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BASIS OF PRESENTATION AND SIGNI" sheetId="8" state="visible" r:id="rId8"/>
    <sheet xmlns:r="http://schemas.openxmlformats.org/officeDocument/2006/relationships" name="DISCONTINUED OPERATIONS AND ASS" sheetId="9" state="visible" r:id="rId9"/>
    <sheet xmlns:r="http://schemas.openxmlformats.org/officeDocument/2006/relationships" name="GOODWILL AND INTANGIBLE ASSETS" sheetId="10" state="visible" r:id="rId10"/>
    <sheet xmlns:r="http://schemas.openxmlformats.org/officeDocument/2006/relationships" name="LONG-TERM DEBT AND OTHER FINANC" sheetId="11" state="visible" r:id="rId11"/>
    <sheet xmlns:r="http://schemas.openxmlformats.org/officeDocument/2006/relationships" name="PROGRAM RIGHTS" sheetId="12" state="visible" r:id="rId12"/>
    <sheet xmlns:r="http://schemas.openxmlformats.org/officeDocument/2006/relationships" name="ACCOUNTS RECEIVABLE" sheetId="13" state="visible" r:id="rId13"/>
    <sheet xmlns:r="http://schemas.openxmlformats.org/officeDocument/2006/relationships" name="OTHER ASSETS" sheetId="14" state="visible" r:id="rId14"/>
    <sheet xmlns:r="http://schemas.openxmlformats.org/officeDocument/2006/relationships" name="PROPERTY, PLANT AND EQUIPMENT" sheetId="15" state="visible" r:id="rId15"/>
    <sheet xmlns:r="http://schemas.openxmlformats.org/officeDocument/2006/relationships" name="ACCOUNTS PAYABLE AND ACCRUED LI" sheetId="16" state="visible" r:id="rId16"/>
    <sheet xmlns:r="http://schemas.openxmlformats.org/officeDocument/2006/relationships" name="OTHER LIABILITIES" sheetId="17" state="visible" r:id="rId17"/>
    <sheet xmlns:r="http://schemas.openxmlformats.org/officeDocument/2006/relationships" name="CONVERTIBLE REDEEMABLE PREFERRE" sheetId="18" state="visible" r:id="rId18"/>
    <sheet xmlns:r="http://schemas.openxmlformats.org/officeDocument/2006/relationships" name="EQUITY" sheetId="19" state="visible" r:id="rId19"/>
    <sheet xmlns:r="http://schemas.openxmlformats.org/officeDocument/2006/relationships" name="FINANCIAL INSTRUMENTS AND FAIR " sheetId="20" state="visible" r:id="rId20"/>
    <sheet xmlns:r="http://schemas.openxmlformats.org/officeDocument/2006/relationships" name="INTEREST EXPENSE" sheetId="21" state="visible" r:id="rId21"/>
    <sheet xmlns:r="http://schemas.openxmlformats.org/officeDocument/2006/relationships" name="OTHER NON-OPERATING EXPENSE (No"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DATA"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QUARTERLY FINANCIAL DATA" sheetId="29" state="visible" r:id="rId29"/>
    <sheet xmlns:r="http://schemas.openxmlformats.org/officeDocument/2006/relationships" name="SUBSEQUENT EVENTS (Notes)"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DISCONTINUED OPERATIONS AND A_2" sheetId="33" state="visible" r:id="rId33"/>
    <sheet xmlns:r="http://schemas.openxmlformats.org/officeDocument/2006/relationships" name="GOODWILL AND INTANGIBLE ASSETS " sheetId="34" state="visible" r:id="rId34"/>
    <sheet xmlns:r="http://schemas.openxmlformats.org/officeDocument/2006/relationships" name="LONG-TERM DEBT AND OTHER FINA_2" sheetId="35" state="visible" r:id="rId35"/>
    <sheet xmlns:r="http://schemas.openxmlformats.org/officeDocument/2006/relationships" name="PROGRAM RIGHTS (Tables)" sheetId="36" state="visible" r:id="rId36"/>
    <sheet xmlns:r="http://schemas.openxmlformats.org/officeDocument/2006/relationships" name="ACCOUNTS RECEIVABLE (Tables)" sheetId="37" state="visible" r:id="rId37"/>
    <sheet xmlns:r="http://schemas.openxmlformats.org/officeDocument/2006/relationships" name="OTHER ASSETS (Tables)" sheetId="38" state="visible" r:id="rId38"/>
    <sheet xmlns:r="http://schemas.openxmlformats.org/officeDocument/2006/relationships" name="PROPERTY, PLANT AND EQUIPMENT (" sheetId="39" state="visible" r:id="rId39"/>
    <sheet xmlns:r="http://schemas.openxmlformats.org/officeDocument/2006/relationships" name="ACCOUNTS PAYABLE AND ACCRUED _2" sheetId="40" state="visible" r:id="rId40"/>
    <sheet xmlns:r="http://schemas.openxmlformats.org/officeDocument/2006/relationships" name="OTHER LIABILITIES (Tables)" sheetId="41" state="visible" r:id="rId41"/>
    <sheet xmlns:r="http://schemas.openxmlformats.org/officeDocument/2006/relationships" name="EQUITY (Tables)" sheetId="42" state="visible" r:id="rId42"/>
    <sheet xmlns:r="http://schemas.openxmlformats.org/officeDocument/2006/relationships" name="FINANCIAL INSTRUMENTS AND FAI_2" sheetId="43" state="visible" r:id="rId43"/>
    <sheet xmlns:r="http://schemas.openxmlformats.org/officeDocument/2006/relationships" name="INTEREST EXPENSE (Tables)" sheetId="44" state="visible" r:id="rId44"/>
    <sheet xmlns:r="http://schemas.openxmlformats.org/officeDocument/2006/relationships" name="OTHER NON-OPERATING EXPENSE (Ta"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EGMENT DATA (Tables)" sheetId="49" state="visible" r:id="rId49"/>
    <sheet xmlns:r="http://schemas.openxmlformats.org/officeDocument/2006/relationships" name="COMMITMENTS AND CONTINGENCIES (" sheetId="50" state="visible" r:id="rId50"/>
    <sheet xmlns:r="http://schemas.openxmlformats.org/officeDocument/2006/relationships" name="RELATED PARTY TRANSACTIONS  (Ta" sheetId="51" state="visible" r:id="rId51"/>
    <sheet xmlns:r="http://schemas.openxmlformats.org/officeDocument/2006/relationships" name="QUARTERLY FINANCIAL DATA (Table" sheetId="52" state="visible" r:id="rId52"/>
    <sheet xmlns:r="http://schemas.openxmlformats.org/officeDocument/2006/relationships" name="ORGANIZATION AND BUSINESS (Deta" sheetId="53" state="visible" r:id="rId53"/>
    <sheet xmlns:r="http://schemas.openxmlformats.org/officeDocument/2006/relationships" name="BASIS OF PRESENTATION AND SIG_4" sheetId="54" state="visible" r:id="rId54"/>
    <sheet xmlns:r="http://schemas.openxmlformats.org/officeDocument/2006/relationships" name="BASIS OF PRESENTATION AND SIG_5" sheetId="55" state="visible" r:id="rId55"/>
    <sheet xmlns:r="http://schemas.openxmlformats.org/officeDocument/2006/relationships" name="DISCONTINUED OPERATIONS AND A_3"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LONG-TERM DEBT AND OTHER FINA_3" sheetId="61" state="visible" r:id="rId61"/>
    <sheet xmlns:r="http://schemas.openxmlformats.org/officeDocument/2006/relationships" name="LONG-TERM DEBT AND OTHER FINA_4" sheetId="62" state="visible" r:id="rId62"/>
    <sheet xmlns:r="http://schemas.openxmlformats.org/officeDocument/2006/relationships" name="LONG-TERM DEBT AND OTHER FINA_5" sheetId="63" state="visible" r:id="rId63"/>
    <sheet xmlns:r="http://schemas.openxmlformats.org/officeDocument/2006/relationships" name="LONG-TERM DEBT AND OTHER FINA_6" sheetId="64" state="visible" r:id="rId64"/>
    <sheet xmlns:r="http://schemas.openxmlformats.org/officeDocument/2006/relationships" name="LONG-TERM DEBT AND OTHER FINA_7" sheetId="65" state="visible" r:id="rId65"/>
    <sheet xmlns:r="http://schemas.openxmlformats.org/officeDocument/2006/relationships" name="LONG-TERM DEBT AND OTHER FINA_8" sheetId="66" state="visible" r:id="rId66"/>
    <sheet xmlns:r="http://schemas.openxmlformats.org/officeDocument/2006/relationships" name="LONG-TERM DEBT AND OTHER FINA_9" sheetId="67" state="visible" r:id="rId67"/>
    <sheet xmlns:r="http://schemas.openxmlformats.org/officeDocument/2006/relationships" name="LONG-TERM DEBT AND OTHER FIN_10" sheetId="68" state="visible" r:id="rId68"/>
    <sheet xmlns:r="http://schemas.openxmlformats.org/officeDocument/2006/relationships" name="LONG-TERM DEBT AND OTHER FIN_11" sheetId="69" state="visible" r:id="rId69"/>
    <sheet xmlns:r="http://schemas.openxmlformats.org/officeDocument/2006/relationships" name="PROGRAM RIGHTS (Details)" sheetId="70" state="visible" r:id="rId70"/>
    <sheet xmlns:r="http://schemas.openxmlformats.org/officeDocument/2006/relationships" name="ACCOUNTS RECEIVABLE (Details)" sheetId="71" state="visible" r:id="rId71"/>
    <sheet xmlns:r="http://schemas.openxmlformats.org/officeDocument/2006/relationships" name="OTHER ASSETS (Details)" sheetId="72" state="visible" r:id="rId72"/>
    <sheet xmlns:r="http://schemas.openxmlformats.org/officeDocument/2006/relationships" name="PROPERTY, PLANT AND EQUIPMENT_2" sheetId="73" state="visible" r:id="rId73"/>
    <sheet xmlns:r="http://schemas.openxmlformats.org/officeDocument/2006/relationships" name="PROPERTY, PLANT AND EQUIPMENT R" sheetId="74" state="visible" r:id="rId74"/>
    <sheet xmlns:r="http://schemas.openxmlformats.org/officeDocument/2006/relationships" name="ACCOUNTS PAYABLE AND ACCRUED _3" sheetId="75" state="visible" r:id="rId75"/>
    <sheet xmlns:r="http://schemas.openxmlformats.org/officeDocument/2006/relationships" name="OTHER LIABILITIES (Details)" sheetId="76" state="visible" r:id="rId76"/>
    <sheet xmlns:r="http://schemas.openxmlformats.org/officeDocument/2006/relationships" name="CONVERTIBLE REDEEMABLE PREFER_2" sheetId="77" state="visible" r:id="rId77"/>
    <sheet xmlns:r="http://schemas.openxmlformats.org/officeDocument/2006/relationships" name="EQUITY (Details)" sheetId="78" state="visible" r:id="rId78"/>
    <sheet xmlns:r="http://schemas.openxmlformats.org/officeDocument/2006/relationships" name="EQUITY AOCI (Details)" sheetId="79" state="visible" r:id="rId79"/>
    <sheet xmlns:r="http://schemas.openxmlformats.org/officeDocument/2006/relationships" name="FINANCIAL INSTRUMENTS AND FAI_3" sheetId="80" state="visible" r:id="rId80"/>
    <sheet xmlns:r="http://schemas.openxmlformats.org/officeDocument/2006/relationships" name="INTEREST EXPENSE (Details)" sheetId="81" state="visible" r:id="rId81"/>
    <sheet xmlns:r="http://schemas.openxmlformats.org/officeDocument/2006/relationships" name="OTHER NON-OPERATING EXPENSE (De" sheetId="82" state="visible" r:id="rId82"/>
    <sheet xmlns:r="http://schemas.openxmlformats.org/officeDocument/2006/relationships" name="STOCK-BASED COMPENSATION Operat" sheetId="83" state="visible" r:id="rId83"/>
    <sheet xmlns:r="http://schemas.openxmlformats.org/officeDocument/2006/relationships" name="STOCK-BASED COMPENSATION Stock " sheetId="84" state="visible" r:id="rId84"/>
    <sheet xmlns:r="http://schemas.openxmlformats.org/officeDocument/2006/relationships" name="STOCK-BASED COMPENSATION Restri" sheetId="85" state="visible" r:id="rId85"/>
    <sheet xmlns:r="http://schemas.openxmlformats.org/officeDocument/2006/relationships" name="STOCK-BASED COMPENSATION PRSUs " sheetId="86" state="visible" r:id="rId86"/>
    <sheet xmlns:r="http://schemas.openxmlformats.org/officeDocument/2006/relationships" name="INCOME TAXES Income Loss Before" sheetId="87" state="visible" r:id="rId87"/>
    <sheet xmlns:r="http://schemas.openxmlformats.org/officeDocument/2006/relationships" name="INCOME TAXES Expense Benefit (D" sheetId="88" state="visible" r:id="rId88"/>
    <sheet xmlns:r="http://schemas.openxmlformats.org/officeDocument/2006/relationships" name="INCOME TAXES Effective Rate Rec" sheetId="89" state="visible" r:id="rId89"/>
    <sheet xmlns:r="http://schemas.openxmlformats.org/officeDocument/2006/relationships" name="INCOME TAXES Deferred Tax Asset" sheetId="90" state="visible" r:id="rId90"/>
    <sheet xmlns:r="http://schemas.openxmlformats.org/officeDocument/2006/relationships" name="INCOME TAXES Valuation Allowanc" sheetId="91" state="visible" r:id="rId91"/>
    <sheet xmlns:r="http://schemas.openxmlformats.org/officeDocument/2006/relationships" name="INCOME TAXES Operating Loss Car" sheetId="92" state="visible" r:id="rId92"/>
    <sheet xmlns:r="http://schemas.openxmlformats.org/officeDocument/2006/relationships" name="INCOME TAXES Unrocognized Tax B" sheetId="93" state="visible" r:id="rId93"/>
    <sheet xmlns:r="http://schemas.openxmlformats.org/officeDocument/2006/relationships" name="INCOME TAXES Jurisdictions (Det" sheetId="94" state="visible" r:id="rId94"/>
    <sheet xmlns:r="http://schemas.openxmlformats.org/officeDocument/2006/relationships" name="EARNINGS PER SHARE (Details)" sheetId="95" state="visible" r:id="rId95"/>
    <sheet xmlns:r="http://schemas.openxmlformats.org/officeDocument/2006/relationships" name="EARNINGS PER SHARE Antidilutive" sheetId="96" state="visible" r:id="rId96"/>
    <sheet xmlns:r="http://schemas.openxmlformats.org/officeDocument/2006/relationships" name="SEGMENT DATA Net Revenue and OI" sheetId="97" state="visible" r:id="rId97"/>
    <sheet xmlns:r="http://schemas.openxmlformats.org/officeDocument/2006/relationships" name="SEGMENT DATA Reconciliation (De" sheetId="98" state="visible" r:id="rId98"/>
    <sheet xmlns:r="http://schemas.openxmlformats.org/officeDocument/2006/relationships" name="SEGMENT DATA Total Assets (Deta" sheetId="99" state="visible" r:id="rId99"/>
    <sheet xmlns:r="http://schemas.openxmlformats.org/officeDocument/2006/relationships" name="SEGMENT DATA Capital Expenditur" sheetId="100" state="visible" r:id="rId100"/>
    <sheet xmlns:r="http://schemas.openxmlformats.org/officeDocument/2006/relationships" name="SEGMENT DATA Long Lived Assets " sheetId="101" state="visible" r:id="rId101"/>
    <sheet xmlns:r="http://schemas.openxmlformats.org/officeDocument/2006/relationships" name="SEGMENT DATA Revenue by Type (D" sheetId="102" state="visible" r:id="rId102"/>
    <sheet xmlns:r="http://schemas.openxmlformats.org/officeDocument/2006/relationships" name="COMMITMENTS AND CONTINGENCIES O" sheetId="103" state="visible" r:id="rId103"/>
    <sheet xmlns:r="http://schemas.openxmlformats.org/officeDocument/2006/relationships" name="COMMITMENTS AND CONTINGENCIES P" sheetId="104" state="visible" r:id="rId104"/>
    <sheet xmlns:r="http://schemas.openxmlformats.org/officeDocument/2006/relationships" name="COMMITMENTS AND CONTINGENCIES L" sheetId="105" state="visible" r:id="rId105"/>
    <sheet xmlns:r="http://schemas.openxmlformats.org/officeDocument/2006/relationships" name="RELATED PARTY TRANSACTIONS (Det" sheetId="106" state="visible" r:id="rId106"/>
    <sheet xmlns:r="http://schemas.openxmlformats.org/officeDocument/2006/relationships" name="QUARTERLY FINANCIAL DATA (Detai" sheetId="107" state="visible" r:id="rId107"/>
  </sheets>
  <definedNames/>
  <calcPr calcId="124519" fullCalcOnLoad="1"/>
</workbook>
</file>

<file path=xl/sharedStrings.xml><?xml version="1.0" encoding="utf-8"?>
<sst xmlns="http://schemas.openxmlformats.org/spreadsheetml/2006/main" uniqueCount="1115">
  <si>
    <t>Document and Entity Information - USD ($) $ in Millions</t>
  </si>
  <si>
    <t>12 Months Ended</t>
  </si>
  <si>
    <t>Dec. 31, 2018</t>
  </si>
  <si>
    <t>Feb. 01, 2019</t>
  </si>
  <si>
    <t>Jun. 30, 2018</t>
  </si>
  <si>
    <t>Document and Entity Information [Abstract]</t>
  </si>
  <si>
    <t>Entity Registrant Name</t>
  </si>
  <si>
    <t>CENTRAL EUROPEAN MEDIA ENTERPRISES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false</t>
  </si>
  <si>
    <t>Entity Emerging Growth Company</t>
  </si>
  <si>
    <t>Entity Shell Company</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BALANCE SHEETS - USD ($) $ in Thousands</t>
  </si>
  <si>
    <t>Dec. 31, 2017</t>
  </si>
  <si>
    <t>Current assets</t>
  </si>
  <si>
    <t>Cash and cash equivalents</t>
  </si>
  <si>
    <t>Accounts receivable, net (Note 7)</t>
  </si>
  <si>
    <t>Program rights, net (Note 6)</t>
  </si>
  <si>
    <t>Other current assets (Note 8)</t>
  </si>
  <si>
    <t>Assets held for sale (Note 3)</t>
  </si>
  <si>
    <t>Total current assets</t>
  </si>
  <si>
    <t>Non-current assets</t>
  </si>
  <si>
    <t>Property, plant and equipment, net (Note 9)</t>
  </si>
  <si>
    <t>[1]</t>
  </si>
  <si>
    <t>Goodwill (Note 4)</t>
  </si>
  <si>
    <t>Other intangible assets, net (Note 4)</t>
  </si>
  <si>
    <t>Other non-current assets (Note 8)</t>
  </si>
  <si>
    <t>Total non-current assets</t>
  </si>
  <si>
    <t>Total assets</t>
  </si>
  <si>
    <t>[2]</t>
  </si>
  <si>
    <t>Current liabilities</t>
  </si>
  <si>
    <t>Accounts payable and accrued liabilities (Note 10)</t>
  </si>
  <si>
    <t>Current portion of long-term debt and other financing arrangements (Note 5)</t>
  </si>
  <si>
    <t>Other current liabilities (Note 11)</t>
  </si>
  <si>
    <t>Liabilities held for sale (Note 3)</t>
  </si>
  <si>
    <t>Total current liabilities</t>
  </si>
  <si>
    <t>Non-current liabilities</t>
  </si>
  <si>
    <t>Long-term debt and other financing arrangements (Note 5)</t>
  </si>
  <si>
    <t>Other non-current liabilities (Note 11)</t>
  </si>
  <si>
    <t>Total non-current liabilities</t>
  </si>
  <si>
    <t>Commitments and contingencies (Note 21)</t>
  </si>
  <si>
    <t xml:space="preserve"> </t>
  </si>
  <si>
    <t>Temporary Equity [Abstract]</t>
  </si>
  <si>
    <t>200,000 shares of Series B Convertible Redeemable Preferred Stock of $0.08 each (December 31, 2017 - 200,000) (Note 12)</t>
  </si>
  <si>
    <t>CME Ltd. shareholders’ equity (Note 13):</t>
  </si>
  <si>
    <t>Additional paid-in capital</t>
  </si>
  <si>
    <t>Accumulated deficit</t>
  </si>
  <si>
    <t>Accumulated other comprehensive loss</t>
  </si>
  <si>
    <t>Total CME Ltd. shareholders’ equity / (deficit)</t>
  </si>
  <si>
    <t>Noncontrolling interests</t>
  </si>
  <si>
    <t>Total equity / (deficit)</t>
  </si>
  <si>
    <t>Total liabilities and equity</t>
  </si>
  <si>
    <t>Series A Preferred Stock [Member]</t>
  </si>
  <si>
    <t>One share of Series A Convertible Preferred Stock of $0.08 each (December 31, 2017 – one)</t>
  </si>
  <si>
    <t>Class A Common Stock [Member]</t>
  </si>
  <si>
    <t>Common stock</t>
  </si>
  <si>
    <t>Class B Common Stock [Member]</t>
  </si>
  <si>
    <t>Reflects property, plant and equipment, net.</t>
  </si>
  <si>
    <t>Segment assets exclude any intercompany balances.</t>
  </si>
  <si>
    <t>CONSOLIDATED BALANCE SHEETS (Parenthetical) - USD ($) $ in Thousands</t>
  </si>
  <si>
    <t>Preferred Stock, Shares Outstanding</t>
  </si>
  <si>
    <t>Preferred stock, par value (in dollars per share)</t>
  </si>
  <si>
    <t>Series B Preferred Stock [Member]</t>
  </si>
  <si>
    <t>Common Class A [Member]</t>
  </si>
  <si>
    <t>Common stock, shares issued (in shares)</t>
  </si>
  <si>
    <t>Common stock, par value (in dollars per share)</t>
  </si>
  <si>
    <t>Common Class B [Member]</t>
  </si>
  <si>
    <t>CONSOLIDATED STATEMENTS OF OPERATIONS AND COMPREHENSIVE INCOME - USD ($) shares in Thousands, $ in Thousands</t>
  </si>
  <si>
    <t>Dec. 31, 2016</t>
  </si>
  <si>
    <t>Total net revenues</t>
  </si>
  <si>
    <t>Operating expenses:</t>
  </si>
  <si>
    <t>Content costs</t>
  </si>
  <si>
    <t>Other operating costs</t>
  </si>
  <si>
    <t>Depreciation of property, plant and equipment</t>
  </si>
  <si>
    <t>Amortization of intangibles</t>
  </si>
  <si>
    <t>Cost of revenues</t>
  </si>
  <si>
    <t>Selling, general and administrative expenses</t>
  </si>
  <si>
    <t>Operating income</t>
  </si>
  <si>
    <t>Interest expense (Note 15)</t>
  </si>
  <si>
    <t>Loss on extinguishment of debt</t>
  </si>
  <si>
    <t>Other non-operating (expense) / income, net (Note 16)</t>
  </si>
  <si>
    <t>Income / (loss) before tax</t>
  </si>
  <si>
    <t>Provision for income taxes</t>
  </si>
  <si>
    <t>Income / (loss) from continuing operations</t>
  </si>
  <si>
    <t>Income / (loss) from discontinued operations, net of tax (Note 3)</t>
  </si>
  <si>
    <t>Net income / (loss)</t>
  </si>
  <si>
    <t>Net loss attributable to noncontrolling interests</t>
  </si>
  <si>
    <t>Net income / (loss) attributable to CME Ltd.</t>
  </si>
  <si>
    <t>Currency translation adjustment (Note 13)</t>
  </si>
  <si>
    <t>Unrealized (loss) / gain on derivative instruments (Note 14)</t>
  </si>
  <si>
    <t>Total other comprehensive (loss) / income</t>
  </si>
  <si>
    <t>Comprehensive income / (loss)</t>
  </si>
  <si>
    <t>Comprehensive (income) / loss attributable to noncontrolling interests</t>
  </si>
  <si>
    <t>Comprehensive income / (loss) attributable to CME Ltd.</t>
  </si>
  <si>
    <t>Net income / (loss) per share:</t>
  </si>
  <si>
    <t>Continuing operations — basic</t>
  </si>
  <si>
    <t>Continuing operations — diluted</t>
  </si>
  <si>
    <t>Discontinued operations — basic</t>
  </si>
  <si>
    <t>Discontinued operations — diluted</t>
  </si>
  <si>
    <t>Attributable to CME Ltd. — basic</t>
  </si>
  <si>
    <t>Attributable to CME Ltd. — diluted</t>
  </si>
  <si>
    <t>Weighted average common shares used in computing per share amounts (000’s):</t>
  </si>
  <si>
    <t>Basic</t>
  </si>
  <si>
    <t>Diluted</t>
  </si>
  <si>
    <t>For the purpose of computing basic earnings per share, the 11,211,449 shares of Class A common stock underlying the Series A Preferred Share are included in the weighted average outstanding shares of common stock - basic, because the rights of the Series A Preferred Share are considered substantially similar to that of our Class A common stock.</t>
  </si>
  <si>
    <t>CONSOLIDATED STATEMENTS OF EQUITY - USD ($)</t>
  </si>
  <si>
    <t>Total</t>
  </si>
  <si>
    <t>Additional Paid-In Capital [Member]</t>
  </si>
  <si>
    <t>Accumulated Deficit [Member]</t>
  </si>
  <si>
    <t>Accumulated Other Comprehensive Income (Loss) [Member]</t>
  </si>
  <si>
    <t>Noncontrolling Interest [Member]</t>
  </si>
  <si>
    <t>Preferred Stock [Member]Preferred Stock [Member]</t>
  </si>
  <si>
    <t>Common Class A [Member]Common Stock [Member]</t>
  </si>
  <si>
    <t>Common Class B [Member]Common Stock [Member]</t>
  </si>
  <si>
    <t>Warrant [Member]Common Stock [Member]</t>
  </si>
  <si>
    <t>2018 Warrants [Member]</t>
  </si>
  <si>
    <t>BALANCE at Dec. 31, 2015</t>
  </si>
  <si>
    <t>BALANCE (in shares) at Dec. 31, 2015</t>
  </si>
  <si>
    <t>Stockholders' Equity Attributable to Noncontrolling Interest [Roll Forward]</t>
  </si>
  <si>
    <t>Stock-based compensation</t>
  </si>
  <si>
    <t>Preferred dividend paid in kind</t>
  </si>
  <si>
    <t>Share issuance, stock-based compensation</t>
  </si>
  <si>
    <t>Payments of withholding tax on net share settlement of stock-based compensation</t>
  </si>
  <si>
    <t>Share issuance, stock-based compensation (in shares)</t>
  </si>
  <si>
    <t>Net Income (Loss), Including Portion Attributable to Noncontrolling Interest</t>
  </si>
  <si>
    <t>Gain / (loss) on derivative instruments (Note 14)</t>
  </si>
  <si>
    <t>Currency translation adjustment</t>
  </si>
  <si>
    <t>BALANCE at Dec. 31, 2016</t>
  </si>
  <si>
    <t>BALANCE (in shares) at Dec. 31, 2016</t>
  </si>
  <si>
    <t>Number of Warrants Exercised</t>
  </si>
  <si>
    <t>Stock and Warrants Issued During Period, Value, Preferred Stock and Warrants</t>
  </si>
  <si>
    <t>Adjustments to Additional Paid in Capital, Warrant Issued</t>
  </si>
  <si>
    <t>BALANCE at Dec. 31, 2017</t>
  </si>
  <si>
    <t>BALANCE (in shares) at Dec. 31, 2017</t>
  </si>
  <si>
    <t>BALANCE at Dec. 31, 2018</t>
  </si>
  <si>
    <t>BALANCE (in shares) at Dec. 31, 2018</t>
  </si>
  <si>
    <t>CONSOLIDATED STATEMENTS OF CASH FLOWS $ in Thousands, € in Millions</t>
  </si>
  <si>
    <t>Dec. 31, 2018USD ($)</t>
  </si>
  <si>
    <t>Dec. 31, 2017USD ($)</t>
  </si>
  <si>
    <t>Dec. 31, 2016USD ($)</t>
  </si>
  <si>
    <t>CASH FLOWS FROM OPERATING ACTIVITIES:</t>
  </si>
  <si>
    <t>Adjustments to reconcile net income / (loss) to net cash generated from continuing operating activities:</t>
  </si>
  <si>
    <t>(Income) / loss from discontinued operations, net of tax</t>
  </si>
  <si>
    <t>Amortization of program rights</t>
  </si>
  <si>
    <t>Depreciation and other amortization</t>
  </si>
  <si>
    <t>Interest and related Guarantee Fees paid in kind</t>
  </si>
  <si>
    <t>Gain on disposal of fixed assets</t>
  </si>
  <si>
    <t>Deferred income taxes</t>
  </si>
  <si>
    <t>Change in fair value of derivatives</t>
  </si>
  <si>
    <t>Foreign currency exchange loss / (gain), net</t>
  </si>
  <si>
    <t>Changes in assets and liabilities:</t>
  </si>
  <si>
    <t>Accounts receivable, net</t>
  </si>
  <si>
    <t>Accounts payable and accrued liabilities</t>
  </si>
  <si>
    <t>Program rights</t>
  </si>
  <si>
    <t>Other assets and liabilities</t>
  </si>
  <si>
    <t>Accrued interest</t>
  </si>
  <si>
    <t>Income taxes payable</t>
  </si>
  <si>
    <t>Deferred revenue</t>
  </si>
  <si>
    <t>VAT and other taxes payable</t>
  </si>
  <si>
    <t>Net cash generated from / (used in) continuing operating activities</t>
  </si>
  <si>
    <t>CASH FLOWS FROM INVESTING ACTIVITIES:</t>
  </si>
  <si>
    <t>Purchase of property, plant and equipment</t>
  </si>
  <si>
    <t>Proceeds from disposal of property, plant and equipment</t>
  </si>
  <si>
    <t>Net cash used in continuing investing activities</t>
  </si>
  <si>
    <t>CASH FLOWS FROM FINANCING ACTIVITIES:</t>
  </si>
  <si>
    <t>Proceeds from debt</t>
  </si>
  <si>
    <t>Repayments of debt</t>
  </si>
  <si>
    <t>Debt transactions costs</t>
  </si>
  <si>
    <t>Payment of credit facilities and capital leases</t>
  </si>
  <si>
    <t>Settlement of forward currency swaps</t>
  </si>
  <si>
    <t>Proceeds from exercise of warrants</t>
  </si>
  <si>
    <t>Proceeds from sale-leaseback transactions</t>
  </si>
  <si>
    <t>Net cash (used in) / provided by continuing financing activities</t>
  </si>
  <si>
    <t>Net cash provided by / (used in) discontinued operations - operating activities</t>
  </si>
  <si>
    <t>Net cash provided by / (used in) discontinued operations - investing activities</t>
  </si>
  <si>
    <t>Net cash used in discontinued operations - financing activities</t>
  </si>
  <si>
    <t>Impact of exchange rate fluctuations on cash</t>
  </si>
  <si>
    <t>Net increase / (decrease) in cash and cash equivalents</t>
  </si>
  <si>
    <t>CASH AND CASH EQUIVALENTS, beginning of year</t>
  </si>
  <si>
    <t>CASH AND CASH EQUIVALENTS, end of year</t>
  </si>
  <si>
    <t>SUPPLEMENTAL DISCLOSURE OF CASH FLOW INFORMATION:</t>
  </si>
  <si>
    <t>Cash paid for interest (including mandatory cash-pay Guarantee Fees)</t>
  </si>
  <si>
    <t>Cash paid for income taxes, net of refunds</t>
  </si>
  <si>
    <t>SUPPLEMENTAL DISCLOSURE OF NON-CASH FINANCING AND INVESTING ACTIVITIES:</t>
  </si>
  <si>
    <t>Accretion on Series B Convertible Redeemable Preferred Stock</t>
  </si>
  <si>
    <t>Capital Lease Obligations Incurred</t>
  </si>
  <si>
    <t>Guarantee Fees Previously Paid in Kind [Member] [Member]</t>
  </si>
  <si>
    <t>Cash paid for Guarantee Fees that may be paid in kind</t>
  </si>
  <si>
    <t>Guarantee Fee [Member]</t>
  </si>
  <si>
    <t>ORGANIZATION AND BUSINESS</t>
  </si>
  <si>
    <t>Organization, Consolidation and Presentation of Financial Statements [Abstract]</t>
  </si>
  <si>
    <t>1. ORGANIZATION AND BUSINESS Central European Media Enterprises Ltd., a Bermuda company limited by shares, is a media and entertainment company operating in Central and Eastern Europe. Our assets are held through a series of Dutch and Curaçao holding companies. We manage our business on a geographical basis, with five operating segments; Bulgaria, the Czech Republic, Romania, the Slovak Republic and Slovenia, which are also our reportable segments and our main operating countries. See Note 20, "Segment Data" for financial information by segment. Our Slovenian operations were previously classified as held for sale and discontinued operations (see Note 3, "Discontinued Operations and Assets Held for Sale" ). We are the market-leading broadcasters in each of our five operating countries with a combined portfolio of 31 television channels. Each country also develops and produces content for their television channels. We generate advertising revenues in our country operations primarily through entering into agreements with advertisers, advertising agencies and sponsors to place advertising on the television channels that we operate. We generate additional revenues by collecting fees from cable, DTH and IPTV operators for carriage of our channels. Unless otherwise indicated, we own 100% of our broadcast operating and license companies in each country. Bulgaria We operate one general entertainment channel, BTV, and five other channels, BTV CINEMA, BTV COMEDY, BTV ACTION, BTV LADY and RING. We own 94% of CME Bulgaria B.V., the subsidiary that owns our Bulgaria operations. Czech Republic We operate one general entertainment channel, TV NOVA, and seven other channels, NOVA 2, NOVA CINEMA, NOVA SPORT 1, NOVA SPORT 2, NOVA ACTION, NOVA GOLD and NOVA INTERNATIONAL, a general entertainment channel broadcasting in the Slovak Republic. Romania We operate one general entertainment channel, PRO TV, and seven other channels, PRO 2, PRO X, PRO GOLD, PRO CINEMA, PRO TV INTERNATIONAL, MTV ROMANIA, as well as PRO TV CHISINAU, a general entertainment channel broadcasting in Moldova. Slovak Republic We operate one general entertainment channel, TV MARKIZA, and three other channels, DOMA, DAJTO, and MARKIZA INTERNATIONAL, a general entertainment channel broadcasting in the Czech Republic. Slovenia We operate two general entertainment channels, POP TV and KANAL A, and three other channels, KINO, BRIO and OTO.</t>
  </si>
  <si>
    <t>BASIS OF PRESENTATION AND SIGNIFICANT ACCOUNTING POLICIES</t>
  </si>
  <si>
    <t>Accounting Policies [Abstract]</t>
  </si>
  <si>
    <t>2. BASIS OF PRESENTATION AND SUMMARY OF SIGNIFICANT ACCOUNTING POLICIES The terms the "Company", "we", "us", and "our" are used in this Form 10-K to refer collectively to the parent company, Central European Media Enterprises Ltd. ("CME Ltd."), and the subsidiaries through which our various businesses are conducted. Unless otherwise noted, all statistical and financial information presented in this report has been converted into U.S. dollars using period-end exchange rates. All references to "US$", "USD" or "dollars" are to U.S. dollars, all references to "BGN" are to Bulgarian leva, all references to "CZK" are to Czech koruna, all references to "RON" are to the New Romanian lei and all references to "Euro" or "EUR" are to the European Union Euro. Where applicable, prior period presentation has been modified to conform to current year presentation. Basis of Consolidation The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 Summary of Critical and Significant Accounting Policies The following is a discussion of each of the Company’s critical accounting policies, including information and analysis of estimates and assumptions involved in their application, and other significant accounting policies. Revenue Recognition Revenue Recognition Revenues are recognized upon satisfaction of our performance obligations to our customers, in an amount that reflects the consideration to which we expect to be entitled in exchange for those goods or services, net of taxes assessed by a government authority that are both imposed on and concurrent with the specific revenue-producing transaction and collected from the customer. The timing of revenue recognition may differ from the timing of invoicing to customers. We defer the recognition of revenues when cash payments are received or due in advance of our performance, including amounts which are refundable. We record a receivable when revenue is recognized prior to invoicing, or deferred revenue when revenue is recognized subsequent to invoicing. Invoicing typically occurs on a monthly basis and customers are obliged to pay within 30 to 60 days of issuance. For certain services and customer types, we require payment before the services are provided.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r to provide financing to our customers. Our principal revenue streams and their respective accounting treatments are discussed below: Television advertising revenues primarily result from the sale of advertising time. Television advertising revenues are earned as the commercials are aired. In many countries, we commit to provide advertisers with certain rating levels in connection with their advertising. Revenue is recorded based on a charge per Gross Rating Point ("GRP") ordered during the month, net of estimated shortfalls. Discounts and agency commissions on television advertising revenue are recognized on a monthly basis and are reflected as a reduction to gross revenue. Carriage fees and subscription revenues include revenues from cable operators and direct-to-home broadcasters and fees from subscriptions to our streaming services. Revenues from cable operators and direct-to-home broadcasters are recognized as revenue over the period for which the channels are provided and to which the fees relate. This fee revenue is generally based on the number of subscribers to offerings from these operators and broadcasters that include our channels. The impacts of future changes in subscriber levels are recognized when they occur as estimates of future subscribers are constrained. Revenues from subscriptions to our streaming services are recognized over the period of the subscription. Other revenues primarily include revenues from our internet display advertising, as well as revenues from the licensing of our content. Internet display advertising revenues are recognized on a cost-per-impression basis based on the number of times a customer's advertisement is displayed on our websites. Revenues from the licensing of our content are recognized upon delivery or reasonable access to the content. Our revenue streams involve significant judgment with respect to the discounts and agency commissions we provide to certain customers based on the amount of advertising purchased. Such discounts are based on estimates of the total amount expected to be earned and reduce revenue based on a systematic and rational allocation of the cost of honoring the discounts earned and claimed to each of the underlying revenue transactions that result in progress by the customer towards earning the discount. Due to timing of the information provided by the rating agencies, significant judgment may be necessary to estimate the total volume of GRPs delivered within the contract period. See below "Recent Accounting Pronouncements" for information on the adoption of Financial Accounting Standards Board ("FASB") Accounting Standards Codification Topic 606, "Revenue from Contracts with Customers" ("ASC 606") as at January 1, 2018. Cash and Cash Equivalents Cash and cash equivalents consist of cash on hand and marketable securities, if applicable, with original maturities of three months or less. Cash that is subject to restrictions is classified as restricted cash, if applicable. Program Rights Purchased program rights Purchased program rights and the related liabilities are recorded at their gross value when the license period begins and the programs are available for broadcast. Purchased program rights are classified as current or non-current assets based on anticipated usage, while the related program rights liability is classified as current or non-current according to the payment terms of the license agreement. Program rights are evaluated to determine if expected revenues are sufficient to cover the unamortized portion of the program. To the extent that expected revenues are insufficient, the program rights are written down to their expected net realizable value. These programming impairment charges, along with programming impairment charges related to own-produced content, are presented as a component of content costs in our consolidated statements of operations and comprehensive income / loss. The costs incurred to acquire program rights are capitalized and amortized over their expected useful lives in a manner which reflects the pattern we expect to use and benefit from the programming. If the initial airing of content allowed by a license is expected to provide more value than subsequent airings, we apply an accelerated method of amortization. These accelerated methods of amortization depend on the estimated number of runs the content is expected to receive, and are determined based on a study of historical results for similar programming. For programming that is not advertising supported, each program's costs are amortized on a straight-line basis over the license period. For content that is expected to be aired only once, the entire cost is expensed on the first run. Produced program rights Program rights that are produced by us consist of deferred film and television costs including direct costs, production overhead and development costs. The costs are stated at the lower of cost, net of accumulated amortization, or net realizable value. The amount of capitalized production costs recognized as cost of revenues for a given production as it is exhibited in various markets is determined using the individual film forecast method. The proportion of costs recognized is equal to the proportion of the revenue recognized compared to the total revenue expected to be generated throughout the product's life cycle (the "ultimate revenues"). Our process for evaluating ultimate revenues is tailored to the potential we believe a title has for generating multiple revenues. The majority of our production is intended primarily for exploitation by our own broadcasters. In such cases, we consider mainly the free television window in our calculation of the ultimate revenues. Changes in estimates of ultimate revenues from period to period affect the amount of film costs amortized in a given period and, therefore, could have an impact on our results for that period. Produced program rights are amortized on an individual production basis using the ratio of the current period's gross revenues to estimated remaining total ultimate revenues from such programs. Produced program rights are evaluated to determine if expected revenues, less additional costs to be incurred (including exploitation costs) are sufficient to cover the unamortized portion of the program. To the extent that expected revenues are insufficient, the program rights are written down to their net realizable value. Property, Plant and Equipment Property, plant and equipment is carried at cost, less accumulated depreciation. Depreciation is computed using the straight-line method over the estimated useful lives assigned to each major asset category as below: Asset category Estimated useful life Land Indefinite Buildings 25 years Machinery, fixtures and equipment 4 - 8 years Other equipment 3 - 8 years Software 3 - 5 years Construction-in-progress is not depreciated until put into use. Capital leases are depreciated on a straight-line basis over the shorter of the estimated useful life of the asset or the lease term. Leasehold improvements are depreciated over the shorter of the related lease term or the life of the asset. Assets to be disposed of are reported at the lower of carrying amount or fair value, less expected costs of disposal. Long-Lived Assets Including Intangible Assets with Finite Lives Long-lived assets include property, plant, equipment and intangible assets with finite lives. We evaluate the remaining useful life of intangible assets with finite lives each reporting period. We review long-lived assets for impairment whenever events or changes in circumstances indicate that the carrying amount of an asset may not be recoverable. Long-lived assets are evaluated at the asset group level when there is an indication that they may be impaired. The carrying amounts of long-lived assets are considered impaired when the anticipated undiscounted cash flows from such assets are less than their carrying amounts. In that event, a loss is recognized based on the amount by which the carrying amount exceeds the fair value. Goodwill and Indefinite-Lived Intangible Assets We evaluate goodwill and indefinite-lived intangible assets for impairment annually as of October 1, or more frequently if events or changes in circumstances indicate that the asset might be impaired. Such events and changes in circumstances include: • under-performance of operating segments or changes in projected results; • changes in the manner of utilization of an asset; • severe and sustained declines in the trading price of shares of our Class A common stock that are not attributable to factors other than the underlying value of our assets; • negative market conditions or economic trends; and • specific events, such as new legislation, new market entrants, changes in technology or adverse legal judgments that we believe could have a negative impact on our business. Goodwill is evaluated at the reporting unit level, which we have determined is each of our five operating segments. We elected to bypass the qualitative assessment for all of our reporting units in 2018 and proceed directly to performing the quantitative goodwill impairment test. The fair values of our reporting units are determined based on the present value of expected future cash flows, including terminal value, discounted at appropriate rates, determined separately for each reporting unit, and on publicly available information, where appropriate. The determination of fair value involves the use of significant estimates and assumptions, including: revenue growth rates, operating margins, capital expenditures, working capital requirements, tax rates, terminal growth rates, management's long-term plan and a discount rate selected with reference to the relevant cost of capital. An impairment exists when the carrying amount of a reporting unit (including its goodwill), exceeds its fair value. We evaluate whether the useful life of each indefinite-lived intangible asset remains indefinite. Each indefinite-lived intangible asset is evaluated for impairment individually. The fair values of our indefinite-lived intangible assets are determined using the relief from royalty method. An impairment loss is recognized if the carrying amount of an indefinite-lived intangible asset exceeds its fair value. Income Taxes We account for income taxes under the asset and liability method. Deferred tax assets and liabilities are recognized for the expected tax consequences of temporary differences between the tax bases of assets and liabilities and their reported amounts. Deferred tax assets and liabilities are measured using enacted tax rates expected to apply to taxable income in the year in which the temporary differences are expected to be recovered or settled. Valuation allowances are established when necessary to reduce deferred tax assets to amounts which are more likely than not to be realized. In evaluating the realizability of our deferred tax assets, we consider all available positive and negative evidence, including future reversals of existing taxable temporary differences, projected future taxable income, tax planning strategies and recent financial operations. We recognize in the consolidated financial statements those tax positions determined to be "more likely than not" of being sustained upon examination, based on the technical merits of the positions and we recognize, when applicable, both accrued interest and penalties related to uncertain tax positions in income tax expense in the accompanying consolidated statements of operations and comprehensive income / loss. Foreign Currency Translation of financial statements Our reporting currency is the dollar. The financial statements of our operations whose functional currency is other than the dollar are translated from such functional currency to dollars at the exchange rates in effect at the balance sheet date for assets and liabilities, and at weighted average rates for the period for revenues and expenses, including gains and losses. Translational gains and losses are charged or credited to accumulated other comprehensive income / loss, a component of equity. Certain of our intercompany loans to our subsidiaries are of a long-term investment nature. We recorded the results of the retranslation of these intercompany loans as an adjustment to accumulated other comprehensive income / loss, a component of shareholders' equity, as settlement of these loans is not planned or anticipated in the foreseeable future. Transactions in foreign currencies Gains and losses from foreign currency transactions are included in foreign currency exchange gain / loss, net in the consolidated statements of operations and comprehensive income / loss in the period during which they arise. Leases Leases are classified as either capital or operating. Those leases that transfer substantially all benefits and risks of ownership of the property to us are accounted for as capital leases. All other leases are accounted for as operating leases. Capital leases are accounted for as assets and are depreciated on a straight-line basis over the shorter of the estimated useful life of the asset or the lease term. Commitments to repay the principal amounts arising under capital lease obligations are included in current liabilities to the extent that the amount is repayable within one year; otherwise the principal is included in non-current liabilities. The capitalized lease obligation reflects the present value of future lease payments. The financing element of the lease payments is charged to interest expense over the term of the lease. Operating lease costs are expensed on a straight-line basis over the term of the lease. See below "Recent Accounting Pronouncements" for information on the adoption of ASC 842 "Leases" as at January 1, 2019. Financial Instruments Fair value of financial instruments The carrying amount of financial instruments, including cash, accounts receivable, and accounts payable and accrued liabilities, approximate their fair value due to the short-term nature of these items. The fair value of our long-term debt (as defined hereinafter) is included in Note 5, "Long-term Debt and Other Financing Arrangements" . Fair value is the amount for which an asset or liability could be exchanged or incurred in a current transaction between knowledgeable, able and willing parties that is not a forced sale or liquidation. US GAAP requires significant management estimates in determining fair value. The extent of management’s judgments is highly dependent on the valuation model employed and the observability of inputs to the fair value model. The level of management judgment required in establishing fair value of financial instruments is more significant where there is no active market in which the instrument is traded. For financial instruments that are not remeasured through net income, we estimate fair value at issuance and account for the instrument at amortized cost. For financial instruments that are remeasured through net income, we assess the fair value of the instrument at each period end or earlier when events occur or circumstances change that would so require (see Note 14, "Financial Instruments and Fair Value Measurements" ). Derivative financial instruments We use derivative financial instruments for the purpose of mitigating currency and interest rate risks, which exist as part of ongoing business operations and financing activities. As a policy, we do not engage in speculative or leveraged transactions, nor do we hold or issue derivative financial instruments for trading purposes. Forward exchange contracts and currency swaps are used to mitigate exposures to currency fluctuations on certain short-term transactions generally denominated in currencies other than our functional currency. These contracts are marked to market at the balance sheet date, and the resultant unrealized gains and losses are recorded in the consolidated statements of operations and comprehensive income / loss, together with realized gains and losses arising on settlement of these contracts. Interest rate swaps and other instruments may be used to mitigate exposures to interest rate fluctuations on certain of our long-term debt instruments with variable interest rates. These contracts are marked to market at the balance sheet date, and the resultant unrealized gains and losses are recorded in the consolidated statements of operations and comprehensive income / loss, together with realized gains and losses arising on settlement of these contracts. From time to time, we may designate certain of these instruments as hedges and apply hedge accounting as discussed in Note 14, "Financial Instruments and Fair Value Measurements" . Stock-Based Compensation Stock-based compensation is recognized at fair value using the Black-Scholes option pricing model calculated as the closing price of our Class A common stock on the date of grant. The fair value of stock option awards is recognized on a straight-line basis over the vesting period of the award as a component of selling, general and administrative expenses. For awards with performance conditions, recognition of compensation expense over the vesting period depends on our assessment of the probability that the performance targets will be met. We update our assessments of the probability of achieving performance targets at each reporting period. Changes in our assessments of such probability may result in recording additional expense or reversing previously recorded expense in the current period reported. Upon vesting of shares or exercise of options, shares of Class A common stock are issued from authorized but unissued shares. Stock-based compensation awards are accounted for as equity-settled transactions. Forfeitures of awards are recognized as they occur. Contingencies The estimated loss from a loss contingency such as a legal proceeding or other claim is recorded in the consolidated statements of operations and comprehensive income / loss if it is probable that an asset has been impaired or a liability has been incurred and the amount of the loss can be reasonably estimated. Disclosure of a loss contingency is made if there is at least a reasonable possibility that a loss has been incurred. Advertising Costs Advertising costs are expensed as incurred. Advertising expense incurred for the years ended December 31, 2018 , 2017 and 2016 totaled US$ 6.2 million , US$ 5.4 million and US$ 4.8 million , respectively. Earnings Per Share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as well as income allocated to these shares, by the weighted-average number of common shares outstanding during the period including the common stock underlying the Series A Preferred Shares. Diluted net income / loss per share is computed by dividing the adjusted net income by the weighted-average number of dilutive shares outstanding during the period after adjusting for the impact of those dilutive shares on the allocation of income to the Series B Preferred Shares. For further information on how to calculate basic and diluted earnings per share for continuing operations and discontinued operations, see Note 19, "Earnings per-share" . Discontinued Operations and Assets Held for Sale We present our results of operations, financial position and cash flows of operations that have either been sold or that meet the criteria for "held-for-sale accounting" as discontinued operations if the disposal represents a strategic shift that will have a major effect on our operations and financial results. At the time an operation qualifies for held-for-sale accounting, the operation is evaluated to determine whether or not its carrying amount exceeds its fair value less cost to sell. Any loss as a result of carrying amounts in excess of fair value less cost to sell is recorded in the period the operation qualifies for held-for-sale accounting. Management judgment is required to (1) assess the criteria required to qualify for held-for-sale accounting, and (2) estimate fair value. Our Croatian operations are presented as discontinued operations for all periods in this report and Assets held for sale for the year ended December 31, 2017 . See Note 3, "Discontinued Operations and Assets Held for Sale" . Recent Accounting Pronouncements Accounting Pronouncements Adopted On January 1, 2018, we adopted ASC 606 using the modified retrospective method applied to those contracts which were not completed as of the adoption date. Results for reporting periods beginning after January 1, 2018 are presented under ASC 606, while prior period amounts are not adjusted and continue to be reported in accordance with our historic accounting under legacy guidance . Based on our assessment of the guidance in ASC 606, our method of recognizing revenue did not change. Furthermore, we did not record an adjustment to opening retained earnings as of January 1, 2018 and there was no impact to revenues for the year ended December 31, 2018 . In August 2016, the FASB issued guidance which is intended to reduce the existing diversity in practice related to specific cash flow issues. As applicable to us, the guidance requires that cash flows at the settlement of zero-coupon debt instruments or debt instruments with coupon interest rates that are insignificant in relation to the effective interest rate of the borrowing be bifurcated between cash outflows for operating activities for the portion attributable to accrued interest, and cash outflows for financing activities for the portion attributable to the principal. We adopted this guidance as of January 1, 2018. Upon adoption, our net cash flows generated from / used in continuing operating activities for the year ended December 31, 2016 decreased by US$ 110.7 million with a corresponding increase in net cash used in / provided by continuing financing activities. The adoption of this guidance did not impact on our net cash flows generated from continuing operating activities in 2018 or 2017. In August 2018, the FASB issued guidance to align the requirements for capitalizing implementation costs incurred in a hosting arrangement that is a service contract with the requirements for capitalizing implementation costs incurred to develop or obtain internal-use software as well as hosting arrangements that include an internal use software license. We have early adopted the guidance in the fourth quarter of 2018 prospectively with insignificant current period impact. Recent Accounting Pronouncements Issued In February 2016, the FASB issued guidance to increase transparency and comparability among organizations by recognizing leasing assets and liabilities on the balance sheet and requiring additional disclosures about an entity's leasing arrangements. The guidance requires that a lessee recognize a liability to make lease payments and a right-of-use asset, with an available exception for leases with an initial term shorter than twelve months. The guidance is effective for our fiscal year beginning January 1, 2019. We will adopt the guidance using the modified retrospective approach and have elected the transition option which allows us to continue to apply the legacy guidance for comparative periods, including disclosure requirements, in the year of adoption. We have elected to use the package of practical expedients available to us, including the short-term lease exception, however we have not elected the use of hindsight and have not elected to combine lease and non-lease components. We do not anticipate any meaningful impact to the consolidated statements of operations when compared to reporting under historical guidance and do not expect any impact to cash flows from or used in operating, financing, or investing on our consolidated cash flows statements. Furthermore, there will be no impact on the covenants under our existing debt agreements. On transition, we expect to book approximately US$ 11.9 million in operating lease liabilities and right of use assets while our accounting for capital leases will remain substantially unchanged. In June 2016, the FASB issued new guidance to provide financial statement users with more information about the expected credit losses on financial instruments and other commitments to extend credit held by a reporting entity at each reporting date. The amendments replace the incurred loss impairment methodology in the current guidance with a methodology that reflects expected credit losses and requires consideration of a broader range of reasonable and supportable information to inform credit loss estimates. The guidance is effective for our fiscal year beginning January 1, 2020 with early adoption permitted for our fiscal year beginning January 1, 2019. We are in the process of assessing the potential impacts of this guidance and expect to adopt on January 1, 2020.</t>
  </si>
  <si>
    <t>DISCONTINUED OPERATIONS AND ASSETS HELD FOR SALE DISCONTINUED OPERATIONS AND ASSETS HELD FOR SALE</t>
  </si>
  <si>
    <t>Discontinued operations and assets held for sale [Abstract]</t>
  </si>
  <si>
    <t>Disposal Groups, Including Discontinued Operations, Disclosure [Text Block]</t>
  </si>
  <si>
    <t>3. DISCONTINUED OPERATIONS AND ASSETS HELD FOR SALE On July 9, 2017, we entered into a framework agreement with Slovenia Broadband S.à r.l. (the "Purchaser"), a wholly owned subsidiary of United Group B.V., relating to the sale of our Croatian and Slovenian operations for cash consideration of EUR 230.0 million (the "Divestment Transaction"). On July 5, 2018 we signed an amended and restated framework agreement, which bifurcated the Divestment Transaction into individual transactions for the sale of our Croatian operations (the "Croatian Transaction") and our Slovenian operations (the "Slovenian Transaction"). On July 31, 2018, we completed the Croatian Transaction for proceeds of EUR 86.4 million (approximately US$ 101.4 million at July 31, 2018 rates), resulting in a gain on sale of US$ 58.4 million . Our Slovenian operations no longer met the criteria to be classified as held for sale as at December 31, 2018 . The Slovenian Transaction was subsequently terminated on January 18, 2019. Our Slovenian operations are presented as continuing operations for all periods presented. Assets held for sale and liabilities held for sale at December 31, 2017 represent the assets and liabilities of our Croatian operations. Income / (loss) from discontinued operations, net of tax for the years ended December 31, 2018 , 2017 and 2016 represent the results of our Croatian operations, including the gain on sale. For the year ended December 31, 2018 , the results of our Croatian operations are through the date of sale. The carrying amounts of the major classes of assets and liabilities of our discontinued operations that are classified as held for sale in the consolidated balance sheets at December 31, 2018 and December 31, 2017 were: December 31, 2018 December 31, 2017 Assets held for sale Cash and cash equivalents $ — $ 4,939 Accounts receivable, net — 18,273 Program rights, net — 26,254 Property, plant and equipment, net — 7,169 Other assets — 3,058 Total assets held for sale $ — $ 59,693 Liabilities held for sale Accounts payable and accrued liabilities $ — $ 13,894 Other liabilities — 362 Total liabilities held for sale $ — $ 14,256 Income / (loss) from discontinued operations, net of tax comprised the following for the years ended December 31, 2018 , 2017 and 2016 : For The Year Ended December 31, 2018 2017 2016 Net revenues $ 36,885 $ 57,843 $ 55,007 Cost of revenues 23,863 38,766 41,345 Selling, general and administrative expenses 6,853 13,572 7,811 Operating income 6,169 5,505 5,851 Interest expense (1) (2,766 ) (6,024 ) (5,846 ) Other non-operating income / (expense), net 126 109 (245 ) Income / (loss) from discontinued operations, before tax, before gain on sale 3,529 (410 ) (240 ) Gain on sale of divested businesses 58,442 — — Income / (loss) from discontinued operations, before tax 61,971 (410 ) (240 ) Provision for income taxes (1,423 ) (1,226 ) (678 ) Income / (loss) from discontinued operations, net of tax $ 60,548 $ (1,636 ) $ (918 ) (1) For the years ended December 31, 2018 , 2017 and 2016 , we paid US$ 7.0 million , US$ 4.2 million and US$ 6.8 million , respectively, of interest and Guarantee Fees associated with the 2019 Euro Loan and the 2021 Euro Loan (each as defined in Note 5, "Long-term Debt and Other Financing Arrangements" ). These payments were allocated to Net cash provided by / (used in) discontinued operations - operating activities in our consolidated statements of cash flows as we were required to apply the proceeds from the Divestment Transaction towards the repayment of debt and related obligations. The interest allocated is in direct proportion to the amount of principal repaid.</t>
  </si>
  <si>
    <t>GOODWILL AND INTANGIBLE ASSETS</t>
  </si>
  <si>
    <t>Goodwill and Intangible Assets Disclosure [Abstract]</t>
  </si>
  <si>
    <t>4. GOODWILL AND INTANGIBLE ASSETS Goodwill: Goodwill by reporting unit as at December 31, 2018 and December 31, 2017 was as follows: Bulgaria Czech Republic Romania Slovak Republic Slovenia Total Gross Balance, December 31, 2016 $ 171,389 $ 744,483 $ 82,786 $ 46,089 $ 19,400 $ 1,064,147 Accumulated impairment losses (144,639 ) (287,545 ) (11,028 ) — (19,400 ) (462,612 ) Balance, December 31, 2016 26,750 456,938 71,758 46,089 — 601,535 Foreign currency 3,682 93,249 7,519 6,374 — 110,824 Balance, December 31, 2017 30,432 550,187 79,277 52,463 — 712,359 Accumulated impairment losses (144,639 ) (287,545 ) (11,028 ) — (19,400 ) (462,612 ) Gross Balance, December 31, 2017 $ 175,071 $ 837,732 $ 90,305 $ 52,463 $ 19,400 $ 1,174,971 Bulgaria Czech Republic Romania Slovak Republic Slovenia Total Gross Balance, December 31, 2017 $ 175,071 $ 837,732 $ 90,305 $ 52,463 $ 19,400 1,174,971 Accumulated impairment losses (144,639 ) (287,545 ) (11,028 ) — (19,400 ) (462,612 ) Balance, December 31, 2017 30,432 550,187 79,277 52,463 — 712,359 Foreign currency (1,377 ) (28,762 ) (3,505 ) (2,382 ) — (36,026 ) Balance, December 31, 2018 29,055 521,425 75,772 50,081 — 676,333 Accumulated impairment losses (144,639 ) (287,545 ) (11,028 ) — (19,400 ) (462,612 ) Gross Balance, December 31, 2018 $ 173,694 $ 808,970 $ 86,800 $ 50,081 $ 19,400 $ 1,138,945 Other intangible assets: Changes in the net book value of our other intangible assets as at December 31, 2018 and December 31, 2017 was as follows: December 31, 2018 December 31, 2017 Gross Accumulated Amortization Net Gross Accumulated Amortization Net Indefinite-lived: Trademarks $ 87,356 $ — $ 87,356 $ 91,642 $ — $ 91,642 Amortized: Broadcast licenses 210,447 (162,936 ) $ 47,511 221,842 (163,468 ) 58,374 Trademarks 631 (631 ) — 661 (661 ) — Customer relationships 56,024 (55,158 ) $ 866 58,771 (56,996 ) 1,775 Other 1,868 (1,549 ) 319 1,753 (1,567 ) 186 Total $ 356,326 $ (220,274 ) $ 136,052 $ 374,669 $ (222,692 ) $ 151,977 Broadcast licenses consist of our TV NOVA license in the Czech Republic, which is amortized on a straight-line basis through the expiration date of the license in 2025. Our customer relationships are deemed to have an economic useful life of, and are amortized on a straight-line basis, over five years to fifteen years . The estimated amortization expense for the succeeding five years for our intangible assets with finite lives as of December 31, 2018 is as follows: 2019 $ 8,374 2020 8,119 2021 8,051 2022 7,827 2023 7,827 Impairment of goodwill and other intangible assets: Our annual assessment of impairment includes the allocation of corporate debt to individual reporting units based on their relative fair values. This allocation resulted in negative carrying values for the Romania, the Slovak Republic and Slovenia segments for the purpose of the assessment, however, none of these segments were determined to be impaired. Upon conclusion of our annual impairment assessment, we determined that the fair value of our reporting units and other intangible assets were substantially in excess of their respective carrying values. We did not recognize any impairment charges in respect of goodwill and other intangible assets during the years ended December 31, 2018 , 2017 or 2016 . See Note 2, "Basis of Presentation and Summary of Significant Accounting Policies" for further information.</t>
  </si>
  <si>
    <t>LONG-TERM DEBT AND OTHER FINANCING ARRANGEMENTS</t>
  </si>
  <si>
    <t>Debt Disclosure [Abstract]</t>
  </si>
  <si>
    <t>LONG-TERM DEBT AND OTHER FINANCING ARRANGEMENTS Summary December 31, 2018 December 31, 2017 Long-term debt $ 772,339 $ 1,079,187 Other credit facilities and capital leases 15,891 10,193 Total long-term debt and other financing arrangements 788,230 1,089,380 Less: current maturities (5,545 ) (3,269 ) Total non-current long-term debt and other financing arrangements $ 782,685 $ 1,086,111 Financing Transactions On February 5, 2018, we entered into an amendment to extend the maturity date of the 2019 Euro Loan from November 1, 2018 to May 1, 2019. On February 6, 2018, we paid EUR 50.0 million (approximately US$ 61.6 million at February 6, 2018 rates) of the outstanding principal balance of the 2019 Euro Loan. On April 25, 2018, we entered into a series of amendments (effective on April 26, 2018) which modified certain terms of our 2021 Euro Loan, the 2023 Euro Loan, the 2023 Revolving Credit Facility (each as defined below) and the Reimbursement Agreement (as defined below) (collectively, the "Financing Transactions"). The Financing Transactions reduced the rates payable under the pricing grid under the Reimbursement Agreement and the 2023 Revolving Credit Facility as well as extended the maturity dates of the 2021 Euro Loan, the 2023 Euro Loan and the 2023 Revolving Credit Facility. The amount available to us under the 2023 Revolving Credit Facility increased to US$ 75.0 million from April 26, 2018. On May 3, 2018, we paid EUR 110.0 million (approximately US$ 132.0 million at May 3, 2018 rates) of the outstanding principal balance of the 2019 Euro Loan with the proceeds from the exercise of warrants and cash generated from our operations. On July 31, 2018, we used the proceeds from the completion of the Croatian Transaction together with cash from operations to repay (1) the outstanding principal amount of EUR 40.8 million (approximately US$ 47.9 million at July 31, 2018 rates) of the 2019 Euro Loan and accrued interest thereon and (2) EUR 25.0 million (approximately US$ 29.3 million at July 31, 2018 rates) of the 2021 Euro Loan plus accrued interest thereon. In addition, we paid US$ 41.2 million to Warner Media, LLC ("Warner Media") to repay (1) all Guarantee Fees payable to Warner Media as of the date of repayment under the 2019 Euro Loan and (2) all outstanding Guarantee Fees and the Commitment Fee, together with accrued interest thereon, previously paid in kind which were payable to Warner Media prior to repayment of the portion of the 2021 Euro Loan. On January 31, 2019, we paid EUR 60.0 million (approximately US$ 68.9 million at January 31, 2019 rates) of the outstanding principal balance of the 2021 Euro Loan with cash generated by our operations. Overview Total long-term debt and credit facilities comprised the following at December 31, 2018 : Principal Amount of Liability Component Debt Issuance Costs (1) Net Carrying Amount 2021 Euro Loan 240,834 (538 ) 240,296 2023 Euro Loan 536,776 (4,733 ) 532,043 2023 Revolving Credit Facility — — — Total long-term debt and credit facilities $ 777,610 $ (5,271 ) $ 772,339 (1) Debt issuance costs related to the 2021 Euro Loan and 2023 Euro Loan are being amortized on a straight-line basis, which approximates the effective interest method, over the life of the respective instruments. Debt issuance costs related to the 2023 Revolving Credit Facility are classified as non-current assets in our consolidated balance sheet and are being amortized on a straight-line basis over the life of the 2023 Revolving Credit Facility. Long-term Debt Our long-term debt comprised the following at December 31, 2018 and December 31, 2017 : Carrying Amount Fair Value December 31, 2018 December 31, 2017 December 31, 2018 December 31, 2017 2019 Euro Loan $ — $ 240,545 $ — $ 236,337 2021 Euro Loan 240,296 281,871 233,058 268,858 2023 Euro Loan 532,043 556,771 502,617 510,882 $ 772,339 $ 1,079,187 $ 735,675 $ 1,016,077 The fair values of the Euro Loans (as defined below) as at December 31, 2018 and December 31, 2017 were determined based on comparable euro bond yield curves based on equivalent credit ratings. This measurement of estimated fair value uses Level 2 inputs as described in Note 14, "Financial Instruments and Fair Value Measurements" . Certain derivative instruments, including contingent event of default and change of control put options, have been identified as being embedded in each of the Euro Loans. The embedded derivatives are considered clearly and closely related to their respective Euro Loan, and as such are not required to be accounted for separately. 2021 Euro Loan As at December 31, 2018 , the principal amount of our floating rate senior unsecured term credit facility (the "2021 Euro Loan") outstanding was EUR 210.3 million (approximately US$ 240.8 million ). The 2021 Euro Loan bears interest at three-month EURIBOR (fixed pursuant to customary hedging arrangements (see Note 14, "Financial Instruments and Fair Value Measurements" )) plus a margin of between 1.1% and 1.9% depending on the credit rating of Warner Media. As at December 31, 2018 , the all-in borrowing rate on amounts outstanding under the 2021 Euro Loan was 3.25% (the components of which are shown in the table below under the heading "Interest Rate Summary"). Interest on the 2021 Euro Loan is payable quarterly in arrears on each February 13, May 13, August 13 and November 13. The 2021 Euro Loan matures on November 1, 2021 and may currently be prepaid at our option, in whole or in part, without premium or penalty from cash generated from our operations. From April 26, 2020, the 2021 Euro Loan may be refinanced at our option. The 2021 Euro Loan is a senior unsecured obligation of CME Ltd. and is unconditionally guaranteed by CME BV and by Warner Media and certain of its subsidiaries. 2023 Euro Loan As at December 31, 2018 , the principal amount of our floating rate senior unsecured term credit facility (the "2023 Euro Loan") outstanding was EUR 468.8 million (approximately US$ 536.8 million ). The 2023 Euro Loan bears interest at three-month EURIBOR (fixed pursuant to customary hedging arrangements (see Note 14, "Financial Instruments and Fair Value Measurements" )) plus a margin of between 1.1% and 1.9% depending on the credit rating of Warner Media. As at December 31, 2018 , the all-in borrowing rate on amounts outstanding under the 2023 Euro Loan was 3.75% (the components of which are shown in the table below under the heading "Interest Rate Summary"). Interest on the 2023 Euro Loan is payable quarterly in arrears on each January 7, April 7, July 7 and October 7. The 2023 Euro Loan matures on April 26, 2023 and may be prepaid at our option, in whole or in part, without premium or penalty from cash generated from our operations. From April 26, 2020, the 2023 Euro Loan may be refinanced at our option. The 2023 Euro Loan is a senior unsecured obligation of CME BV and is unconditionally guaranteed by CME Ltd. and by Warner Media and certain of its subsidiaries. Reimbursement Agreement and Guarantee Fees In connection with Warner Media’s guarantees of the 2019 Euro Loan, the 2021 Euro Loan and 2023 Euro Loan (collectively, the "Euro Loans"), we entered into a reimbursement agreement (as amended, the “Reimbursement Agreement") with Warner Media. The Reimbursement Agreement provides for the payment of guarantee fees (collectively, the "Guarantee Fees") to Warner Media as consideration for those guarantees, and the reimbursement to Warner Media of any amounts paid by them under any guarantee or through any loan purchase right exercised by it. The loan purchase right allows Warner Media to purchase any amount outstanding under the Euro Loans from the lenders following an event of default under the Euro Loans or the Reimbursement Agreement. The Reimbursement Agreement is jointly and severally guaranteed by both our 100% owned subsidiary Central European Media Enterprises N.V. ("CME NV") and CME BV and is secured by a pledge over 100% of the outstanding shares of each of CME NV and CME BV. The covenants and events of default under the Reimbursement Agreement are substantially the same as under the 2023 Revolving Credit Facility (described below). We pay Guarantee Fees to Warner Media based on the amounts outstanding on the Euro Loans calculated on a per annum basis and on our consolidated net leverage (as defined in the Reimbursement Agreement) as shown in the tables below: All-in Rate Consolidated Net Leverage 2021 Euro Loan 2023 Euro Loan ≥ 7.0x 6.00 % 6.50 % &lt; 7.0x - 6.0x 5.00 % 5.50 % &lt; 6.0x - 5.0x 4.25 % 4.75 % &lt; 5.0x - 4.0x 3.75 % 4.25 % &lt; 4.0x - 3.0x 3.25 % 3.75 % &lt; 3.0x 3.25 % 3.50 % Our consolidated net leverage as at December 31, 2018 and December 31, 2017 was 3.5x and 5.4x , respectively. For the year s ended December 31, 2018 , 2017 and 2016 , we recognized US$ 26.7 million , US$ 55.7 million ; and US$ 64.4 million , respectively, of Guarantee Fees as interest expense in our consolidated statements of operations and comprehensive income / loss. The Guarantee Fees relating to the 2021 Euro Loan are payable semi-annually in arrears on each May 1 and November 1. The Guarantee Fees relating to the 2023 Euro Loan are payable semi-annually in arrears on each June 1 and December 1. The Guarantee Fees on the 2023 Euro Loan that were previously paid in kind are presented as a component of other non-current liabilities (see Note 11, "Other Liabilities" ) and bear interest per annum at the applicable Guarantee Fee rate (as set forth in the table below). Guarantee Fees are included in cash flows from operating activities in our condensed consolidated statements of cash flows. Interest Rate Summary Base Rate Rate Fixed Pursuant to Interest Rate Hedges Guarantee Fee Rate All-in Borrowing Rate 2021 Euro Loan 1.28 % 0.31 % (1) 1.66 % 3.25 % 2023 Euro Loan 1.28 % 0.28 % (2) 2.19 % 3.75 % 2023 Revolving Credit Facility (if drawn) 6.31 % (3) — — 6.31 % (1) Effective until November 1, 2019. From November 1, 2019 through maturity on November 1, 2021, the rate fixed pursuant to interest rate hedges will increase to 0.47% , with a corresponding decrease in the Guarantee Fee rate, such that the all-in borrowing rate remains 3.25% if our net leverage ratio remains unchanged. (2) Effective until February 19, 2021. From February 19, 2021 through maturity on April 26, 2023, the rate fixed pursuant to interest rate hedges will increase to 0.97% , with a corresponding decrease in the Guarantee Fee rate, such that the all-in borrowing rate remains 3.75% if our net leverage ratio remains unchanged. (3) Based on the three month LIBOR of 2.81% as at December 31, 2018 . 2023 Revolving Credit Facility We had no balance outstanding under the US$ 75.0 million revolving credit facility (the “2023 Revolving Credit Facility”) as at December 31, 2018 . The 2023 Revolving Credit Facility bears interest at a rate per annum based on, at our option, an alternate base rate ("ABR Loans" as defined in the 2023 Revolving Credit Facility Agreement) plus the spread applicable to ABR Loans based on our consolidated net leverage or an amount equal to the greater of (i) an adjusted LIBO rate and (ii) 1.0% , plus the spread applicable to the Eurodollar Loans (as defined in the 2023 Revolving Credit Facility Agreement) based on our consolidated net leverage ratio (as defined in the Reimbursement Agreement), with all amounts payable in cash. The maturity date of the 2023 Revolving Credit Facility is April 26, 2023. When drawn, the 2023 Revolving Credit Facility permits prepayment at our option in whole or in part without penalty. Pursuant to the Financing Transactions, the following spreads are applicable: Consolidated Net Leverage Alternate Base Rate Loans Eurodollar Loans ≥ 7.0x 5.25 % 6.25 % &lt; 7.0x - 6.0x 4.25 % 5.25 % &lt; 6.0x - 5.0x 3.50 % 4.50 % &lt; 5.0x - 4.0x 3.00 % 4.00 % &lt; 4.0x - 3.0x 2.50 % 3.50 % &lt; 3.0x 2.25 % 3.25 % The 2023 Revolving Credit Facility is jointly and severally guaranteed by CME NV and CME BV and is secured by a pledge over 100% of the outstanding shares of each of CME NV and CME BV. The 2023 Revolving Credit Facility agreement contains limitations on CME’s ability to incur indebtedness, incur guarantees, grant liens, pay dividends or make other distributions, enter into certain affiliate transactions, consolidate, merge or effect a corporate reconstruction, make certain investments acquisitions and loans, and conduct certain asset sales. The agreement also contains maintenance covenants in respect of interest cover and total leverage ratios, and has covenants in respect of incurring indebtedness, the provision of guarantees, making investments and disposals, granting security and certain events of defaults. Other Credit Facilities and Capital Lease Obligations Other credit facilities and capital lease obligations comprised the following at December 31, 2018 and December 31, 2017 : December 31, 2018 December 31, 2017 Credit facilities (1) – (4) $ — $ — Capital leases 15,891 10,193 Total credit facilities and capital leases 15,891 10,193 Less: current maturities (5,545 ) (3,269 ) Total non-current credit facilities and capital leases $ 10,346 $ 6,924 (1) We have a cash pooling arrangement with Bank Mendes Gans (“BMG”), a subsidiary of ING Bank N.V. (“ING”), which enables us to receive credit throughout the group in respect of cash balances which our subsidiaries deposit with BMG. Cash deposited by our subsidiaries with BMG is pledged as security against the drawings of other subsidiaries up to the amount deposited. As at December 31, 2018 , we had deposits of US$ 36.8 million in and no drawings on the BMG cash pool. Interest is earned on deposits at the relevant money market rate. As at December 31, 2017 , we had deposits of US$ 12.5 million in and no drawings on the BMG cash pool. (2) Under a factoring framework agreement with Factoring Česka spořitelna, a.s., up to CZK 475.0 million (approximately US$ 21.1 million ) of receivables from certain customers in the Czech Republic may be factored on a recourse or non-recourse basis. The facility has a factoring fee of 0.19% of any factored receivable and bears interest at one-month PRIBOR plus 0.95% per annum for the period that receivables are factored and outstanding. (3) Under a factoring framework agreement with Factoring KB, a.s., up to CZK 270.0 million (approximately US$ 12.0 million ) of receivables from certain customers in the Czech Republic may be factored on a non-recourse basis. The facility has a factoring fee of 0.11% of any factored receivable and bears interest at one-month PRIBOR plus 0.95% per annum for the period that receivables are factored and outstanding up to a maximum of 60 days from the due date. (4) Under a factoring framework agreement with Global Funds IFN S.A., receivables from certain customers in Romania may be factored on a non-recourse basis. The facility has a factoring fee of 4.0% of any factored receivable and bears interest at 6.0% per annum from the date the receivables are factored to the due date of the factored receivable. Total Group At December 31, 2018 , the maturity of our long-term debt and credit facilities was as follows: 2019 $ — 2020 — 2021 240,834 2022 — 2023 536,776 2024 and thereafter — Total long-term debt and credit facilities 777,610 Debt issuance costs (5,271 ) Carrying amount of long-term debt and credit facilities $ 772,339 Capital Lease Commitments 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December 31, 2018 : 2019 $ 5,824 2020 5,251 2021 3,853 2022 1,488 2023 — 2024 and thereafter — Total undiscounted payments 16,416 Less: amount representing interest (525 ) Present value of net minimum lease payments $ 15,891</t>
  </si>
  <si>
    <t>PROGRAM RIGHTS</t>
  </si>
  <si>
    <t>PROGRAM RIGHTS [Abstract]</t>
  </si>
  <si>
    <t>6. PROGRAM RIGHTS Program rights comprised the following at December 31, 2018 and December 31, 2017 : December 31, 2018 December 31, 2017 Program rights: Acquired program rights, net of amortization $ 153,761 $ 188,370 Less: current portion of acquired program rights (77,624 ) (81,412 ) Total non-current acquired program rights 76,137 106,958 Produced program rights – Feature Films: Released, net of amortization 653 939 Produced program rights – Television Programs: Released, net of amortization 55,220 53,996 Completed and not released 8,347 9,987 In production 30,904 33,877 Development and pre-production 610 470 Total produced program rights 95,734 99,269 Total non-current acquired program rights and produced program rights $ 171,871 $ 206,227</t>
  </si>
  <si>
    <t>ACCOUNTS RECEIVABLE</t>
  </si>
  <si>
    <t>Accounts Receivable, Net [Abstract]</t>
  </si>
  <si>
    <t>7. ACCOUNTS RECEIVABLE Accounts receivable comprised the following at December 31, 2018 and December 31, 2017 : December 31, 2018 December 31, 2017 Third-party customers $ 203,068 $ 194,606 Less: allowance for bad debts and credit notes (9,697 ) (10,436 ) Total accounts receivable $ 193,371 $ 184,170 Bad debt expense for the years ended December 31, 2018 , 2017 and 2016 was US$ 0.8 million , US$ 1.9 million , and US$ 3.8 million , respectively.</t>
  </si>
  <si>
    <t>OTHER ASSETS</t>
  </si>
  <si>
    <t>Other Assets [Abstract]</t>
  </si>
  <si>
    <t>8. OTHER ASSETS Other current and non-current assets comprised the following at December 31, 2018 and December 31, 2017 : December 31, 2018 December 31, 2017 Current: Prepaid acquired programming $ 29,918 $ 23,291 Other prepaid expenses 9,119 10,409 VAT recoverable 1,702 1,164 Income taxes recoverable 2 174 Other 326 2,178 Total other current assets $ 41,067 $ 37,216 December 31, 2018 December 31, 2017 Non-current: Capitalized debt costs $ 9,660 $ 12,947 Deferred tax 2,411 2,964 Other 337 993 Total other non-current assets $ 12,408 $ 16,904 Capitalized debt costs are being amortized over the term of the 2023 Revolving Credit Facility using the straight-line method, which approximates the effective interest method.</t>
  </si>
  <si>
    <t>PROPERTY, PLANT AND EQUIPMENT</t>
  </si>
  <si>
    <t>Property, Plant and Equipment [Abstract]</t>
  </si>
  <si>
    <t>9. PROPERTY, PLANT AND EQUIPMENT Property, plant and equipment comprised the following at December 31, 2018 and December 31, 2017 : December 31, 2018 December 31, 2017 Land and buildings $ 100,574 $ 104,291 Machinery, fixtures and equipment 206,491 213,229 Other equipment 35,022 37,459 Software 68,239 66,233 Construction in progress 4,663 3,721 Total cost 414,989 424,933 Less: accumulated depreciation (297,385 ) (305,584 ) Total net book value $ 117,604 $ 119,349 Assets held under capital leases (included in the above) Land and buildings $ 3,989 $ 4,178 Machinery, fixtures and equipment 25,414 14,193 Total cost 29,403 18,371 Less: accumulated depreciation (10,705 ) (7,281 ) Total net book value $ 18,698 $ 11,090 Depreciation expense for the years ended December 31, 2018 , 2017 and 2016 was US$ 32.9 million , US$ 31.3 million and US$ 27.5 million , respectively. The movement in the net book value of property, plant and equipment during the years ended December 31, 2018 and 2017 was comprised of: For The Year Ended December 31, 2018 2017 Opening balance $ 119,349 $ 103,258 Additions 36,737 31,379 Disposals (42 ) (32 ) Depreciation (32,933 ) (31,261 ) Foreign currency movements (5,507 ) 16,005 Ending balance $ 117,604 $ 119,349</t>
  </si>
  <si>
    <t>ACCOUNTS PAYABLE AND ACCRUED LIABILITIES</t>
  </si>
  <si>
    <t>Accounts Payable and Accrued Liabilities [Abstract]</t>
  </si>
  <si>
    <t>10. ACCOUNTS PAYABLE AND ACCRUED LIABILITIES Accounts payable and accrued liabilities comprised the following at December 31, 2018 and December 31, 2017 : December 31, 2018 December 31, 2017 Accounts payable and accrued expenses $ 48,708 $ 61,025 Related party accounts payable 292 252 Programming liabilities 16,072 20,191 Related party programming liabilities 12,171 21,189 Duties and other taxes payable 9,014 10,539 Accrued staff costs 17,425 20,719 Accrued interest payable 2,456 3,326 Related party accrued interest payable (including Guarantee Fees) 1,749 6,273 Income taxes payable 10,415 14,091 Other accrued liabilities 2,166 2,467 Total accounts payable and accrued liabilities $ 120,468 $ 160,072</t>
  </si>
  <si>
    <t>OTHER LIABILITIES</t>
  </si>
  <si>
    <t>Other Liabilities Disclosure [Abstract]</t>
  </si>
  <si>
    <t>11. OTHER LIABILITIES Other current and non-current liabilities comprised the following at December 31, 2018 and December 31, 2017 : December 31, 2018 December 31, 2017 Current: Deferred revenue $ 9,906 $ 5,744 Legal provisions 1,978 2,907 Other 1,795 698 Total other current liabilities $ 13,679 $ 9,349 December 31, 2018 December 31, 2017 Non-current: Deferred tax $ 22,545 $ 21,280 Derivative instruments 9,817 3,307 Related party Commitment Fee payable (1) — 10,765 Related party Guarantee Fee payable (Note 5) 33,465 58,855 Other 1,466 1,968 Total other non-current liabilities $ 67,293 $ 96,175 (1) The Commitment Fee was paid on July 31, 2018, see Note 5, "Long-term Debt and Other Financing Arrangements" . During the years ended December 31, 2018 , 2017 and 2016 , we recognized revenue of US$ 5.4 million , US$ 4.9 million and US$ 5.8 million which we had deferred as at December 31, 2017 , 2016 and 2015 , respectively.</t>
  </si>
  <si>
    <t>CONVERTIBLE REDEEMABLE PREFERRED SHARES (Notes)</t>
  </si>
  <si>
    <t>Temporary Equity Disclosure [Abstract]</t>
  </si>
  <si>
    <t>CONVERTIBLE REDEEMABLE PREFERRED SHARES</t>
  </si>
  <si>
    <t>12. CONVERTIBLE REDEEMABLE PREFERRED SHARES 200,000 shares of our Series B Convertible Redeemable Preferred Stock, par value US$ 0.08 per share (the “Series B Preferred Shares”) were issued and outstanding as at December 31, 2018 and 2017 . The Series B Preferred Shares are held by Time Warner Media Holdings B.V. ("TW Investor"), a wholly owned subsidiary of AT&amp;T. As at December 31, 2018 and 2017 , the accreted value of the Series B Preferred Shares was US$ 269.4 million and US$ 264.6 million , respectively. The stated value of the Series B Preferred Shares of US$ 1,000 per share accreted at an annual rate of 3.75% , compounded quarterly, from June 25, 2016 until June 24, 2018. The Series B Preferred Shares will not accrete further. As of December 31, 2018 , the 200,000 shares of Series B preferred stock were convertible into approximately 111.1 million shares of Class A common stock. Each Series B Preferred Share may, at the holder's option, be converted into the number of shares of our Class A common stock determined by dividing (i) the accreted stated value plus accrued but unpaid dividends, if any, in each case as of the conversion date, by (ii) the conversion price, which was approximately US$ 2.42 at December 31, 2018 , but is subject to adjustment from time to time pursuant to customary weighted-average anti-dilution provisions with respect to our issuances of equity or equity-linked securities at a price below the then-applicable conversion price (excluding any securities issued under our benefit plans at or above fair market value). We have the right to redeem the Series B Preferred Shares in whole or in part upon 30 days' written notice. The redemption price of each outstanding Series B Preferred Share is equal to its accreted stated value plus accrued but unpaid dividends, if any, in each case as of the redemption date specified in the redemption notice. After receipt of a redemption notice, each holder of Series B Preferred Shares will have the right to convert, prior to the date of redemption, all or part of such Series B Preferred Shares to be redeemed by us into shares of our Class A common stock in accordance with the terms of conversion described above. Holders of the Series B Preferred Shares have no voting rights on any matter presented to holders of any class of our capital stock, with the exception that they may vote with holders of shares of our Class A common stock (i) with respect to a change of control event or (ii) as provided by our Bye-laws or applicable Bermuda law. Holders of Series B Preferred Shares will participate in any dividends declared or paid on our Class A common stock on an as-converted basis. The Series B Preferred Shares will rank pari passu with our Series A Convertible Preferred Stock and senior to all other equity securities of the Company in respect of payment of dividends and distribution of assets upon liquidation. The Series B Preferred Shares have such other rights, powers and preferences as are set forth in the Certificate of Designation for the Series B Preferred Shares. The Series B Preferred Shares are not considered a liability and the embedded conversion feature does not require bifurcation. The Series B Preferred Shares are classified outside of permanent equity at redemption value. For the years ended December 31, 2018 , 2017 and 2016 , we recognized accretion on the Series B Preferred Shares of US$ 4.8 million , US$ 9.7 million and US$ 13.7 million , respectively, with corresponding decreases in additional paid-in capital.</t>
  </si>
  <si>
    <t>EQUITY</t>
  </si>
  <si>
    <t>Equity [Abstract]</t>
  </si>
  <si>
    <t>13. EQUITY Preferred Stock 5,000,000 shares of Preferred Stock were authorized as at December 31, 2018 and 2017 . One share of Series A Convertible Preferred Stock (the “Series A Preferred Share”) was issued and outstanding as at December 31, 2018 and 2017 . The Series A Preferred Share is convertible into 11,211,449 shares of Class A common stock on the date that is 61 days after the date on which the ownership of our outstanding shares of Class A common stock by a group that includes TW Investor and its affiliates would not be greater than 49.9% . The Series A Preferred Share is entitled to one vote per each share of Class A common stock into which it is convertible and has such other rights, powers and preferences, including potential adjustments to the number of shares of Class A common stock to be issued upon conversion, as are set forth in the Certificate of Designation for the Series A Preferred Share. 200,000 shares of Series B Preferred Shares were issued and outstanding as at December 31, 2018 and 2017 (see Note 12, "Convertible Redeemable Preferred Shares" ). As of December 31, 2018 , the 200,000 Series B Preferred Shares were convertible into approximately 111.1 million shares of Class A common stock. Class A and Class B Common Stock 440,000,000 shares of Class A common stock and 15,000,000 shares of Class B common stock were authorized as at December 31, 2018 and 2017 . The rights of the holders of Class A common stock and Class B common stock are identical except for voting rights. The shares of Class A common stock are entitled to one vote per share and the shares of Class B common stock are entitled to ten votes per share. Shares of Class B common stock are convertible into shares of Class A common stock on a one -for- one basis for no additional consideration and automatically convert into shares of Class A common stock on a one-for-one basis when the number of shares of Class B common stock is less than 10% of the total number of shares of common stock outstanding. Holders of each class of shares are entitled to receive dividends and upon liquidation or dissolution are entitled to receive all assets available for distribution to holders of our common stock. Under our bye-laws, the holders of each class have no preemptive or other subscription rights and there are no redemption or sinking fund provisions with respect to such shares. There were 252.9 million and 145.5 million shares of Class A common stock outstanding at December 31, 2018 and 2017 , respectively, and no shares of Class B common stock outstanding at December 31, 2018 or 2017 . As at December 31, 2018 , TW Investor owns 64.2% of the outstanding shares of Class A common stock. In connection with the exercise of warrants (described below) by Warner Media and TW Investor, each of them issued standing proxies to the independent directors of the Company, pursuant to which they granted the right to vote the shares received on the exercise of those warrants (the “Warrant Shares”) on all matters other than a change in control. In accordance with these proxies, the Warrant Shares will be voted in proportion to votes cast at a general meeting of the Company, excluding such Warrant Shares. Warner Media and TW Investor have undertaken to maintain this proxy arrangement in effect until April 2020 and may at their option extend it for an additional year from that date. As a result of the standing proxies, after giving effect to its ownership of the Series A Preferred Share, TW Investor has a 44.5% voting interest in the Company. Warrants On May 2, 2014, we issued 114,000,000 warrants in connection with a rights offering. Each warrant was exercisable until May 2, 2018 and entitled the holder thereof to receive one share of our Class A common stock at an exercise price of US$ 1.00 per share in cash. During 2018, 105,652,401 warrants were exercised, including 100,926,996 by Warner Media (Time Warner, Inc. at date of exercise) and TW Investor, resulting in net proceeds to us of approximately US$ 105.7 million . Of the 114,000,000 issued warrants, 202,175 expired unexercised. Accumulated Other Comprehensive Loss The movement in accumulated other comprehensive loss during the years ended December 31, 2018 , 2017 and 2016 comprised the following: Currency translation adjustment, net Unrealized (loss) / gain on derivative instruments designated as hedging instruments TOTAL Accumulated Other Comprehensive Loss BALANCE December 31, 2015 $ (240,989 ) $ (1,420 ) $ (242,409 ) Other comprehensive income / (loss) before reclassifications: Foreign exchange gain on intercompany loans (1) 8,848 — 8,848 Foreign exchange loss on the Series B Preferred Shares (19,412 ) — (19,412 ) Currency translation adjustment 12,016 — 12,016 Change in the fair value of hedging instruments — (5,447 ) (5,447 ) Amounts reclassified from accumulated other comprehensive loss: Changes in fair value reclassified to interest expense — 2,416 2,416 Net other comprehensive income / (loss) 1,452 (3,031 ) (1,579 ) BALANCE December 31, 2016 $ (239,537 ) $ (4,451 ) $ (243,988 ) Other comprehensive income / (loss) before reclassifications: Foreign exchange gain on intercompany loans (1) 11,326 — 11,326 Foreign exchange gain on the Series B Preferred Shares 33,444 — 33,444 Currency translation adjustment 10,511 — 10,511 Change in the fair value of hedging instruments — (1,942 ) (1,942 ) Amounts reclassified from accumulated other comprehensive loss: Changes in fair value reclassified to interest expense — 2,764 2,764 Changes in fair value reclassified to other non-operating income, net (2) — 447 447 Net other comprehensive income 55,281 1,269 56,550 BALANCE December 31, 2017 $ (184,256 ) $ (3,182 ) $ (187,438 ) Other comprehensive loss before reclassifications: Foreign exchange loss on intercompany loans (1) (1,061 ) — (1,061 ) Foreign exchange loss on the Series B Preferred Shares (12,527 ) — (12,527 ) Currency translation adjustment (9,824 ) — (9,824 ) Change in the fair value of hedging instruments — (9,455 ) (9,455 ) Amounts reclassified from accumulated other comprehensive loss: Changes in fair value reclassified to interest expense — 2,220 2,220 Changes in fair value reclassified to other non-operating income, net (2) — 1,435 1,435 Net other comprehensive loss (23,412 ) (5,800 ) (29,212 ) BALANCE December 31, 2018 $ (207,668 ) $ (8,982 ) $ (216,650 ) (1) Represents foreign exchange gains on intercompany loans that are of a long-term investment nature which are reported in the same manner as translation adjustments. (2) Represents amounts reclassified upon the dedesignation of a portion of our hedging instruments (see Note 14, "Financial Instruments and Fair Value Measurements" .</t>
  </si>
  <si>
    <t>FINANCIAL INSTRUMENTS AND FAIR VALUE MEASUREMENTS</t>
  </si>
  <si>
    <t>FINANCIAL INSTRUMENTS AND FAIR VALUE MEASUREMENTS [Abstract]</t>
  </si>
  <si>
    <t>14. FINANCIAL INSTRUMENTS AND FAIR VALUE MEASUREMENTS 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net, and accounts payable and accrued liabilities, approximate their fair value due to the short-term nature of these items. The fair value of our long-term debt is included in Note 5, "Long-term Debt and Other Financing Arrangements" . Hedging Activities Cash Flow Hedges of Interest Rate Risk We are party to interest rate swap agreements to mitigate our exposure to interest rate fluctuations on the outstanding principal amount of the Euro Loans. These interest rate swaps provide us with variable-rate cash receipts in exchange for fixed-rate payments over the lives of the agreements, with no exchange of the underlying notional amount. These instruments are carried at fair value on our consolidated balance sheets as other current and other non-current liabilities based on their maturity. We value the interest rate swap agreements using a valuation model which calculates the fair value on the basis of the net present value of the estimated future cash flows. The most significant input used in the valuation model is the expected EURIBOR-based yield curve. These instruments were allocated to Level 2 of the fair value hierarchy because the critical inputs to this model, including current interest rates, relevant yield curves and the known contractual terms of the instruments, were readily observable. The changes in the fair value of the designated instruments are recorded in accumulated other comprehensive income / loss and subsequently reclassified to interest expense when the hedged item affects earnings. For the portions that are not designated as hedging instruments, all related fair value adjustments, including those previously recognized in accumulated other comprehensive income / loss, are recognized in other non-operating income / expense, net in our consolidated statements of operations and comprehensive income / loss (see Note 13, "Equity" ). Information relating to financial instruments is as follows: Trade Date Number of Contracts Aggregate Notional Amount Designated Portion Maturity Date Objective Fair Value as at December 31, 2018 November 10, 2015 3 EUR 210,335 EUR 65,204 November 1, 2019 Interest rate hedge underlying 2021 Euro Loan $ (639 ) April 26, 2018 3 EUR 210,335 EUR 65,204 November 1, 2021 Interest rate hedge underlying 2021 Euro Loan, forward starting on November 1, 2019 $ (1,607 ) April 5, 2016 5 EUR 468,800 EUR 468,800 February 19, 2021 Interest rate hedge underlying 2023 Euro Loan $ (2,728 ) April 26, 2018 4 EUR 468,800 EUR 468,800 April 26, 2023 Interest rate hedge underlying 2023 Euro Loan, forward starting on February 19, 2021 $ (5,482 ) Foreign Currency Risk From time to time, we have entered into forward foreign exchange contracts to reduce our exposure to movements in foreign exchange rates related to contractual payments under certain dollar-denominated agreements. As at December 31, 2018 , we had no forward foreign exchange contracts outstanding. Fair Value of Derivatives The change in fair value of derivatives not recognized within accumulated other comprehensive income / loss comprised the following for the years ended December 31, 2018 , 2017 and 2016 : For The Year Ended December 31, 2018 2017 2016 Loss on currency swaps $ — $ (1,380 ) $ (10,213 ) Loss on interest rate swaps (1,715 ) (403 ) — Change in fair value of derivatives $ (1,715 ) $ (1,783 ) $ (10,213 )</t>
  </si>
  <si>
    <t>Fair Value of Financial Instruments, Policy [Policy Text Block]</t>
  </si>
  <si>
    <t>Financial Instruments Fair value of financial instruments The carrying amount of financial instruments, including cash, accounts receivable, and accounts payable and accrued liabilities, approximate their fair value due to the short-term nature of these items. The fair value of our long-term debt (as defined hereinafter) is included in Note 5, "Long-term Debt and Other Financing Arrangements" . Fair value is the amount for which an asset or liability could be exchanged or incurred in a current transaction between knowledgeable, able and willing parties that is not a forced sale or liquidation. US GAAP requires significant management estimates in determining fair value. The extent of management’s judgments is highly dependent on the valuation model employed and the observability of inputs to the fair value model. The level of management judgment required in establishing fair value of financial instruments is more significant where there is no active market in which the instrument is traded. For financial instruments that are not remeasured through net income, we estimate fair value at issuance and account for the instrument at amortized cost. For financial instruments that are remeasured through net income, we assess the fair value of the instrument at each period end or earlier when events occur or circumstances change that would so require (see Note 14, "Financial Instruments and Fair Value Measurements" ). Derivative financial instruments We use derivative financial instruments for the purpose of mitigating currency and interest rate risks, which exist as part of ongoing business operations and financing activities. As a policy, we do not engage in speculative or leveraged transactions, nor do we hold or issue derivative financial instruments for trading purposes. Forward exchange contracts and currency swaps are used to mitigate exposures to currency fluctuations on certain short-term transactions generally denominated in currencies other than our functional currency. These contracts are marked to market at the balance sheet date, and the resultant unrealized gains and losses are recorded in the consolidated statements of operations and comprehensive income / loss, together with realized gains and losses arising on settlement of these contracts. Interest rate swaps and other instruments may be used to mitigate exposures to interest rate fluctuations on certain of our long-term debt instruments with variable interest rates. These contracts are marked to market at the balance sheet date, and the resultant unrealized gains and losses are recorded in the consolidated statements of operations and comprehensive income / loss, together with realized gains and losses arising on settlement of these contracts. From time to time, we may designate certain of these instruments as hedges and apply hedge accounting as discussed in Note 14, "Financial Instruments and Fair Value Measurements" . 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net, and accounts payable and accrued liabilities, approximate their fair value due to the short-term nature of these items. The fair value of our long-term debt is included in Note 5, "Long-term Debt and Other Financing Arrangements" .</t>
  </si>
  <si>
    <t>INTEREST EXPENSE</t>
  </si>
  <si>
    <t>Interest Expense [Abstract]</t>
  </si>
  <si>
    <t>15. INTEREST EXPENSE Interest expense comprised the following for the years ended December 31, 2018 , 2017 and 2016 : For The Year Ended December 31, 2018 2017 2016 Interest on long-term debt and other financing arrangements $ 44,604 $ 77,170 $ 104,361 Amortization of capitalized debt issuance costs 4,502 6,018 9,072 Amortization of debt issuance discount — — 12,945 Total interest expense $ 49,106 $ 83,188 $ 126,378 We paid cash interest (including mandatory cash-pay Guarantee Fees) of US$ 43.4 million , US$ 47.2 million and US$ 54.0 million during the years ended December 31, 2018 , 2017 and 2016 , respectively. In addition, we paid US$ 27.3 million and US$ 22.4 million of accrued Guarantee Fees during the years ended December 31, 2018 and 2016, respectively, which we had previously elected to pay in kind and US$ 0.8 million , US$ 8.3 million and US$ 8.3 million of Guarantee Fees in cash during the years ended December 31, 2018, 2017 and 2016, respectively, for which we had the option to pay in kind. Interest expense related to the 2019 Euro Loan and the 2021 Euro Loan has been allocated to results from discontinued operations relative to the proportion of the principal balance that was repaid from the proceeds of the Croatian Transaction (see Note 3, "Discontinued Operations and Assets Held for Sale" ).</t>
  </si>
  <si>
    <t>OTHER NON-OPERATING EXPENSE (Notes)</t>
  </si>
  <si>
    <t>Other Income and Expenses [Abstract]</t>
  </si>
  <si>
    <t>Other Income and Other Expense Disclosure [Text Block]</t>
  </si>
  <si>
    <t>16. OTHER NON-OPERATING INCOME / EXPENSE, NET Other non-operating income / expense, net comprised the following for the years ended December 31, 2018 , 2017 and 2016 : For The Year Ended December 31, 2018 2017 2016 Interest income $ 725 $ 536 $ 590 Foreign currency exchange (loss) / gain, net (2,691 ) 17,761 6,929 Change in fair value of derivatives (Note 14) (1,715 ) (1,783 ) (10,213 ) Other income, net 508 428 442 Total other non-operating (expense) / income, net $ (3,173 ) $ 16,942 $ (2,252 )</t>
  </si>
  <si>
    <t>STOCK-BASED COMPENSATION</t>
  </si>
  <si>
    <t>Disclosure of Compensation Related Costs, Share-based Payments [Abstract]</t>
  </si>
  <si>
    <t>17. STOCK-BASED COMPENSATION Under our 2015 Stock Incentive Plan (the "2015 Plan"), 6,000,000 shares of Class A common stock are authorized for grants of stock options, restricted stock units ("RSU"), restricted stock and stock appreciation rights to employees and non-employee directors. In addition, any shares available under our Amended and Restated Stock Incentive Plan (which expired on June 1, 2015), including in respect of any awards that expire, terminate, are forfeited or withheld, will be available for awards under the 2015 Plan. Under the 2015 Plan, awards are made to employees and directors at the discretion of the Compensation Committee. Any awards previously issued under the Amended and Restated Stock Incentive Plan will continue to be governed by the terms of that plan. For the years ended December 31, 2018 , 2017 and 2016 , we recognized charges for stock-based compensation of US$ 7.1 million , US$ 4.4 million and US$ 3.5 million , respectively, presented as a component of selling, general and administrative expenses in our consolidated statements of operations and comprehensive income / loss. Stock Options Grants of options allow the holders to purchase shares of Class A common stock at an exercise price, which is generally the market price prevailing at the date of the grant, with vesting between one and four years after the awards are granted. There was no option activity during the year ended December 31, 2018 . The summary of stock options outstanding as at December 31, 2018 and December 31, 2017 is presented below: Shares Weighted Average Exercise Price per Share Weighted Average Remaining Contractual Term (years) Aggregate Intrinsic Value Outstanding at December 31, 2017 2,011,392 $ 2.32 7.58 $ 4,677 Outstanding at December 31, 2018 2,011,392 $ 2.32 6.58 $ 916 Vested or expected to vest at December 31, 2018 2,011,392 $ 2.32 6.58 $ 916 Exercisable at December 31, 2018 1,405,696 $ 2.31 6.53 $ 654 When options are vested, holders may exercise them at any time up to the maximum contractual life of the instrument which is specified in the option agreement. At December 31, 2018 , the maximum life of options that were issued under the 2015 Plan was ten years . Upon providing the appropriate written notification, holders pay the exercise price and receive shares. The aggregate intrinsic value (the difference between the stock price on the last day of trading of the fourth quarter of 2018 and the exercise prices multiplied by the number of in-the-money options) represents the total intrinsic value that would have been received by the option holders had they exercised all in-the-money options as at December 31, 2018 . This amount changes based on the fair value of our Class A common stock. As at December 31, 2018 , there was US$ 0.4 million of unrecognized compensation expense related to stock options which is expected to be recognized over a weighted-average period of 0.7 years . The following table summarizes information about stock option activity during 2018 , 2017 , and 2016 : 2018 2017 2016 Shares Weighted Average Exercise Price (per share) Shares Weighted Average Exercise Price (per share) Shares Weighted Average Exercise Price (per share) Outstanding at January 1 2,011,392 $ 2.32 2,011,392 $ 2.32 1,666,000 $ 3.53 Awards granted — — — — 411,392 2.46 Awards expired — — — — (66,000 ) 33.66 Outstanding at December 31 2,011,392 $ 2.32 2,011,392 $ 2.32 2,011,392 $ 2.32 Restricted Stock Units Each RSU represents a right to receive one share of Class A common stock of the Company for each RSU that vests in accordance with a time-based vesting schedule, generally between one to four years from the date of grant. Holders of RSU awards are not entitled to receive cash dividend equivalents and are not entitled to vote. The following table summarizes information about unvested RSUs as at December 31, 2018 : Number of Shares / Units Weighted-Average Grant Date Fair Value Unvested at December 31, 2017 1,974,954 $ 3.21 Granted 962,369 4.28 Vested (940,968 ) 3.31 Unvested at December 31, 2018 1,996,355 $ 3.68 The intrinsic value of unvested RSUs was US$ 5.5 million as at December 31, 2018 . Total unrecognized compensation cost related to unvested RSUs as at December 31, 2018 was US$ 5.2 million and is expected to be recognized over a weighted-average period of 2.5 years . Restricted Stock Units with Performance Conditions Each RSU with performance conditions (“PRSU”) represents a right to receive one share of Class A common stock of the Company for each PRSU that vests in accordance with a performance-based vesting schedule, based on meeting specified objectives for unlevered free cash flow and OIBDA over defined periods and by defined dates. Holders of PRSU awards are not entitled to receive cash dividend equivalents and are not entitled to vote. Under the 2015 PRSU Award, 239,703 PRSUs vested in March 2018. The completion of the sale of the Company's Croatian operations in July resulted in the vesting of the remaining unvested 2015 PRSUs together with an additional 461,188 PRSUs that were granted and immediately vested in accordance with the terms of the 2015 PRSU Award agreement. On December 4, 2018, the 2018 PRSU Award was granted with unlevered free cash flow and OIBDA targets corresponding to two, three and four-year performance periods ended December 31, 2020, 2021 and 2022, respectively. The maximum achievement under the 2018 PRSU Award is 200% of the shares allotted to the corresponding target. Due to the uncertainty of achieving any of the prescribed targets within the 2018 PRSU Award, we have not recognized any related compensation cost. The following table summarizes information about unvested PRSUs as at December 31, 2018 : Number of Shares / Units Weighted-Average Grant Date Fair Value Unvested at December 31, 2017 719,109 $ 2.67 Granted 962,760 3.52 Vested (1,180,297 ) 3.14 Unvested at December 31, 2018 501,572 $ 3.19 The intrinsic value of unvested PRSUs was US$ 1.4 million as at December 31, 2018 . Total unrecognized compensation cost related to unvested PRSUs as at December 31, 2018 was US$ 1.6 million .</t>
  </si>
  <si>
    <t>INCOME TAXES</t>
  </si>
  <si>
    <t>Income Tax Disclosure [Abstract]</t>
  </si>
  <si>
    <t>18. INCOME TAXES As our investments are predominantly owned by Dutch holding companies, the components of the provision for income taxes and of the income / (loss) before tax have been analyzed between their Netherlands and non-Netherlands components. Similarly the Dutch corporate income tax rates have been used in the reconciliation of income taxes. Income / (loss) from continuing operations before income taxes The Netherlands and non-Netherlands components of income / (loss) from continuing operations before income taxes are: For The Year Ended December 31, 2018 2017 2016 Domestic $ (38,434 ) $ (50,344 ) $ (66,517 ) Foreign 163,327 123,911 (106,523 ) Total $ 124,893 $ 73,567 $ (173,040 ) Total tax provision for the years ended December 31, 2018 , 2017 and 2016 was allocated as follows: For The Year Ended December 31, 2018 2017 2016 Income tax provision from continuing operations $ (27,828 ) $ (22,504 ) $ (6,639 ) Income tax provision from discontinued operations (1,423 ) (1,226 ) (678 ) Total tax provision $ (29,251 ) $ (23,730 ) $ (7,317 ) Provision for Income Taxes The Netherlands and non-Netherlands components of the provision for income taxes from continuing operations consist of: For The Year Ended December 31, 2018 2017 2016 Current income tax provision: Domestic $ — $ — $ — Foreign (25,308 ) (22,273 ) (4,781 ) (25,308 ) (22,273 ) (4,781 ) Deferred tax provision: Domestic — — — Foreign (2,520 ) (231 ) (1,858 ) (2,520 ) (231 ) (1,858 ) Provision for income taxes $ (27,828 ) $ (22,504 ) $ (6,639 ) In 2017 and 2016, the net provision for income taxes is more than the provision computed at statutory tax rates primarily due to losses on which no tax benefit has been received. Reconciliation of Effective Income Tax Rate The following is a reconciliation of income taxes, calculated at statutory Netherlands rates, to the provision for income taxes included in the accompanying consolidated statements of operations and comprehensive income / loss for the years ended December 31, 2018 , 2017 and 2016 : For The Year Ended December 31, 2018 2017 2016 Income taxes at Netherlands rates (25%) $ (31,206 ) $ (18,378 ) $ 43,251 Jurisdictional differences in tax rates 10,384 7,303 (41,858 ) Non-deductible interest (2,455 ) (248 ) (796 ) Losses expired (7,111 ) (7,583 ) (1,847 ) Change in valuation allowance (1) 26,042 (6,242 ) (5,863 ) Unrecognized tax benefits 1,077 — (925 ) Effect of change in tax rate (1) (21,982 ) — 575 Non-deductible expenses (879 ) 207 921 Other (1,698 ) 2,437 (97 ) Provision for income taxes $ (27,828 ) $ (22,504 ) $ (6,639 ) (1) The effect of change in tax rate in 2018 is the impact of tax rates enacted in the Netherlands on the tax benefit of loss carry-forwards. The tax benefit is fully offset by a release in the corresponding valuation allowance which was previously recorded against the loss carry-forwards deferred tax asset, resulting in no net impact to the provision for income taxes. Components of Deferred Tax Assets and Liabilities The following table shows the significant components included in deferred income taxes as at December 31, 2018 and 2017 : December 31, 2018 December 31, 2017 Assets: Tax benefit of loss carry-forwards and other tax credits $ 103,468 $ 133,258 Programming rights 2,211 3,189 Property, plant and equipment 3,088 3,494 Accrued expenses 3,922 4,087 Other 2,997 2,468 Gross deferred tax assets 115,686 146,496 Valuation allowance (103,126 ) (133,477 ) Net deferred tax assets $ 12,560 $ 13,019 Liabilities: Broadcast licenses, trademarks and customer relationships $ (21,979 ) $ (24,789 ) Property, plant and equipment (293 ) (166 ) Programming rights (5,123 ) (6,211 ) Tax payable on potential distribution of reserves (4,379 ) — Other (920 ) (169 ) Total deferred tax liabilities (32,694 ) (31,335 ) Net deferred income tax liability $ (20,134 ) $ (18,316 ) Deferred tax is recognized on the consolidated balance sheet as follows: December 31, 2018 December 31, 2017 Net non-current deferred tax assets $ 2,411 $ 2,964 Net non-current deferred tax liabilities (22,545 ) (21,280 ) Net deferred income tax liability $ (20,134 ) $ (18,316 ) We provided a valuation allowance against potential deferred tax assets of US$ 103.1 million and US$ 133.5 million as at December 31, 2018 and 2017 , respectively, since it has been determined by management, based on the weight of all available evidence, that it is more likely than not that the benefits associated with these assets will not be realized. During 2018 and 2017 , we had the following movements on valuation allowances: Balance at December 31, 2016 $ 110,920 Created during the period 7,151 Utilized (909 ) Foreign exchange 15,844 Other 471 Balance at December 31, 2017 133,477 Created during the period 100 Utilized (26,142 ) Foreign exchange (5,569 ) Other 1,260 Balance at December 31, 2018 $ 103,126 As of December 31, 2018 we had operating loss carry-forwards that will expire in the following periods: 2019 2020 2021 2022 2023-27 Indefinite The Netherlands $ 61,379 $ 48,606 $ 50,975 $ 54,706 $ 268,451 $ — Slovenia — — — — — 20,136 United Kingdom — — — — — 2,063 Total $ 61,379 $ 48,606 $ 50,975 $ 54,706 $ 268,451 $ 22,199 The losses are subject to examination by the tax authorities and to restriction on their utilization. In particular, the losses can only be utilized against profits arising in the legal entity in which they arose. We have provided valuation allowances against most of the above loss carry-forwards. However, a valuation allowance has not been provided against US$ 10.7 million of the loss carry-forwards in our main operating company in Slovenia on the basis of future reversals of existing taxable temporary differences and taxable income from future trading. As at December 31, 2018 and 2017 , we had no permanently reinvested earnings in subsidiaries giving rise to a temporary difference. A reconciliation of the beginning and ending amount of unrecognized tax benefits is as follows: Balance at December 31, 2015 $ — Increases for tax positions taken during a prior period 766 Increases for tax positions taken during a current period 159 Balance at December 31, 2016 925 Foreign exchange 127 Balance at December 31, 2017 1,052 Settlement (1,077 ) Foreign exchange 25 Balance at December 31, 2018 $ — We do not anticipate a material increase or decrease in unrecognized tax benefits within the next 12 months. Our subsidiaries file income tax returns in the Netherlands and various other tax jurisdictions. As at December 31, 2018 , our subsidiaries are generally no longer subject to income tax examinations for years before: Tax Jurisdiction Year Bulgaria 2013 Czech Republic 2013 The Netherlands 2016 Romania 2014 Slovak Republic 2011 Slovenia 2013 United Kingdom 2017 We recognize, when applicable, both accrued interest and penalties related to unrecognized tax benefits in income tax expense in the accompanying consolidated statements of operations and comprehensive income / loss. There were no significant interest or penalties accrued in the years ended December 31, 2018 , 2017 and 2016 .</t>
  </si>
  <si>
    <t>EARNINGS PER SHARE</t>
  </si>
  <si>
    <t>Earnings Per Share [Abstract]</t>
  </si>
  <si>
    <t>19. EARNINGS PER SHARE 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and the income allocated to these shares by the weighted-average number of common shares outstanding during the period. Diluted net income / loss per share is computed by dividing the adjusted net income by the weighted-average number of dilutive shares outstanding during the period after adjusting for the impact of those dilutive shares on the allocation of income to the Series B Preferred Shares. The Company identified an error in the calculation of earnings per share disclosed in its financial statements for the year ended December 31, 2017 . The error arose due to the misallocation of the results of discontinued operations to the Series B Preferred Shares. The error is not considered to be either quantitatively or qualitatively material to the year ended December 31, 2017 , and has been corrected in the information disclosed below. The error did not impact net income, the consolidated balance sheet, the consolidated statements of equity or the consolidated statements of cash flows. The components of basic and diluted earnings per share are as follows: For The Year Ended December 31, 2018 2017 2016 (As adjusted) Income / (loss) from continuing operations $ 97,065 $ 51,063 $ (179,679 ) Net loss attributable to noncontrolling interests 79 341 306 Less: preferred share accretion paid in kind (Note 12) (4,777 ) (9,694 ) (13,701 ) Less: income allocated to Series B Preferred Shares (29,956 ) (16,994 ) — Income / (loss) from continuing operations available to common shareholders, net of noncontrolling interest 62,411 24,716 (193,074 ) Income / (loss) from discontinued operations, net of tax (Note 3) 60,548 (1,636 ) (918 ) Less: (income) / loss allocated to Series B Preferred Shares (19,637 ) 667 — Net income / (loss) attributable to CME Ltd. available to common shareholders — basic 103,322 23,747 (193,992 ) Effect of dilutive securities Dilutive effect of Series B Preferred Shares 3,653 3,829 — Net income / (loss) attributable to CME Ltd. available to common shareholders — diluted $ 106,975 $ 27,576 $ (193,992 ) Weighted average outstanding shares of common stock — basic (1) 230,562 155,846 151,017 Dilutive effect of common stock warrants, employee stock options and RSUs 27,132 80,558 — Weighted average outstanding shares of common stock — diluted 257,694 236,404 151,017 Net income / (loss) per share: Continuing operations — basic $ 0.27 $ 0.16 $ (1.28 ) Continuing operations — diluted 0.25 0.12 (1.28 ) Discontinued operations — basic 0.18 (0.01 ) 0.00 Discontinued operations — diluted 0.17 0.00 0.00 Attributable to CME Ltd. — basic 0.45 0.15 (1.28 ) Attributable to CME Ltd. — diluted 0.42 0.12 (1.28 ) (1) For the purpose of computing basic earnings per share, the 11,211,449 shares of Class A common stock underlying the Series A Preferred Share are included in the weighted average outstanding shares of common stock - basic, because the rights of the Series A Preferred Share are considered substantially similar to that of our Class A common stock. The following weighted-average, equity awards and convertible shares were excluded from the calculation of diluted earnings per share because their effect would have been anti-dilutive for the periods presented: For The Year Ended December 31, 2018 2017 2016 Employee stock options — — 2,011 RSUs 1,506 144 1,219 Series B Preferred Shares — — 105,167 Total 1,506 144 108,397 These instruments may become dilutive in the future. As set forth in the Certificate of Designation for the Series B Preferred Shares, the holders of our Series B Preferred Shares are not contractually obligated to share in our losses.</t>
  </si>
  <si>
    <t>SEGMENT DATA</t>
  </si>
  <si>
    <t>Segment Reporting [Abstract]</t>
  </si>
  <si>
    <t>20. SEGMENT DATA We manage our business on a geographical basis, with five operating segments: Bulgaria, the Czech Republic, Romania, the Slovak Republic and Slovenia, which are also our reportable segments and our main operating countries. These segments reflect how CME Ltd.’s operating performance is evaluated by our chief operating decision makers, who we have identified as our co-Chief Executive Officers; how operations are managed by segment managers; and the structure of our internal financial reporting. Our segments generate revenues primarily from the sale of advertising and sponsorship on our channels. This is supplemented by revenues from cable and satellite television service providers that carry our channels on their platforms and from revenues through the sale of distribution rights to third parties. We do not rely on any single major customer or group of major customers. Intersegment revenues and profits have been eliminated in consolidation. We evaluate our consolidated results and the performance of our segments based on net revenues and OIBDA (as defined below). We believe OIBDA is useful to investors because it provides a meaningful representation of our performance as it excludes certain items that either do not impact our cash flows or the operating results of our operations. OIBDA is also used as a component in determining management bonuses. OIBDA includes amortization and impairment of program rights and is calculated as operating income / loss before depreciation, amortization of intangible assets, impairments of assets and certain unusual or infrequent items that are not considered by our chief operating decision makers when evaluating our performance. From January 1, 2018, stock-based compensation and certain operating costs incurred on behalf of our segments at the corporate level have been allocated to our segments for purposes of evaluating their performance. Prior period information has been recast to conform to the current period presentation. Below are tables showing our net revenues, OIBDA, total assets, capital expenditures and long-lived assets for our continuing operations by segment for the years ended December 31, 2018 , 2017 and 2016 for consolidated statements of operations and comprehensive income / loss data and consolidated statements of cash flow data; and as at December 31, 2018 and 2017 for consolidated balance sheet data. Net revenues: For The Year Ended December 31, 2018 2017 2016 Bulgaria $ 84,593 $ 77,341 $ 72,651 Czech Republic 233,991 209,041 190,372 Romania 201,505 191,244 172,951 Slovak Republic 106,834 97,721 90,549 Slovenia 79,587 68,696 56,912 Intersegment revenues (1) (2,604 ) (1,175 ) (429 ) Total net revenues $ 703,906 $ 642,868 $ 583,006 (1) Reflects revenues earned from the sale of content to other country segments in CME Ltd. All other revenues are third party revenues. OIBDA: For The Year Ended December 31, 2018 2017 2016 Bulgaria $ 21,620 $ 16,241 $ 12,004 Czech Republic 94,576 82,652 76,466 Romania 85,737 73,418 61,394 Slovak Republic 27,941 23,845 15,598 Slovenia 22,516 14,263 4,674 Elimination 34 (3 ) 25 Total operating segments 252,424 210,416 170,161 Corporate (29,750 ) (30,649 ) (28,614 ) Total OIBDA 222,674 179,767 141,547 Depreciation of property, plant and equipment (32,933 ) (31,261 ) (27,529 ) Amortization of broadcast licenses and other intangibles (9,002 ) (8,592 ) (8,270 ) Other items (1) (3,152 ) — — Operating income 177,587 139,914 105,748 Interest expense (Note 15) (49,106 ) (83,188 ) (126,378 ) Loss on extinguishment of debt (415 ) (101 ) (150,158 ) Other non-operating (expense) / income, net (Note 16) (3,173 ) 16,942 (2,252 ) Income / (loss) before tax $ 124,893 $ 73,567 $ (173,040 ) (1) Other items consists solely of expense related to the accelerated vesting of RSUs with performance conditions in accordance with the terms of the corresponding award agreement following the completion of sale of the Company's Croatian operations on such date. See Note 17, "Stock-based Compensation" . Total assets: (1) December 31, 2018 December 31, 2017 Bulgaria $ 142,165 $ 155,885 Czech Republic 771,286 842,716 Romania 297,937 307,286 Slovak Republic 146,252 149,866 Slovenia 89,440 88,158 Total operating segments 1,447,080 1,543,911 Corporate 41,281 24,451 Assets held for sale — 59,693 Total assets $ 1,488,361 $ 1,628,055 (1) Segment assets exclude any intercompany balances. Capital Expenditures: For The Year Ended December 31, 2018 2017 2016 Bulgaria $ 4,222 $ 4,584 $ 3,304 Czech Republic 9,012 10,449 8,043 Romania 4,767 6,639 6,863 Slovak Republic 1,601 1,963 1,693 Slovenia 4,200 3,171 4,128 Total operating segments 23,802 26,806 24,031 Corporate 781 1,309 2,705 Total capital expenditures $ 24,583 $ 28,115 $ 26,736 Long-lived assets: (1) December 31, 2018 December 31, 2017 Bulgaria $ 10,627 $ 7,863 Czech Republic 39,314 46,146 Romania 33,368 28,515 Slovak Republic 16,376 17,450 Slovenia 15,955 15,701 Total operating segments 115,640 115,675 Corporate 1,964 3,674 Total long-lived assets $ 117,604 $ 119,349 (1) Reflects property, plant and equipment, net. Revenues from contracts with customers comprised the following: Consolidated revenue by type: For The Year Ended December 31, 2018 2017 2016 Television advertising $ 562,450 $ 523,516 $ 483,504 Carriage fees and subscriptions 113,746 95,823 76,045 Other 27,710 23,529 23,457 Total net revenues $ 703,906 $ 642,868 $ 583,006 Management reviews the performance of our operations based on the above revenue types as well as on a geographic basis as described above. Management does not review other disaggregations of revenues from contracts with customers.</t>
  </si>
  <si>
    <t>COMMITMENTS AND CONTINGENCIES</t>
  </si>
  <si>
    <t>Commitments and Contingencies Disclosure [Abstract]</t>
  </si>
  <si>
    <t>21. COMMITMENTS AND CONTINGENCIES Commitments a) Programming Rights Agreements and Other Commitments At December 31, 2018 , we had total commitments of US$ 62.8 million ( December 31, 2017 : US$ 108.8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ny sublease income) and other commitments as follows: Programming purchase obligations Other commitments (1) Operating leases Capital expenditures 2019 $ 23,574 $ 12,614 $ 2,732 $ 503 2020 18,647 8,316 2,532 — 2021 13,157 2,678 1,970 — 2022 5,313 2,758 1,305 — 2023 403 3,086 1,188 — 2024 and thereafter 1,680 — 2,751 — Total $ 62,774 $ 29,452 $ 12,478 $ 503 (1) Other commitments are primarily comprised of digital transmission commitments. For the years ended December 31, 2018 , 2017 and 2016 , we incurred aggregate rent expense on all facilities of US$ 9.3 million , US$ 9.0 million and US$ 7.8 million , respectively. Contingencies Litigation We are from time to time party to legal proceedings, arbitrations and regulatory proceedings arising in the normal course of our business operations, including the proceeding described below. We evaluate, on a quarterly basis, developments in such matters and provide accruals for such matters, as appropriate. In making such decisions, we consider the degree of probability of an unfavorable outcome and our ability to make a reasonable estimate of the amount of a loss. An unfavorable outcome in any such proceedings, if material, could have an adverse effect on our business or consolidated financial statements. In the fourth quarter of 2016, our Slovak subsidiary MARKIZA-SLOVAKIA, spol. s.r.o. (“Markiza”) was notified of claims that were filed in June 2016 in a court of first instance in Bratislava, the Slovak Republic to collect amounts allegedly owing under four promissory notes that have a collective face value of approximately EUR 69.0 million . These four promissory notes were purportedly issued in June 2000 by Pavol Rusko in his personal capacity and were purportedly guaranteed by Markiza under the signature of Mr. Rusko, who was an executive director of Markiza at that time as well as one of its shareholders. Two of the notes purport to be issued in favor of Marian Kocner, a controversial Slovak businessman, and the other two to a long-time associate of Mr. Kocner, and were supposedly assigned several times, ultimately to Sprava a inkaso zmeniek, s.r.o., a company owned by Mr. Kocner that is the plaintiff in these proceedings. Two of the notes, each of which purportedly has a face value of approximately EUR 8.3 million , allegedly matured in 2015; and the other two , each of which purportedly has a face value of approximately EUR 26.2 million , allegedly matured in 2016. The four notes accrue interest from their purported maturity dates. Although Mr. Rusko has asserted, both in written responses to active claims filed in respect of three of the promissory notes as well as in subsequent oral testimony, that he signed the notes in June 2000, we do not believe that the notes were signed in June 2000 or that any of the notes are authentic. Despite a random case assignment system in the Slovak Republic, claims in respect of three of the notes were initially assigned to the same judge. One of those claims, concerning one of the promissory notes having a face value of approximately EUR 8.3 million (the “First PN Case”), was subsequently reassigned. Proceedings on the claim in respect of the fourth promissory note (in the amount of approximately EUR 26.2 million ) were terminated in January 2017 by the presiding judge because the plaintiff failed to pay court fees and were terminated a second time by a different presiding judge in September 2017 after the plaintiff refiled but failed to pay court fees a second time. During the first quarter of 2018, the court of first instance began to schedule hearings in respect of the First PN Case as well as the claims relating to the second promissory note having a face value of approximately EUR 8.3 million (the “Second PN Case”) and one of the promissory notes having a face value of approximately EUR 26.2 million (the “Third PN Case”). On April 26, 2018, the judge in the First PN Case ruled in favor of the plaintiff. Markiza appealed that decision. On May 14, 2018, Markiza filed a criminal complaint with the Office of the Special Prosecutor Office of the Slovak Republic (the “Special Prosecutor’s Office”) alleging that Mr. Kocner and Mr. Rusko committed the offenses of (1) counterfeiting, falsification, and illegal production of money and securities and (2) obstruction or perversion of justice. The Special Prosecutor’s Office opened criminal proceedings in the matter at that time. On June 20, 2018, the Special Prosecutor’s Office issued a decision to formally charge Mr. Kocner and Mr. Rusko with counterfeiting, falsification, and illegal production of money and securities and with obstruction or perversion of justice. Following this decision, Mr. Kocner has been taken into pre-trial custody by the Slovak authorities. Subsequently, the Special Prosecutor’s Office has charged Mr. Kocner’s long-time associate, who signed two of the alleged promissory notes as the original beneficial owner and purported to endorse those notes to a company controlled by Mr. Kocner, with counterfeiting, falsification, and illegal production of money and securities. On October 12, 2018, the court of first instance terminated proceedings in respect of the Second PN Case because the plaintiff failed to pursue the claim, which the plaintiff appealed. On December 14, 2018, the appellate court suspended proceedings in respect of the First PN Case until a final and enforceable decision has been rendered in the criminal proceedings. On December 21, 2018, the appellate court reversed the decision of the court of first instance to terminate the Second PN Case and directed the case be tried on its merits. No hearings have been held or scheduled in respect of this claim subsequent to that decision. There have been no hearings held in respect of the Third PN Case since the initiation of the criminal proceedings. Markiza is seeking to have the civil proceedings in respect of this claim either suspended until the conclusion of the criminal proceedings or dismissed. In the event any of the civil proceedings are not suspended or dismissed, Markiza will continue to vigorously defend the claims. Based on the facts and circumstances of these cases, we have not accrued any amounts in respect of these claims.</t>
  </si>
  <si>
    <t>RELATED PARTY TRANSACTIONS</t>
  </si>
  <si>
    <t>Related Party Transactions [Abstract]</t>
  </si>
  <si>
    <t>22. RELATED PARTY TRANSACTIONS We consider our related parties to be our officers, directors and shareholders who have direct control and/or influence over the Company as well as other parties that can significantly influence management. On June 14, 2018, AT&amp;T acquired the outstanding shares of Warner Media. We have identified transactions with individuals or entities associated with AT&amp;T, which is represented on our Board of Directors and holds a 44.5% voting interest in CME Ltd. (see Note 13, "Equity" ) as at December 31, 2018 , as material related party transactions. AT&amp;T For The Year Ended December 31, 2018 2017 2016 Cost of revenues $ 22,609 $ 22,373 $ 19,244 Interest expense 31,867 62,501 103,253 December 31, 2018 December 31, 2017 Programming liabilities $ 12,171 $ 21,189 Other accounts payable and accrued liabilities 292 252 Accrued interest payable (1) 1,749 6,273 Other non-current liabilities (2) 33,465 69,620 (1) Amount represents accrued Guarantee Fees for which we have not yet paid. See Note 5, "Long-term Debt and Other Financing Arrangements" . (2) Amount represents Guarantee Fees for which we had previously made an election to pay in kind. The balance as at December 31, 2017 included the Commitment Fee which was paid on July 31, 2018. See Note 5, "Long-term Debt and Other Financing Arrangements" .</t>
  </si>
  <si>
    <t>QUARTERLY FINANCIAL DATA</t>
  </si>
  <si>
    <t>Quarterly Financial Data [Abstract]</t>
  </si>
  <si>
    <t>23. QUARTERLY FINANCIAL DATA Selected quarterly financial data for the years ended December 31, 2018 and 2017 is as follows: For the Year Ended December 31, 2018 First Quarter (Unaudited) Second Quarter (Unaudited) Third Quarter (Unaudited) Fourth Quarter (Unaudited) Consolidated Statements of Operations and Comprehensive Income / Loss Data: Net revenues $ 156,709 $ 181,908 $ 137,038 $ 228,251 Cost of revenues 103,670 104,997 84,588 114,850 Operating income 24,581 50,017 22,197 80,792 Income from continuing operations 6,756 23,675 10,609 56,025 Income from discontinued operations, net of tax 316 2,350 57,882 — Net income 7,072 26,025 68,491 56,025 Net income attributable to CME Ltd. 7,250 26,041 68,571 55,830 Net income per share: Continuing operations — basic $ 0.02 $ 0.06 $ 0.03 $ 0.15 Continuing operations — diluted 0.01 0.06 0.03 0.15 Discontinued operations — basic 0.00 0.01 0.15 — Discontinued operations — diluted 0.00 0.00 0.15 — Attributable to CME Ltd. — basic 0.02 0.07 0.18 0.15 Attributable to CME Ltd. — diluted 0.01 0.06 0.18 0.15 For the Year Ended December 31, 2017 First Quarter (Unaudited) Second Quarter (Unaudited) Third Quarter (Unaudited) Fourth Quarter (Unaudited) Consolidated Statements of Operations and Comprehensive Income / Loss Data: Net revenues $ 123,945 $ 165,339 $ 132,304 $ 221,280 Cost of revenues 89,350 93,104 88,251 118,800 Operating income 11,900 46,413 16,066 65,535 (Loss) / income from continuing operations (10,278 ) 25,638 (5,007 ) 40,710 (Loss) / income from discontinued operations, net of tax (996 ) 2,160 (2,926 ) 126 Net (loss) / income (11,274 ) 27,798 (7,933 ) 40,836 Net (loss) / income attributable to CME Ltd. (11,065 ) 27,935 (7,745 ) 40,643 Net (loss) / income per share (as adjusted): Continuing operations — basic $ (0.08 ) $ 0.09 $ (0.05 ) $ 0.14 Continuing operations — diluted (0.08 ) 0.07 (0.05 ) 0.11 Discontinued operations — basic (0.01 ) 0.01 (0.02 ) 0.00 Discontinued operations — diluted (0.01 ) 0.00 (0.02 ) 0.00 Attributable to CME Ltd. — basic (0.09 ) 0.10 (0.07 ) 0.14 Attributable to CME Ltd. — diluted (0.09 ) 0.07 (0.07 ) 0.11</t>
  </si>
  <si>
    <t>SUBSEQUENT EVENTS (Notes)</t>
  </si>
  <si>
    <t>Subsequent Events [Abstract]</t>
  </si>
  <si>
    <t>Subsequent Events [Text Block]</t>
  </si>
  <si>
    <t>24. SUBSEQUENT EVENTS We terminated the Slovenian Transaction on January 18, 2019. Our presentation has been updated to reflect Slovenia as a continuing operation and to reflect all assets and liabilities of our Slovenian operations as held and used for all periods presented. On January 31, 2019, we paid EUR 60.0 million (approximately US$ 68.9 million at January 31, 2019 rates) of the outstanding principal balance of the 2021 Euro Loan with cash generated by our operations.</t>
  </si>
  <si>
    <t>BASIS OF PRESENTATION AND SIGNIFICANT ACCOUNTING POLICIES (Policies)</t>
  </si>
  <si>
    <t>Basis of Consolidation</t>
  </si>
  <si>
    <t>Basis of Consolidation The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t>
  </si>
  <si>
    <t>Revenue Recognition</t>
  </si>
  <si>
    <t>Revenue Recognition Revenue Recognition Revenues are recognized upon satisfaction of our performance obligations to our customers, in an amount that reflects the consideration to which we expect to be entitled in exchange for those goods or services, net of taxes assessed by a government authority that are both imposed on and concurrent with the specific revenue-producing transaction and collected from the customer. The timing of revenue recognition may differ from the timing of invoicing to customers. We defer the recognition of revenues when cash payments are received or due in advance of our performance, including amounts which are refundable. We record a receivable when revenue is recognized prior to invoicing, or deferred revenue when revenue is recognized subsequent to invoicing. Invoicing typically occurs on a monthly basis and customers are obliged to pay within 30 to 60 days of issuance. For certain services and customer types, we require payment before the services are provided.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r to provide financing to our customers. Our principal revenue streams and their respective accounting treatments are discussed below: Television advertising revenues primarily result from the sale of advertising time. Television advertising revenues are earned as the commercials are aired. In many countries, we commit to provide advertisers with certain rating levels in connection with their advertising. Revenue is recorded based on a charge per Gross Rating Point ("GRP") ordered during the month, net of estimated shortfalls. Discounts and agency commissions on television advertising revenue are recognized on a monthly basis and are reflected as a reduction to gross revenue. Carriage fees and subscription revenues include revenues from cable operators and direct-to-home broadcasters and fees from subscriptions to our streaming services. Revenues from cable operators and direct-to-home broadcasters are recognized as revenue over the period for which the channels are provided and to which the fees relate. This fee revenue is generally based on the number of subscribers to offerings from these operators and broadcasters that include our channels. The impacts of future changes in subscriber levels are recognized when they occur as estimates of future subscribers are constrained. Revenues from subscriptions to our streaming services are recognized over the period of the subscription. Other revenues primarily include revenues from our internet display advertising, as well as revenues from the licensing of our content. Internet display advertising revenues are recognized on a cost-per-impression basis based on the number of times a customer's advertisement is displayed on our websites. Revenues from the licensing of our content are recognized upon delivery or reasonable access to the content. Our revenue streams involve significant judgment with respect to the discounts and agency commissions we provide to certain customers based on the amount of advertising purchased. Such discounts are based on estimates of the total amount expected to be earned and reduce revenue based on a systematic and rational allocation of the cost of honoring the discounts earned and claimed to each of the underlying revenue transactions that result in progress by the customer towards earning the discount. Due to timing of the information provided by the rating agencies, significant judgment may be necessary to estimate the total volume of GRPs delivered within the contract period.</t>
  </si>
  <si>
    <t>Cash and Cash Equivalents</t>
  </si>
  <si>
    <t>Cash and Cash Equivalents Cash and cash equivalents consist of cash on hand and marketable securities, if applicable, with original maturities of three months or less. Cash that is subject to restrictions is classified as restricted cash, if applicable.</t>
  </si>
  <si>
    <t>Program Rights</t>
  </si>
  <si>
    <t>Program Rights Purchased program rights Purchased program rights and the related liabilities are recorded at their gross value when the license period begins and the programs are available for broadcast. Purchased program rights are classified as current or non-current assets based on anticipated usage, while the related program rights liability is classified as current or non-current according to the payment terms of the license agreement. Program rights are evaluated to determine if expected revenues are sufficient to cover the unamortized portion of the program. To the extent that expected revenues are insufficient, the program rights are written down to their expected net realizable value. These programming impairment charges, along with programming impairment charges related to own-produced content, are presented as a component of content costs in our consolidated statements of operations and comprehensive income / loss. The costs incurred to acquire program rights are capitalized and amortized over their expected useful lives in a manner which reflects the pattern we expect to use and benefit from the programming. If the initial airing of content allowed by a license is expected to provide more value than subsequent airings, we apply an accelerated method of amortization. These accelerated methods of amortization depend on the estimated number of runs the content is expected to receive, and are determined based on a study of historical results for similar programming. For programming that is not advertising supported, each program's costs are amortized on a straight-line basis over the license period. For content that is expected to be aired only once, the entire cost is expensed on the first run. Produced program rights Program rights that are produced by us consist of deferred film and television costs including direct costs, production overhead and development costs. The costs are stated at the lower of cost, net of accumulated amortization, or net realizable value. The amount of capitalized production costs recognized as cost of revenues for a given production as it is exhibited in various markets is determined using the individual film forecast method. The proportion of costs recognized is equal to the proportion of the revenue recognized compared to the total revenue expected to be generated throughout the product's life cycle (the "ultimate revenues"). Our process for evaluating ultimate revenues is tailored to the potential we believe a title has for generating multiple revenues. The majority of our production is intended primarily for exploitation by our own broadcasters. In such cases, we consider mainly the free television window in our calculation of the ultimate revenues. Changes in estimates of ultimate revenues from period to period affect the amount of film costs amortized in a given period and, therefore, could have an impact on our results for that period. Produced program rights are amortized on an individual production basis using the ratio of the current period's gross revenues to estimated remaining total ultimate revenues from such programs. Produced program rights are evaluated to determine if expected revenues, less additional costs to be incurred (including exploitation costs) are sufficient to cover the unamortized portion of the program. To the extent that expected revenues are insufficient, the program rights are written down to their net realizable value.</t>
  </si>
  <si>
    <t>Property, Plant and Equipment</t>
  </si>
  <si>
    <t>Property, Plant and Equipment Property, plant and equipment is carried at cost, less accumulated depreciation. Depreciation is computed using the straight-line method over the estimated useful lives assigned to each major asset category as below: Asset category Estimated useful life Land Indefinite Buildings 25 years Machinery, fixtures and equipment 4 - 8 years Other equipment 3 - 8 years Software 3 - 5 years Construction-in-progress is not depreciated until put into use. Capital leases are depreciated on a straight-line basis over the shorter of the estimated useful life of the asset or the lease term. Leasehold improvements are depreciated over the shorter of the related lease term or the life of the asset. Assets to be disposed of are reported at the lower of carrying amount or fair value, less expected costs of disposal.</t>
  </si>
  <si>
    <t>Long-Lived Assets Including Intangible Assets with Finite Lives</t>
  </si>
  <si>
    <t>Long-Lived Assets Including Intangible Assets with Finite Lives Long-lived assets include property, plant, equipment and intangible assets with finite lives. We evaluate the remaining useful life of intangible assets with finite lives each reporting period. We review long-lived assets for impairment whenever events or changes in circumstances indicate that the carrying amount of an asset may not be recoverable. Long-lived assets are evaluated at the asset group level when there is an indication that they may be impaired. The carrying amounts of long-lived assets are considered impaired when the anticipated undiscounted cash flows from such assets are less than their carrying amounts. In that event, a loss is recognized based on the amount by which the carrying amount exceeds the fair value.</t>
  </si>
  <si>
    <t>Goodwill and Indefinite-Lived Intangible Assets</t>
  </si>
  <si>
    <t>Goodwill and Indefinite-Lived Intangible Assets We evaluate goodwill and indefinite-lived intangible assets for impairment annually as of October 1, or more frequently if events or changes in circumstances indicate that the asset might be impaired. Such events and changes in circumstances include: • under-performance of operating segments or changes in projected results; • changes in the manner of utilization of an asset; • severe and sustained declines in the trading price of shares of our Class A common stock that are not attributable to factors other than the underlying value of our assets; • negative market conditions or economic trends; and • specific events, such as new legislation, new market entrants, changes in technology or adverse legal judgments that we believe could have a negative impact on our business. Goodwill is evaluated at the reporting unit level, which we have determined is each of our five operating segments. We elected to bypass the qualitative assessment for all of our reporting units in 2018 and proceed directly to performing the quantitative goodwill impairment test. The fair values of our reporting units are determined based on the present value of expected future cash flows, including terminal value, discounted at appropriate rates, determined separately for each reporting unit, and on publicly available information, where appropriate. The determination of fair value involves the use of significant estimates and assumptions, including: revenue growth rates, operating margins, capital expenditures, working capital requirements, tax rates, terminal growth rates, management's long-term plan and a discount rate selected with reference to the relevant cost of capital. An impairment exists when the carrying amount of a reporting unit (including its goodwill), exceeds its fair value. We evaluate whether the useful life of each indefinite-lived intangible asset remains indefinite. Each indefinite-lived intangible asset is evaluated for impairment individually. The fair values of our indefinite-lived intangible assets are determined using the relief from royalty method. An impairment loss is recognized if the carrying amount of an indefinite-lived intangible asset exceeds its fair value.</t>
  </si>
  <si>
    <t>Income Taxes</t>
  </si>
  <si>
    <t>Income Taxes We account for income taxes under the asset and liability method. Deferred tax assets and liabilities are recognized for the expected tax consequences of temporary differences between the tax bases of assets and liabilities and their reported amounts. Deferred tax assets and liabilities are measured using enacted tax rates expected to apply to taxable income in the year in which the temporary differences are expected to be recovered or settled. Valuation allowances are established when necessary to reduce deferred tax assets to amounts which are more likely than not to be realized. In evaluating the realizability of our deferred tax assets, we consider all available positive and negative evidence, including future reversals of existing taxable temporary differences, projected future taxable income, tax planning strategies and recent financial operations. We recognize in the consolidated financial statements those tax positions determined to be "more likely than not" of being sustained upon examination, based on the technical merits of the positions and we recognize, when applicable, both accrued interest and penalties related to uncertain tax positions in income tax expense in the accompanying consolidated statements of operations and comprehensive income / loss.</t>
  </si>
  <si>
    <t>Foreign Currency</t>
  </si>
  <si>
    <t>Foreign Currency Translation of financial statements Our reporting currency is the dollar. The financial statements of our operations whose functional currency is other than the dollar are translated from such functional currency to dollars at the exchange rates in effect at the balance sheet date for assets and liabilities, and at weighted average rates for the period for revenues and expenses, including gains and losses. Translational gains and losses are charged or credited to accumulated other comprehensive income / loss, a component of equity. Certain of our intercompany loans to our subsidiaries are of a long-term investment nature. We recorded the results of the retranslation of these intercompany loans as an adjustment to accumulated other comprehensive income / loss, a component of shareholders' equity, as settlement of these loans is not planned or anticipated in the foreseeable future. Transactions in foreign currencies Gains and losses from foreign currency transactions are included in foreign currency exchange gain / loss, net in the consolidated statements of operations and comprehensive income / loss in the period during which they arise.</t>
  </si>
  <si>
    <t>Leases</t>
  </si>
  <si>
    <t>Leases Leases are classified as either capital or operating. Those leases that transfer substantially all benefits and risks of ownership of the property to us are accounted for as capital leases. All other leases are accounted for as operating leases. Capital leases are accounted for as assets and are depreciated on a straight-line basis over the shorter of the estimated useful life of the asset or the lease term. Commitments to repay the principal amounts arising under capital lease obligations are included in current liabilities to the extent that the amount is repayable within one year; otherwise the principal is included in non-current liabilities. The capitalized lease obligation reflects the present value of future lease payments. The financing element of the lease payments is charged to interest expense over the term of the lease. Operating lease costs are expensed on a straight-line basis over the term of the lease. See below "Recent Accounting Pronouncements" for information on the adoption of ASC 842 "Leases" as at January 1, 2019.</t>
  </si>
  <si>
    <t>Financial Instruments</t>
  </si>
  <si>
    <t>Share-based Compensation</t>
  </si>
  <si>
    <t>Stock-Based Compensation Stock-based compensation is recognized at fair value using the Black-Scholes option pricing model calculated as the closing price of our Class A common stock on the date of grant. The fair value of stock option awards is recognized on a straight-line basis over the vesting period of the award as a component of selling, general and administrative expenses. For awards with performance conditions, recognition of compensation expense over the vesting period depends on our assessment of the probability that the performance targets will be met. We update our assessments of the probability of achieving performance targets at each reporting period. Changes in our assessments of such probability may result in recording additional expense or reversing previously recorded expense in the current period reported. Upon vesting of shares or exercise of options, shares of Class A common stock are issued from authorized but unissued shares. Stock-based compensation awards are accounted for as equity-settled transactions. Forfeitures of awards are recognized as they occur.</t>
  </si>
  <si>
    <t>Contingencies</t>
  </si>
  <si>
    <t>Contingencies The estimated loss from a loss contingency such as a legal proceeding or other claim is recorded in the consolidated statements of operations and comprehensive income / loss if it is probable that an asset has been impaired or a liability has been incurred and the amount of the loss can be reasonably estimated. Disclosure of a loss contingency is made if there is at least a reasonable possibility that a loss has been incurred.</t>
  </si>
  <si>
    <t>Advertising Costs</t>
  </si>
  <si>
    <t>Advertising Costs Advertising costs are expensed as incurred. Advertising expense incurred for the years ended December 31, 2018 , 2017 and 2016 totaled US$ 6.2 million , US$ 5.4 million and US$ 4.8 million , respectively.</t>
  </si>
  <si>
    <t>Earnings Per Share</t>
  </si>
  <si>
    <t>Earnings Per Share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as well as income allocated to these shares, by the weighted-average number of common shares outstanding during the period including the common stock underlying the Series A Preferred Shares. Diluted net income / loss per share is computed by dividing the adjusted net income by the weighted-average number of dilutive shares outstanding during the period after adjusting for the impact of those dilutive shares on the allocation of income to the Series B Preferred Shares. For further information on how to calculate basic and diluted earnings per share for continuing operations and discontinued operations, see Note 19, "Earnings per-share" .</t>
  </si>
  <si>
    <t>Discontinued Operations, Policy [Policy Text Block]</t>
  </si>
  <si>
    <t>Discontinued Operations and Assets Held for Sale We present our results of operations, financial position and cash flows of operations that have either been sold or that meet the criteria for "held-for-sale accounting" as discontinued operations if the disposal represents a strategic shift that will have a major effect on our operations and financial results. At the time an operation qualifies for held-for-sale accounting, the operation is evaluated to determine whether or not its carrying amount exceeds its fair value less cost to sell. Any loss as a result of carrying amounts in excess of fair value less cost to sell is recorded in the period the operation qualifies for held-for-sale accounting. Management judgment is required to (1) assess the criteria required to qualify for held-for-sale accounting, and (2) estimate fair value. Our Croatian operations are presented as discontinued operations for all periods in this report and Assets held for sale for the year ended December 31, 2017 . See Note 3, "Discontinued Operations and Assets Held for Sale" .</t>
  </si>
  <si>
    <t>Accounting Pronouncements Adopted</t>
  </si>
  <si>
    <t xml:space="preserve">Accounting Pronouncements Adopted On January 1, 2018, we adopted ASC 606 using the modified retrospective method applied to those contracts which were not completed as of the adoption date. Results for reporting periods beginning after January 1, 2018 are presented under ASC 606, while prior period amounts are not adjusted and continue to be reported in accordance with our historic accounting under legacy guidance . Based on our assessment of the guidance in ASC 606, our method of recognizing revenue did not change. Furthermore, we did not record an adjustment to opening retained earnings as of January 1, 2018 and there was no impact to revenues for the year ended December 31, 2018 . In August 2016, the FASB issued guidance which is intended to reduce the existing diversity in practice related to specific cash flow issues. As applicable to us, the guidance requires that cash flows at the settlement of zero-coupon debt instruments or debt instruments with coupon interest rates that are insignificant in relation to the effective interest rate of the borrowing be bifurcated between cash outflows for operating activities for the portion attributable to accrued interest, and cash outflows for financing activities for the portion attributable to the principal. We adopted this guidance as of January 1, 2018. Upon adoption, our net cash flows generated from / used in continuing operating activities for the year ended December 31, 2016 decreased by US$ 110.7 million with a corresponding increase in net cash used in / provided by continuing financing activities. The adoption of this guidance did not impact on our net cash flows generated from continuing operating activities in 2018 or 2017. In August 2018, the FASB issued guidance to align the requirements for capitalizing implementation costs incurred in a hosting arrangement that is a service contract with the requirements for capitalizing implementation costs incurred to develop or obtain internal-use software as well as hosting arrangements that include an internal use software license. We have early adopted the guidance in the fourth quarter of 2018 prospectively with insignificant current period impact. </t>
  </si>
  <si>
    <t>Recent Accounting Pronouncements Issued</t>
  </si>
  <si>
    <t>Recent Accounting Pronouncements Issued In February 2016, the FASB issued guidance to increase transparency and comparability among organizations by recognizing leasing assets and liabilities on the balance sheet and requiring additional disclosures about an entity's leasing arrangements. The guidance requires that a lessee recognize a liability to make lease payments and a right-of-use asset, with an available exception for leases with an initial term shorter than twelve months. The guidance is effective for our fiscal year beginning January 1, 2019. We will adopt the guidance using the modified retrospective approach and have elected the transition option which allows us to continue to apply the legacy guidance for comparative periods, including disclosure requirements, in the year of adoption. We have elected to use the package of practical expedients available to us, including the short-term lease exception, however we have not elected the use of hindsight and have not elected to combine lease and non-lease components. We do not anticipate any meaningful impact to the consolidated statements of operations when compared to reporting under historical guidance and do not expect any impact to cash flows from or used in operating, financing, or investing on our consolidated cash flows statements. Furthermore, there will be no impact on the covenants under our existing debt agreements. On transition, we expect to book approximately US$ 11.9 million in operating lease liabilities and right of use assets while our accounting for capital leases will remain substantially unchanged. In June 2016, the FASB issued new guidance to provide financial statement users with more information about the expected credit losses on financial instruments and other commitments to extend credit held by a reporting entity at each reporting date. The amendments replace the incurred loss impairment methodology in the current guidance with a methodology that reflects expected credit losses and requires consideration of a broader range of reasonable and supportable information to inform credit loss estimates. The guidance is effective for our fiscal year beginning January 1, 2020 with early adoption permitted for our fiscal year beginning January 1, 2019. We are in the process of assessing the potential impacts of this guidance and expect to adopt on January 1, 2020.</t>
  </si>
  <si>
    <t>BASIS OF PRESENTATION AND SIGNIFICANT ACCOUNTING POLICIES (Tables)</t>
  </si>
  <si>
    <t>Schedule of Property, Plant and Equipment Estimated Useful Life</t>
  </si>
  <si>
    <t>Property, plant and equipment is carried at cost, less accumulated depreciation. Depreciation is computed using the straight-line method over the estimated useful lives assigned to each major asset category as below: Asset category Estimated useful life Land Indefinite Buildings 25 years Machinery, fixtures and equipment 4 - 8 years Other equipment 3 - 8 years Software 3 - 5 years</t>
  </si>
  <si>
    <t>DISCONTINUED OPERATIONS AND ASSETS HELD FOR SALE (Tables)</t>
  </si>
  <si>
    <t>Disposal Groups, Including Discontinued Operations [Table Text Block]</t>
  </si>
  <si>
    <t>The carrying amounts of the major classes of assets and liabilities of our discontinued operations that are classified as held for sale in the consolidated balance sheets at December 31, 2018 and December 31, 2017 were: December 31, 2018 December 31, 2017 Assets held for sale Cash and cash equivalents $ — $ 4,939 Accounts receivable, net — 18,273 Program rights, net — 26,254 Property, plant and equipment, net — 7,169 Other assets — 3,058 Total assets held for sale $ — $ 59,693 Liabilities held for sale Accounts payable and accrued liabilities $ — $ 13,894 Other liabilities — 362 Total liabilities held for sale $ — $ 14,256 Income / (loss) from discontinued operations, net of tax comprised the following for the years ended December 31, 2018 , 2017 and 2016 : For The Year Ended December 31, 2018 2017 2016 Net revenues $ 36,885 $ 57,843 $ 55,007 Cost of revenues 23,863 38,766 41,345 Selling, general and administrative expenses 6,853 13,572 7,811 Operating income 6,169 5,505 5,851 Interest expense (1) (2,766 ) (6,024 ) (5,846 ) Other non-operating income / (expense), net 126 109 (245 ) Income / (loss) from discontinued operations, before tax, before gain on sale 3,529 (410 ) (240 ) Gain on sale of divested businesses 58,442 — — Income / (loss) from discontinued operations, before tax 61,971 (410 ) (240 ) Provision for income taxes (1,423 ) (1,226 ) (678 ) Income / (loss) from discontinued operations, net of tax $ 60,548 $ (1,636 ) $ (918 ) (1) For the years ended December 31, 2018 , 2017 and 2016 , we paid US$ 7.0 million , US$ 4.2 million and US$ 6.8 million , respectively, of interest and Guarantee Fees associated with the 2019 Euro Loan and the 2021 Euro Loan (each as defined in Note 5, "Long-term Debt and Other Financing Arrangements" ). These payments were allocated to Net cash provided by / (used in) discontinued operations - operating activities in our consolidated statements of cash flows as we were required to apply the proceeds from the Divestment Transaction towards the repayment of debt and related</t>
  </si>
  <si>
    <t>GOODWILL AND INTANGIBLE ASSETS (Tables)</t>
  </si>
  <si>
    <t>Schedule of Goodwill</t>
  </si>
  <si>
    <t>Goodwill by reporting unit as at December 31, 2018 and December 31, 2017 was as follows: Bulgaria Czech Republic Romania Slovak Republic Slovenia Total Gross Balance, December 31, 2016 $ 171,389 $ 744,483 $ 82,786 $ 46,089 $ 19,400 $ 1,064,147 Accumulated impairment losses (144,639 ) (287,545 ) (11,028 ) — (19,400 ) (462,612 ) Balance, December 31, 2016 26,750 456,938 71,758 46,089 — 601,535 Foreign currency 3,682 93,249 7,519 6,374 — 110,824 Balance, December 31, 2017 30,432 550,187 79,277 52,463 — 712,359 Accumulated impairment losses (144,639 ) (287,545 ) (11,028 ) — (19,400 ) (462,612 ) Gross Balance, December 31, 2017 $ 175,071 $ 837,732 $ 90,305 $ 52,463 $ 19,400 $ 1,174,971 Bulgaria Czech Republic Romania Slovak Republic Slovenia Total Gross Balance, December 31, 2017 $ 175,071 $ 837,732 $ 90,305 $ 52,463 $ 19,400 1,174,971 Accumulated impairment losses (144,639 ) (287,545 ) (11,028 ) — (19,400 ) (462,612 ) Balance, December 31, 2017 30,432 550,187 79,277 52,463 — 712,359 Foreign currency (1,377 ) (28,762 ) (3,505 ) (2,382 ) — (36,026 ) Balance, December 31, 2018 29,055 521,425 75,772 50,081 — 676,333 Accumulated impairment losses (144,639 ) (287,545 ) (11,028 ) — (19,400 ) (462,612 ) Gross Balance, December 31, 2018 $ 173,694 $ 808,970 $ 86,800 $ 50,081 $ 19,400 $ 1,138,945</t>
  </si>
  <si>
    <t>Schedule of Intangible Assets Net</t>
  </si>
  <si>
    <t>Changes in the net book value of our other intangible assets as at December 31, 2018 and December 31, 2017 was as follows: December 31, 2018 December 31, 2017 Gross Accumulated Amortization Net Gross Accumulated Amortization Net Indefinite-lived: Trademarks $ 87,356 $ — $ 87,356 $ 91,642 $ — $ 91,642 Amortized: Broadcast licenses 210,447 (162,936 ) $ 47,511 221,842 (163,468 ) 58,374 Trademarks 631 (631 ) — 661 (661 ) — Customer relationships 56,024 (55,158 ) $ 866 58,771 (56,996 ) 1,775 Other 1,868 (1,549 ) 319 1,753 (1,567 ) 186 Total $ 356,326 $ (220,274 ) $ 136,052 $ 374,669 $ (222,692 ) $ 151,977 Broadcast licenses consist of our TV NOVA license in the Czech Republic, which is amortized on a straight-line basis through the expiration date of the license in 2025. Our customer relationships are deemed to have an economic useful life of, and are amortized on a straight-line basis, over five years to fifteen years .</t>
  </si>
  <si>
    <t>Schedule of Future Amortization Expense</t>
  </si>
  <si>
    <t>The estimated amortization expense for the succeeding five years for our intangible assets with finite lives as of December 31, 2018 is as follows: 2019 $ 8,374 2020 8,119 2021 8,051 2022 7,827 2023 7,827</t>
  </si>
  <si>
    <t>LONG-TERM DEBT AND OTHER FINANCING ARRANGEMENTS (Tables)</t>
  </si>
  <si>
    <t>Schedule of Debt</t>
  </si>
  <si>
    <t xml:space="preserve"> December 31, 2018 December 31, 2017 Long-term debt $ 772,339 $ 1,079,187 Other credit facilities and capital leases 15,891 10,193 Total long-term debt and other financing arrangements 788,230 1,089,380 Less: current maturities (5,545 ) (3,269 ) Total non-current long-term debt and other financing arrangements $ 782,685 $ 1,086,111</t>
  </si>
  <si>
    <t>Schedule of Long-term Debt Instruments</t>
  </si>
  <si>
    <t>Total long-term debt and credit facilities comprised the following at December 31, 2018 : Principal Amount of Liability Component Debt Issuance Costs (1) Net Carrying Amount 2021 Euro Loan 240,834 (538 ) 240,296 2023 Euro Loan 536,776 (4,733 ) 532,043 2023 Revolving Credit Facility — — — Total long-term debt and credit facilities $ 777,610 $ (5,271 ) $ 772,339 (1) Debt issuance costs related to the 2021 Euro Loan and 2023 Euro Loan are being amortized on a straight-line basis, which approximates the effective interest method, over the life of the respective instruments. Debt issuance costs related to the 2023 Revolving Credit Facility are classified as non-current assets in our consolidated balance sheet and are being amortized on a straight-line basis over the life of the 2023 Revolving Credit Facility.</t>
  </si>
  <si>
    <t>Schedule of Senior Debt [Table Text Block]</t>
  </si>
  <si>
    <t>Our long-term debt comprised the following at December 31, 2018 and December 31, 2017 : Carrying Amount Fair Value December 31, 2018 December 31, 2017 December 31, 2018 December 31, 2017 2019 Euro Loan $ — $ 240,545 $ — $ 236,337 2021 Euro Loan 240,296 281,871 233,058 268,858 2023 Euro Loan 532,043 556,771 502,617 510,882 $ 772,339 $ 1,079,187 $ 735,675 $ 1,016,077</t>
  </si>
  <si>
    <t>Schedule of Guarantor Obligations [Table Text Block]</t>
  </si>
  <si>
    <t>We pay Guarantee Fees to Warner Media based on the amounts outstanding on the Euro Loans calculated on a per annum basis and on our consolidated net leverage (as defined in the Reimbursement Agreement) as shown in the tables below: All-in Rate Consolidated Net Leverage 2021 Euro Loan 2023 Euro Loan ≥ 7.0x 6.00 % 6.50 % &lt; 7.0x - 6.0x 5.00 % 5.50 % &lt; 6.0x - 5.0x 4.25 % 4.75 % &lt; 5.0x - 4.0x 3.75 % 4.25 % &lt; 4.0x - 3.0x 3.25 % 3.75 % &lt; 3.0x 3.25 % 3.50 %</t>
  </si>
  <si>
    <t>Schedule of Interest Rate Summary [Table Text Block]</t>
  </si>
  <si>
    <t>Interest Rate Summary Base Rate Rate Fixed Pursuant to Interest Rate Hedges Guarantee Fee Rate All-in Borrowing Rate 2021 Euro Loan 1.28 % 0.31 % (1) 1.66 % 3.25 % 2023 Euro Loan 1.28 % 0.28 % (2) 2.19 % 3.75 % 2023 Revolving Credit Facility (if drawn) 6.31 % (3) — — 6.31 % (1) Effective until November 1, 2019. From November 1, 2019 through maturity on November 1, 2021, the rate fixed pursuant to interest rate hedges will increase to 0.47% , with a corresponding decrease in the Guarantee Fee rate, such that the all-in borrowing rate remains 3.25% if our net leverage ratio remains unchanged. (2) Effective until February 19, 2021. From February 19, 2021 through maturity on April 26, 2023, the rate fixed pursuant to interest rate hedges will increase to 0.97% , with a corresponding decrease in the Guarantee Fee rate, such that the all-in borrowing rate remains 3.75% if our net leverage ratio remains unchanged. (3) Based on the three month LIBOR of 2.81% as at December 31, 2018 .</t>
  </si>
  <si>
    <t>Credit Facilities And Capital Lease Obligations</t>
  </si>
  <si>
    <t>Other credit facilities and capital lease obligations comprised the following at December 31, 2018 and December 31, 2017 : December 31, 2018 December 31, 2017 Credit facilities (1) – (4) $ — $ — Capital leases 15,891 10,193 Total credit facilities and capital leases 15,891 10,193 Less: current maturities (5,545 ) (3,269 ) Total non-current credit facilities and capital leases $ 10,346 $ 6,924 (1) We have a cash pooling arrangement with Bank Mendes Gans (“BMG”), a subsidiary of ING Bank N.V. (“ING”), which enables us to receive credit throughout the group in respect of cash balances which our subsidiaries deposit with BMG. Cash deposited by our subsidiaries with BMG is pledged as security against the drawings of other subsidiaries up to the amount deposited. As at December 31, 2018 , we had deposits of US$ 36.8 million in and no drawings on the BMG cash pool. Interest is earned on deposits at the relevant money market rate. As at December 31, 2017 , we had deposits of US$ 12.5 million in and no drawings on the BMG cash pool. (2) Under a factoring framework agreement with Factoring Česka spořitelna, a.s., up to CZK 475.0 million (approximately US$ 21.1 million ) of receivables from certain customers in the Czech Republic may be factored on a recourse or non-recourse basis. The facility has a factoring fee of 0.19% of any factored receivable and bears interest at one-month PRIBOR plus 0.95% per annum for the period that receivables are factored and outstanding. (3) Under a factoring framework agreement with Factoring KB, a.s., up to CZK 270.0 million (approximately US$ 12.0 million ) of receivables from certain customers in the Czech Republic may be factored on a non-recourse basis. The facility has a factoring fee of 0.11% of any factored receivable and bears interest at one-month PRIBOR plus 0.95% per annum for the period that receivables are factored and outstanding up to a maximum of 60 days from the due date. (4) Under a factoring framework agreement with Global Funds IFN S.A., receivables from certain customers in Romania may be factored on a non-recourse basis. The facility has a factoring fee of 4.0% of any factored receivable and bears interest at 6.0% per annum from the date the receivables are factored to the due date of the factored receivable.</t>
  </si>
  <si>
    <t>Maturity Of Senior Debt And Credit Facility</t>
  </si>
  <si>
    <t>up At December 31, 2018 , the maturity of our long-term debt and credit facilities was as follows: 2019 $ — 2020 — 2021 240,834 2022 — 2023 536,776 2024 and thereafter — Total long-term debt and credit facilities 777,610 Debt issuance costs (5,271 ) Carrying amount of long-term debt and credit facilities $ 772,339</t>
  </si>
  <si>
    <t>Schedule of Future Minimum Lease Payments for Capital Leases</t>
  </si>
  <si>
    <t>Capital Lease Commitments 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December 31, 2018 : 2019 $ 5,824 2020 5,251 2021 3,853 2022 1,488 2023 — 2024 and thereafter — Total undiscounted payments 16,416 Less: amount representing interest (525 ) Present value of net minimum lease payments $ 15,891</t>
  </si>
  <si>
    <t>PROGRAM RIGHTS (Tables)</t>
  </si>
  <si>
    <t>Schedule of Program Rights</t>
  </si>
  <si>
    <t>Program rights comprised the following at December 31, 2018 and December 31, 2017 : December 31, 2018 December 31, 2017 Program rights: Acquired program rights, net of amortization $ 153,761 $ 188,370 Less: current portion of acquired program rights (77,624 ) (81,412 ) Total non-current acquired program rights 76,137 106,958 Produced program rights – Feature Films: Released, net of amortization 653 939 Produced program rights – Television Programs: Released, net of amortization 55,220 53,996 Completed and not released 8,347 9,987 In production 30,904 33,877 Development and pre-production 610 470 Total produced program rights 95,734 99,269 Total non-current acquired program rights and produced program rights $ 171,871 $ 206,227</t>
  </si>
  <si>
    <t>ACCOUNTS RECEIVABLE (Tables)</t>
  </si>
  <si>
    <t>Schedule of Accounts Receivable</t>
  </si>
  <si>
    <t>Accounts receivable comprised the following at December 31, 2018 and December 31, 2017 : December 31, 2018 December 31, 2017 Third-party customers $ 203,068 $ 194,606 Less: allowance for bad debts and credit notes (9,697 ) (10,436 ) Total accounts receivable $ 193,371 $ 184,170</t>
  </si>
  <si>
    <t>OTHER ASSETS (Tables)</t>
  </si>
  <si>
    <t>Schedule of Other Assets</t>
  </si>
  <si>
    <t>Other current and non-current assets comprised the following at December 31, 2018 and December 31, 2017 : December 31, 2018 December 31, 2017 Current: Prepaid acquired programming $ 29,918 $ 23,291 Other prepaid expenses 9,119 10,409 VAT recoverable 1,702 1,164 Income taxes recoverable 2 174 Other 326 2,178 Total other current assets $ 41,067 $ 37,216 December 31, 2018 December 31, 2017 Non-current: Capitalized debt costs $ 9,660 $ 12,947 Deferred tax 2,411 2,964 Other 337 993 Total other non-current assets $ 12,408 $ 16,904</t>
  </si>
  <si>
    <t>PROPERTY, PLANT AND EQUIPMENT (Tables)</t>
  </si>
  <si>
    <t>Schedule of Property, Plant and Equipment</t>
  </si>
  <si>
    <t>Property, plant and equipment comprised the following at December 31, 2018 and December 31, 2017 : December 31, 2018 December 31, 2017 Land and buildings $ 100,574 $ 104,291 Machinery, fixtures and equipment 206,491 213,229 Other equipment 35,022 37,459 Software 68,239 66,233 Construction in progress 4,663 3,721 Total cost 414,989 424,933 Less: accumulated depreciation (297,385 ) (305,584 ) Total net book value $ 117,604 $ 119,349 Assets held under capital leases (included in the above) Land and buildings $ 3,989 $ 4,178 Machinery, fixtures and equipment 25,414 14,193 Total cost 29,403 18,371 Less: accumulated depreciation (10,705 ) (7,281 ) Total net book value $ 18,698 $ 11,090</t>
  </si>
  <si>
    <t>Property Plant And Equipment Rollforward</t>
  </si>
  <si>
    <t>The movement in the net book value of property, plant and equipment during the years ended December 31, 2018 and 2017 was comprised of: For The Year Ended December 31, 2018 2017 Opening balance $ 119,349 $ 103,258 Additions 36,737 31,379 Disposals (42 ) (32 ) Depreciation (32,933 ) (31,261 ) Foreign currency movements (5,507 ) 16,005 Ending balance $ 117,604 $ 119,349</t>
  </si>
  <si>
    <t>ACCOUNTS PAYABLE AND ACCRUED LIABILITIES (Tables)</t>
  </si>
  <si>
    <t>Schedule of Accounts Payable and Accrued Liabilities</t>
  </si>
  <si>
    <t>Accounts payable and accrued liabilities comprised the following at December 31, 2018 and December 31, 2017 : December 31, 2018 December 31, 2017 Accounts payable and accrued expenses $ 48,708 $ 61,025 Related party accounts payable 292 252 Programming liabilities 16,072 20,191 Related party programming liabilities 12,171 21,189 Duties and other taxes payable 9,014 10,539 Accrued staff costs 17,425 20,719 Accrued interest payable 2,456 3,326 Related party accrued interest payable (including Guarantee Fees) 1,749 6,273 Income taxes payable 10,415 14,091 Other accrued liabilities 2,166 2,467 Total accounts payable and accrued liabilities $ 120,468 $ 160,072</t>
  </si>
  <si>
    <t>OTHER LIABILITIES (Tables)</t>
  </si>
  <si>
    <t>Schedule of Other Liabilities</t>
  </si>
  <si>
    <t>Other current and non-current liabilities comprised the following at December 31, 2018 and December 31, 2017 : December 31, 2018 December 31, 2017 Current: Deferred revenue $ 9,906 $ 5,744 Legal provisions 1,978 2,907 Other 1,795 698 Total other current liabilities $ 13,679 $ 9,349 December 31, 2018 December 31, 2017 Non-current: Deferred tax $ 22,545 $ 21,280 Derivative instruments 9,817 3,307 Related party Commitment Fee payable (1) — 10,765 Related party Guarantee Fee payable (Note 5) 33,465 58,855 Other 1,466 1,968 Total other non-current liabilities $ 67,293 $ 96,175 (1) The Commitment Fee was paid on July 31, 2018, see Note 5, "Long-term Debt and Other Financing Arrangements" . During the years ended December 31, 2018 , 2017 and 2016 , we recognized revenue of US$ 5.4 million , US$ 4.9 million and US$ 5.8 million which we had deferred as at December 31, 2017 , 2016 and 2015 , respectively.</t>
  </si>
  <si>
    <t>EQUITY (Tables)</t>
  </si>
  <si>
    <t>Schedule of Accumulated Other Comprehensive Income (Loss) [Table Text Block]</t>
  </si>
  <si>
    <t>The movement in accumulated other comprehensive loss during the years ended December 31, 2018 , 2017 and 2016 comprised the following: Currency translation adjustment, net Unrealized (loss) / gain on derivative instruments designated as hedging instruments TOTAL Accumulated Other Comprehensive Loss BALANCE December 31, 2015 $ (240,989 ) $ (1,420 ) $ (242,409 ) Other comprehensive income / (loss) before reclassifications: Foreign exchange gain on intercompany loans (1) 8,848 — 8,848 Foreign exchange loss on the Series B Preferred Shares (19,412 ) — (19,412 ) Currency translation adjustment 12,016 — 12,016 Change in the fair value of hedging instruments — (5,447 ) (5,447 ) Amounts reclassified from accumulated other comprehensive loss: Changes in fair value reclassified to interest expense — 2,416 2,416 Net other comprehensive income / (loss) 1,452 (3,031 ) (1,579 ) BALANCE December 31, 2016 $ (239,537 ) $ (4,451 ) $ (243,988 ) Other comprehensive income / (loss) before reclassifications: Foreign exchange gain on intercompany loans (1) 11,326 — 11,326 Foreign exchange gain on the Series B Preferred Shares 33,444 — 33,444 Currency translation adjustment 10,511 — 10,511 Change in the fair value of hedging instruments — (1,942 ) (1,942 ) Amounts reclassified from accumulated other comprehensive loss: Changes in fair value reclassified to interest expense — 2,764 2,764 Changes in fair value reclassified to other non-operating income, net (2) — 447 447 Net other comprehensive income 55,281 1,269 56,550 BALANCE December 31, 2017 $ (184,256 ) $ (3,182 ) $ (187,438 ) Other comprehensive loss before reclassifications: Foreign exchange loss on intercompany loans (1) (1,061 ) — (1,061 ) Foreign exchange loss on the Series B Preferred Shares (12,527 ) — (12,527 ) Currency translation adjustment (9,824 ) — (9,824 ) Change in the fair value of hedging instruments — (9,455 ) (9,455 ) Amounts reclassified from accumulated other comprehensive loss: Changes in fair value reclassified to interest expense — 2,220 2,220 Changes in fair value reclassified to other non-operating income, net (2) — 1,435 1,435 Net other comprehensive loss (23,412 ) (5,800 ) (29,212 ) BALANCE December 31, 2018 $ (207,668 ) $ (8,982 ) $ (216,650 ) (1) Represents foreign exchange gains on intercompany loans that are of a long-term investment nature which are reported in the same manner as translation adjustments. (2) Represents amounts reclassified upon the dedesignation of a portion of our hedging instruments (see Note 14, "Financial Instruments and Fair Value Measurements" .</t>
  </si>
  <si>
    <t>FINANCIAL INSTRUMENTS AND FAIR VALUE MEASUREMENTS (Tables)</t>
  </si>
  <si>
    <t>Schedule of Cash Flow Hedges Included in Accumulated Other Comprehensive Income (Loss) [Table Text Block]</t>
  </si>
  <si>
    <t>Information relating to financial instruments is as follows: Trade Date Number of Contracts Aggregate Notional Amount Designated Portion Maturity Date Objective Fair Value as at December 31, 2018 November 10, 2015 3 EUR 210,335 EUR 65,204 November 1, 2019 Interest rate hedge underlying 2021 Euro Loan $ (639 ) April 26, 2018 3 EUR 210,335 EUR 65,204 November 1, 2021 Interest rate hedge underlying 2021 Euro Loan, forward starting on November 1, 2019 $ (1,607 ) April 5, 2016 5 EUR 468,800 EUR 468,800 February 19, 2021 Interest rate hedge underlying 2023 Euro Loan $ (2,728 ) April 26, 2018 4 EUR 468,800 EUR 468,800 April 26, 2023 Interest rate hedge underlying 2023 Euro Loan, forward starting on February 19, 2021 $ (5,482 )</t>
  </si>
  <si>
    <t>Schedule of Changes in Fair Value of Derivatives</t>
  </si>
  <si>
    <t>The change in fair value of derivatives not recognized within accumulated other comprehensive income / loss comprised the following for the years ended December 31, 2018 , 2017 and 2016 : For The Year Ended December 31, 2018 2017 2016 Loss on currency swaps $ — $ (1,380 ) $ (10,213 ) Loss on interest rate swaps (1,715 ) (403 ) — Change in fair value of derivatives $ (1,715 ) $ (1,783 ) $ (10,213 )</t>
  </si>
  <si>
    <t>INTEREST EXPENSE (Tables)</t>
  </si>
  <si>
    <t>Schedule of Interest Expense</t>
  </si>
  <si>
    <t>Interest expense comprised the following for the years ended December 31, 2018 , 2017 and 2016 : For The Year Ended December 31, 2018 2017 2016 Interest on long-term debt and other financing arrangements $ 44,604 $ 77,170 $ 104,361 Amortization of capitalized debt issuance costs 4,502 6,018 9,072 Amortization of debt issuance discount — — 12,945 Total interest expense $ 49,106 $ 83,188 $ 126,378</t>
  </si>
  <si>
    <t>OTHER NON-OPERATING EXPENSE (Tables)</t>
  </si>
  <si>
    <t>Schedule of Other Nonoperating Income (Expense) [Table Text Block]</t>
  </si>
  <si>
    <t>Other non-operating income / expense, net comprised the following for the years ended December 31, 2018 , 2017 and 2016 : For The Year Ended December 31, 2018 2017 2016 Interest income $ 725 $ 536 $ 590 Foreign currency exchange (loss) / gain, net (2,691 ) 17,761 6,929 Change in fair value of derivatives (Note 14) (1,715 ) (1,783 ) (10,213 ) Other income, net 508 428 442 Total other non-operating (expense) / income, net $ (3,173 ) $ 16,942 $ (2,252 )</t>
  </si>
  <si>
    <t>STOCK-BASED COMPENSATION (Tables)</t>
  </si>
  <si>
    <t>Schedule of Stock Option Activity</t>
  </si>
  <si>
    <t>option activity during the year ended December 31, 2018 . The summary of stock options outstanding as at December 31, 2018 and December 31, 2017 is presented below: Shares Weighted Average Exercise Price per Share Weighted Average Remaining Contractual Term (years) Aggregate Intrinsic Value Outstanding at December 31, 2017 2,011,392 $ 2.32 7.58 $ 4,677 Outstanding at December 31, 2018 2,011,392 $ 2.32 6.58 $ 916 Vested or expected to vest at December 31, 2018 2,011,392 $ 2.32 6.58 $ 916 Exercisable at December 31, 2018 1,405,696 $ 2.31 6.53 $ 654</t>
  </si>
  <si>
    <t>Schedule of Share-based Compensation, Shares Authorized under Stock Option Plans, by Exercise Price Range [Table Text Block]</t>
  </si>
  <si>
    <t>The following table summarizes information about stock option activity during 2018 , 2017 , and 2016 : 2018 2017 2016 Shares Weighted Average Exercise Price (per share) Shares Weighted Average Exercise Price (per share) Shares Weighted Average Exercise Price (per share) Outstanding at January 1 2,011,392 $ 2.32 2,011,392 $ 2.32 1,666,000 $ 3.53 Awards granted — — — — 411,392 2.46 Awards expired — — — — (66,000 ) 33.66 Outstanding at December 31 2,011,392 $ 2.32 2,011,392 $ 2.32 2,011,392 $ 2.32</t>
  </si>
  <si>
    <t>Schedule of Restricted Stock Unit Activity</t>
  </si>
  <si>
    <t>The following table summarizes information about unvested RSUs as at December 31, 2018 : Number of Shares / Units Weighted-Average Grant Date Fair Value Unvested at December 31, 2017 1,974,954 $ 3.21 Granted 962,369 4.28 Vested (940,968 ) 3.31 Unvested at December 31, 2018 1,996,355 $ 3.68</t>
  </si>
  <si>
    <t>Share-based Compensation Arrangements by Share-based Payment Award, Performance-Based Units, Vested and Expected to Vest [Table Text Block]</t>
  </si>
  <si>
    <t>The following table summarizes information about unvested PRSUs as at December 31, 2018 : Number of Shares / Units Weighted-Average Grant Date Fair Value Unvested at December 31, 2017 719,109 $ 2.67 Granted 962,760 3.52 Vested (1,180,297 ) 3.14 Unvested at December 31, 2018 501,572 $ 3.19</t>
  </si>
  <si>
    <t>INCOME TAXES (Tables)</t>
  </si>
  <si>
    <t>Schedule of Income (Loss) before Income Tax, Domestic and Foreign</t>
  </si>
  <si>
    <t>The Netherlands and non-Netherlands components of income / (loss) from continuing operations before income taxes are: For The Year Ended December 31, 2018 2017 2016 Domestic $ (38,434 ) $ (50,344 ) $ (66,517 ) Foreign 163,327 123,911 (106,523 ) Total $ 124,893 $ 73,567 $ (173,040 )</t>
  </si>
  <si>
    <t>Schedule Of Income Tax Expense From Continuing And Discontinued Operations [Table Text Block]</t>
  </si>
  <si>
    <t>Total tax provision for the years ended December 31, 2018 , 2017 and 2016 was allocated as follows: For The Year Ended December 31, 2018 2017 2016 Income tax provision from continuing operations $ (27,828 ) $ (22,504 ) $ (6,639 ) Income tax provision from discontinued operations (1,423 ) (1,226 ) (678 ) Total tax provision $ (29,251 ) $ (23,730 ) $ (7,317 )</t>
  </si>
  <si>
    <t>Schedule of Components of Income Tax Expense (Benefit)</t>
  </si>
  <si>
    <t>The Netherlands and non-Netherlands components of the provision for income taxes from continuing operations consist of: For The Year Ended December 31, 2018 2017 2016 Current income tax provision: Domestic $ — $ — $ — Foreign (25,308 ) (22,273 ) (4,781 ) (25,308 ) (22,273 ) (4,781 ) Deferred tax provision: Domestic — — — Foreign (2,520 ) (231 ) (1,858 ) (2,520 ) (231 ) (1,858 ) Provision for income taxes $ (27,828 ) $ (22,504 ) $ (6,639 )</t>
  </si>
  <si>
    <t>Schedule of Effective Income Tax Rate Reconciliation</t>
  </si>
  <si>
    <t>The following is a reconciliation of income taxes, calculated at statutory Netherlands rates, to the provision for income taxes included in the accompanying consolidated statements of operations and comprehensive income / loss for the years ended December 31, 2018 , 2017 and 2016 : For The Year Ended December 31, 2018 2017 2016 Income taxes at Netherlands rates (25%) $ (31,206 ) $ (18,378 ) $ 43,251 Jurisdictional differences in tax rates 10,384 7,303 (41,858 ) Non-deductible interest (2,455 ) (248 ) (796 ) Losses expired (7,111 ) (7,583 ) (1,847 ) Change in valuation allowance (1) 26,042 (6,242 ) (5,863 ) Unrecognized tax benefits 1,077 — (925 ) Effect of change in tax rate (1) (21,982 ) — 575 Non-deductible expenses (879 ) 207 921 Other (1,698 ) 2,437 (97 ) Provision for income taxes $ (27,828 ) $ (22,504 ) $ (6,639 )</t>
  </si>
  <si>
    <t>Schedule of Deferred Tax Assets and Liabilities</t>
  </si>
  <si>
    <t>The following table shows the significant components included in deferred income taxes as at December 31, 2018 and 2017 : December 31, 2018 December 31, 2017 Assets: Tax benefit of loss carry-forwards and other tax credits $ 103,468 $ 133,258 Programming rights 2,211 3,189 Property, plant and equipment 3,088 3,494 Accrued expenses 3,922 4,087 Other 2,997 2,468 Gross deferred tax assets 115,686 146,496 Valuation allowance (103,126 ) (133,477 ) Net deferred tax assets $ 12,560 $ 13,019 Liabilities: Broadcast licenses, trademarks and customer relationships $ (21,979 ) $ (24,789 ) Property, plant and equipment (293 ) (166 ) Programming rights (5,123 ) (6,211 ) Tax payable on potential distribution of reserves (4,379 ) — Other (920 ) (169 ) Total deferred tax liabilities (32,694 ) (31,335 ) Net deferred income tax liability $ (20,134 ) $ (18,316 )</t>
  </si>
  <si>
    <t>Schedule of Deferred Tax Assets and Liabilities Balance Sheet Location</t>
  </si>
  <si>
    <t>: December 31, 2018 December 31, 2017 Assets: Tax benefit of loss carry-forwards and other tax credits $ 103,468 $ 133,258 Programming rights 2,211 3,189 Property, plant and equipment 3,088 3,494 Accrued expenses 3,922 4,087 Other 2,997 2,468 Gross deferred tax assets 115,686 146,496 Valuation allowance (103,126 ) (133,477 ) Net deferred tax assets $ 12,560 $ 13,019 Liabilities: Broadcast licenses, trademarks and customer relationships $ (21,979 ) $ (24,789 ) Property, plant and equipment (293 ) (166 ) Programming rights (5,123 ) (6,211 ) Tax payable on potential distribution of reserves (4,379 ) — Other (920 ) (169 ) Total deferred tax liabilities (32,694 ) (31,335 ) Net deferred income tax liability $ (20,134 ) $ (18,316 ) Deferred tax is recognized on the consolidated balance sheet as follows: December 31, 2018 December 31, 2017 Net non-current deferred tax assets $ 2,411 $ 2,964 Net non-current deferred tax liabilities (22,545 ) (21,280 ) Net deferred income tax liability $ (20,134 ) $ (18,316 )</t>
  </si>
  <si>
    <t>Summary of Valuation Allowance</t>
  </si>
  <si>
    <t>During 2018 and 2017 , we had the following movements on valuation allowances: Balance at December 31, 2016 $ 110,920 Created during the period 7,151 Utilized (909 ) Foreign exchange 15,844 Other 471 Balance at December 31, 2017 133,477 Created during the period 100 Utilized (26,142 ) Foreign exchange (5,569 ) Other 1,260 Balance at December 31, 2018 $ 103,126</t>
  </si>
  <si>
    <t>Summary of Operating Loss Carryforwards</t>
  </si>
  <si>
    <t>As of December 31, 2018 we had operating loss carry-forwards that will expire in the following periods: 2019 2020 2021 2022 2023-27 Indefinite The Netherlands $ 61,379 $ 48,606 $ 50,975 $ 54,706 $ 268,451 $ — Slovenia — — — — — 20,136 United Kingdom — — — — — 2,063 Total $ 61,379 $ 48,606 $ 50,975 $ 54,706 $ 268,451 $ 22,199</t>
  </si>
  <si>
    <t>Summary of Income Tax Contingencies</t>
  </si>
  <si>
    <t>A reconciliation of the beginning and ending amount of unrecognized tax benefits is as follows: Balance at December 31, 2015 $ — Increases for tax positions taken during a prior period 766 Increases for tax positions taken during a current period 159 Balance at December 31, 2016 925 Foreign exchange 127 Balance at December 31, 2017 1,052 Settlement (1,077 ) Foreign exchange 25 Balance at December 31, 2018 $ —</t>
  </si>
  <si>
    <t>Schedule of Income Tax Examinations by Tax Jurisdiction</t>
  </si>
  <si>
    <t>Our subsidiaries file income tax returns in the Netherlands and various other tax jurisdictions. As at December 31, 2018 , our subsidiaries are generally no longer subject to income tax examinations for years before: Tax Jurisdiction Year Bulgaria 2013 Czech Republic 2013 The Netherlands 2016 Romania 2014 Slovak Republic 2011 Slovenia 2013 United Kingdom 2017</t>
  </si>
  <si>
    <t>EARNINGS PER SHARE (Tables)</t>
  </si>
  <si>
    <t>Schedule of Earnings Per Share, Basic and Diluted</t>
  </si>
  <si>
    <t xml:space="preserve">The components of basic and diluted earnings per share are as follows: For The Year Ended December 31, 2018 2017 2016 (As adjusted) Income / (loss) from continuing operations $ 97,065 $ 51,063 $ (179,679 ) Net loss attributable to noncontrolling interests 79 341 306 Less: preferred share accretion paid in kind (Note 12) (4,777 ) (9,694 ) (13,701 ) Less: income allocated to Series B Preferred Shares (29,956 ) (16,994 ) — Income / (loss) from continuing operations available to common shareholders, net of noncontrolling interest 62,411 24,716 (193,074 ) Income / (loss) from discontinued operations, net of tax (Note 3) 60,548 (1,636 ) (918 ) Less: (income) / loss allocated to Series B Preferred Shares (19,637 ) 667 — Net income / (loss) attributable to CME Ltd. available to common shareholders — basic 103,322 23,747 (193,992 ) Effect of dilutive securities Dilutive effect of Series B Preferred Shares 3,653 3,829 — Net income / (loss) attributable to CME Ltd. available to common shareholders — diluted $ 106,975 $ 27,576 $ (193,992 ) Weighted average outstanding shares of common stock — basic (1) 230,562 155,846 151,017 Dilutive effect of common stock warrants, employee stock options and RSUs 27,132 80,558 — Weighted average outstanding shares of common stock — diluted 257,694 236,404 151,017 Net income / (loss) per share: Continuing operations — basic $ 0.27 $ 0.16 $ (1.28 ) Continuing operations — diluted 0.25 0.12 (1.28 ) Discontinued operations — basic 0.18 (0.01 ) 0.00 Discontinued operations — diluted 0.17 0.00 0.00 Attributable to CME Ltd. — basic 0.45 0.15 (1.28 ) Attributable to CME Ltd. — diluted 0.42 0.12 (1.28 ) (1) For the purpose of computing basic earnings per share, the 11,211,449 shares of Class A common stock underlying the Series A Preferred Share are included in the weighted average outstanding shares of common stock - basic, because the rights of the Series A Preferred Share are considered substantially similar to that of our Class A common stock. </t>
  </si>
  <si>
    <t>Schedule of Antidilutive Securities Excluded from Computation of Earnings Per Share [Table Text Block]</t>
  </si>
  <si>
    <t>The following weighted-average, equity awards and convertible shares were excluded from the calculation of diluted earnings per share because their effect would have been anti-dilutive for the periods presented: For The Year Ended December 31, 2018 2017 2016 Employee stock options — — 2,011 RSUs 1,506 144 1,219 Series B Preferred Shares — — 105,167 Total 1,506 144 108,397 These instruments may become dilutive in the future. As set forth in the Certificate of Designation for the Series B Preferred Shares, the holders of our Series B Preferred Shares are not contractually obligated to share in our losses.</t>
  </si>
  <si>
    <t>SEGMENT DATA (Tables)</t>
  </si>
  <si>
    <t>Schedule of Revenue by Major Customers by Reporting Segments</t>
  </si>
  <si>
    <t>Below are tables showing our net revenues, OIBDA, total assets, capital expenditures and long-lived assets for our continuing operations by segment for the years ended December 31, 2018 , 2017 and 2016 for consolidated statements of operations and comprehensive income / loss data and consolidated statements of cash flow data; and as at December 31, 2018 and 2017 for consolidated balance sheet data. Net revenues: For The Year Ended December 31, 2018 2017 2016 Bulgaria $ 84,593 $ 77,341 $ 72,651 Czech Republic 233,991 209,041 190,372 Romania 201,505 191,244 172,951 Slovak Republic 106,834 97,721 90,549 Slovenia 79,587 68,696 56,912 Intersegment revenues (1) (2,604 ) (1,175 ) (429 ) Total net revenues $ 703,906 $ 642,868 $ 583,006 (1) Reflects revenues earned from the sale of content to other country segments in CME Ltd. All other revenues are third party revenues.</t>
  </si>
  <si>
    <t>Schedule of Segment Reporting Information, by Segment</t>
  </si>
  <si>
    <t>OIBDA: For The Year Ended December 31, 2018 2017 2016 Bulgaria $ 21,620 $ 16,241 $ 12,004 Czech Republic 94,576 82,652 76,466 Romania 85,737 73,418 61,394 Slovak Republic 27,941 23,845 15,598 Slovenia 22,516 14,263 4,674 Elimination 34 (3 ) 25 Total operating segments 252,424 210,416 170,161 Corporate (29,750 ) (30,649 ) (28,614 ) Total OIBDA 222,674 179,767 141,547 Depreciation of property, plant and equipment (32,933 ) (31,261 ) (27,529 ) Amortization of broadcast licenses and other intangibles (9,002 ) (8,592 ) (8,270 ) Other items (1) (3,152 ) — — Operating income 177,587 139,914 105,748 Interest expense (Note 15) (49,106 ) (83,188 ) (126,378 ) Loss on extinguishment of debt (415 ) (101 ) (150,158 ) Other non-operating (expense) / income, net (Note 16) (3,173 ) 16,942 (2,252 ) Income / (loss) before tax $ 124,893 $ 73,567 $ (173,040 )</t>
  </si>
  <si>
    <t>Reconciliation of Assets from Segment to Consolidated</t>
  </si>
  <si>
    <t>Total assets: (1) December 31, 2018 December 31, 2017 Bulgaria $ 142,165 $ 155,885 Czech Republic 771,286 842,716 Romania 297,937 307,286 Slovak Republic 146,252 149,866 Slovenia 89,440 88,158 Total operating segments 1,447,080 1,543,911 Corporate 41,281 24,451 Assets held for sale — 59,693 Total assets $ 1,488,361 $ 1,628,055 (1) Segment assets exclude any intercompany balances.</t>
  </si>
  <si>
    <t>Segment Reporting Capital Expenditure</t>
  </si>
  <si>
    <t>Capital Expenditures: For The Year Ended December 31, 2018 2017 2016 Bulgaria $ 4,222 $ 4,584 $ 3,304 Czech Republic 9,012 10,449 8,043 Romania 4,767 6,639 6,863 Slovak Republic 1,601 1,963 1,693 Slovenia 4,200 3,171 4,128 Total operating segments 23,802 26,806 24,031 Corporate 781 1,309 2,705 Total capital expenditures $ 24,583 $ 28,115 $ 26,736</t>
  </si>
  <si>
    <t>Schedule of Disclosure on Geographic Areas, Long-Lived Assets in Individual Foreign Countries by Country [Table Text Block]</t>
  </si>
  <si>
    <t>Long-lived assets: (1) December 31, 2018 December 31, 2017 Bulgaria $ 10,627 $ 7,863 Czech Republic 39,314 46,146 Romania 33,368 28,515 Slovak Republic 16,376 17,450 Slovenia 15,955 15,701 Total operating segments 115,640 115,675 Corporate 1,964 3,674 Total long-lived assets $ 117,604 $ 119,349 (1) Reflects property, plant and equipment, net.</t>
  </si>
  <si>
    <t>Schedule of Revenue from External Customers Attributed to Foreign Countries by Geographic Area</t>
  </si>
  <si>
    <t>Consolidated revenue by type: For The Year Ended December 31, 2018 2017 2016 Television advertising $ 562,450 $ 523,516 $ 483,504 Carriage fees and subscriptions 113,746 95,823 76,045 Other 27,710 23,529 23,457 Total net revenues $ 703,906 $ 642,868 $ 583,006</t>
  </si>
  <si>
    <t>COMMITMENTS AND CONTINGENCIES (Tables)</t>
  </si>
  <si>
    <t>Schedule of Future Minimum Rental Payments for Operating Leases</t>
  </si>
  <si>
    <t>At December 31, 2018 , we had total commitments of US$ 62.8 million ( December 31, 2017 : US$ 108.8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ny sublease income) and other commitments as follows: Programming purchase obligations Other commitments (1) Operating leases Capital expenditures 2019 $ 23,574 $ 12,614 $ 2,732 $ 503 2020 18,647 8,316 2,532 — 2021 13,157 2,678 1,970 — 2022 5,313 2,758 1,305 — 2023 403 3,086 1,188 — 2024 and thereafter 1,680 — 2,751 — Total $ 62,774 $ 29,452 $ 12,478 $ 503 (1) Other commitments are primarily comprised of digital transmission commitments.</t>
  </si>
  <si>
    <t>RELATED PARTY TRANSACTIONS  (Tables)</t>
  </si>
  <si>
    <t>Time Warner [Member]</t>
  </si>
  <si>
    <t>Related Party Transaction [Line Items]</t>
  </si>
  <si>
    <t>Schedule of Related Party Transactions</t>
  </si>
  <si>
    <t xml:space="preserve"> For The Year Ended December 31, 2018 2017 2016 Cost of revenues $ 22,609 $ 22,373 $ 19,244 Interest expense 31,867 62,501 103,253 December 31, 2018 December 31, 2017 Programming liabilities $ 12,171 $ 21,189 Other accounts payable and accrued liabilities 292 252 Accrued interest payable (1) 1,749 6,273 Other non-current liabilities (2) 33,465 69,620</t>
  </si>
  <si>
    <t>QUARTERLY FINANCIAL DATA (Tables)</t>
  </si>
  <si>
    <t>Schedule of Quarterly Financial Information</t>
  </si>
  <si>
    <t>Selected quarterly financial data for the years ended December 31, 2018 and 2017 is as follows: For the Year Ended December 31, 2018 First Quarter (Unaudited) Second Quarter (Unaudited) Third Quarter (Unaudited) Fourth Quarter (Unaudited) Consolidated Statements of Operations and Comprehensive Income / Loss Data: Net revenues $ 156,709 $ 181,908 $ 137,038 $ 228,251 Cost of revenues 103,670 104,997 84,588 114,850 Operating income 24,581 50,017 22,197 80,792 Income from continuing operations 6,756 23,675 10,609 56,025 Income from discontinued operations, net of tax 316 2,350 57,882 — Net income 7,072 26,025 68,491 56,025 Net income attributable to CME Ltd. 7,250 26,041 68,571 55,830 Net income per share: Continuing operations — basic $ 0.02 $ 0.06 $ 0.03 $ 0.15 Continuing operations — diluted 0.01 0.06 0.03 0.15 Discontinued operations — basic 0.00 0.01 0.15 — Discontinued operations — diluted 0.00 0.00 0.15 — Attributable to CME Ltd. — basic 0.02 0.07 0.18 0.15 Attributable to CME Ltd. — diluted 0.01 0.06 0.18 0.15</t>
  </si>
  <si>
    <t xml:space="preserve"> For the Year Ended December 31, 2017 First Quarter (Unaudited) Second Quarter (Unaudited) Third Quarter (Unaudited) Fourth Quarter (Unaudited) Consolidated Statements of Operations and Comprehensive Income / Loss Data: Net revenues $ 123,945 $ 165,339 $ 132,304 $ 221,280 Cost of revenues 89,350 93,104 88,251 118,800 Operating income 11,900 46,413 16,066 65,535 (Loss) / income from continuing operations (10,278 ) 25,638 (5,007 ) 40,710 (Loss) / income from discontinued operations, net of tax (996 ) 2,160 (2,926 ) 126 Net (loss) / income (11,274 ) 27,798 (7,933 ) 40,836 Net (loss) / income attributable to CME Ltd. (11,065 ) 27,935 (7,745 ) 40,643 Net (loss) / income per share (as adjusted): Continuing operations — basic $ (0.08 ) $ 0.09 $ (0.05 ) $ 0.14 Continuing operations — diluted (0.08 ) 0.07 (0.05 ) 0.11 Discontinued operations — basic (0.01 ) 0.01 (0.02 ) 0.00 Discontinued operations — diluted (0.01 ) 0.00 (0.02 ) 0.00 Attributable to CME Ltd. — basic (0.09 ) 0.10 (0.07 ) 0.14 Attributable to CME Ltd. — diluted (0.09 ) 0.07 (0.07 ) 0.11</t>
  </si>
  <si>
    <t>ORGANIZATION AND BUSINESS (Details)</t>
  </si>
  <si>
    <t>Dec. 31, 2018channelsoperatingsegments</t>
  </si>
  <si>
    <t>Product Information [Line Items]</t>
  </si>
  <si>
    <t>Number of Television Channels Within Broadcast Segment</t>
  </si>
  <si>
    <t>Noncontrolling Interest, Ownership Percentage by Parent</t>
  </si>
  <si>
    <t>100.00%</t>
  </si>
  <si>
    <t>Operating Segments [Member]</t>
  </si>
  <si>
    <t>Number of Operating Segments | operatingsegments</t>
  </si>
  <si>
    <t>BULGARIA</t>
  </si>
  <si>
    <t>94.00%</t>
  </si>
  <si>
    <t>BULGARIA | Other Channel Member [Member]</t>
  </si>
  <si>
    <t>BULGARIA | General Enterainment Channel [Member]</t>
  </si>
  <si>
    <t>CZECH REPUBLIC</t>
  </si>
  <si>
    <t>CZECH REPUBLIC | Other Channel Member [Member]</t>
  </si>
  <si>
    <t>CZECH REPUBLIC | General Enterainment Channel [Member]</t>
  </si>
  <si>
    <t>ROMANIA</t>
  </si>
  <si>
    <t>ROMANIA | Other Channel Member [Member]</t>
  </si>
  <si>
    <t>ROMANIA | General Enterainment Channel [Member]</t>
  </si>
  <si>
    <t>Slovak Republic [Member]</t>
  </si>
  <si>
    <t>Slovak Republic [Member] | Other Channel Member [Member]</t>
  </si>
  <si>
    <t>Slovak Republic [Member] | General Enterainment Channel [Member]</t>
  </si>
  <si>
    <t>SLOVENIA</t>
  </si>
  <si>
    <t>SLOVENIA | Other Channel Member [Member]</t>
  </si>
  <si>
    <t>SLOVENIA | General Enterainment Channel [Member]</t>
  </si>
  <si>
    <t>BASIS OF PRESENTATION AND SIGNIFICANT ACCOUNTING POLICIES Property, Plant and Equipment (Details)</t>
  </si>
  <si>
    <t>Building [Member]</t>
  </si>
  <si>
    <t>Property, Plant and Equipment [Line Items]</t>
  </si>
  <si>
    <t>Property, plant and equipment, useful life</t>
  </si>
  <si>
    <t>25 years</t>
  </si>
  <si>
    <t>Machinery, fixtures and equipment [Member] | Minimum [Member]</t>
  </si>
  <si>
    <t>4 years</t>
  </si>
  <si>
    <t>Machinery, fixtures and equipment [Member] | Maximum [Member]</t>
  </si>
  <si>
    <t>8 years</t>
  </si>
  <si>
    <t>Other equipment [Member] | Minimum [Member]</t>
  </si>
  <si>
    <t>3 years</t>
  </si>
  <si>
    <t>Other equipment [Member] | Maximum [Member]</t>
  </si>
  <si>
    <t>Software licenses [Member] | Minimum [Member]</t>
  </si>
  <si>
    <t>Software licenses [Member] | Maximum [Member]</t>
  </si>
  <si>
    <t>5 years</t>
  </si>
  <si>
    <t>BASIS OF PRESENTATION AND SIGNIFICANT ACCOUNTING POLICIES Other (Details) $ in Millions</t>
  </si>
  <si>
    <t>Dec. 31, 2018USD ($)operatingsegments</t>
  </si>
  <si>
    <t>Accounting Policies [Line Items]</t>
  </si>
  <si>
    <t>Right-of-Use Asset Obtained in Exchange for Operating Lease Liability</t>
  </si>
  <si>
    <t>Advertising Expense</t>
  </si>
  <si>
    <t>Net Cash Provided by (Used in) Operating Activities, Continuing Operations</t>
  </si>
  <si>
    <t>New Accounting Pronouncement or Change in Accounting Principle, Effect of Adoption, Quantification</t>
  </si>
  <si>
    <t>DISCONTINUED OPERATIONS AND ASSETS HELD FOR SALE - Discontinued Operations (Details) $ in Thousands, € in Millions</t>
  </si>
  <si>
    <t>3 Months Ended</t>
  </si>
  <si>
    <t>Sep. 30, 2018USD ($)</t>
  </si>
  <si>
    <t>Jun. 30, 2018USD ($)</t>
  </si>
  <si>
    <t>Mar. 31, 2018USD ($)</t>
  </si>
  <si>
    <t>Sep. 30, 2017USD ($)</t>
  </si>
  <si>
    <t>Jun. 30, 2017USD ($)</t>
  </si>
  <si>
    <t>Mar. 31, 2017USD ($)</t>
  </si>
  <si>
    <t>Dec. 31, 2018EUR (€)</t>
  </si>
  <si>
    <t>Jul. 31, 2018USD ($)</t>
  </si>
  <si>
    <t>Jul. 31, 2018EUR (€)</t>
  </si>
  <si>
    <t>Income Statement, Balance Sheet and Additional Disclosures by Disposal Groups, Including Discontinued Operations [Line Items]</t>
  </si>
  <si>
    <t>Disposal Group, Including Discontinued Operation, Consideration | €</t>
  </si>
  <si>
    <t>Program rights, net</t>
  </si>
  <si>
    <t>Property, plant and equipment, net</t>
  </si>
  <si>
    <t>Other assets</t>
  </si>
  <si>
    <t>Total assets held for sale</t>
  </si>
  <si>
    <t>Other liabilities</t>
  </si>
  <si>
    <t>Total liabilities held for sale</t>
  </si>
  <si>
    <t>Net revenues</t>
  </si>
  <si>
    <t>Interest expense (1)</t>
  </si>
  <si>
    <t>Other non-operating income / (expense), net</t>
  </si>
  <si>
    <t>Income / (loss) from discontinued operations, before tax, before gain on sale</t>
  </si>
  <si>
    <t>Gain on sale of divested businesses</t>
  </si>
  <si>
    <t>Income / (loss) from discontinued operations, before tax</t>
  </si>
  <si>
    <t>Income / (loss) from discontinued operations, net of tax</t>
  </si>
  <si>
    <t>Interest paid, discontinued operations</t>
  </si>
  <si>
    <t>CROATIA</t>
  </si>
  <si>
    <t>Disposal Group, Including Discontinued Operation, Consideration</t>
  </si>
  <si>
    <t>and 2016: For The Year Ended December 31, 2018 2017 2016Net revenues$36,885 $57,843 $55,007Cost of revenues23,863 38,766 41,345Selling, general and administrative expenses6,853 13,572 7,811Operating income6,169 5,505 5,851Interest expense (1)(2,766) (6,024) (5,846)Other non-operating income / (expense), net126 109 (245)Income / (loss) from discontinued operations, before tax, before gain on sale3,529 (410) (240)Gain on sale of divested businesses58,442 — —Income / (loss) from discontinued operations, before tax61,971 (410) (240)Provision for income taxes(1,423) (1,226) (678)Income / (loss) from discontinued operations, net of tax$60,548 $(1,636) $(918)(1) For the years ended December 31, 2018, 2017 and 2016, we paid US$ 7.0 million, US$ 4.2 million and US$ 6.8 million, respectively, of interest and Guarantee Fees associated with the 2019 Euro Loan and the 2021 Euro Loan (each as defined in Note 5, "Long-term Debt and Other Financing Arrangements"). These payments were allocated to Net cash provided by / (used in) discontinued operations - operating activities in our consolidated statements of cash flows as we were required to apply the proceeds from the Divestment Transaction towards the repayment of debt and related obligations. The interest allocated is in direct proportion to the amount of principal repaid.</t>
  </si>
  <si>
    <t>GOODWILL AND INTANGIBLE ASSETS Goodwill (Details) - USD ($) $ in Thousands</t>
  </si>
  <si>
    <t>Goodwill [Roll Forward]</t>
  </si>
  <si>
    <t>Goodwill, Gross Beginning Balance</t>
  </si>
  <si>
    <t>Accumulated Impairment Losses, Beginning Balance</t>
  </si>
  <si>
    <t>Goodwill, Net Beginning Balance</t>
  </si>
  <si>
    <t>Accumulated Impairment Losses, Ending Balance</t>
  </si>
  <si>
    <t>Goodwill, Gross Ending Balance</t>
  </si>
  <si>
    <t>GOODWILL AND INTANGIBLE ASSETS Intangibles Net (Details) - USD ($) $ in Thousands</t>
  </si>
  <si>
    <t>Finite-Lived Intangible Assets, Gross</t>
  </si>
  <si>
    <t>Finite-Lived Intangible Assets, Accumulated Amortization</t>
  </si>
  <si>
    <t>Intangible Asset [Roll Forward]</t>
  </si>
  <si>
    <t>Finite Lived Intangible Asset Net Beginning Balance</t>
  </si>
  <si>
    <t>Finite Lived Intangible Asset Net Ending Balance</t>
  </si>
  <si>
    <t>Trademarks [Member]</t>
  </si>
  <si>
    <t>Indefinite-lived Intangible Assets (Excluding Goodwill)</t>
  </si>
  <si>
    <t>Customer Relationships [Member] | Minimum [Member]</t>
  </si>
  <si>
    <t>Finite-Lived Intangible Assets, Useful Life (in years)</t>
  </si>
  <si>
    <t>Customer Relationships [Member] | Maximum [Member]</t>
  </si>
  <si>
    <t>15 years</t>
  </si>
  <si>
    <t>Other Intangible Assets [Member]</t>
  </si>
  <si>
    <t>Customer Relationships [Member]</t>
  </si>
  <si>
    <t>Operating and Broadcast Rights [Member]</t>
  </si>
  <si>
    <t>GOODWILL AND INTANGIBLE ASSETS Intangibles Gross (Details) - USD ($) $ in Thousands</t>
  </si>
  <si>
    <t>Gross value</t>
  </si>
  <si>
    <t>Accumulated amortization</t>
  </si>
  <si>
    <t>Net book value of amortized intangible assets</t>
  </si>
  <si>
    <t>GOODWILL AND INTANGIBLE ASSETS Estimated Expense (Details) $ in Thousands</t>
  </si>
  <si>
    <t>LONG-TERM DEBT AND OTHER FINANCING ARRANGEMENTS Debt Summary (Details) - USD ($) $ in Thousands</t>
  </si>
  <si>
    <t>Long-term Debt, Current and Noncurrent [Abstract]</t>
  </si>
  <si>
    <t>Long-term debt</t>
  </si>
  <si>
    <t>Other credit facilities and capital leases</t>
  </si>
  <si>
    <t>Total long-term debt and other financing arrangements</t>
  </si>
  <si>
    <t>Less: current maturities</t>
  </si>
  <si>
    <t>Total non-current long-term debt and other financing arrangements</t>
  </si>
  <si>
    <t>LONG-TERM DEBT AND OTHER FINANCING ARRANGEMENTS Financing Transactions (Details) $ in Thousands, € in Millions</t>
  </si>
  <si>
    <t>Mar. 31, 2019EUR (€)</t>
  </si>
  <si>
    <t>Sep. 30, 2018EUR (€)</t>
  </si>
  <si>
    <t>Jun. 30, 2018EUR (€)</t>
  </si>
  <si>
    <t>Mar. 31, 2018EUR (€)</t>
  </si>
  <si>
    <t>Debt Instrument [Line Items]</t>
  </si>
  <si>
    <t>2023 Revolving Credit Facility [Member]</t>
  </si>
  <si>
    <t>Line of credit facility maximum borrowing capacity</t>
  </si>
  <si>
    <t>2019 Euro Loan [Member]</t>
  </si>
  <si>
    <t>2021 Euro Loan [Member]</t>
  </si>
  <si>
    <t>Guarantee Fee Payable, Related Parties [Domain]</t>
  </si>
  <si>
    <t>Interest Paid, Excluding Capitalized Interest, Operating Activities</t>
  </si>
  <si>
    <t>Subsequent Event [Member]</t>
  </si>
  <si>
    <t>Repayments of Debt | €</t>
  </si>
  <si>
    <t>LONG-TERM DEBT AND OTHER FINANCING ARRANGEMENTS Overview (Details) $ in Thousands, € in Millions</t>
  </si>
  <si>
    <t>Debt Issuance Costs, Noncurrent, Net</t>
  </si>
  <si>
    <t>Principal Amount of Liability Component</t>
  </si>
  <si>
    <t>2023 Euro Loan [Member]</t>
  </si>
  <si>
    <t>Senior Debt and Credit Facilities [Member]</t>
  </si>
  <si>
    <t>(1) Debt issuance costs related to the 2021 Euro Loan and 2023 Euro Loan are being amortized on a straight-line basis, which approximates the effective interest method, over the life of the respective instruments. Debt issuance costs related to the 2023 Revolving Credit Facility are classified as non-current assets in our consolidated balance sheet and are being amortized on a straight-line basis over the life of the 2023 Revolving Credit Facility.</t>
  </si>
  <si>
    <t>LONG-TERM DEBT AND OTHER FINANCING ARRANGEMENTS Long-term Debt (Details) - USD ($) $ in Thousands</t>
  </si>
  <si>
    <t>Senior Notes</t>
  </si>
  <si>
    <t>Long-term Debt, Fair Value</t>
  </si>
  <si>
    <t>LONG-TERM DEBT AND OTHER FINANCING ARRANGEMENTS Long-term Debt Additional Information (Details) $ in Thousands, € in Millions</t>
  </si>
  <si>
    <t>Minimum [Member]</t>
  </si>
  <si>
    <t>Debt instrument basis spread on variable rate</t>
  </si>
  <si>
    <t>1.10%</t>
  </si>
  <si>
    <t>Maximum [Member]</t>
  </si>
  <si>
    <t>1.90%</t>
  </si>
  <si>
    <t>Debt Instrument, Interest Rate, All-In Rate</t>
  </si>
  <si>
    <t>3.25%</t>
  </si>
  <si>
    <t>3.75%</t>
  </si>
  <si>
    <t>CME NV and CME BV [Member]</t>
  </si>
  <si>
    <t>Outstanding Shares Pledged, Percentage</t>
  </si>
  <si>
    <t>LONG-TERM DEBT AND OTHER FINANCING ARRANGEMENTS All-in Rate Additional Information (Details) $ in Thousands</t>
  </si>
  <si>
    <t>Interest Expense, Debt</t>
  </si>
  <si>
    <t>Euro Term Loans [Member]</t>
  </si>
  <si>
    <t>Financial Covenant, Net Leverage</t>
  </si>
  <si>
    <t>Debt Instrument, Guarantee Fee, Stated Percentage</t>
  </si>
  <si>
    <t>1.66%</t>
  </si>
  <si>
    <t>2.19%</t>
  </si>
  <si>
    <t>Net Leverage Greater Than 7.0x [Member] | 2021 Euro Loan [Member]</t>
  </si>
  <si>
    <t>6.00%</t>
  </si>
  <si>
    <t>Net Leverage Greater Than 7.0x [Member] | 2023 Euro Loan [Member]</t>
  </si>
  <si>
    <t>6.50%</t>
  </si>
  <si>
    <t>Net Leverage Greater Than 7.0x [Member] | Minimum [Member] | Euro Term Loans [Member]</t>
  </si>
  <si>
    <t>Net Leverage 7.0x - 6.0x [Member] | 2021 Euro Loan [Member]</t>
  </si>
  <si>
    <t>5.00%</t>
  </si>
  <si>
    <t>Net Leverage 7.0x - 6.0x [Member] | 2023 Euro Loan [Member]</t>
  </si>
  <si>
    <t>5.50%</t>
  </si>
  <si>
    <t>Net Leverage 7.0x - 6.0x [Member] | Minimum [Member] | Euro Term Loans [Member]</t>
  </si>
  <si>
    <t>Net Leverage 7.0x - 6.0x [Member] | Maximum [Member] | Euro Term Loans [Member]</t>
  </si>
  <si>
    <t>Net Leverage 6.0x - 5.0x [Member] | 2021 Euro Loan [Member]</t>
  </si>
  <si>
    <t>4.25%</t>
  </si>
  <si>
    <t>Net Leverage 6.0x - 5.0x [Member] | 2023 Euro Loan [Member]</t>
  </si>
  <si>
    <t>4.75%</t>
  </si>
  <si>
    <t>Net Leverage 6.0x - 5.0x [Member] | Minimum [Member] | Euro Term Loans [Member]</t>
  </si>
  <si>
    <t>Net Leverage 6.0x - 5.0x [Member] | Maximum [Member] | Euro Term Loans [Member]</t>
  </si>
  <si>
    <t>Net Leverage 5.0x - 4.0x [Member] | 2021 Euro Loan [Member]</t>
  </si>
  <si>
    <t>Net Leverage 5.0x - 4.0x [Member] | 2023 Euro Loan [Member]</t>
  </si>
  <si>
    <t>Net Leverage 5.0x - 4.0x [Member] | Minimum [Member] | Euro Term Loans [Member]</t>
  </si>
  <si>
    <t>Net Leverage 5.0x - 4.0x [Member] | Maximum [Member] | Euro Term Loans [Member]</t>
  </si>
  <si>
    <t>Net Leverage 4.0x - 3.0x [Member] | 2021 Euro Loan [Member]</t>
  </si>
  <si>
    <t>Net Leverage 4.0x - 3.0x [Member] | 2023 Euro Loan [Member]</t>
  </si>
  <si>
    <t>Net Leverage 4.0x - 3.0x [Member] | Minimum [Member] | Euro Term Loans [Member]</t>
  </si>
  <si>
    <t>Net Leverage 4.0x - 3.0x [Member] | Maximum [Member] | Euro Term Loans [Member]</t>
  </si>
  <si>
    <t>Net Leverage Less Than 3.0x [Member] | 2021 Euro Loan [Member]</t>
  </si>
  <si>
    <t>Net Leverage Less Than 3.0x [Member] | 2023 Euro Loan [Member]</t>
  </si>
  <si>
    <t>3.50%</t>
  </si>
  <si>
    <t>Net Leverage Less Than 3.0x [Member] | Maximum [Member] | Euro Term Loans [Member]</t>
  </si>
  <si>
    <t>LONG-TERM DEBT AND OTHER FINANCING ARRANGEMENTS Interest Rate Summary (Details)</t>
  </si>
  <si>
    <t>Feb. 21, 2021</t>
  </si>
  <si>
    <t>Nov. 01, 2019</t>
  </si>
  <si>
    <t>Debt Instrument, Description of Variable Rate Basis</t>
  </si>
  <si>
    <t>Debt Instrument, Interest Rate, Stated Percentage</t>
  </si>
  <si>
    <t>1.28%</t>
  </si>
  <si>
    <t>Derivative, Average Fixed Interest Rate</t>
  </si>
  <si>
    <t>0.31%</t>
  </si>
  <si>
    <t>0.28%</t>
  </si>
  <si>
    <t>6.31%</t>
  </si>
  <si>
    <t>Scenario, Forecast [Member] | 2021 Euro Loan [Member]</t>
  </si>
  <si>
    <t>0.47%</t>
  </si>
  <si>
    <t>Scenario, Forecast [Member] | 2023 Euro Loan [Member]</t>
  </si>
  <si>
    <t>0.97%</t>
  </si>
  <si>
    <t>(3) Based on the three month LIBOR of 2.81% as at December 31, 2018.</t>
  </si>
  <si>
    <t>LONG-TERM DEBT AND OTHER FINANCING ARRANGEMENTS 2023 Revolving Credit Facility (Details) $ in Thousands</t>
  </si>
  <si>
    <t>2023 Revolving Credit Facility [Member] | Eurodollar [Member]</t>
  </si>
  <si>
    <t>Derivative, Basis Spread on Variable Rate</t>
  </si>
  <si>
    <t>1.00%</t>
  </si>
  <si>
    <t>CME NV and CME BV [Member] | 2023 Revolving Credit Facility [Member]</t>
  </si>
  <si>
    <t>Net Leverage Greater Than 7.0x [Member] | 2023 Revolving Credit Facility [Member] | Alternative Base Rate [Member]</t>
  </si>
  <si>
    <t>Debt Instrument, Interest Rate, Effective Percentage</t>
  </si>
  <si>
    <t>5.25%</t>
  </si>
  <si>
    <t>Net Leverage Greater Than 7.0x [Member] | 2023 Revolving Credit Facility [Member] | Eurodollar [Member]</t>
  </si>
  <si>
    <t>6.25%</t>
  </si>
  <si>
    <t>Net Leverage Greater Than 7.0x [Member] | Minimum [Member] | 2023 Revolving Credit Facility [Member]</t>
  </si>
  <si>
    <t>Net Leverage 7.0x - 6.0x [Member] | 2023 Revolving Credit Facility [Member] | Alternative Base Rate [Member]</t>
  </si>
  <si>
    <t>Net Leverage 7.0x - 6.0x [Member] | 2023 Revolving Credit Facility [Member] | Eurodollar [Member]</t>
  </si>
  <si>
    <t>Net Leverage 7.0x - 6.0x [Member] | Minimum [Member] | 2023 Revolving Credit Facility [Member]</t>
  </si>
  <si>
    <t>Net Leverage 7.0x - 6.0x [Member] | Maximum [Member] | 2023 Revolving Credit Facility [Member]</t>
  </si>
  <si>
    <t>Net Leverage 6.0x - 5.0x [Member] | 2023 Revolving Credit Facility [Member] | Alternative Base Rate [Member]</t>
  </si>
  <si>
    <t>Net Leverage 6.0x - 5.0x [Member] | 2023 Revolving Credit Facility [Member] | Eurodollar [Member]</t>
  </si>
  <si>
    <t>4.50%</t>
  </si>
  <si>
    <t>Net Leverage 6.0x - 5.0x [Member] | Minimum [Member] | 2023 Revolving Credit Facility [Member]</t>
  </si>
  <si>
    <t>Net Leverage 6.0x - 5.0x [Member] | Maximum [Member] | 2023 Revolving Credit Facility [Member]</t>
  </si>
  <si>
    <t>Net Leverage 5.0x - 4.0x [Member] | 2023 Revolving Credit Facility [Member] | Alternative Base Rate [Member]</t>
  </si>
  <si>
    <t>3.00%</t>
  </si>
  <si>
    <t>Net Leverage 5.0x - 4.0x [Member] | 2023 Revolving Credit Facility [Member] | Eurodollar [Member]</t>
  </si>
  <si>
    <t>4.00%</t>
  </si>
  <si>
    <t>Net Leverage 5.0x - 4.0x [Member] | Minimum [Member] | 2023 Revolving Credit Facility [Member]</t>
  </si>
  <si>
    <t>Net Leverage 5.0x - 4.0x [Member] | Maximum [Member] | 2023 Revolving Credit Facility [Member]</t>
  </si>
  <si>
    <t>Net Leverage 4.0x - 3.0x [Member] | 2023 Revolving Credit Facility [Member] | Alternative Base Rate [Member]</t>
  </si>
  <si>
    <t>2.50%</t>
  </si>
  <si>
    <t>Net Leverage 4.0x - 3.0x [Member] | 2023 Revolving Credit Facility [Member] | Eurodollar [Member]</t>
  </si>
  <si>
    <t>Net Leverage 4.0x - 3.0x [Member] | Minimum [Member] | 2023 Revolving Credit Facility [Member]</t>
  </si>
  <si>
    <t>Net Leverage 4.0x - 3.0x [Member] | Maximum [Member] | 2023 Revolving Credit Facility [Member]</t>
  </si>
  <si>
    <t>Net Leverage Less Than 3.0x [Member] | 2023 Revolving Credit Facility [Member] | Alternative Base Rate [Member]</t>
  </si>
  <si>
    <t>2.25%</t>
  </si>
  <si>
    <t>Net Leverage Less Than 3.0x [Member] | 2023 Revolving Credit Facility [Member] | Eurodollar [Member]</t>
  </si>
  <si>
    <t>Net Leverage Less Than 3.0x [Member] | Maximum [Member] | 2023 Revolving Credit Facility [Member]</t>
  </si>
  <si>
    <t>LONG-TERM DEBT AND OTHER FINANCING ARRANGEMENTS Other Credit Facilities and Capital Lease Obligations (Details) $ in Thousands, Kč in Millions</t>
  </si>
  <si>
    <t>Dec. 31, 2018CZK (Kč)</t>
  </si>
  <si>
    <t>Line of Credit Facility [Line Items]</t>
  </si>
  <si>
    <t>Credit facilities</t>
  </si>
  <si>
    <t>[1],[2],[3],[4]</t>
  </si>
  <si>
    <t>Capital leases</t>
  </si>
  <si>
    <t>Total credit facilities and capital leases</t>
  </si>
  <si>
    <t>Total non-current credit facilities and capital leases</t>
  </si>
  <si>
    <t>2024 and thereafter</t>
  </si>
  <si>
    <t>Total long-term debt and credit facilities</t>
  </si>
  <si>
    <t>Debt issuance costs</t>
  </si>
  <si>
    <t>Carrying amount of long-term debt and credit facilities</t>
  </si>
  <si>
    <t>Total undiscounted payments</t>
  </si>
  <si>
    <t>Less: amount representing interest</t>
  </si>
  <si>
    <t>Present value of net minimum lease payments</t>
  </si>
  <si>
    <t>BMG Bank Mendes Gans [Member]</t>
  </si>
  <si>
    <t>Line of credit facility cash pooling arrangment deposit</t>
  </si>
  <si>
    <t>CET 21 [Member] | Ceska Sporitelna [Member]</t>
  </si>
  <si>
    <t>Factoring Fee, Percentage</t>
  </si>
  <si>
    <t>0.19%</t>
  </si>
  <si>
    <t>0.95%</t>
  </si>
  <si>
    <t>CET 21 [Member] | Komercni Banka [Member] [Domain]</t>
  </si>
  <si>
    <t>0.11%</t>
  </si>
  <si>
    <t>Pro TV [Member] | Global Funds IFN S.A. [Member]</t>
  </si>
  <si>
    <t>[5]</t>
  </si>
  <si>
    <t>(3) Under a factoring framework agreement with Factoring KB, a.s., up to CZK 270.0 million (approximately US$ 12.0 million) of receivables from certain customers in the Czech Republic may be factored on a non-recourse basis. The facility has a factoring fee of 0.11% of any factored receivable and bears interest at one-month PRIBOR plus 0.95% per annum for the period that receivables are factored and outstanding up to a maximum of 60 days from the due date.</t>
  </si>
  <si>
    <t>(4) Under a factoring framework agreement with Global Funds IFN S.A., receivables from certain customers in Romania may be factored on a non-recourse basis. The facility has a factoring fee of 4.0% of any factored receivable and bears interest at 6.0% per annum from the date the receivables are factored to the due date of the factored receivable.</t>
  </si>
  <si>
    <t>[3]</t>
  </si>
  <si>
    <t>Under a factoring framework agreement with Factoring Česka spořitelna, a.s., up to CZK 475.0 million (approximately US$ 21.1 million) of receivables from certain customers in the Czech Republic may be factored on a recourse or non-recourse basis. The facility has a factoring fee of 0.19% of any factored receivable and bears interest at one-month PRIBOR plus 0.95% per annum for the period that receivables are factored and outstanding.</t>
  </si>
  <si>
    <t>[4]</t>
  </si>
  <si>
    <t>We have a cash pooling arrangement with Bank Mendes Gans (“BMG”), a subsidiary of ING Bank N.V. (“ING”), which enables us to receive credit throughout the group in respect of cash balances which our subsidiaries deposit with BMG. Cash deposited by our subsidiaries with BMG is pledged as security against the drawings of other subsidiaries up to the amount deposited.As at December 31, 2018, we had deposits of US$ 36.8 million in and no drawings on the BMG cash pool. Interest is earned on deposits at the relevant money market rate. As at December 31, 2017, we had deposits of US$ 12.5 million in and no drawings on the BMG cash pool.</t>
  </si>
  <si>
    <t>PROGRAM RIGHTS (Details) - USD ($) $ in Thousands</t>
  </si>
  <si>
    <t>Less: current portion of acquired program rights</t>
  </si>
  <si>
    <t>Acquired Program Rights [Member]</t>
  </si>
  <si>
    <t>Acquired program rights, net of amortization</t>
  </si>
  <si>
    <t>Produced Program Rights [Member]</t>
  </si>
  <si>
    <t>Produced Program Rights [Member] | Feature Films [Member]</t>
  </si>
  <si>
    <t>Produced program rights – Feature Films:</t>
  </si>
  <si>
    <t>Released, net of amortization</t>
  </si>
  <si>
    <t>Produced Program Rights [Member] | Television Programs [Member]</t>
  </si>
  <si>
    <t>Produced program rights – Television Programs:</t>
  </si>
  <si>
    <t>Completed and not released</t>
  </si>
  <si>
    <t>In production</t>
  </si>
  <si>
    <t>Development and pre-production</t>
  </si>
  <si>
    <t>ACCOUNTS RECEIVABLE (Details) - USD ($) $ in Thousands</t>
  </si>
  <si>
    <t>Accounts, Notes, Loans and Financing Receivable [Line Items]</t>
  </si>
  <si>
    <t>Third-party customers</t>
  </si>
  <si>
    <t>Less: allowance for bad debts and credit notes</t>
  </si>
  <si>
    <t>Total accounts receivable</t>
  </si>
  <si>
    <t>Provision for Doubtful Accounts</t>
  </si>
  <si>
    <t>OTHER ASSETS (Details) - USD ($) $ in Thousands</t>
  </si>
  <si>
    <t>Current:</t>
  </si>
  <si>
    <t>Prepaid acquired programming</t>
  </si>
  <si>
    <t>Other prepaid expenses</t>
  </si>
  <si>
    <t>VAT recoverable</t>
  </si>
  <si>
    <t>Income taxes recoverable</t>
  </si>
  <si>
    <t>Other</t>
  </si>
  <si>
    <t>Total other current assets</t>
  </si>
  <si>
    <t>Non-current:</t>
  </si>
  <si>
    <t>Capitalized debt costs</t>
  </si>
  <si>
    <t>Deferred tax</t>
  </si>
  <si>
    <t>Total other non-current assets</t>
  </si>
  <si>
    <t>PROPERTY, PLANT AND EQUIPMENT (Details) - USD ($) $ in Thousands</t>
  </si>
  <si>
    <t>Property, plant and equipment, total cost</t>
  </si>
  <si>
    <t>Less: accumulated depreciation</t>
  </si>
  <si>
    <t>Total net book value</t>
  </si>
  <si>
    <t>Assets held under capital leases (included in the above)</t>
  </si>
  <si>
    <t>Land and buildings [Member]</t>
  </si>
  <si>
    <t>Machinery, fixtures and equipment [Member]</t>
  </si>
  <si>
    <t>Other equipment [Member]</t>
  </si>
  <si>
    <t>Software licenses [Member]</t>
  </si>
  <si>
    <t>Construction in progress [Member]</t>
  </si>
  <si>
    <t>PROPERTY, PLANT AND EQUIPMENT Rollforward (Details) - USD ($) $ in Thousands</t>
  </si>
  <si>
    <t>Movement in Property, Plant and Equipment [Roll Forward]</t>
  </si>
  <si>
    <t>Opening balance</t>
  </si>
  <si>
    <t>Additions</t>
  </si>
  <si>
    <t>Disposals</t>
  </si>
  <si>
    <t>Depreciation</t>
  </si>
  <si>
    <t>Foreign currency movements</t>
  </si>
  <si>
    <t>Ending balance</t>
  </si>
  <si>
    <t>ACCOUNTS PAYABLE AND ACCRUED LIABILITIES (Details) - USD ($) $ in Thousands</t>
  </si>
  <si>
    <t>Accounts payable and accrued expenses</t>
  </si>
  <si>
    <t>Related party accounts payable</t>
  </si>
  <si>
    <t>Programming liabilities</t>
  </si>
  <si>
    <t>Related party programming liabilities</t>
  </si>
  <si>
    <t>Duties and other taxes payable</t>
  </si>
  <si>
    <t>Accrued staff costs</t>
  </si>
  <si>
    <t>Accrued interest payable</t>
  </si>
  <si>
    <t>Related party accrued interest payable (including Guarantee Fees)</t>
  </si>
  <si>
    <t>Other accrued liabilities</t>
  </si>
  <si>
    <t>Total accounts payable and accrued liabilities</t>
  </si>
  <si>
    <t>OTHER LIABILITIES (Details) - USD ($) $ in Thousands</t>
  </si>
  <si>
    <t>Legal provisions</t>
  </si>
  <si>
    <t>Total other current liabilities</t>
  </si>
  <si>
    <t>Derivative instruments</t>
  </si>
  <si>
    <t>Related party Commitment Fee payable (1)</t>
  </si>
  <si>
    <t>Related party Guarantee Fee payable (Note 5)</t>
  </si>
  <si>
    <t>Total other non-current liabilities</t>
  </si>
  <si>
    <t>Contract with Customer, Liability, Revenue Recognized</t>
  </si>
  <si>
    <t>(1) The Commitment Fee was paid on July 31, 2018, see Note 5, "Long-term Debt and Other Financing Arrangements"</t>
  </si>
  <si>
    <t>CONVERTIBLE REDEEMABLE PREFERRED SHARES (Details) - USD ($) $ / shares in Units, $ in Thousands</t>
  </si>
  <si>
    <t>Jun. 25, 2013</t>
  </si>
  <si>
    <t>Temporary Equity [Line Items]</t>
  </si>
  <si>
    <t>Temporary equity</t>
  </si>
  <si>
    <t>Preferred Stock, Par or Stated Value Per Share</t>
  </si>
  <si>
    <t>Convertible Preferred Stock, Estimated Common Stock Issued in Future Conversion</t>
  </si>
  <si>
    <t>Sale of Stock, Price Per Share</t>
  </si>
  <si>
    <t>Preferred Stock, Conversion Basis</t>
  </si>
  <si>
    <t>Series B Preferred Stock [Member] | 1 - 3 years [Member]</t>
  </si>
  <si>
    <t>Preferred Stock, Dividend Rate, Percentage</t>
  </si>
  <si>
    <t>EQUITY (Details) - USD ($) $ / shares in Units, $ in Thousands</t>
  </si>
  <si>
    <t>Apr. 25, 2018</t>
  </si>
  <si>
    <t>May 02, 2014</t>
  </si>
  <si>
    <t>Class of Stock [Line Items]</t>
  </si>
  <si>
    <t>Number of shares of Class B common stock to Class A common stock</t>
  </si>
  <si>
    <t>Warrants Expired</t>
  </si>
  <si>
    <t>T W Investor [Member]</t>
  </si>
  <si>
    <t>Ownership percentage, related party</t>
  </si>
  <si>
    <t>64.20%</t>
  </si>
  <si>
    <t>Beneficial Ownership Interest Total Voting Power Percentage</t>
  </si>
  <si>
    <t>44.50%</t>
  </si>
  <si>
    <t>Preferred Stock [Member]</t>
  </si>
  <si>
    <t>Preferred stock, shares authorized</t>
  </si>
  <si>
    <t>Series A Preferred Stock [Member] | T W Investor [Member]</t>
  </si>
  <si>
    <t>Preferred stock, shares issued</t>
  </si>
  <si>
    <t>Common Stock, Voting Rights</t>
  </si>
  <si>
    <t>Common stock, shares authorized</t>
  </si>
  <si>
    <t>Common Stock, Shares, Issued</t>
  </si>
  <si>
    <t>Common Class A [Member] | T W Investor [Member]</t>
  </si>
  <si>
    <t>Incremental Common Shares Attributable to Dilutive Effect of Conversion of Preferred Stock</t>
  </si>
  <si>
    <t>Common stock, shares outstanding</t>
  </si>
  <si>
    <t>Maximum [Member] | Common Class A [Member] | Time Warner [Member]</t>
  </si>
  <si>
    <t>49.90%</t>
  </si>
  <si>
    <t>Class of Warrant or Right, Exercise Price of Warrants or Rights</t>
  </si>
  <si>
    <t>2018 Warrants [Member] | Common Class A [Member]</t>
  </si>
  <si>
    <t>Class of Warrant or Right, Outstanding</t>
  </si>
  <si>
    <t>Class of Warrant or Right, Number of Securities Called by Each Warrant or Right</t>
  </si>
  <si>
    <t>Conversion of Stock, Shares Converted</t>
  </si>
  <si>
    <t>EQUITY AOCI (Details) - USD ($) $ in Thousands</t>
  </si>
  <si>
    <t>AOCI Including Portion Attributable to Noncontrolling Interest, Net of Tax [Roll Forward]</t>
  </si>
  <si>
    <t>BALANCE</t>
  </si>
  <si>
    <t>Foreign exchange loss on intercompany loans</t>
  </si>
  <si>
    <t>Foreign exchange gain on intercompany loans</t>
  </si>
  <si>
    <t>Foreign exchange gain on the Series B Preferred Shares</t>
  </si>
  <si>
    <t>Change in the fair value of hedging instruments</t>
  </si>
  <si>
    <t>Changes in fair value reclassified to interest expense and other non-operating income, net</t>
  </si>
  <si>
    <t>Net other comprehensive loss</t>
  </si>
  <si>
    <t>Interest Expense</t>
  </si>
  <si>
    <t>Other Nonoperating Income, net</t>
  </si>
  <si>
    <t>Currency translation adjustment, net</t>
  </si>
  <si>
    <t>Currency translation adjustment, net | Interest Expense</t>
  </si>
  <si>
    <t>Currency translation adjustment, net | Other Nonoperating Income, net</t>
  </si>
  <si>
    <t>Unrealized (loss) / gain on derivative instruments designated as hedging instruments</t>
  </si>
  <si>
    <t>Unrealized (loss) / gain on derivative instruments designated as hedging instruments | Interest Expense</t>
  </si>
  <si>
    <t>Unrealized (loss) / gain on derivative instruments designated as hedging instruments | Other Nonoperating Income, net</t>
  </si>
  <si>
    <t>TOTAL Accumulated Other Comprehensive Loss</t>
  </si>
  <si>
    <t>(1) Represents foreign exchange gains on intercompany loans that are of a long-term investment nature which are reported in the same manner as translation adjustments.</t>
  </si>
  <si>
    <t>(2) Represents amounts reclassified upon the dedesignation of a portion of our hedging instruments (see Note 14, "Financial Instruments and Fair Value Measurements".</t>
  </si>
  <si>
    <t>FINANCIAL INSTRUMENTS AND FAIR VALUE MEASUREMENTS (Details) $ in Thousands</t>
  </si>
  <si>
    <t>Fair Value, By Balance Sheet Grouping Disclosure Information [Line Items]</t>
  </si>
  <si>
    <t>Fair Value, Inputs, Level 2 [Member]</t>
  </si>
  <si>
    <t>Derivative Instruments Not Designated as Hedging Instruments, Gain (Loss), Net</t>
  </si>
  <si>
    <t>Currency Swap [Member] | Fair Value, Inputs, Level 2 [Member]</t>
  </si>
  <si>
    <t>Forward Contracts [Member]</t>
  </si>
  <si>
    <t>Derivative, Number of Instruments Held</t>
  </si>
  <si>
    <t>Interest Rate Swap [Member] | Fair Value, Inputs, Level 2 [Member]</t>
  </si>
  <si>
    <t>2021 Euro Loan [Member] | Interest Rate Swap, Nov 10, 2015, 235.335m EUR [Member]</t>
  </si>
  <si>
    <t>Derivative, Notional Amount</t>
  </si>
  <si>
    <t>2021 Euro Loan [Member] | Interest Rate Swap, Apr 26, 2018, 235.335m EUR [Member]</t>
  </si>
  <si>
    <t>2023 Euro Loan [Member] | Interest Rate Swap, Apr 5, 2016, 468.8m EUR [Member]</t>
  </si>
  <si>
    <t>2023 Euro Loan [Member] | Interest Rate Swap [Member]</t>
  </si>
  <si>
    <t>Designated as Hedging Instrument [Member] | 2021 Euro Loan [Member] | Interest Rate Swap, Nov 10, 2015, 235.335m EUR [Member]</t>
  </si>
  <si>
    <t>Designated as Hedging Instrument [Member] | 2021 Euro Loan [Member] | Interest Rate Swap, Apr 26, 2018, 235.335m EUR [Member]</t>
  </si>
  <si>
    <t>Designated as Hedging Instrument [Member] | 2023 Euro Loan [Member] | Interest Rate Swap, Apr 5, 2016, 468.8m EUR [Member]</t>
  </si>
  <si>
    <t>Designated as Hedging Instrument [Member] | 2023 Euro Loan [Member] | Interest Rate Swap [Member]</t>
  </si>
  <si>
    <t>INTEREST EXPENSE (Details) - USD ($) $ in Thousands</t>
  </si>
  <si>
    <t>Interest Paid, Including Capitalized Interest, Operating and Investing Activities</t>
  </si>
  <si>
    <t>Interest on long-term debt and other financing arrangements</t>
  </si>
  <si>
    <t>Amortization of capitalized debt issuance costs</t>
  </si>
  <si>
    <t>Amortization of debt issuance discount</t>
  </si>
  <si>
    <t>Total interest expense</t>
  </si>
  <si>
    <t>OTHER NON-OPERATING EXPENSE (Details) - USD ($) $ in Thousands</t>
  </si>
  <si>
    <t>Interest income</t>
  </si>
  <si>
    <t>Foreign currency exchange (loss) / gain, net</t>
  </si>
  <si>
    <t>Change in fair value of derivatives (Note 14)</t>
  </si>
  <si>
    <t>Other income, net</t>
  </si>
  <si>
    <t>Total other non-operating (expense) / income, net</t>
  </si>
  <si>
    <t>STOCK-BASED COMPENSATION Operations (Details) - USD ($) $ in Thousands</t>
  </si>
  <si>
    <t>Selling, General and Administrative Expenses [Member]</t>
  </si>
  <si>
    <t>Share-based Compensation Arrangement by Share-based Payment Award [Line Items]</t>
  </si>
  <si>
    <t>STOCK-BASED COMPENSATION Stock Options Activity (Details) - USD ($) $ / shares in Units, $ in Thousands</t>
  </si>
  <si>
    <t>Number of Shares Authorized</t>
  </si>
  <si>
    <t>Stock Options [Member]</t>
  </si>
  <si>
    <t>Share-based Compensation Arrangement by Share-based Payment Award, Options, Forfeitures and Expirations in Period</t>
  </si>
  <si>
    <t>Share-based Compensation Arrangements by Share-based Payment Award, Options, Expirations in Period, Weighted Average Exercise Price</t>
  </si>
  <si>
    <t>Shares:</t>
  </si>
  <si>
    <t>Outstanding at beginning of year</t>
  </si>
  <si>
    <t>Granted</t>
  </si>
  <si>
    <t>Share-based Compensation Arrangements by Share-based Payment Award, Options, Grants in Period, Weighted Average Exercise Price</t>
  </si>
  <si>
    <t>Outstanding at end of year</t>
  </si>
  <si>
    <t>Vested or expected to vest</t>
  </si>
  <si>
    <t>Exercisable at end of period</t>
  </si>
  <si>
    <t>Weighted Average Exercise Price per Share:</t>
  </si>
  <si>
    <t>Outstanding at beginning of period</t>
  </si>
  <si>
    <t>Oustanding at end of period</t>
  </si>
  <si>
    <t>Weighted Average Remaining Contractual Term (years), outstanding</t>
  </si>
  <si>
    <t>6 years 6 months 29 days</t>
  </si>
  <si>
    <t>7 years 6 months 29 days</t>
  </si>
  <si>
    <t>Weighted Average Remaining Contractual Term (years), Vested or expected to vest</t>
  </si>
  <si>
    <t>Weighted Average Remaining Contractual Term (years), exercisable</t>
  </si>
  <si>
    <t>6 years 6 months 12 days</t>
  </si>
  <si>
    <t>Aggregate Intrinsic Value, outstanding</t>
  </si>
  <si>
    <t>Aggregate Intrinsic Value, Vested or expected to vest</t>
  </si>
  <si>
    <t>Aggregate Intrinsic Value, exercisable</t>
  </si>
  <si>
    <t>Maximum life of issued options</t>
  </si>
  <si>
    <t>10 years</t>
  </si>
  <si>
    <t>Employee Service Share-based Compensation, Nonvested Awards, Compensation Cost Not yet Recognized</t>
  </si>
  <si>
    <t>Employee Service Share-based Compensation, Nonvested Awards, Compensation Cost Not yet Recognized, Period for Recognition</t>
  </si>
  <si>
    <t>8 months 8 days</t>
  </si>
  <si>
    <t>Restricted Stock Units (RSUs) [Member]</t>
  </si>
  <si>
    <t>2 years 6 months</t>
  </si>
  <si>
    <t>Minimum [Member] | Stock Option [Member]</t>
  </si>
  <si>
    <t>Award vesting period</t>
  </si>
  <si>
    <t>1 year</t>
  </si>
  <si>
    <t>Minimum [Member] | Restricted Stock Units (RSUs) [Member]</t>
  </si>
  <si>
    <t>Maximum [Member] | Stock Option [Member]</t>
  </si>
  <si>
    <t>Maximum [Member] | Restricted Stock Units (RSUs) [Member]</t>
  </si>
  <si>
    <t>STOCK-BASED COMPENSATION Restricted Stock Units (Details) - Restricted Stock Units (RSUs) [Member] $ / shares in Units, $ in Millions</t>
  </si>
  <si>
    <t>Dec. 31, 2018USD ($)$ / sharesshares</t>
  </si>
  <si>
    <t>Number of Shares/Units:</t>
  </si>
  <si>
    <t>Unvested at December 31, 2017 | shares</t>
  </si>
  <si>
    <t>Granted | shares</t>
  </si>
  <si>
    <t>Vested | shares</t>
  </si>
  <si>
    <t>Unvested at December 31, 2018 | shares</t>
  </si>
  <si>
    <t>Weighted-Average Grant Date Fair Value:</t>
  </si>
  <si>
    <t>Unvested at December 31, 2017 | $ / shares</t>
  </si>
  <si>
    <t>Granted | $ / shares</t>
  </si>
  <si>
    <t>Vested | $ / shares</t>
  </si>
  <si>
    <t>Unvested at December 31, 2018 | $ / shares</t>
  </si>
  <si>
    <t>Intrinsic value | $</t>
  </si>
  <si>
    <t>Unrecognized compensation expense | $</t>
  </si>
  <si>
    <t>Compensation cost not yet recognized, period for recognition</t>
  </si>
  <si>
    <t>STOCK-BASED COMPENSATION PRSUs (Details) - USD ($) $ / shares in Units, $ in Millions</t>
  </si>
  <si>
    <t>Sep. 30, 2018</t>
  </si>
  <si>
    <t>Mar. 31, 2018</t>
  </si>
  <si>
    <t>Performance Shares [Member]</t>
  </si>
  <si>
    <t>Share-based Compensation Arrangement by Share-based Payment Award, Equity Instruments Other than Options, Nonvested, Number</t>
  </si>
  <si>
    <t>Vested</t>
  </si>
  <si>
    <t>Share-based Compensation Arrangement by Share-based Payment Award, Equity Instruments Other than Options, Nonvested, Weighted Average Grant Date Fair Value</t>
  </si>
  <si>
    <t>Intrinsic value</t>
  </si>
  <si>
    <t>Unrecognized compensation expense</t>
  </si>
  <si>
    <t>Share-based Compensation Arrangement by Share-based Payment Award, Award Vesting Rights, Percentage</t>
  </si>
  <si>
    <t>200.00%</t>
  </si>
  <si>
    <t>INCOME TAXES Income Loss Before Income Taxes (Details) - USD ($) $ in Thousands</t>
  </si>
  <si>
    <t>Domestic</t>
  </si>
  <si>
    <t>Foreign</t>
  </si>
  <si>
    <t>INCOME TAXES Expense Benefit (Details) - USD ($) $ in Thousands</t>
  </si>
  <si>
    <t>Current income tax provision:</t>
  </si>
  <si>
    <t>Deferred tax provision:</t>
  </si>
  <si>
    <t>Income tax provision from discontinued operations</t>
  </si>
  <si>
    <t>Total tax provision</t>
  </si>
  <si>
    <t>INCOME TAXES Effective Rate Reconciliation (Details) - USD ($) $ in Thousands</t>
  </si>
  <si>
    <t>Effective Income Tax Rate, Continuing Operations, Tax Rate Reconciliation [Abstract]</t>
  </si>
  <si>
    <t>Income taxes at Netherlands rates (25%)</t>
  </si>
  <si>
    <t>Jurisdictional differences in tax rates</t>
  </si>
  <si>
    <t>Effective Income Tax Rate Reconciliation, Non-deductible Interest, Amount</t>
  </si>
  <si>
    <t>Losses expired</t>
  </si>
  <si>
    <t>Change in valuation allowance (1)</t>
  </si>
  <si>
    <t>Effective Income Tax Rate Reconciliation, Unrecognized Tax Benefits, Amount</t>
  </si>
  <si>
    <t>Effective Income Tax Rate Reconciliation, Change in Enacted Tax Rate, Amount</t>
  </si>
  <si>
    <t>Non-deductible expenses</t>
  </si>
  <si>
    <t>(1) The effect of change in tax rate in 2018 is the impact of tax rates enacted in the Netherlands on the tax benefit of loss carry-forwards. The tax benefit</t>
  </si>
  <si>
    <t>INCOME TAXES Deferred Tax Assets And Liabilities (Details) - USD ($) $ in Thousands</t>
  </si>
  <si>
    <t>Assets:</t>
  </si>
  <si>
    <t>Tax benefit of loss carry-forwards and other tax credits</t>
  </si>
  <si>
    <t>Programming rights</t>
  </si>
  <si>
    <t>Property, plant and equipment</t>
  </si>
  <si>
    <t>Accrued expenses</t>
  </si>
  <si>
    <t>Gross deferred tax assets</t>
  </si>
  <si>
    <t>Valuation allowance</t>
  </si>
  <si>
    <t>Net deferred tax assets</t>
  </si>
  <si>
    <t>Liabilities:</t>
  </si>
  <si>
    <t>Broadcast licenses, trademarks and customer relationships</t>
  </si>
  <si>
    <t>Deferred Tax Liabilities, Tax Payable On Distribution Of Reserves</t>
  </si>
  <si>
    <t>Total deferred tax liabilities</t>
  </si>
  <si>
    <t>Net deferred income tax liability</t>
  </si>
  <si>
    <t>Components of Deferred Tax Assets and Liabilities [Abstract]</t>
  </si>
  <si>
    <t>Net non-current deferred tax liabilities</t>
  </si>
  <si>
    <t>Assets [Member]</t>
  </si>
  <si>
    <t>Net non-current deferred tax assets</t>
  </si>
  <si>
    <t>Liabilities, Total [Member]</t>
  </si>
  <si>
    <t>SEC Schedule, 12-09, Valuation Allowance, Deferred Tax Asset [Member]</t>
  </si>
  <si>
    <t>INCOME TAXES Valuation Allowances (Details) - USD ($) $ in Thousands</t>
  </si>
  <si>
    <t>Valuation Allowance [Line Items]</t>
  </si>
  <si>
    <t>Balance at December 31, 2017</t>
  </si>
  <si>
    <t>Balance at December 31, 2018</t>
  </si>
  <si>
    <t>Created during the period</t>
  </si>
  <si>
    <t>Utilized</t>
  </si>
  <si>
    <t>Foreign exchange</t>
  </si>
  <si>
    <t>Valuation Allowance Deferred Tax Asset Other</t>
  </si>
  <si>
    <t>INCOME TAXES Operating Loss Carryforward (Details) - USD ($)</t>
  </si>
  <si>
    <t>Operating Loss Carryforwards [Line Items]</t>
  </si>
  <si>
    <t>Deferred Tax Assets, Valuation Allowance</t>
  </si>
  <si>
    <t>Undistributed Earnings of Foreign Subsidiaries</t>
  </si>
  <si>
    <t>Year 2016 [Member]</t>
  </si>
  <si>
    <t>Operating Loss Carryforwards</t>
  </si>
  <si>
    <t>Year 2017 [Member]</t>
  </si>
  <si>
    <t>Year 2018 [Member]</t>
  </si>
  <si>
    <t>Year 2019 [Member]</t>
  </si>
  <si>
    <t>Year 2020 Through 2035 [Member]</t>
  </si>
  <si>
    <t>Thereafter [Member]</t>
  </si>
  <si>
    <t>SLOVENIA | Year 2016 [Member]</t>
  </si>
  <si>
    <t>SLOVENIA | Year 2017 [Member]</t>
  </si>
  <si>
    <t>SLOVENIA | Year 2018 [Member]</t>
  </si>
  <si>
    <t>SLOVENIA | Year 2019 [Member]</t>
  </si>
  <si>
    <t>SLOVENIA | Year 2020 Through 2035 [Member]</t>
  </si>
  <si>
    <t>SLOVENIA | Thereafter [Member]</t>
  </si>
  <si>
    <t>NETHERLANDS | Year 2016 [Member]</t>
  </si>
  <si>
    <t>NETHERLANDS | Year 2017 [Member]</t>
  </si>
  <si>
    <t>NETHERLANDS | Year 2018 [Member]</t>
  </si>
  <si>
    <t>NETHERLANDS | Year 2019 [Member]</t>
  </si>
  <si>
    <t>NETHERLANDS | Year 2020 Through 2035 [Member]</t>
  </si>
  <si>
    <t>NETHERLANDS | Thereafter [Member]</t>
  </si>
  <si>
    <t>UNITED KINGDOM | Year 2016 [Member]</t>
  </si>
  <si>
    <t>UNITED KINGDOM | Year 2017 [Member]</t>
  </si>
  <si>
    <t>UNITED KINGDOM | Year 2018 [Member]</t>
  </si>
  <si>
    <t>UNITED KINGDOM | Year 2019 [Member]</t>
  </si>
  <si>
    <t>UNITED KINGDOM | Year 2020 Through 2035 [Member]</t>
  </si>
  <si>
    <t>UNITED KINGDOM | Thereafter [Member]</t>
  </si>
  <si>
    <t>Minimum [Member] | UNITED KINGDOM</t>
  </si>
  <si>
    <t>Income Tax Examination, Year under Examination</t>
  </si>
  <si>
    <t>Minimum [Member] | SLOVAKIA</t>
  </si>
  <si>
    <t>Minimum [Member] | ROMANIA</t>
  </si>
  <si>
    <t>Minimum [Member] | CZECH REPUBLIC</t>
  </si>
  <si>
    <t>Minimum [Member] | BULGARIA</t>
  </si>
  <si>
    <t>INCOME TAXES Unrocognized Tax Benefits (Details) - USD ($)</t>
  </si>
  <si>
    <t>Income Tax Contingency [Line Items]</t>
  </si>
  <si>
    <t>Unrecognized Tax Benefits, Increase Resulting from Prior Period Tax Positions</t>
  </si>
  <si>
    <t>Reconciliation of Unrecognized Tax Benefits, Excluding Amounts Pertaining to Examined Tax Returns [Roll Forward]</t>
  </si>
  <si>
    <t>Unrecognized tax benefits, beginning balance</t>
  </si>
  <si>
    <t>Increases for tax positions taken during a current period</t>
  </si>
  <si>
    <t>Unrecognized tax benefits, ending balance</t>
  </si>
  <si>
    <t>Accrued interest and penalties</t>
  </si>
  <si>
    <t>Unrecognized Tax Benefits, Increase Resulting from Current Period Tax Positions</t>
  </si>
  <si>
    <t>Unrecognized Tax Benefits, Increase Resulting from Foreign Currency Translation</t>
  </si>
  <si>
    <t>INCOME TAXES Jurisdictions (Details) - Minimum [Member]</t>
  </si>
  <si>
    <t>THE NETHERLANDS [Member]</t>
  </si>
  <si>
    <t>UNITED KINGDOM [Member]</t>
  </si>
  <si>
    <t>EARNINGS PER SHARE (Details) - USD ($) $ / shares in Units, $ in Thousands</t>
  </si>
  <si>
    <t>Sep. 30, 2017</t>
  </si>
  <si>
    <t>Jun. 30, 2017</t>
  </si>
  <si>
    <t>Mar. 31, 2017</t>
  </si>
  <si>
    <t>Less: preferred share accretion paid in kind (Note 12)</t>
  </si>
  <si>
    <t>Less: income allocated to Series B Preferred Shares</t>
  </si>
  <si>
    <t>Income / (loss) from continuing operations available to common shareholders, net of noncontrolling interest</t>
  </si>
  <si>
    <t>Net income / (loss) attributable to CME Ltd. available to common shareholders — basic</t>
  </si>
  <si>
    <t>Dilutive effect of Series B Preferred Shares</t>
  </si>
  <si>
    <t>Net income / (loss) attributable to CME Ltd. available to common shareholders — diluted</t>
  </si>
  <si>
    <t>Weighted average outstanding shares of common stock — basic (1)</t>
  </si>
  <si>
    <t>Dilutive effect of common stock warrants, employee stock options and RSUs</t>
  </si>
  <si>
    <t>Weighted average outstanding shares of common stock — diluted</t>
  </si>
  <si>
    <t>Net loss per share:</t>
  </si>
  <si>
    <t>Discontinued Operations, Held-for-sale [Member]</t>
  </si>
  <si>
    <t>EARNINGS PER SHARE Antidilutive securities (Details) - shares shares in Thousands</t>
  </si>
  <si>
    <t>Antidilutive Securities Excluded from Computation of Earnings Per Share [Line Items]</t>
  </si>
  <si>
    <t>Antidilutive Securities Excluded from Computation of Earnings Per Share, Amount</t>
  </si>
  <si>
    <t>Employee Stock Option [Member]</t>
  </si>
  <si>
    <t>SEGMENT DATA Net Revenue and OIBDA (Details) $ in Thousands</t>
  </si>
  <si>
    <t>Segment Reporting Information [Line Items]</t>
  </si>
  <si>
    <t>Operating Income Loss Before Depreciation And Amortization</t>
  </si>
  <si>
    <t>Total operating segments [Member]</t>
  </si>
  <si>
    <t>Corporate [Member]</t>
  </si>
  <si>
    <t>Intersegment Eliminations [Member]</t>
  </si>
  <si>
    <t>(1) Reflects revenues earned from the sale of content to other country segments in CME Ltd. All other revenues are third party revenues.</t>
  </si>
  <si>
    <t>SEGMENT DATA Reconciliation (Details) - USD ($) $ in Thousands</t>
  </si>
  <si>
    <t>Total OIBDA:</t>
  </si>
  <si>
    <t>Amortization of broadcast licenses and other intangibles</t>
  </si>
  <si>
    <t>Other items (1)</t>
  </si>
  <si>
    <t>SLOVAKIA</t>
  </si>
  <si>
    <t>(1) Other items consists solely of expense related to the accelerated vesting of RSUs with performance conditions in accordance with the terms of the corresponding award agreement following the completion of sale of the Company's Croatian operations on such date. See Note 17, "Stock-based Compensation".</t>
  </si>
  <si>
    <t>SEGMENT DATA Total Assets (Details) - USD ($) $ in Thousands</t>
  </si>
  <si>
    <t>Assets</t>
  </si>
  <si>
    <t>SEGMENT DATA Capital Expenditure (Details) - USD ($) $ in Thousands</t>
  </si>
  <si>
    <t>Capital expenditures</t>
  </si>
  <si>
    <t>SEGMENT DATA Long Lived Assets (Details) - USD ($) $ in Thousands</t>
  </si>
  <si>
    <t>Long-lived assets</t>
  </si>
  <si>
    <t>SEGMENT DATA Revenue by Type (Details) - USD ($) $ in Thousands</t>
  </si>
  <si>
    <t>Television advertising [Member]</t>
  </si>
  <si>
    <t>Carriage fees and subscriptions [Member]</t>
  </si>
  <si>
    <t>Other revenue [Member]</t>
  </si>
  <si>
    <t>COMMITMENTS AND CONTINGENCIES Operating Lease Payments (Details) - USD ($) $ in Thousands</t>
  </si>
  <si>
    <t>Operating Leases, Future Minimum Payments Due, Fiscal Year Maturity [Abstract]</t>
  </si>
  <si>
    <t>2023 and thereafter</t>
  </si>
  <si>
    <t>Purchase Commitment [Member]</t>
  </si>
  <si>
    <t>Long-term Purchase Commitment [Line Items]</t>
  </si>
  <si>
    <t>Transmission Service Agreement [Member]</t>
  </si>
  <si>
    <t>Machinery and Equipment [Member]</t>
  </si>
  <si>
    <t>(1) Other commitments are primarily comprised of digital transmission commitments.</t>
  </si>
  <si>
    <t>COMMITMENTS AND CONTINGENCIES Programming Rights Agreements and Other Commitments (Details) - USD ($) $ in Thousands</t>
  </si>
  <si>
    <t>Operating Leases, Future Minimum Payments Due, Next Twelve Months</t>
  </si>
  <si>
    <t>Operating Leases, Future Minimum Payments, Due in Two Years</t>
  </si>
  <si>
    <t>Operating Leases, Future Minimum Payments Due</t>
  </si>
  <si>
    <t>Rent expense</t>
  </si>
  <si>
    <t>Operating Leases, Future Minimum Payments, Due in Three Years</t>
  </si>
  <si>
    <t>Operating Leases, Future Minimum Payments, Due in Four Years</t>
  </si>
  <si>
    <t>Operating Leases, Future Minimum Payments, Due in Five Years</t>
  </si>
  <si>
    <t>Operating Leases, Future Minimum Payments, Due Thereafter</t>
  </si>
  <si>
    <t>Unrecorded Unconditional Purchase Obligation, Due in Next Rolling Twelve Months</t>
  </si>
  <si>
    <t>Unrecorded Unconditional Purchase Obligation, Due in Rolling Year Two</t>
  </si>
  <si>
    <t>Total commitments</t>
  </si>
  <si>
    <t>Unrecorded Unconditional Purchase Obligation, Due in Rolling Year Three</t>
  </si>
  <si>
    <t>Unrecorded Unconditional Purchase Obligation, Due in Rolling Year Four</t>
  </si>
  <si>
    <t>Unrecorded Unconditional Purchase Obligation, Due in Rolling Year Five</t>
  </si>
  <si>
    <t>Unrecorded Unconditional Purchase Obligation, Due in Rolling after Year Five</t>
  </si>
  <si>
    <t>COMMITMENTS AND CONTINGENCIES Litigation (Details) - SLOVAKIA € in Millions, $ in Millions</t>
  </si>
  <si>
    <t>Jun. 01, 2016</t>
  </si>
  <si>
    <t>Loss Contingency, Pending Claims, Number</t>
  </si>
  <si>
    <t>Loss Contingency, Estimate of Possible Loss | $</t>
  </si>
  <si>
    <t>Loss Contingency, Claims Dismissed, Value</t>
  </si>
  <si>
    <t>PN Third Case and PN Fourth Case [Domain]</t>
  </si>
  <si>
    <t>PN First Case [Domain]</t>
  </si>
  <si>
    <t>Loss Contingency, Estimate of Possible Loss</t>
  </si>
  <si>
    <t>PN First Case and PN Second Case [Domain]</t>
  </si>
  <si>
    <t>RELATED PARTY TRANSACTIONS (Details) - USD ($) $ in Thousands</t>
  </si>
  <si>
    <t>Other accounts payable and accrued liabilities</t>
  </si>
  <si>
    <t>Accrued interest payable (1)</t>
  </si>
  <si>
    <t>Other non-current liabilities (2)</t>
  </si>
  <si>
    <t>Interest expense</t>
  </si>
  <si>
    <t>(1) Amount represents accrued Guarantee Fees for which we have not yet paid. See Note 5, "Long-term Debt and Other Financing Arrangements".</t>
  </si>
  <si>
    <t>(2) Amount represents Guarantee Fees for which we had previously made an election to pay in kind. The balance as at December 31, 2017 included the Commitment Fee which was paid on July 31, 2018. See Note 5, "Long-term Debt and Other Financing Arrangements".</t>
  </si>
  <si>
    <t>QUARTERLY FINANCIAL DATA (Details) - USD ($) $ / shares in Units, $ in Thousands</t>
  </si>
  <si>
    <t>Income from continuing operations</t>
  </si>
  <si>
    <t>Income from discontinued operations, net of tax</t>
  </si>
  <si>
    <t>Net income</t>
  </si>
  <si>
    <t>Net income attributable to CME Ltd.</t>
  </si>
  <si>
    <t>Net income per shar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_);_(&quot;€ &quot;(#,##0)" numFmtId="167"/>
    <numFmt formatCode="_(&quot;€ &quot;#,##0.0_);_(&quot;€ &quot;(#,##0.0)" numFmtId="168"/>
    <numFmt formatCode="#,##0.0_);(#,##0.0)" numFmtId="169"/>
    <numFmt formatCode="#,##0.0000_);(#,##0.0000)" numFmtId="170"/>
    <numFmt formatCode="_(&quot;Kč &quot;#,##0_);_(&quot;Kč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564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363.6</v>
      </c>
    </row>
    <row r="15" spans="1:4">
      <c r="A15" s="4" t="s">
        <v>23</v>
      </c>
      <c r="C15" s="5" t="n">
        <v>252853554</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61</v>
      </c>
      <c r="B1" s="2" t="s">
        <v>1</v>
      </c>
    </row>
    <row r="2" spans="1:4">
      <c r="B2" s="2" t="s">
        <v>2</v>
      </c>
      <c r="C2" s="2" t="s">
        <v>33</v>
      </c>
      <c r="D2" s="2" t="s">
        <v>88</v>
      </c>
    </row>
    <row r="3" spans="1:4">
      <c r="A3" s="3" t="s">
        <v>1047</v>
      </c>
    </row>
    <row r="4" spans="1:4">
      <c r="A4" s="4" t="s">
        <v>1062</v>
      </c>
      <c r="B4" s="7" t="n">
        <v>24583</v>
      </c>
      <c r="C4" s="7" t="n">
        <v>28115</v>
      </c>
      <c r="D4" s="7" t="n">
        <v>26736</v>
      </c>
    </row>
    <row r="5" spans="1:4">
      <c r="A5" s="4" t="s">
        <v>457</v>
      </c>
    </row>
    <row r="6" spans="1:4">
      <c r="A6" s="3" t="s">
        <v>1047</v>
      </c>
    </row>
    <row r="7" spans="1:4">
      <c r="A7" s="4" t="s">
        <v>1062</v>
      </c>
      <c r="B7" s="5" t="n">
        <v>4222</v>
      </c>
      <c r="C7" s="5" t="n">
        <v>4584</v>
      </c>
      <c r="D7" s="5" t="n">
        <v>3304</v>
      </c>
    </row>
    <row r="8" spans="1:4">
      <c r="A8" s="4" t="s">
        <v>461</v>
      </c>
    </row>
    <row r="9" spans="1:4">
      <c r="A9" s="3" t="s">
        <v>1047</v>
      </c>
    </row>
    <row r="10" spans="1:4">
      <c r="A10" s="4" t="s">
        <v>1062</v>
      </c>
      <c r="B10" s="5" t="n">
        <v>9012</v>
      </c>
      <c r="C10" s="5" t="n">
        <v>10449</v>
      </c>
      <c r="D10" s="5" t="n">
        <v>8043</v>
      </c>
    </row>
    <row r="11" spans="1:4">
      <c r="A11" s="4" t="s">
        <v>464</v>
      </c>
    </row>
    <row r="12" spans="1:4">
      <c r="A12" s="3" t="s">
        <v>1047</v>
      </c>
    </row>
    <row r="13" spans="1:4">
      <c r="A13" s="4" t="s">
        <v>1062</v>
      </c>
      <c r="B13" s="5" t="n">
        <v>4767</v>
      </c>
      <c r="C13" s="5" t="n">
        <v>6639</v>
      </c>
      <c r="D13" s="5" t="n">
        <v>6863</v>
      </c>
    </row>
    <row r="14" spans="1:4">
      <c r="A14" s="4" t="s">
        <v>467</v>
      </c>
    </row>
    <row r="15" spans="1:4">
      <c r="A15" s="3" t="s">
        <v>1047</v>
      </c>
    </row>
    <row r="16" spans="1:4">
      <c r="A16" s="4" t="s">
        <v>1062</v>
      </c>
      <c r="B16" s="5" t="n">
        <v>1601</v>
      </c>
      <c r="C16" s="5" t="n">
        <v>1963</v>
      </c>
      <c r="D16" s="5" t="n">
        <v>1693</v>
      </c>
    </row>
    <row r="17" spans="1:4">
      <c r="A17" s="4" t="s">
        <v>470</v>
      </c>
    </row>
    <row r="18" spans="1:4">
      <c r="A18" s="3" t="s">
        <v>1047</v>
      </c>
    </row>
    <row r="19" spans="1:4">
      <c r="A19" s="4" t="s">
        <v>1062</v>
      </c>
      <c r="B19" s="5" t="n">
        <v>4200</v>
      </c>
      <c r="C19" s="5" t="n">
        <v>3171</v>
      </c>
      <c r="D19" s="5" t="n">
        <v>4128</v>
      </c>
    </row>
    <row r="20" spans="1:4">
      <c r="A20" s="4" t="s">
        <v>1049</v>
      </c>
    </row>
    <row r="21" spans="1:4">
      <c r="A21" s="3" t="s">
        <v>1047</v>
      </c>
    </row>
    <row r="22" spans="1:4">
      <c r="A22" s="4" t="s">
        <v>1062</v>
      </c>
      <c r="B22" s="5" t="n">
        <v>23802</v>
      </c>
      <c r="C22" s="5" t="n">
        <v>26806</v>
      </c>
      <c r="D22" s="5" t="n">
        <v>24031</v>
      </c>
    </row>
    <row r="23" spans="1:4">
      <c r="A23" s="4" t="s">
        <v>1050</v>
      </c>
    </row>
    <row r="24" spans="1:4">
      <c r="A24" s="3" t="s">
        <v>1047</v>
      </c>
    </row>
    <row r="25" spans="1:4">
      <c r="A25" s="4" t="s">
        <v>1062</v>
      </c>
      <c r="B25" s="7" t="n">
        <v>781</v>
      </c>
      <c r="C25" s="7" t="n">
        <v>1309</v>
      </c>
      <c r="D25" s="7" t="n">
        <v>27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6"/>
    <col customWidth="1" max="2" min="2" width="50"/>
    <col customWidth="1" max="3" min="3" width="14"/>
    <col customWidth="1" max="4" min="4" width="4"/>
    <col customWidth="1" max="5" min="5" width="14"/>
    <col customWidth="1" max="6" min="6" width="4"/>
    <col customWidth="1" max="7" min="7" width="14"/>
  </cols>
  <sheetData>
    <row r="1" spans="1:7">
      <c r="A1" s="1" t="s">
        <v>1063</v>
      </c>
      <c r="C1" s="2" t="s">
        <v>2</v>
      </c>
      <c r="E1" s="2" t="s">
        <v>33</v>
      </c>
      <c r="G1" s="2" t="s">
        <v>88</v>
      </c>
    </row>
    <row r="2" spans="1:7">
      <c r="A2" s="3" t="s">
        <v>1047</v>
      </c>
    </row>
    <row r="3" spans="1:7">
      <c r="A3" s="4" t="s">
        <v>1060</v>
      </c>
      <c r="B3" s="4" t="s">
        <v>43</v>
      </c>
      <c r="C3" s="7" t="n">
        <v>1488361</v>
      </c>
      <c r="E3" s="7" t="n">
        <v>1628055</v>
      </c>
    </row>
    <row r="4" spans="1:7">
      <c r="A4" s="4" t="s">
        <v>1064</v>
      </c>
      <c r="C4" s="5" t="n">
        <v>117604</v>
      </c>
      <c r="D4" s="4" t="s">
        <v>49</v>
      </c>
      <c r="E4" s="5" t="n">
        <v>119349</v>
      </c>
      <c r="F4" s="4" t="s">
        <v>49</v>
      </c>
      <c r="G4" s="7" t="n">
        <v>103258</v>
      </c>
    </row>
    <row r="5" spans="1:7">
      <c r="A5" s="4" t="s">
        <v>457</v>
      </c>
    </row>
    <row r="6" spans="1:7">
      <c r="A6" s="3" t="s">
        <v>1047</v>
      </c>
    </row>
    <row r="7" spans="1:7">
      <c r="A7" s="4" t="s">
        <v>1060</v>
      </c>
      <c r="B7" s="4" t="s">
        <v>43</v>
      </c>
      <c r="C7" s="5" t="n">
        <v>142165</v>
      </c>
      <c r="E7" s="5" t="n">
        <v>155885</v>
      </c>
    </row>
    <row r="8" spans="1:7">
      <c r="A8" s="4" t="s">
        <v>1064</v>
      </c>
      <c r="B8" s="4" t="s">
        <v>49</v>
      </c>
      <c r="C8" s="5" t="n">
        <v>10627</v>
      </c>
      <c r="E8" s="5" t="n">
        <v>7863</v>
      </c>
    </row>
    <row r="9" spans="1:7">
      <c r="A9" s="4" t="s">
        <v>461</v>
      </c>
    </row>
    <row r="10" spans="1:7">
      <c r="A10" s="3" t="s">
        <v>1047</v>
      </c>
    </row>
    <row r="11" spans="1:7">
      <c r="A11" s="4" t="s">
        <v>1060</v>
      </c>
      <c r="B11" s="4" t="s">
        <v>43</v>
      </c>
      <c r="C11" s="5" t="n">
        <v>771286</v>
      </c>
      <c r="E11" s="5" t="n">
        <v>842716</v>
      </c>
    </row>
    <row r="12" spans="1:7">
      <c r="A12" s="4" t="s">
        <v>1064</v>
      </c>
      <c r="B12" s="4" t="s">
        <v>49</v>
      </c>
      <c r="C12" s="5" t="n">
        <v>39314</v>
      </c>
      <c r="E12" s="5" t="n">
        <v>46146</v>
      </c>
    </row>
    <row r="13" spans="1:7">
      <c r="A13" s="4" t="s">
        <v>464</v>
      </c>
    </row>
    <row r="14" spans="1:7">
      <c r="A14" s="3" t="s">
        <v>1047</v>
      </c>
    </row>
    <row r="15" spans="1:7">
      <c r="A15" s="4" t="s">
        <v>1060</v>
      </c>
      <c r="B15" s="4" t="s">
        <v>43</v>
      </c>
      <c r="C15" s="5" t="n">
        <v>297937</v>
      </c>
      <c r="E15" s="5" t="n">
        <v>307286</v>
      </c>
    </row>
    <row r="16" spans="1:7">
      <c r="A16" s="4" t="s">
        <v>1064</v>
      </c>
      <c r="B16" s="4" t="s">
        <v>49</v>
      </c>
      <c r="C16" s="5" t="n">
        <v>33368</v>
      </c>
      <c r="E16" s="5" t="n">
        <v>28515</v>
      </c>
    </row>
    <row r="17" spans="1:7">
      <c r="A17" s="4" t="s">
        <v>467</v>
      </c>
    </row>
    <row r="18" spans="1:7">
      <c r="A18" s="3" t="s">
        <v>1047</v>
      </c>
    </row>
    <row r="19" spans="1:7">
      <c r="A19" s="4" t="s">
        <v>1060</v>
      </c>
      <c r="B19" s="4" t="s">
        <v>43</v>
      </c>
      <c r="C19" s="5" t="n">
        <v>146252</v>
      </c>
      <c r="E19" s="5" t="n">
        <v>149866</v>
      </c>
    </row>
    <row r="20" spans="1:7">
      <c r="A20" s="4" t="s">
        <v>1064</v>
      </c>
      <c r="B20" s="4" t="s">
        <v>49</v>
      </c>
      <c r="C20" s="5" t="n">
        <v>16376</v>
      </c>
      <c r="E20" s="5" t="n">
        <v>17450</v>
      </c>
    </row>
    <row r="21" spans="1:7">
      <c r="A21" s="4" t="s">
        <v>470</v>
      </c>
    </row>
    <row r="22" spans="1:7">
      <c r="A22" s="3" t="s">
        <v>1047</v>
      </c>
    </row>
    <row r="23" spans="1:7">
      <c r="A23" s="4" t="s">
        <v>1060</v>
      </c>
      <c r="B23" s="4" t="s">
        <v>43</v>
      </c>
      <c r="C23" s="5" t="n">
        <v>89440</v>
      </c>
      <c r="E23" s="5" t="n">
        <v>88158</v>
      </c>
    </row>
    <row r="24" spans="1:7">
      <c r="A24" s="4" t="s">
        <v>1064</v>
      </c>
      <c r="B24" s="4" t="s">
        <v>49</v>
      </c>
      <c r="C24" s="5" t="n">
        <v>15955</v>
      </c>
      <c r="E24" s="5" t="n">
        <v>15701</v>
      </c>
    </row>
    <row r="25" spans="1:7">
      <c r="A25" s="4" t="s">
        <v>1049</v>
      </c>
    </row>
    <row r="26" spans="1:7">
      <c r="A26" s="3" t="s">
        <v>1047</v>
      </c>
    </row>
    <row r="27" spans="1:7">
      <c r="A27" s="4" t="s">
        <v>1060</v>
      </c>
      <c r="B27" s="4" t="s">
        <v>43</v>
      </c>
      <c r="C27" s="5" t="n">
        <v>1447080</v>
      </c>
      <c r="E27" s="5" t="n">
        <v>1543911</v>
      </c>
    </row>
    <row r="28" spans="1:7">
      <c r="A28" s="4" t="s">
        <v>1064</v>
      </c>
      <c r="B28" s="4" t="s">
        <v>49</v>
      </c>
      <c r="C28" s="5" t="n">
        <v>115640</v>
      </c>
      <c r="E28" s="5" t="n">
        <v>115675</v>
      </c>
    </row>
    <row r="29" spans="1:7">
      <c r="A29" s="4" t="s">
        <v>1050</v>
      </c>
    </row>
    <row r="30" spans="1:7">
      <c r="A30" s="3" t="s">
        <v>1047</v>
      </c>
    </row>
    <row r="31" spans="1:7">
      <c r="A31" s="4" t="s">
        <v>1060</v>
      </c>
      <c r="B31" s="4" t="s">
        <v>43</v>
      </c>
      <c r="C31" s="5" t="n">
        <v>41281</v>
      </c>
      <c r="E31" s="5" t="n">
        <v>24451</v>
      </c>
    </row>
    <row r="32" spans="1:7">
      <c r="A32" s="4" t="s">
        <v>1064</v>
      </c>
      <c r="B32" s="4" t="s">
        <v>49</v>
      </c>
      <c r="C32" s="7" t="n">
        <v>1964</v>
      </c>
      <c r="E32" s="7" t="n">
        <v>3674</v>
      </c>
    </row>
    <row r="33" spans="1:7"/>
    <row r="34" spans="1:7">
      <c r="A34" s="4" t="s">
        <v>43</v>
      </c>
      <c r="B34" s="4" t="s">
        <v>78</v>
      </c>
    </row>
    <row r="35" spans="1:7">
      <c r="A35" s="4" t="s">
        <v>49</v>
      </c>
      <c r="B35" s="4" t="s">
        <v>77</v>
      </c>
    </row>
  </sheetData>
  <mergeCells count="6">
    <mergeCell ref="A1:B1"/>
    <mergeCell ref="C1:D1"/>
    <mergeCell ref="E1:F1"/>
    <mergeCell ref="A33:F33"/>
    <mergeCell ref="B34:F34"/>
    <mergeCell ref="B35:F3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496</v>
      </c>
      <c r="J1" s="2" t="s">
        <v>1</v>
      </c>
    </row>
    <row r="2" spans="1:12">
      <c r="B2" s="2" t="s">
        <v>2</v>
      </c>
      <c r="C2" s="2" t="s">
        <v>922</v>
      </c>
      <c r="D2" s="2" t="s">
        <v>4</v>
      </c>
      <c r="E2" s="2" t="s">
        <v>923</v>
      </c>
      <c r="F2" s="2" t="s">
        <v>33</v>
      </c>
      <c r="G2" s="2" t="s">
        <v>1028</v>
      </c>
      <c r="H2" s="2" t="s">
        <v>1029</v>
      </c>
      <c r="I2" s="2" t="s">
        <v>1030</v>
      </c>
      <c r="J2" s="2" t="s">
        <v>2</v>
      </c>
      <c r="K2" s="2" t="s">
        <v>33</v>
      </c>
      <c r="L2" s="2" t="s">
        <v>88</v>
      </c>
    </row>
    <row r="3" spans="1:12">
      <c r="A3" s="3" t="s">
        <v>1047</v>
      </c>
    </row>
    <row r="4" spans="1:12">
      <c r="A4" s="4" t="s">
        <v>89</v>
      </c>
      <c r="B4" s="7" t="n">
        <v>228251</v>
      </c>
      <c r="C4" s="7" t="n">
        <v>137038</v>
      </c>
      <c r="D4" s="7" t="n">
        <v>181908</v>
      </c>
      <c r="E4" s="7" t="n">
        <v>156709</v>
      </c>
      <c r="F4" s="7" t="n">
        <v>221280</v>
      </c>
      <c r="G4" s="7" t="n">
        <v>132304</v>
      </c>
      <c r="H4" s="7" t="n">
        <v>165339</v>
      </c>
      <c r="I4" s="7" t="n">
        <v>123945</v>
      </c>
      <c r="J4" s="7" t="n">
        <v>703906</v>
      </c>
      <c r="K4" s="7" t="n">
        <v>642868</v>
      </c>
      <c r="L4" s="7" t="n">
        <v>583006</v>
      </c>
    </row>
    <row r="5" spans="1:12">
      <c r="A5" s="4" t="s">
        <v>1066</v>
      </c>
    </row>
    <row r="6" spans="1:12">
      <c r="A6" s="3" t="s">
        <v>1047</v>
      </c>
    </row>
    <row r="7" spans="1:12">
      <c r="A7" s="4" t="s">
        <v>89</v>
      </c>
      <c r="J7" s="5" t="n">
        <v>562450</v>
      </c>
      <c r="K7" s="5" t="n">
        <v>523516</v>
      </c>
      <c r="L7" s="5" t="n">
        <v>483504</v>
      </c>
    </row>
    <row r="8" spans="1:12">
      <c r="A8" s="4" t="s">
        <v>1067</v>
      </c>
    </row>
    <row r="9" spans="1:12">
      <c r="A9" s="3" t="s">
        <v>1047</v>
      </c>
    </row>
    <row r="10" spans="1:12">
      <c r="A10" s="4" t="s">
        <v>89</v>
      </c>
      <c r="J10" s="5" t="n">
        <v>113746</v>
      </c>
      <c r="K10" s="5" t="n">
        <v>95823</v>
      </c>
      <c r="L10" s="5" t="n">
        <v>76045</v>
      </c>
    </row>
    <row r="11" spans="1:12">
      <c r="A11" s="4" t="s">
        <v>1068</v>
      </c>
    </row>
    <row r="12" spans="1:12">
      <c r="A12" s="3" t="s">
        <v>1047</v>
      </c>
    </row>
    <row r="13" spans="1:12">
      <c r="A13" s="4" t="s">
        <v>89</v>
      </c>
      <c r="J13" s="7" t="n">
        <v>27710</v>
      </c>
      <c r="K13" s="7" t="n">
        <v>23529</v>
      </c>
      <c r="L13" s="7" t="n">
        <v>2345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9</v>
      </c>
      <c r="C1" s="2" t="s">
        <v>2</v>
      </c>
      <c r="D1" s="2" t="s">
        <v>33</v>
      </c>
    </row>
    <row r="2" spans="1:4">
      <c r="A2" s="3" t="s">
        <v>1070</v>
      </c>
    </row>
    <row r="3" spans="1:4">
      <c r="A3" s="5" t="n">
        <v>2018</v>
      </c>
      <c r="C3" s="7" t="n">
        <v>2732</v>
      </c>
    </row>
    <row r="4" spans="1:4">
      <c r="A4" s="5" t="n">
        <v>2019</v>
      </c>
      <c r="C4" s="5" t="n">
        <v>2532</v>
      </c>
    </row>
    <row r="5" spans="1:4">
      <c r="A5" s="5" t="n">
        <v>2020</v>
      </c>
      <c r="C5" s="5" t="n">
        <v>1970</v>
      </c>
    </row>
    <row r="6" spans="1:4">
      <c r="A6" s="5" t="n">
        <v>2021</v>
      </c>
      <c r="C6" s="5" t="n">
        <v>1305</v>
      </c>
    </row>
    <row r="7" spans="1:4">
      <c r="A7" s="5" t="n">
        <v>2022</v>
      </c>
      <c r="C7" s="5" t="n">
        <v>1188</v>
      </c>
    </row>
    <row r="8" spans="1:4">
      <c r="A8" s="4" t="s">
        <v>1071</v>
      </c>
      <c r="C8" s="5" t="n">
        <v>2751</v>
      </c>
    </row>
    <row r="9" spans="1:4">
      <c r="A9" s="4" t="s">
        <v>126</v>
      </c>
      <c r="C9" s="5" t="n">
        <v>12478</v>
      </c>
    </row>
    <row r="10" spans="1:4">
      <c r="A10" s="4" t="s">
        <v>1072</v>
      </c>
    </row>
    <row r="11" spans="1:4">
      <c r="A11" s="3" t="s">
        <v>1073</v>
      </c>
    </row>
    <row r="12" spans="1:4">
      <c r="A12" s="5" t="n">
        <v>2018</v>
      </c>
      <c r="C12" s="5" t="n">
        <v>23574</v>
      </c>
    </row>
    <row r="13" spans="1:4">
      <c r="A13" s="5" t="n">
        <v>2019</v>
      </c>
      <c r="C13" s="5" t="n">
        <v>18647</v>
      </c>
    </row>
    <row r="14" spans="1:4">
      <c r="A14" s="5" t="n">
        <v>2020</v>
      </c>
      <c r="C14" s="5" t="n">
        <v>13157</v>
      </c>
    </row>
    <row r="15" spans="1:4">
      <c r="A15" s="5" t="n">
        <v>2021</v>
      </c>
      <c r="C15" s="5" t="n">
        <v>5313</v>
      </c>
    </row>
    <row r="16" spans="1:4">
      <c r="A16" s="5" t="n">
        <v>2022</v>
      </c>
      <c r="C16" s="5" t="n">
        <v>403</v>
      </c>
    </row>
    <row r="17" spans="1:4">
      <c r="A17" s="4" t="s">
        <v>1071</v>
      </c>
      <c r="C17" s="5" t="n">
        <v>1680</v>
      </c>
    </row>
    <row r="18" spans="1:4">
      <c r="A18" s="4" t="s">
        <v>126</v>
      </c>
      <c r="C18" s="5" t="n">
        <v>62774</v>
      </c>
      <c r="D18" s="7" t="n">
        <v>108800</v>
      </c>
    </row>
    <row r="19" spans="1:4">
      <c r="A19" s="4" t="s">
        <v>1074</v>
      </c>
    </row>
    <row r="20" spans="1:4">
      <c r="A20" s="3" t="s">
        <v>1073</v>
      </c>
    </row>
    <row r="21" spans="1:4">
      <c r="A21" s="5" t="n">
        <v>2018</v>
      </c>
      <c r="B21" s="4" t="s">
        <v>43</v>
      </c>
      <c r="C21" s="5" t="n">
        <v>12614</v>
      </c>
    </row>
    <row r="22" spans="1:4">
      <c r="A22" s="5" t="n">
        <v>2019</v>
      </c>
      <c r="B22" s="4" t="s">
        <v>43</v>
      </c>
      <c r="C22" s="5" t="n">
        <v>8316</v>
      </c>
    </row>
    <row r="23" spans="1:4">
      <c r="A23" s="5" t="n">
        <v>2020</v>
      </c>
      <c r="B23" s="4" t="s">
        <v>43</v>
      </c>
      <c r="C23" s="5" t="n">
        <v>2678</v>
      </c>
    </row>
    <row r="24" spans="1:4">
      <c r="A24" s="5" t="n">
        <v>2021</v>
      </c>
      <c r="B24" s="4" t="s">
        <v>43</v>
      </c>
      <c r="C24" s="5" t="n">
        <v>2758</v>
      </c>
    </row>
    <row r="25" spans="1:4">
      <c r="A25" s="5" t="n">
        <v>2022</v>
      </c>
      <c r="B25" s="4" t="s">
        <v>43</v>
      </c>
      <c r="C25" s="5" t="n">
        <v>3086</v>
      </c>
    </row>
    <row r="26" spans="1:4">
      <c r="A26" s="4" t="s">
        <v>1071</v>
      </c>
      <c r="B26" s="4" t="s">
        <v>43</v>
      </c>
      <c r="C26" s="5" t="n">
        <v>0</v>
      </c>
    </row>
    <row r="27" spans="1:4">
      <c r="A27" s="4" t="s">
        <v>126</v>
      </c>
      <c r="B27" s="4" t="s">
        <v>43</v>
      </c>
      <c r="C27" s="5" t="n">
        <v>29452</v>
      </c>
    </row>
    <row r="28" spans="1:4">
      <c r="A28" s="4" t="s">
        <v>1075</v>
      </c>
    </row>
    <row r="29" spans="1:4">
      <c r="A29" s="3" t="s">
        <v>1073</v>
      </c>
    </row>
    <row r="30" spans="1:4">
      <c r="A30" s="5" t="n">
        <v>2018</v>
      </c>
      <c r="C30" s="5" t="n">
        <v>503</v>
      </c>
    </row>
    <row r="31" spans="1:4">
      <c r="A31" s="5" t="n">
        <v>2019</v>
      </c>
      <c r="C31" s="5" t="n">
        <v>0</v>
      </c>
    </row>
    <row r="32" spans="1:4">
      <c r="A32" s="5" t="n">
        <v>2020</v>
      </c>
      <c r="C32" s="5" t="n">
        <v>0</v>
      </c>
    </row>
    <row r="33" spans="1:4">
      <c r="A33" s="5" t="n">
        <v>2021</v>
      </c>
      <c r="C33" s="5" t="n">
        <v>0</v>
      </c>
    </row>
    <row r="34" spans="1:4">
      <c r="A34" s="5" t="n">
        <v>2022</v>
      </c>
      <c r="C34" s="5" t="n">
        <v>0</v>
      </c>
    </row>
    <row r="35" spans="1:4">
      <c r="A35" s="4" t="s">
        <v>1071</v>
      </c>
      <c r="C35" s="5" t="n">
        <v>0</v>
      </c>
    </row>
    <row r="36" spans="1:4">
      <c r="A36" s="4" t="s">
        <v>126</v>
      </c>
      <c r="C36" s="7" t="n">
        <v>503</v>
      </c>
    </row>
    <row r="37" spans="1:4"/>
    <row r="38" spans="1:4">
      <c r="A38" s="4" t="s">
        <v>43</v>
      </c>
      <c r="B38" s="4" t="s">
        <v>1076</v>
      </c>
    </row>
  </sheetData>
  <mergeCells count="3">
    <mergeCell ref="A1:B1"/>
    <mergeCell ref="A37:C37"/>
    <mergeCell ref="B38:C3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7</v>
      </c>
      <c r="C1" s="2" t="s">
        <v>1</v>
      </c>
    </row>
    <row r="2" spans="1:5">
      <c r="C2" s="2" t="s">
        <v>2</v>
      </c>
      <c r="D2" s="2" t="s">
        <v>33</v>
      </c>
      <c r="E2" s="2" t="s">
        <v>88</v>
      </c>
    </row>
    <row r="3" spans="1:5">
      <c r="A3" s="3" t="s">
        <v>1073</v>
      </c>
    </row>
    <row r="4" spans="1:5">
      <c r="A4" s="4" t="s">
        <v>1078</v>
      </c>
      <c r="C4" s="7" t="n">
        <v>2732</v>
      </c>
    </row>
    <row r="5" spans="1:5">
      <c r="A5" s="4" t="s">
        <v>1079</v>
      </c>
      <c r="C5" s="5" t="n">
        <v>2532</v>
      </c>
    </row>
    <row r="6" spans="1:5">
      <c r="A6" s="4" t="s">
        <v>1080</v>
      </c>
      <c r="C6" s="5" t="n">
        <v>12478</v>
      </c>
    </row>
    <row r="7" spans="1:5">
      <c r="A7" s="4" t="s">
        <v>1081</v>
      </c>
      <c r="C7" s="5" t="n">
        <v>9300</v>
      </c>
      <c r="D7" s="7" t="n">
        <v>9000</v>
      </c>
      <c r="E7" s="7" t="n">
        <v>7800</v>
      </c>
    </row>
    <row r="8" spans="1:5">
      <c r="A8" s="4" t="s">
        <v>1082</v>
      </c>
      <c r="C8" s="5" t="n">
        <v>1970</v>
      </c>
    </row>
    <row r="9" spans="1:5">
      <c r="A9" s="4" t="s">
        <v>1083</v>
      </c>
      <c r="C9" s="5" t="n">
        <v>1305</v>
      </c>
    </row>
    <row r="10" spans="1:5">
      <c r="A10" s="4" t="s">
        <v>1084</v>
      </c>
      <c r="C10" s="5" t="n">
        <v>1188</v>
      </c>
    </row>
    <row r="11" spans="1:5">
      <c r="A11" s="4" t="s">
        <v>1085</v>
      </c>
      <c r="C11" s="5" t="n">
        <v>2751</v>
      </c>
    </row>
    <row r="12" spans="1:5">
      <c r="A12" s="4" t="s">
        <v>1075</v>
      </c>
    </row>
    <row r="13" spans="1:5">
      <c r="A13" s="3" t="s">
        <v>1073</v>
      </c>
    </row>
    <row r="14" spans="1:5">
      <c r="A14" s="4" t="s">
        <v>1086</v>
      </c>
      <c r="C14" s="5" t="n">
        <v>503</v>
      </c>
    </row>
    <row r="15" spans="1:5">
      <c r="A15" s="4" t="s">
        <v>1087</v>
      </c>
      <c r="C15" s="5" t="n">
        <v>0</v>
      </c>
    </row>
    <row r="16" spans="1:5">
      <c r="A16" s="4" t="s">
        <v>1088</v>
      </c>
      <c r="C16" s="5" t="n">
        <v>503</v>
      </c>
    </row>
    <row r="17" spans="1:5">
      <c r="A17" s="4" t="s">
        <v>1089</v>
      </c>
      <c r="C17" s="5" t="n">
        <v>0</v>
      </c>
    </row>
    <row r="18" spans="1:5">
      <c r="A18" s="4" t="s">
        <v>1090</v>
      </c>
      <c r="C18" s="5" t="n">
        <v>0</v>
      </c>
    </row>
    <row r="19" spans="1:5">
      <c r="A19" s="4" t="s">
        <v>1091</v>
      </c>
      <c r="C19" s="5" t="n">
        <v>0</v>
      </c>
    </row>
    <row r="20" spans="1:5">
      <c r="A20" s="4" t="s">
        <v>1092</v>
      </c>
      <c r="C20" s="5" t="n">
        <v>0</v>
      </c>
    </row>
    <row r="21" spans="1:5">
      <c r="A21" s="4" t="s">
        <v>1072</v>
      </c>
    </row>
    <row r="22" spans="1:5">
      <c r="A22" s="3" t="s">
        <v>1073</v>
      </c>
    </row>
    <row r="23" spans="1:5">
      <c r="A23" s="4" t="s">
        <v>1086</v>
      </c>
      <c r="C23" s="5" t="n">
        <v>23574</v>
      </c>
    </row>
    <row r="24" spans="1:5">
      <c r="A24" s="4" t="s">
        <v>1087</v>
      </c>
      <c r="C24" s="5" t="n">
        <v>18647</v>
      </c>
    </row>
    <row r="25" spans="1:5">
      <c r="A25" s="4" t="s">
        <v>1088</v>
      </c>
      <c r="C25" s="5" t="n">
        <v>62774</v>
      </c>
      <c r="D25" s="7" t="n">
        <v>108800</v>
      </c>
    </row>
    <row r="26" spans="1:5">
      <c r="A26" s="4" t="s">
        <v>1089</v>
      </c>
      <c r="C26" s="5" t="n">
        <v>13157</v>
      </c>
    </row>
    <row r="27" spans="1:5">
      <c r="A27" s="4" t="s">
        <v>1090</v>
      </c>
      <c r="C27" s="5" t="n">
        <v>5313</v>
      </c>
    </row>
    <row r="28" spans="1:5">
      <c r="A28" s="4" t="s">
        <v>1091</v>
      </c>
      <c r="C28" s="5" t="n">
        <v>403</v>
      </c>
    </row>
    <row r="29" spans="1:5">
      <c r="A29" s="4" t="s">
        <v>1092</v>
      </c>
      <c r="C29" s="5" t="n">
        <v>1680</v>
      </c>
    </row>
    <row r="30" spans="1:5">
      <c r="A30" s="4" t="s">
        <v>1074</v>
      </c>
    </row>
    <row r="31" spans="1:5">
      <c r="A31" s="3" t="s">
        <v>1073</v>
      </c>
    </row>
    <row r="32" spans="1:5">
      <c r="A32" s="4" t="s">
        <v>1086</v>
      </c>
      <c r="B32" s="4" t="s">
        <v>43</v>
      </c>
      <c r="C32" s="5" t="n">
        <v>12614</v>
      </c>
    </row>
    <row r="33" spans="1:5">
      <c r="A33" s="4" t="s">
        <v>1087</v>
      </c>
      <c r="B33" s="4" t="s">
        <v>43</v>
      </c>
      <c r="C33" s="5" t="n">
        <v>8316</v>
      </c>
    </row>
    <row r="34" spans="1:5">
      <c r="A34" s="4" t="s">
        <v>1088</v>
      </c>
      <c r="B34" s="4" t="s">
        <v>43</v>
      </c>
      <c r="C34" s="5" t="n">
        <v>29452</v>
      </c>
    </row>
    <row r="35" spans="1:5">
      <c r="A35" s="4" t="s">
        <v>1089</v>
      </c>
      <c r="B35" s="4" t="s">
        <v>43</v>
      </c>
      <c r="C35" s="5" t="n">
        <v>2678</v>
      </c>
    </row>
    <row r="36" spans="1:5">
      <c r="A36" s="4" t="s">
        <v>1090</v>
      </c>
      <c r="B36" s="4" t="s">
        <v>43</v>
      </c>
      <c r="C36" s="5" t="n">
        <v>2758</v>
      </c>
    </row>
    <row r="37" spans="1:5">
      <c r="A37" s="4" t="s">
        <v>1091</v>
      </c>
      <c r="B37" s="4" t="s">
        <v>43</v>
      </c>
      <c r="C37" s="5" t="n">
        <v>3086</v>
      </c>
    </row>
    <row r="38" spans="1:5">
      <c r="A38" s="4" t="s">
        <v>1092</v>
      </c>
      <c r="B38" s="4" t="s">
        <v>43</v>
      </c>
      <c r="C38" s="7" t="n">
        <v>0</v>
      </c>
    </row>
    <row r="39" spans="1:5"/>
    <row r="40" spans="1:5">
      <c r="A40" s="4" t="s">
        <v>43</v>
      </c>
      <c r="B40" s="4" t="s">
        <v>1076</v>
      </c>
    </row>
  </sheetData>
  <mergeCells count="4">
    <mergeCell ref="A1:B2"/>
    <mergeCell ref="C1:E1"/>
    <mergeCell ref="A39:D39"/>
    <mergeCell ref="B40:D4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093</v>
      </c>
      <c r="B1" s="2" t="s">
        <v>157</v>
      </c>
      <c r="C1" s="2" t="s">
        <v>503</v>
      </c>
      <c r="D1" s="2" t="s">
        <v>1094</v>
      </c>
    </row>
    <row r="2" spans="1:4">
      <c r="A2" s="4" t="s">
        <v>1095</v>
      </c>
      <c r="B2" s="5" t="n">
        <v>3</v>
      </c>
      <c r="C2" s="5" t="n">
        <v>3</v>
      </c>
      <c r="D2" s="5" t="n">
        <v>4</v>
      </c>
    </row>
    <row r="3" spans="1:4">
      <c r="A3" s="4" t="s">
        <v>1096</v>
      </c>
      <c r="B3" s="7" t="n">
        <v>69</v>
      </c>
    </row>
    <row r="4" spans="1:4">
      <c r="A4" s="4" t="s">
        <v>1097</v>
      </c>
      <c r="C4" s="11" t="n">
        <v>26.2</v>
      </c>
    </row>
    <row r="5" spans="1:4">
      <c r="A5" s="4" t="s">
        <v>1098</v>
      </c>
    </row>
    <row r="6" spans="1:4">
      <c r="A6" s="4" t="s">
        <v>1095</v>
      </c>
      <c r="B6" s="5" t="n">
        <v>2</v>
      </c>
      <c r="C6" s="5" t="n">
        <v>2</v>
      </c>
    </row>
    <row r="7" spans="1:4">
      <c r="A7" s="4" t="s">
        <v>1099</v>
      </c>
    </row>
    <row r="8" spans="1:4">
      <c r="A8" s="4" t="s">
        <v>1095</v>
      </c>
      <c r="B8" s="5" t="n">
        <v>1</v>
      </c>
      <c r="C8" s="5" t="n">
        <v>1</v>
      </c>
    </row>
    <row r="9" spans="1:4">
      <c r="A9" s="4" t="s">
        <v>1100</v>
      </c>
      <c r="C9" s="11" t="n">
        <v>8.300000000000001</v>
      </c>
    </row>
    <row r="10" spans="1:4">
      <c r="A10" s="4" t="s">
        <v>1101</v>
      </c>
    </row>
    <row r="11" spans="1:4">
      <c r="A11" s="4" t="s">
        <v>1095</v>
      </c>
      <c r="B11" s="5" t="n">
        <v>2</v>
      </c>
      <c r="C11" s="5" t="n">
        <v>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1102</v>
      </c>
      <c r="C1" s="2" t="s">
        <v>1</v>
      </c>
    </row>
    <row r="2" spans="1:5">
      <c r="C2" s="2" t="s">
        <v>2</v>
      </c>
      <c r="D2" s="2" t="s">
        <v>33</v>
      </c>
      <c r="E2" s="2" t="s">
        <v>88</v>
      </c>
    </row>
    <row r="3" spans="1:5">
      <c r="A3" s="3" t="s">
        <v>442</v>
      </c>
    </row>
    <row r="4" spans="1:5">
      <c r="A4" s="4" t="s">
        <v>762</v>
      </c>
      <c r="C4" s="7" t="n">
        <v>12171</v>
      </c>
      <c r="D4" s="7" t="n">
        <v>21189</v>
      </c>
    </row>
    <row r="5" spans="1:5">
      <c r="A5" s="4" t="s">
        <v>1103</v>
      </c>
      <c r="C5" s="5" t="n">
        <v>292</v>
      </c>
      <c r="D5" s="5" t="n">
        <v>252</v>
      </c>
    </row>
    <row r="6" spans="1:5">
      <c r="A6" s="4" t="s">
        <v>1104</v>
      </c>
      <c r="C6" s="5" t="n">
        <v>1749</v>
      </c>
      <c r="D6" s="5" t="n">
        <v>6273</v>
      </c>
    </row>
    <row r="7" spans="1:5">
      <c r="A7" s="4" t="s">
        <v>1105</v>
      </c>
      <c r="C7" s="5" t="n">
        <v>67293</v>
      </c>
      <c r="D7" s="5" t="n">
        <v>96175</v>
      </c>
    </row>
    <row r="8" spans="1:5">
      <c r="A8" s="4" t="s">
        <v>441</v>
      </c>
    </row>
    <row r="9" spans="1:5">
      <c r="A9" s="3" t="s">
        <v>442</v>
      </c>
    </row>
    <row r="10" spans="1:5">
      <c r="A10" s="4" t="s">
        <v>95</v>
      </c>
      <c r="C10" s="5" t="n">
        <v>22609</v>
      </c>
      <c r="D10" s="5" t="n">
        <v>22373</v>
      </c>
      <c r="E10" s="7" t="n">
        <v>19244</v>
      </c>
    </row>
    <row r="11" spans="1:5">
      <c r="A11" s="4" t="s">
        <v>1106</v>
      </c>
      <c r="C11" s="5" t="n">
        <v>31867</v>
      </c>
      <c r="D11" s="5" t="n">
        <v>62501</v>
      </c>
      <c r="E11" s="7" t="n">
        <v>103253</v>
      </c>
    </row>
    <row r="12" spans="1:5">
      <c r="A12" s="4" t="s">
        <v>762</v>
      </c>
      <c r="C12" s="5" t="n">
        <v>12171</v>
      </c>
      <c r="D12" s="5" t="n">
        <v>21189</v>
      </c>
    </row>
    <row r="13" spans="1:5">
      <c r="A13" s="4" t="s">
        <v>1103</v>
      </c>
      <c r="C13" s="5" t="n">
        <v>292</v>
      </c>
      <c r="D13" s="5" t="n">
        <v>252</v>
      </c>
    </row>
    <row r="14" spans="1:5">
      <c r="A14" s="4" t="s">
        <v>1104</v>
      </c>
      <c r="B14" s="4" t="s">
        <v>43</v>
      </c>
      <c r="C14" s="5" t="n">
        <v>1749</v>
      </c>
      <c r="D14" s="5" t="n">
        <v>6273</v>
      </c>
    </row>
    <row r="15" spans="1:5">
      <c r="A15" s="4" t="s">
        <v>1105</v>
      </c>
      <c r="B15" s="4" t="s">
        <v>49</v>
      </c>
      <c r="C15" s="7" t="n">
        <v>33465</v>
      </c>
      <c r="D15" s="7" t="n">
        <v>69620</v>
      </c>
    </row>
    <row r="16" spans="1:5"/>
    <row r="17" spans="1:5">
      <c r="A17" s="4" t="s">
        <v>43</v>
      </c>
      <c r="B17" s="4" t="s">
        <v>1107</v>
      </c>
    </row>
    <row r="18" spans="1:5">
      <c r="A18" s="4" t="s">
        <v>49</v>
      </c>
      <c r="B18" s="4" t="s">
        <v>1108</v>
      </c>
    </row>
  </sheetData>
  <mergeCells count="5">
    <mergeCell ref="A1:B2"/>
    <mergeCell ref="C1:E1"/>
    <mergeCell ref="A16:D16"/>
    <mergeCell ref="B17:D17"/>
    <mergeCell ref="B18:D1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496</v>
      </c>
      <c r="J1" s="2" t="s">
        <v>1</v>
      </c>
    </row>
    <row r="2" spans="1:12">
      <c r="B2" s="2" t="s">
        <v>2</v>
      </c>
      <c r="C2" s="2" t="s">
        <v>922</v>
      </c>
      <c r="D2" s="2" t="s">
        <v>4</v>
      </c>
      <c r="E2" s="2" t="s">
        <v>923</v>
      </c>
      <c r="F2" s="2" t="s">
        <v>33</v>
      </c>
      <c r="G2" s="2" t="s">
        <v>1028</v>
      </c>
      <c r="H2" s="2" t="s">
        <v>1029</v>
      </c>
      <c r="I2" s="2" t="s">
        <v>1030</v>
      </c>
      <c r="J2" s="2" t="s">
        <v>2</v>
      </c>
      <c r="K2" s="2" t="s">
        <v>33</v>
      </c>
      <c r="L2" s="2" t="s">
        <v>88</v>
      </c>
    </row>
    <row r="3" spans="1:12">
      <c r="A3" s="3" t="s">
        <v>281</v>
      </c>
    </row>
    <row r="4" spans="1:12">
      <c r="A4" s="4" t="s">
        <v>89</v>
      </c>
      <c r="B4" s="7" t="n">
        <v>228251</v>
      </c>
      <c r="C4" s="7" t="n">
        <v>137038</v>
      </c>
      <c r="D4" s="7" t="n">
        <v>181908</v>
      </c>
      <c r="E4" s="7" t="n">
        <v>156709</v>
      </c>
      <c r="F4" s="7" t="n">
        <v>221280</v>
      </c>
      <c r="G4" s="7" t="n">
        <v>132304</v>
      </c>
      <c r="H4" s="7" t="n">
        <v>165339</v>
      </c>
      <c r="I4" s="7" t="n">
        <v>123945</v>
      </c>
      <c r="J4" s="7" t="n">
        <v>703906</v>
      </c>
      <c r="K4" s="7" t="n">
        <v>642868</v>
      </c>
      <c r="L4" s="7" t="n">
        <v>583006</v>
      </c>
    </row>
    <row r="5" spans="1:12">
      <c r="A5" s="4" t="s">
        <v>95</v>
      </c>
      <c r="B5" s="5" t="n">
        <v>114850</v>
      </c>
      <c r="C5" s="5" t="n">
        <v>84588</v>
      </c>
      <c r="D5" s="5" t="n">
        <v>104997</v>
      </c>
      <c r="E5" s="5" t="n">
        <v>103670</v>
      </c>
      <c r="F5" s="5" t="n">
        <v>118800</v>
      </c>
      <c r="G5" s="5" t="n">
        <v>88251</v>
      </c>
      <c r="H5" s="5" t="n">
        <v>93104</v>
      </c>
      <c r="I5" s="5" t="n">
        <v>89350</v>
      </c>
      <c r="J5" s="5" t="n">
        <v>408105</v>
      </c>
      <c r="K5" s="5" t="n">
        <v>389505</v>
      </c>
      <c r="L5" s="5" t="n">
        <v>372480</v>
      </c>
    </row>
    <row r="6" spans="1:12">
      <c r="A6" s="4" t="s">
        <v>97</v>
      </c>
      <c r="B6" s="5" t="n">
        <v>80792</v>
      </c>
      <c r="C6" s="5" t="n">
        <v>22197</v>
      </c>
      <c r="D6" s="5" t="n">
        <v>50017</v>
      </c>
      <c r="E6" s="5" t="n">
        <v>24581</v>
      </c>
      <c r="F6" s="5" t="n">
        <v>65535</v>
      </c>
      <c r="G6" s="5" t="n">
        <v>16066</v>
      </c>
      <c r="H6" s="5" t="n">
        <v>46413</v>
      </c>
      <c r="I6" s="5" t="n">
        <v>11900</v>
      </c>
      <c r="J6" s="5" t="n">
        <v>177587</v>
      </c>
      <c r="K6" s="5" t="n">
        <v>139914</v>
      </c>
      <c r="L6" s="5" t="n">
        <v>105748</v>
      </c>
    </row>
    <row r="7" spans="1:12">
      <c r="A7" s="4" t="s">
        <v>1110</v>
      </c>
      <c r="B7" s="5" t="n">
        <v>56025</v>
      </c>
      <c r="C7" s="5" t="n">
        <v>10609</v>
      </c>
      <c r="D7" s="5" t="n">
        <v>23675</v>
      </c>
      <c r="E7" s="5" t="n">
        <v>6756</v>
      </c>
      <c r="F7" s="5" t="n">
        <v>40710</v>
      </c>
      <c r="G7" s="5" t="n">
        <v>-5007</v>
      </c>
      <c r="H7" s="5" t="n">
        <v>25638</v>
      </c>
      <c r="I7" s="5" t="n">
        <v>-10278</v>
      </c>
      <c r="J7" s="5" t="n">
        <v>97065</v>
      </c>
      <c r="K7" s="5" t="n">
        <v>51063</v>
      </c>
      <c r="L7" s="5" t="n">
        <v>-179679</v>
      </c>
    </row>
    <row r="8" spans="1:12">
      <c r="A8" s="4" t="s">
        <v>1111</v>
      </c>
      <c r="B8" s="5" t="n">
        <v>0</v>
      </c>
      <c r="C8" s="5" t="n">
        <v>57882</v>
      </c>
      <c r="D8" s="5" t="n">
        <v>2350</v>
      </c>
      <c r="E8" s="5" t="n">
        <v>316</v>
      </c>
      <c r="F8" s="5" t="n">
        <v>126</v>
      </c>
      <c r="G8" s="5" t="n">
        <v>-2926</v>
      </c>
      <c r="H8" s="5" t="n">
        <v>2160</v>
      </c>
      <c r="I8" s="5" t="n">
        <v>-996</v>
      </c>
      <c r="J8" s="5" t="n">
        <v>60548</v>
      </c>
      <c r="K8" s="5" t="n">
        <v>-1636</v>
      </c>
      <c r="L8" s="5" t="n">
        <v>-918</v>
      </c>
    </row>
    <row r="9" spans="1:12">
      <c r="A9" s="4" t="s">
        <v>1112</v>
      </c>
      <c r="B9" s="5" t="n">
        <v>56025</v>
      </c>
      <c r="C9" s="5" t="n">
        <v>68491</v>
      </c>
      <c r="D9" s="5" t="n">
        <v>26025</v>
      </c>
      <c r="E9" s="5" t="n">
        <v>7072</v>
      </c>
      <c r="F9" s="5" t="n">
        <v>40836</v>
      </c>
      <c r="G9" s="5" t="n">
        <v>-7933</v>
      </c>
      <c r="H9" s="5" t="n">
        <v>27798</v>
      </c>
      <c r="I9" s="5" t="n">
        <v>-11274</v>
      </c>
      <c r="J9" s="5" t="n">
        <v>157613</v>
      </c>
      <c r="K9" s="5" t="n">
        <v>49427</v>
      </c>
      <c r="L9" s="5" t="n">
        <v>-180597</v>
      </c>
    </row>
    <row r="10" spans="1:12">
      <c r="A10" s="4" t="s">
        <v>1113</v>
      </c>
      <c r="B10" s="7" t="n">
        <v>55830</v>
      </c>
      <c r="C10" s="7" t="n">
        <v>68571</v>
      </c>
      <c r="D10" s="7" t="n">
        <v>26041</v>
      </c>
      <c r="E10" s="7" t="n">
        <v>7250</v>
      </c>
      <c r="F10" s="7" t="n">
        <v>40643</v>
      </c>
      <c r="G10" s="7" t="n">
        <v>-7745</v>
      </c>
      <c r="H10" s="7" t="n">
        <v>27935</v>
      </c>
      <c r="I10" s="7" t="n">
        <v>-11065</v>
      </c>
      <c r="J10" s="7" t="n">
        <v>157692</v>
      </c>
      <c r="K10" s="7" t="n">
        <v>49768</v>
      </c>
      <c r="L10" s="7" t="n">
        <v>-180291</v>
      </c>
    </row>
    <row r="11" spans="1:12">
      <c r="A11" s="3" t="s">
        <v>1114</v>
      </c>
    </row>
    <row r="12" spans="1:12">
      <c r="A12" s="4" t="s">
        <v>115</v>
      </c>
      <c r="B12" s="8" t="n">
        <v>0.15</v>
      </c>
      <c r="C12" s="8" t="n">
        <v>0.03</v>
      </c>
      <c r="D12" s="8" t="n">
        <v>0.06</v>
      </c>
      <c r="E12" s="8" t="n">
        <v>0.02</v>
      </c>
      <c r="F12" s="8" t="n">
        <v>0.14</v>
      </c>
      <c r="G12" s="8" t="n">
        <v>-0.05</v>
      </c>
      <c r="H12" s="8" t="n">
        <v>0.09</v>
      </c>
      <c r="I12" s="8" t="n">
        <v>-0.08</v>
      </c>
      <c r="J12" s="8" t="n">
        <v>0.27</v>
      </c>
      <c r="K12" s="8" t="n">
        <v>0.16</v>
      </c>
      <c r="L12" s="8" t="n">
        <v>-1.28</v>
      </c>
    </row>
    <row r="13" spans="1:12">
      <c r="A13" s="4" t="s">
        <v>116</v>
      </c>
      <c r="B13" s="9" t="n">
        <v>0.15</v>
      </c>
      <c r="C13" s="9" t="n">
        <v>0.03</v>
      </c>
      <c r="D13" s="9" t="n">
        <v>0.06</v>
      </c>
      <c r="E13" s="9" t="n">
        <v>0.01</v>
      </c>
      <c r="F13" s="9" t="n">
        <v>0.11</v>
      </c>
      <c r="G13" s="9" t="n">
        <v>-0.05</v>
      </c>
      <c r="H13" s="9" t="n">
        <v>0.07000000000000001</v>
      </c>
      <c r="I13" s="9" t="n">
        <v>-0.08</v>
      </c>
      <c r="J13" s="9" t="n">
        <v>0.25</v>
      </c>
      <c r="K13" s="9" t="n">
        <v>0.12</v>
      </c>
      <c r="L13" s="9" t="n">
        <v>-1.28</v>
      </c>
    </row>
    <row r="14" spans="1:12">
      <c r="A14" s="4" t="s">
        <v>117</v>
      </c>
      <c r="B14" s="5" t="n">
        <v>0</v>
      </c>
      <c r="C14" s="9" t="n">
        <v>0.15</v>
      </c>
      <c r="D14" s="9" t="n">
        <v>0.01</v>
      </c>
      <c r="E14" s="5" t="n">
        <v>0</v>
      </c>
      <c r="F14" s="5" t="n">
        <v>0</v>
      </c>
      <c r="G14" s="9" t="n">
        <v>-0.02</v>
      </c>
      <c r="H14" s="9" t="n">
        <v>0.01</v>
      </c>
      <c r="I14" s="9" t="n">
        <v>-0.01</v>
      </c>
      <c r="J14" s="9" t="n">
        <v>0.18</v>
      </c>
      <c r="K14" s="9" t="n">
        <v>-0.01</v>
      </c>
      <c r="L14" s="5" t="n">
        <v>0</v>
      </c>
    </row>
    <row r="15" spans="1:12">
      <c r="A15" s="4" t="s">
        <v>118</v>
      </c>
      <c r="B15" s="5" t="n">
        <v>0</v>
      </c>
      <c r="C15" s="9" t="n">
        <v>0.15</v>
      </c>
      <c r="D15" s="5" t="n">
        <v>0</v>
      </c>
      <c r="E15" s="5" t="n">
        <v>0</v>
      </c>
      <c r="F15" s="5" t="n">
        <v>0</v>
      </c>
      <c r="G15" s="9" t="n">
        <v>-0.02</v>
      </c>
      <c r="H15" s="5" t="n">
        <v>0</v>
      </c>
      <c r="I15" s="9" t="n">
        <v>-0.01</v>
      </c>
      <c r="J15" s="9" t="n">
        <v>0.17</v>
      </c>
      <c r="K15" s="5" t="n">
        <v>0</v>
      </c>
      <c r="L15" s="5" t="n">
        <v>0</v>
      </c>
    </row>
    <row r="16" spans="1:12">
      <c r="A16" s="4" t="s">
        <v>119</v>
      </c>
      <c r="B16" s="9" t="n">
        <v>0.15</v>
      </c>
      <c r="C16" s="9" t="n">
        <v>0.18</v>
      </c>
      <c r="D16" s="9" t="n">
        <v>0.07000000000000001</v>
      </c>
      <c r="E16" s="9" t="n">
        <v>0.02</v>
      </c>
      <c r="F16" s="9" t="n">
        <v>0.14</v>
      </c>
      <c r="G16" s="9" t="n">
        <v>-0.07000000000000001</v>
      </c>
      <c r="H16" s="9" t="n">
        <v>0.1</v>
      </c>
      <c r="I16" s="9" t="n">
        <v>-0.09</v>
      </c>
      <c r="J16" s="9" t="n">
        <v>0.45</v>
      </c>
      <c r="K16" s="9" t="n">
        <v>0.15</v>
      </c>
      <c r="L16" s="9" t="n">
        <v>-1.28</v>
      </c>
    </row>
    <row r="17" spans="1:12">
      <c r="A17" s="4" t="s">
        <v>120</v>
      </c>
      <c r="B17" s="8" t="n">
        <v>0.15</v>
      </c>
      <c r="C17" s="8" t="n">
        <v>0.18</v>
      </c>
      <c r="D17" s="8" t="n">
        <v>0.06</v>
      </c>
      <c r="E17" s="8" t="n">
        <v>0.01</v>
      </c>
      <c r="F17" s="8" t="n">
        <v>0.11</v>
      </c>
      <c r="G17" s="8" t="n">
        <v>-0.07000000000000001</v>
      </c>
      <c r="H17" s="8" t="n">
        <v>0.07000000000000001</v>
      </c>
      <c r="I17" s="8" t="n">
        <v>-0.09</v>
      </c>
      <c r="J17" s="8" t="n">
        <v>0.42</v>
      </c>
      <c r="K17" s="8" t="n">
        <v>0.12</v>
      </c>
      <c r="L17" s="8" t="n">
        <v>-1.2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32</v>
      </c>
      <c r="C1" s="2" t="s">
        <v>2</v>
      </c>
      <c r="D1" s="2" t="s">
        <v>33</v>
      </c>
    </row>
    <row r="2" spans="1:4">
      <c r="A2" s="3" t="s">
        <v>34</v>
      </c>
    </row>
    <row r="3" spans="1:4">
      <c r="A3" s="4" t="s">
        <v>35</v>
      </c>
      <c r="C3" s="7" t="n">
        <v>62031</v>
      </c>
      <c r="D3" s="7" t="n">
        <v>58748</v>
      </c>
    </row>
    <row r="4" spans="1:4">
      <c r="A4" s="4" t="s">
        <v>36</v>
      </c>
      <c r="C4" s="5" t="n">
        <v>193371</v>
      </c>
      <c r="D4" s="5" t="n">
        <v>184170</v>
      </c>
    </row>
    <row r="5" spans="1:4">
      <c r="A5" s="4" t="s">
        <v>37</v>
      </c>
      <c r="C5" s="5" t="n">
        <v>77624</v>
      </c>
      <c r="D5" s="5" t="n">
        <v>81412</v>
      </c>
    </row>
    <row r="6" spans="1:4">
      <c r="A6" s="4" t="s">
        <v>38</v>
      </c>
      <c r="C6" s="5" t="n">
        <v>41067</v>
      </c>
      <c r="D6" s="5" t="n">
        <v>37216</v>
      </c>
    </row>
    <row r="7" spans="1:4">
      <c r="A7" s="4" t="s">
        <v>39</v>
      </c>
      <c r="C7" s="5" t="n">
        <v>0</v>
      </c>
      <c r="D7" s="5" t="n">
        <v>59693</v>
      </c>
    </row>
    <row r="8" spans="1:4">
      <c r="A8" s="4" t="s">
        <v>40</v>
      </c>
      <c r="C8" s="5" t="n">
        <v>374093</v>
      </c>
      <c r="D8" s="5" t="n">
        <v>421239</v>
      </c>
    </row>
    <row r="9" spans="1:4">
      <c r="A9" s="3" t="s">
        <v>41</v>
      </c>
    </row>
    <row r="10" spans="1:4">
      <c r="A10" s="4" t="s">
        <v>42</v>
      </c>
      <c r="B10" s="4" t="s">
        <v>43</v>
      </c>
      <c r="C10" s="5" t="n">
        <v>117604</v>
      </c>
      <c r="D10" s="5" t="n">
        <v>119349</v>
      </c>
    </row>
    <row r="11" spans="1:4">
      <c r="A11" s="4" t="s">
        <v>37</v>
      </c>
      <c r="C11" s="5" t="n">
        <v>171871</v>
      </c>
      <c r="D11" s="5" t="n">
        <v>206227</v>
      </c>
    </row>
    <row r="12" spans="1:4">
      <c r="A12" s="4" t="s">
        <v>44</v>
      </c>
      <c r="C12" s="5" t="n">
        <v>676333</v>
      </c>
      <c r="D12" s="5" t="n">
        <v>712359</v>
      </c>
    </row>
    <row r="13" spans="1:4">
      <c r="A13" s="4" t="s">
        <v>45</v>
      </c>
      <c r="C13" s="5" t="n">
        <v>136052</v>
      </c>
      <c r="D13" s="5" t="n">
        <v>151977</v>
      </c>
    </row>
    <row r="14" spans="1:4">
      <c r="A14" s="4" t="s">
        <v>46</v>
      </c>
      <c r="C14" s="5" t="n">
        <v>12408</v>
      </c>
      <c r="D14" s="5" t="n">
        <v>16904</v>
      </c>
    </row>
    <row r="15" spans="1:4">
      <c r="A15" s="4" t="s">
        <v>47</v>
      </c>
      <c r="C15" s="5" t="n">
        <v>1114268</v>
      </c>
      <c r="D15" s="5" t="n">
        <v>1206816</v>
      </c>
    </row>
    <row r="16" spans="1:4">
      <c r="A16" s="4" t="s">
        <v>48</v>
      </c>
      <c r="B16" s="4" t="s">
        <v>49</v>
      </c>
      <c r="C16" s="5" t="n">
        <v>1488361</v>
      </c>
      <c r="D16" s="5" t="n">
        <v>1628055</v>
      </c>
    </row>
    <row r="17" spans="1:4">
      <c r="A17" s="3" t="s">
        <v>50</v>
      </c>
    </row>
    <row r="18" spans="1:4">
      <c r="A18" s="4" t="s">
        <v>51</v>
      </c>
      <c r="C18" s="5" t="n">
        <v>120468</v>
      </c>
      <c r="D18" s="5" t="n">
        <v>160072</v>
      </c>
    </row>
    <row r="19" spans="1:4">
      <c r="A19" s="4" t="s">
        <v>52</v>
      </c>
      <c r="C19" s="5" t="n">
        <v>5545</v>
      </c>
      <c r="D19" s="5" t="n">
        <v>3269</v>
      </c>
    </row>
    <row r="20" spans="1:4">
      <c r="A20" s="4" t="s">
        <v>53</v>
      </c>
      <c r="C20" s="5" t="n">
        <v>13679</v>
      </c>
      <c r="D20" s="5" t="n">
        <v>9349</v>
      </c>
    </row>
    <row r="21" spans="1:4">
      <c r="A21" s="4" t="s">
        <v>54</v>
      </c>
      <c r="C21" s="5" t="n">
        <v>0</v>
      </c>
      <c r="D21" s="5" t="n">
        <v>14256</v>
      </c>
    </row>
    <row r="22" spans="1:4">
      <c r="A22" s="4" t="s">
        <v>55</v>
      </c>
      <c r="C22" s="5" t="n">
        <v>139692</v>
      </c>
      <c r="D22" s="5" t="n">
        <v>186946</v>
      </c>
    </row>
    <row r="23" spans="1:4">
      <c r="A23" s="3" t="s">
        <v>56</v>
      </c>
    </row>
    <row r="24" spans="1:4">
      <c r="A24" s="4" t="s">
        <v>57</v>
      </c>
      <c r="C24" s="5" t="n">
        <v>782685</v>
      </c>
      <c r="D24" s="5" t="n">
        <v>1086111</v>
      </c>
    </row>
    <row r="25" spans="1:4">
      <c r="A25" s="4" t="s">
        <v>58</v>
      </c>
      <c r="C25" s="5" t="n">
        <v>67293</v>
      </c>
      <c r="D25" s="5" t="n">
        <v>96175</v>
      </c>
    </row>
    <row r="26" spans="1:4">
      <c r="A26" s="4" t="s">
        <v>59</v>
      </c>
      <c r="C26" s="5" t="n">
        <v>849978</v>
      </c>
      <c r="D26" s="5" t="n">
        <v>1182286</v>
      </c>
    </row>
    <row r="27" spans="1:4">
      <c r="A27" s="4" t="s">
        <v>60</v>
      </c>
      <c r="C27" s="4" t="s">
        <v>61</v>
      </c>
      <c r="D27" s="4" t="s">
        <v>61</v>
      </c>
    </row>
    <row r="28" spans="1:4">
      <c r="A28" s="3" t="s">
        <v>62</v>
      </c>
    </row>
    <row r="29" spans="1:4">
      <c r="A29" s="4" t="s">
        <v>63</v>
      </c>
      <c r="C29" s="5" t="n">
        <v>269370</v>
      </c>
      <c r="D29" s="5" t="n">
        <v>264593</v>
      </c>
    </row>
    <row r="30" spans="1:4">
      <c r="A30" s="3" t="s">
        <v>64</v>
      </c>
    </row>
    <row r="31" spans="1:4">
      <c r="A31" s="4" t="s">
        <v>65</v>
      </c>
      <c r="C31" s="5" t="n">
        <v>2003518</v>
      </c>
      <c r="D31" s="5" t="n">
        <v>1905779</v>
      </c>
    </row>
    <row r="32" spans="1:4">
      <c r="A32" s="4" t="s">
        <v>66</v>
      </c>
      <c r="C32" s="5" t="n">
        <v>-1578076</v>
      </c>
      <c r="D32" s="5" t="n">
        <v>-1735768</v>
      </c>
    </row>
    <row r="33" spans="1:4">
      <c r="A33" s="4" t="s">
        <v>67</v>
      </c>
      <c r="C33" s="5" t="n">
        <v>-216650</v>
      </c>
      <c r="D33" s="5" t="n">
        <v>-187438</v>
      </c>
    </row>
    <row r="34" spans="1:4">
      <c r="A34" s="4" t="s">
        <v>68</v>
      </c>
      <c r="C34" s="5" t="n">
        <v>229020</v>
      </c>
      <c r="D34" s="5" t="n">
        <v>-5788</v>
      </c>
    </row>
    <row r="35" spans="1:4">
      <c r="A35" s="4" t="s">
        <v>69</v>
      </c>
      <c r="C35" s="5" t="n">
        <v>301</v>
      </c>
      <c r="D35" s="5" t="n">
        <v>18</v>
      </c>
    </row>
    <row r="36" spans="1:4">
      <c r="A36" s="4" t="s">
        <v>70</v>
      </c>
      <c r="C36" s="5" t="n">
        <v>229321</v>
      </c>
      <c r="D36" s="5" t="n">
        <v>-5770</v>
      </c>
    </row>
    <row r="37" spans="1:4">
      <c r="A37" s="4" t="s">
        <v>71</v>
      </c>
      <c r="C37" s="5" t="n">
        <v>1488361</v>
      </c>
      <c r="D37" s="5" t="n">
        <v>1628055</v>
      </c>
    </row>
    <row r="38" spans="1:4">
      <c r="A38" s="4" t="s">
        <v>72</v>
      </c>
    </row>
    <row r="39" spans="1:4">
      <c r="A39" s="3" t="s">
        <v>64</v>
      </c>
    </row>
    <row r="40" spans="1:4">
      <c r="A40" s="4" t="s">
        <v>73</v>
      </c>
      <c r="C40" s="5" t="n">
        <v>0</v>
      </c>
      <c r="D40" s="5" t="n">
        <v>0</v>
      </c>
    </row>
    <row r="41" spans="1:4">
      <c r="A41" s="4" t="s">
        <v>74</v>
      </c>
    </row>
    <row r="42" spans="1:4">
      <c r="A42" s="3" t="s">
        <v>64</v>
      </c>
    </row>
    <row r="43" spans="1:4">
      <c r="A43" s="4" t="s">
        <v>75</v>
      </c>
      <c r="C43" s="5" t="n">
        <v>20228</v>
      </c>
      <c r="D43" s="5" t="n">
        <v>11639</v>
      </c>
    </row>
    <row r="44" spans="1:4">
      <c r="A44" s="4" t="s">
        <v>76</v>
      </c>
    </row>
    <row r="45" spans="1:4">
      <c r="A45" s="3" t="s">
        <v>64</v>
      </c>
    </row>
    <row r="46" spans="1:4">
      <c r="A46" s="4" t="s">
        <v>75</v>
      </c>
      <c r="C46" s="7" t="n">
        <v>0</v>
      </c>
      <c r="D46" s="7" t="n">
        <v>0</v>
      </c>
    </row>
    <row r="47" spans="1:4"/>
    <row r="48" spans="1:4">
      <c r="A48" s="4" t="s">
        <v>43</v>
      </c>
      <c r="B48" s="4" t="s">
        <v>77</v>
      </c>
    </row>
    <row r="49" spans="1:4">
      <c r="A49" s="4" t="s">
        <v>49</v>
      </c>
      <c r="B49" s="4" t="s">
        <v>78</v>
      </c>
    </row>
  </sheetData>
  <mergeCells count="4">
    <mergeCell ref="A1:B1"/>
    <mergeCell ref="A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51</v>
      </c>
    </row>
    <row r="4" spans="1:2">
      <c r="A4" s="4" t="s">
        <v>250</v>
      </c>
      <c r="B4" s="4" t="s">
        <v>252</v>
      </c>
    </row>
    <row r="5" spans="1:2">
      <c r="A5" s="4" t="s">
        <v>253</v>
      </c>
      <c r="B5"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3</v>
      </c>
    </row>
    <row r="2" spans="1:3">
      <c r="A2" s="4" t="s">
        <v>72</v>
      </c>
    </row>
    <row r="3" spans="1:3">
      <c r="A3" s="4" t="s">
        <v>80</v>
      </c>
      <c r="B3" s="5" t="n">
        <v>1</v>
      </c>
      <c r="C3" s="5" t="n">
        <v>1</v>
      </c>
    </row>
    <row r="4" spans="1:3">
      <c r="A4" s="4" t="s">
        <v>81</v>
      </c>
      <c r="B4" s="8" t="n">
        <v>0.08</v>
      </c>
      <c r="C4" s="8" t="n">
        <v>0.08</v>
      </c>
    </row>
    <row r="5" spans="1:3">
      <c r="A5" s="4" t="s">
        <v>82</v>
      </c>
    </row>
    <row r="6" spans="1:3">
      <c r="A6" s="4" t="s">
        <v>80</v>
      </c>
      <c r="B6" s="5" t="n">
        <v>200000</v>
      </c>
      <c r="C6" s="5" t="n">
        <v>200000</v>
      </c>
    </row>
    <row r="7" spans="1:3">
      <c r="A7" s="4" t="s">
        <v>81</v>
      </c>
      <c r="B7" s="8" t="n">
        <v>0.08</v>
      </c>
      <c r="C7" s="8" t="n">
        <v>0.08</v>
      </c>
    </row>
    <row r="8" spans="1:3">
      <c r="A8" s="4" t="s">
        <v>83</v>
      </c>
    </row>
    <row r="9" spans="1:3">
      <c r="A9" s="4" t="s">
        <v>75</v>
      </c>
      <c r="B9" s="7" t="n">
        <v>20228</v>
      </c>
      <c r="C9" s="7" t="n">
        <v>11639</v>
      </c>
    </row>
    <row r="10" spans="1:3">
      <c r="A10" s="4" t="s">
        <v>84</v>
      </c>
      <c r="B10" s="5" t="n">
        <v>252853554</v>
      </c>
      <c r="C10" s="5" t="n">
        <v>145486497</v>
      </c>
    </row>
    <row r="11" spans="1:3">
      <c r="A11" s="4" t="s">
        <v>85</v>
      </c>
      <c r="B11" s="8" t="n">
        <v>0.08</v>
      </c>
      <c r="C11" s="8" t="n">
        <v>0.08</v>
      </c>
    </row>
    <row r="12" spans="1:3">
      <c r="A12" s="4" t="s">
        <v>86</v>
      </c>
    </row>
    <row r="13" spans="1:3">
      <c r="A13" s="4" t="s">
        <v>75</v>
      </c>
      <c r="B13" s="7" t="n">
        <v>0</v>
      </c>
      <c r="C13" s="7" t="n">
        <v>0</v>
      </c>
    </row>
    <row r="14" spans="1:3">
      <c r="A14" s="4" t="s">
        <v>84</v>
      </c>
      <c r="B14" s="4" t="s">
        <v>61</v>
      </c>
      <c r="C14" s="4" t="s">
        <v>61</v>
      </c>
    </row>
    <row r="15" spans="1:3">
      <c r="A15" s="4" t="s">
        <v>85</v>
      </c>
      <c r="B15" s="8" t="n">
        <v>0.08</v>
      </c>
      <c r="C15" s="8" t="n">
        <v>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254</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13</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5</v>
      </c>
      <c r="B1" s="2" t="s">
        <v>1</v>
      </c>
    </row>
    <row r="2" spans="1:2">
      <c r="B2" s="2" t="s">
        <v>2</v>
      </c>
    </row>
    <row r="3" spans="1:2">
      <c r="A3" s="3" t="s">
        <v>226</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8</v>
      </c>
      <c r="B1" s="2" t="s">
        <v>1</v>
      </c>
    </row>
    <row r="2" spans="1:2">
      <c r="B2" s="2" t="s">
        <v>2</v>
      </c>
    </row>
    <row r="3" spans="1:2">
      <c r="A3" s="3" t="s">
        <v>229</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1</v>
      </c>
      <c r="B1" s="2" t="s">
        <v>1</v>
      </c>
    </row>
    <row r="2" spans="1:2">
      <c r="B2" s="2" t="s">
        <v>2</v>
      </c>
    </row>
    <row r="3" spans="1:2">
      <c r="A3" s="3" t="s">
        <v>232</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3" t="s">
        <v>23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v>
      </c>
      <c r="C1" s="2" t="s">
        <v>1</v>
      </c>
    </row>
    <row r="2" spans="1:5">
      <c r="C2" s="2" t="s">
        <v>2</v>
      </c>
      <c r="D2" s="2" t="s">
        <v>33</v>
      </c>
      <c r="E2" s="2" t="s">
        <v>88</v>
      </c>
    </row>
    <row r="3" spans="1:5">
      <c r="A3" s="4" t="s">
        <v>89</v>
      </c>
      <c r="C3" s="7" t="n">
        <v>703906</v>
      </c>
      <c r="D3" s="7" t="n">
        <v>642868</v>
      </c>
      <c r="E3" s="7" t="n">
        <v>583006</v>
      </c>
    </row>
    <row r="4" spans="1:5">
      <c r="A4" s="3" t="s">
        <v>90</v>
      </c>
    </row>
    <row r="5" spans="1:5">
      <c r="A5" s="4" t="s">
        <v>91</v>
      </c>
      <c r="C5" s="5" t="n">
        <v>309439</v>
      </c>
      <c r="D5" s="5" t="n">
        <v>293728</v>
      </c>
      <c r="E5" s="5" t="n">
        <v>275746</v>
      </c>
    </row>
    <row r="6" spans="1:5">
      <c r="A6" s="4" t="s">
        <v>92</v>
      </c>
      <c r="C6" s="5" t="n">
        <v>56731</v>
      </c>
      <c r="D6" s="5" t="n">
        <v>55924</v>
      </c>
      <c r="E6" s="5" t="n">
        <v>60935</v>
      </c>
    </row>
    <row r="7" spans="1:5">
      <c r="A7" s="4" t="s">
        <v>93</v>
      </c>
      <c r="C7" s="5" t="n">
        <v>32933</v>
      </c>
      <c r="D7" s="5" t="n">
        <v>31261</v>
      </c>
      <c r="E7" s="5" t="n">
        <v>27529</v>
      </c>
    </row>
    <row r="8" spans="1:5">
      <c r="A8" s="4" t="s">
        <v>94</v>
      </c>
      <c r="C8" s="5" t="n">
        <v>9002</v>
      </c>
      <c r="D8" s="5" t="n">
        <v>8592</v>
      </c>
      <c r="E8" s="5" t="n">
        <v>8270</v>
      </c>
    </row>
    <row r="9" spans="1:5">
      <c r="A9" s="4" t="s">
        <v>95</v>
      </c>
      <c r="C9" s="5" t="n">
        <v>408105</v>
      </c>
      <c r="D9" s="5" t="n">
        <v>389505</v>
      </c>
      <c r="E9" s="5" t="n">
        <v>372480</v>
      </c>
    </row>
    <row r="10" spans="1:5">
      <c r="A10" s="4" t="s">
        <v>96</v>
      </c>
      <c r="C10" s="5" t="n">
        <v>118214</v>
      </c>
      <c r="D10" s="5" t="n">
        <v>113449</v>
      </c>
      <c r="E10" s="5" t="n">
        <v>104778</v>
      </c>
    </row>
    <row r="11" spans="1:5">
      <c r="A11" s="4" t="s">
        <v>97</v>
      </c>
      <c r="C11" s="5" t="n">
        <v>177587</v>
      </c>
      <c r="D11" s="5" t="n">
        <v>139914</v>
      </c>
      <c r="E11" s="5" t="n">
        <v>105748</v>
      </c>
    </row>
    <row r="12" spans="1:5">
      <c r="A12" s="4" t="s">
        <v>98</v>
      </c>
      <c r="C12" s="5" t="n">
        <v>-49106</v>
      </c>
      <c r="D12" s="5" t="n">
        <v>-83188</v>
      </c>
      <c r="E12" s="5" t="n">
        <v>-126378</v>
      </c>
    </row>
    <row r="13" spans="1:5">
      <c r="A13" s="4" t="s">
        <v>99</v>
      </c>
      <c r="C13" s="5" t="n">
        <v>-415</v>
      </c>
      <c r="D13" s="5" t="n">
        <v>-101</v>
      </c>
      <c r="E13" s="5" t="n">
        <v>-150158</v>
      </c>
    </row>
    <row r="14" spans="1:5">
      <c r="A14" s="4" t="s">
        <v>100</v>
      </c>
      <c r="C14" s="5" t="n">
        <v>-3173</v>
      </c>
      <c r="D14" s="5" t="n">
        <v>16942</v>
      </c>
      <c r="E14" s="5" t="n">
        <v>-2252</v>
      </c>
    </row>
    <row r="15" spans="1:5">
      <c r="A15" s="4" t="s">
        <v>101</v>
      </c>
      <c r="C15" s="5" t="n">
        <v>124893</v>
      </c>
      <c r="D15" s="5" t="n">
        <v>73567</v>
      </c>
      <c r="E15" s="5" t="n">
        <v>-173040</v>
      </c>
    </row>
    <row r="16" spans="1:5">
      <c r="A16" s="4" t="s">
        <v>102</v>
      </c>
      <c r="C16" s="5" t="n">
        <v>-27828</v>
      </c>
      <c r="D16" s="5" t="n">
        <v>-22504</v>
      </c>
      <c r="E16" s="5" t="n">
        <v>-6639</v>
      </c>
    </row>
    <row r="17" spans="1:5">
      <c r="A17" s="4" t="s">
        <v>103</v>
      </c>
      <c r="C17" s="5" t="n">
        <v>97065</v>
      </c>
      <c r="D17" s="5" t="n">
        <v>51063</v>
      </c>
      <c r="E17" s="5" t="n">
        <v>-179679</v>
      </c>
    </row>
    <row r="18" spans="1:5">
      <c r="A18" s="4" t="s">
        <v>104</v>
      </c>
      <c r="C18" s="5" t="n">
        <v>60548</v>
      </c>
      <c r="D18" s="5" t="n">
        <v>-1636</v>
      </c>
      <c r="E18" s="5" t="n">
        <v>-918</v>
      </c>
    </row>
    <row r="19" spans="1:5">
      <c r="A19" s="4" t="s">
        <v>105</v>
      </c>
      <c r="C19" s="5" t="n">
        <v>157613</v>
      </c>
      <c r="D19" s="5" t="n">
        <v>49427</v>
      </c>
      <c r="E19" s="5" t="n">
        <v>-180597</v>
      </c>
    </row>
    <row r="20" spans="1:5">
      <c r="A20" s="4" t="s">
        <v>106</v>
      </c>
      <c r="C20" s="5" t="n">
        <v>79</v>
      </c>
      <c r="D20" s="5" t="n">
        <v>341</v>
      </c>
      <c r="E20" s="5" t="n">
        <v>306</v>
      </c>
    </row>
    <row r="21" spans="1:5">
      <c r="A21" s="4" t="s">
        <v>107</v>
      </c>
      <c r="C21" s="5" t="n">
        <v>157692</v>
      </c>
      <c r="D21" s="5" t="n">
        <v>49768</v>
      </c>
      <c r="E21" s="5" t="n">
        <v>-180291</v>
      </c>
    </row>
    <row r="22" spans="1:5">
      <c r="A22" s="4" t="s">
        <v>108</v>
      </c>
      <c r="C22" s="5" t="n">
        <v>-23050</v>
      </c>
      <c r="D22" s="5" t="n">
        <v>54368</v>
      </c>
      <c r="E22" s="5" t="n">
        <v>1649</v>
      </c>
    </row>
    <row r="23" spans="1:5">
      <c r="A23" s="4" t="s">
        <v>109</v>
      </c>
      <c r="C23" s="5" t="n">
        <v>-5800</v>
      </c>
      <c r="D23" s="5" t="n">
        <v>1269</v>
      </c>
      <c r="E23" s="5" t="n">
        <v>-3031</v>
      </c>
    </row>
    <row r="24" spans="1:5">
      <c r="A24" s="4" t="s">
        <v>110</v>
      </c>
      <c r="C24" s="5" t="n">
        <v>-28850</v>
      </c>
      <c r="D24" s="5" t="n">
        <v>55637</v>
      </c>
      <c r="E24" s="5" t="n">
        <v>-1382</v>
      </c>
    </row>
    <row r="25" spans="1:5">
      <c r="A25" s="4" t="s">
        <v>111</v>
      </c>
      <c r="C25" s="5" t="n">
        <v>128763</v>
      </c>
      <c r="D25" s="5" t="n">
        <v>105064</v>
      </c>
      <c r="E25" s="5" t="n">
        <v>-181979</v>
      </c>
    </row>
    <row r="26" spans="1:5">
      <c r="A26" s="4" t="s">
        <v>112</v>
      </c>
      <c r="C26" s="5" t="n">
        <v>-283</v>
      </c>
      <c r="D26" s="5" t="n">
        <v>1254</v>
      </c>
      <c r="E26" s="5" t="n">
        <v>109</v>
      </c>
    </row>
    <row r="27" spans="1:5">
      <c r="A27" s="4" t="s">
        <v>113</v>
      </c>
      <c r="C27" s="7" t="n">
        <v>128480</v>
      </c>
      <c r="D27" s="7" t="n">
        <v>106318</v>
      </c>
      <c r="E27" s="7" t="n">
        <v>-181870</v>
      </c>
    </row>
    <row r="28" spans="1:5">
      <c r="A28" s="3" t="s">
        <v>114</v>
      </c>
    </row>
    <row r="29" spans="1:5">
      <c r="A29" s="4" t="s">
        <v>115</v>
      </c>
      <c r="C29" s="8" t="n">
        <v>0.27</v>
      </c>
      <c r="D29" s="8" t="n">
        <v>0.16</v>
      </c>
      <c r="E29" s="8" t="n">
        <v>-1.28</v>
      </c>
    </row>
    <row r="30" spans="1:5">
      <c r="A30" s="4" t="s">
        <v>116</v>
      </c>
      <c r="C30" s="9" t="n">
        <v>0.25</v>
      </c>
      <c r="D30" s="9" t="n">
        <v>0.12</v>
      </c>
      <c r="E30" s="9" t="n">
        <v>-1.28</v>
      </c>
    </row>
    <row r="31" spans="1:5">
      <c r="A31" s="4" t="s">
        <v>117</v>
      </c>
      <c r="C31" s="9" t="n">
        <v>0.18</v>
      </c>
      <c r="D31" s="9" t="n">
        <v>-0.01</v>
      </c>
      <c r="E31" s="5" t="n">
        <v>0</v>
      </c>
    </row>
    <row r="32" spans="1:5">
      <c r="A32" s="4" t="s">
        <v>118</v>
      </c>
      <c r="C32" s="9" t="n">
        <v>0.17</v>
      </c>
      <c r="D32" s="5" t="n">
        <v>0</v>
      </c>
      <c r="E32" s="5" t="n">
        <v>0</v>
      </c>
    </row>
    <row r="33" spans="1:5">
      <c r="A33" s="4" t="s">
        <v>119</v>
      </c>
      <c r="C33" s="9" t="n">
        <v>0.45</v>
      </c>
      <c r="D33" s="9" t="n">
        <v>0.15</v>
      </c>
      <c r="E33" s="9" t="n">
        <v>-1.28</v>
      </c>
    </row>
    <row r="34" spans="1:5">
      <c r="A34" s="4" t="s">
        <v>120</v>
      </c>
      <c r="C34" s="8" t="n">
        <v>0.42</v>
      </c>
      <c r="D34" s="8" t="n">
        <v>0.12</v>
      </c>
      <c r="E34" s="8" t="n">
        <v>-1.28</v>
      </c>
    </row>
    <row r="35" spans="1:5">
      <c r="A35" s="3" t="s">
        <v>121</v>
      </c>
    </row>
    <row r="36" spans="1:5">
      <c r="A36" s="4" t="s">
        <v>122</v>
      </c>
      <c r="B36" s="4" t="s">
        <v>43</v>
      </c>
      <c r="C36" s="5" t="n">
        <v>230562</v>
      </c>
      <c r="D36" s="5" t="n">
        <v>155846</v>
      </c>
      <c r="E36" s="5" t="n">
        <v>151017</v>
      </c>
    </row>
    <row r="37" spans="1:5">
      <c r="A37" s="4" t="s">
        <v>123</v>
      </c>
      <c r="C37" s="5" t="n">
        <v>257694</v>
      </c>
      <c r="D37" s="5" t="n">
        <v>236404</v>
      </c>
      <c r="E37" s="5" t="n">
        <v>151017</v>
      </c>
    </row>
    <row r="38" spans="1:5"/>
    <row r="39" spans="1:5">
      <c r="A39" s="4" t="s">
        <v>43</v>
      </c>
      <c r="B39" s="4" t="s">
        <v>124</v>
      </c>
    </row>
  </sheetData>
  <mergeCells count="4">
    <mergeCell ref="A1:B2"/>
    <mergeCell ref="C1:E1"/>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38</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2</v>
      </c>
      <c r="B1" s="2" t="s">
        <v>1</v>
      </c>
    </row>
    <row r="2" spans="1:2">
      <c r="B2" s="2" t="s">
        <v>2</v>
      </c>
    </row>
    <row r="3" spans="1:2">
      <c r="A3" s="3" t="s">
        <v>241</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48</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3</v>
      </c>
      <c r="B1" s="2" t="s">
        <v>1</v>
      </c>
    </row>
    <row r="2" spans="1:2">
      <c r="B2" s="2" t="s">
        <v>2</v>
      </c>
    </row>
    <row r="3" spans="1:2">
      <c r="A3" s="3" t="s">
        <v>256</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6</v>
      </c>
      <c r="B1" s="2" t="s">
        <v>1</v>
      </c>
    </row>
    <row r="2" spans="1:2">
      <c r="B2" s="2" t="s">
        <v>2</v>
      </c>
    </row>
    <row r="3" spans="1:2">
      <c r="A3" s="3" t="s">
        <v>259</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3</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6</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row r="13" spans="1:2">
      <c r="A13" s="4" t="s">
        <v>417</v>
      </c>
      <c r="B13"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2</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9"/>
    <col customWidth="1" max="5" min="5" width="55"/>
    <col customWidth="1" max="6" min="6" width="33"/>
    <col customWidth="1" max="7" min="7" width="49"/>
    <col customWidth="1" max="8" min="8" width="45"/>
    <col customWidth="1" max="9" min="9" width="24"/>
    <col customWidth="1" max="10" min="10" width="45"/>
    <col customWidth="1" max="11" min="11" width="38"/>
    <col customWidth="1" max="12" min="12" width="23"/>
  </cols>
  <sheetData>
    <row r="1" spans="1:12">
      <c r="A1" s="1" t="s">
        <v>125</v>
      </c>
      <c r="B1" s="2" t="s">
        <v>126</v>
      </c>
      <c r="C1" s="2" t="s">
        <v>127</v>
      </c>
      <c r="D1" s="2" t="s">
        <v>128</v>
      </c>
      <c r="E1" s="2" t="s">
        <v>129</v>
      </c>
      <c r="F1" s="2" t="s">
        <v>130</v>
      </c>
      <c r="G1" s="2" t="s">
        <v>131</v>
      </c>
      <c r="H1" s="2" t="s">
        <v>132</v>
      </c>
      <c r="I1" s="2" t="s">
        <v>86</v>
      </c>
      <c r="J1" s="2" t="s">
        <v>133</v>
      </c>
      <c r="K1" s="2" t="s">
        <v>134</v>
      </c>
      <c r="L1" s="2" t="s">
        <v>135</v>
      </c>
    </row>
    <row r="2" spans="1:12">
      <c r="A2" s="4" t="s">
        <v>136</v>
      </c>
      <c r="B2" s="7" t="n">
        <v>78641000</v>
      </c>
      <c r="C2" s="7" t="n">
        <v>1914050000</v>
      </c>
      <c r="D2" s="7" t="n">
        <v>-1605245000</v>
      </c>
      <c r="E2" s="7" t="n">
        <v>-242409000</v>
      </c>
      <c r="F2" s="7" t="n">
        <v>1381000</v>
      </c>
      <c r="G2" s="7" t="n">
        <v>0</v>
      </c>
      <c r="H2" s="7" t="n">
        <v>10864000</v>
      </c>
      <c r="J2" s="7" t="n">
        <v>0</v>
      </c>
    </row>
    <row r="3" spans="1:12">
      <c r="A3" s="4" t="s">
        <v>137</v>
      </c>
      <c r="G3" s="5" t="n">
        <v>1</v>
      </c>
    </row>
    <row r="4" spans="1:12">
      <c r="A4" s="4" t="s">
        <v>137</v>
      </c>
      <c r="H4" s="5" t="n">
        <v>135804221</v>
      </c>
      <c r="J4" s="5" t="n">
        <v>0</v>
      </c>
    </row>
    <row r="5" spans="1:12">
      <c r="A5" s="3" t="s">
        <v>138</v>
      </c>
    </row>
    <row r="6" spans="1:12">
      <c r="A6" s="4" t="s">
        <v>139</v>
      </c>
      <c r="B6" s="5" t="n">
        <v>3510000</v>
      </c>
      <c r="C6" s="5" t="n">
        <v>3510000</v>
      </c>
    </row>
    <row r="7" spans="1:12">
      <c r="A7" s="4" t="s">
        <v>140</v>
      </c>
      <c r="B7" s="5" t="n">
        <v>-13701000</v>
      </c>
      <c r="C7" s="5" t="n">
        <v>13701000</v>
      </c>
    </row>
    <row r="8" spans="1:12">
      <c r="A8" s="4" t="s">
        <v>141</v>
      </c>
      <c r="B8" s="5" t="n">
        <v>0</v>
      </c>
      <c r="C8" s="5" t="n">
        <v>-52000</v>
      </c>
      <c r="H8" s="7" t="n">
        <v>-52000</v>
      </c>
    </row>
    <row r="9" spans="1:12">
      <c r="A9" s="4" t="s">
        <v>142</v>
      </c>
      <c r="B9" s="5" t="n">
        <v>0</v>
      </c>
    </row>
    <row r="10" spans="1:12">
      <c r="A10" s="4" t="s">
        <v>143</v>
      </c>
      <c r="H10" s="5" t="n">
        <v>648737</v>
      </c>
    </row>
    <row r="11" spans="1:12">
      <c r="A11" s="4" t="s">
        <v>144</v>
      </c>
      <c r="B11" s="5" t="n">
        <v>-180597000</v>
      </c>
      <c r="D11" s="5" t="n">
        <v>-180291000</v>
      </c>
      <c r="F11" s="5" t="n">
        <v>-306000</v>
      </c>
    </row>
    <row r="12" spans="1:12">
      <c r="A12" s="4" t="s">
        <v>145</v>
      </c>
      <c r="B12" s="5" t="n">
        <v>-3031000</v>
      </c>
      <c r="E12" s="5" t="n">
        <v>-3031000</v>
      </c>
    </row>
    <row r="13" spans="1:12">
      <c r="A13" s="4" t="s">
        <v>146</v>
      </c>
      <c r="B13" s="5" t="n">
        <v>1649000</v>
      </c>
      <c r="E13" s="5" t="n">
        <v>1452000</v>
      </c>
      <c r="F13" s="5" t="n">
        <v>197000</v>
      </c>
    </row>
    <row r="14" spans="1:12">
      <c r="A14" s="4" t="s">
        <v>147</v>
      </c>
      <c r="B14" s="5" t="n">
        <v>-106532000</v>
      </c>
      <c r="C14" s="5" t="n">
        <v>1910244000</v>
      </c>
      <c r="D14" s="5" t="n">
        <v>-1785536000</v>
      </c>
      <c r="E14" s="5" t="n">
        <v>-243988000</v>
      </c>
      <c r="F14" s="5" t="n">
        <v>1272000</v>
      </c>
      <c r="G14" s="7" t="n">
        <v>0</v>
      </c>
      <c r="H14" s="7" t="n">
        <v>11476000</v>
      </c>
      <c r="J14" s="7" t="n">
        <v>0</v>
      </c>
    </row>
    <row r="15" spans="1:12">
      <c r="A15" s="4" t="s">
        <v>148</v>
      </c>
      <c r="G15" s="5" t="n">
        <v>1</v>
      </c>
    </row>
    <row r="16" spans="1:12">
      <c r="A16" s="4" t="s">
        <v>148</v>
      </c>
      <c r="H16" s="5" t="n">
        <v>143449913</v>
      </c>
      <c r="J16" s="5" t="n">
        <v>0</v>
      </c>
    </row>
    <row r="17" spans="1:12">
      <c r="A17" s="3" t="s">
        <v>138</v>
      </c>
    </row>
    <row r="18" spans="1:12">
      <c r="A18" s="4" t="s">
        <v>139</v>
      </c>
      <c r="B18" s="5" t="n">
        <v>4412000</v>
      </c>
      <c r="C18" s="5" t="n">
        <v>4412000</v>
      </c>
    </row>
    <row r="19" spans="1:12">
      <c r="A19" s="4" t="s">
        <v>149</v>
      </c>
      <c r="L19" s="5" t="n">
        <v>1148469</v>
      </c>
    </row>
    <row r="20" spans="1:12">
      <c r="A20" s="4" t="s">
        <v>150</v>
      </c>
      <c r="K20" s="7" t="n">
        <v>92000</v>
      </c>
    </row>
    <row r="21" spans="1:12">
      <c r="A21" s="4" t="s">
        <v>151</v>
      </c>
      <c r="B21" s="5" t="n">
        <v>1148000</v>
      </c>
      <c r="C21" s="5" t="n">
        <v>1056000</v>
      </c>
    </row>
    <row r="22" spans="1:12">
      <c r="A22" s="4" t="s">
        <v>140</v>
      </c>
      <c r="B22" s="5" t="n">
        <v>-9694000</v>
      </c>
      <c r="C22" s="5" t="n">
        <v>9694000</v>
      </c>
    </row>
    <row r="23" spans="1:12">
      <c r="A23" s="4" t="s">
        <v>141</v>
      </c>
      <c r="B23" s="5" t="n">
        <v>0</v>
      </c>
      <c r="C23" s="5" t="n">
        <v>-71000</v>
      </c>
      <c r="H23" s="7" t="n">
        <v>-71000</v>
      </c>
    </row>
    <row r="24" spans="1:12">
      <c r="A24" s="4" t="s">
        <v>142</v>
      </c>
      <c r="B24" s="5" t="n">
        <v>-168000</v>
      </c>
    </row>
    <row r="25" spans="1:12">
      <c r="A25" s="4" t="s">
        <v>143</v>
      </c>
      <c r="H25" s="5" t="n">
        <v>888115</v>
      </c>
    </row>
    <row r="26" spans="1:12">
      <c r="A26" s="4" t="s">
        <v>144</v>
      </c>
      <c r="B26" s="5" t="n">
        <v>49427000</v>
      </c>
      <c r="D26" s="5" t="n">
        <v>49768000</v>
      </c>
      <c r="F26" s="5" t="n">
        <v>-341000</v>
      </c>
    </row>
    <row r="27" spans="1:12">
      <c r="A27" s="4" t="s">
        <v>145</v>
      </c>
      <c r="B27" s="5" t="n">
        <v>1269000</v>
      </c>
      <c r="E27" s="5" t="n">
        <v>1269000</v>
      </c>
    </row>
    <row r="28" spans="1:12">
      <c r="A28" s="4" t="s">
        <v>146</v>
      </c>
      <c r="B28" s="5" t="n">
        <v>54368000</v>
      </c>
      <c r="E28" s="5" t="n">
        <v>55281000</v>
      </c>
      <c r="F28" s="5" t="n">
        <v>-913000</v>
      </c>
    </row>
    <row r="29" spans="1:12">
      <c r="A29" s="4" t="s">
        <v>152</v>
      </c>
      <c r="B29" s="5" t="n">
        <v>-5770000</v>
      </c>
      <c r="C29" s="5" t="n">
        <v>1905779000</v>
      </c>
      <c r="D29" s="5" t="n">
        <v>-1735768000</v>
      </c>
      <c r="E29" s="5" t="n">
        <v>-187438000</v>
      </c>
      <c r="F29" s="5" t="n">
        <v>18000</v>
      </c>
      <c r="G29" s="7" t="n">
        <v>0</v>
      </c>
      <c r="H29" s="7" t="n">
        <v>11639000</v>
      </c>
      <c r="J29" s="7" t="n">
        <v>0</v>
      </c>
    </row>
    <row r="30" spans="1:12">
      <c r="A30" s="4" t="s">
        <v>153</v>
      </c>
      <c r="G30" s="5" t="n">
        <v>1</v>
      </c>
    </row>
    <row r="31" spans="1:12">
      <c r="A31" s="4" t="s">
        <v>153</v>
      </c>
      <c r="H31" s="5" t="n">
        <v>145486497</v>
      </c>
      <c r="I31" s="5" t="n">
        <v>0</v>
      </c>
      <c r="J31" s="5" t="n">
        <v>0</v>
      </c>
    </row>
    <row r="32" spans="1:12">
      <c r="A32" s="3" t="s">
        <v>138</v>
      </c>
    </row>
    <row r="33" spans="1:12">
      <c r="A33" s="4" t="s">
        <v>139</v>
      </c>
      <c r="B33" s="5" t="n">
        <v>7083000</v>
      </c>
      <c r="C33" s="5" t="n">
        <v>7083000</v>
      </c>
    </row>
    <row r="34" spans="1:12">
      <c r="A34" s="4" t="s">
        <v>149</v>
      </c>
      <c r="L34" s="5" t="n">
        <v>105652401</v>
      </c>
    </row>
    <row r="35" spans="1:12">
      <c r="A35" s="4" t="s">
        <v>150</v>
      </c>
      <c r="K35" s="7" t="n">
        <v>8452000</v>
      </c>
    </row>
    <row r="36" spans="1:12">
      <c r="A36" s="4" t="s">
        <v>151</v>
      </c>
      <c r="B36" s="5" t="n">
        <v>105652000</v>
      </c>
      <c r="C36" s="5" t="n">
        <v>97200000</v>
      </c>
    </row>
    <row r="37" spans="1:12">
      <c r="A37" s="4" t="s">
        <v>140</v>
      </c>
      <c r="B37" s="5" t="n">
        <v>-4777000</v>
      </c>
      <c r="C37" s="5" t="n">
        <v>4777000</v>
      </c>
    </row>
    <row r="38" spans="1:12">
      <c r="A38" s="4" t="s">
        <v>141</v>
      </c>
      <c r="B38" s="5" t="n">
        <v>0</v>
      </c>
      <c r="C38" s="5" t="n">
        <v>-137000</v>
      </c>
      <c r="H38" s="7" t="n">
        <v>-137000</v>
      </c>
    </row>
    <row r="39" spans="1:12">
      <c r="A39" s="4" t="s">
        <v>142</v>
      </c>
      <c r="B39" s="5" t="n">
        <v>-1630000</v>
      </c>
      <c r="C39" s="5" t="n">
        <v>1630000</v>
      </c>
    </row>
    <row r="40" spans="1:12">
      <c r="A40" s="4" t="s">
        <v>143</v>
      </c>
      <c r="H40" s="5" t="n">
        <v>1714656</v>
      </c>
    </row>
    <row r="41" spans="1:12">
      <c r="A41" s="4" t="s">
        <v>144</v>
      </c>
      <c r="B41" s="5" t="n">
        <v>157613000</v>
      </c>
      <c r="D41" s="5" t="n">
        <v>157692000</v>
      </c>
      <c r="F41" s="5" t="n">
        <v>-79000</v>
      </c>
    </row>
    <row r="42" spans="1:12">
      <c r="A42" s="4" t="s">
        <v>145</v>
      </c>
      <c r="B42" s="5" t="n">
        <v>-5800000</v>
      </c>
      <c r="E42" s="5" t="n">
        <v>-5800000</v>
      </c>
    </row>
    <row r="43" spans="1:12">
      <c r="A43" s="4" t="s">
        <v>146</v>
      </c>
      <c r="B43" s="5" t="n">
        <v>-23050000</v>
      </c>
      <c r="E43" s="5" t="n">
        <v>-23412000</v>
      </c>
      <c r="F43" s="5" t="n">
        <v>362000</v>
      </c>
    </row>
    <row r="44" spans="1:12">
      <c r="A44" s="4" t="s">
        <v>154</v>
      </c>
      <c r="B44" s="7" t="n">
        <v>229321000</v>
      </c>
      <c r="C44" s="7" t="n">
        <v>2003518000</v>
      </c>
      <c r="D44" s="7" t="n">
        <v>-1578076000</v>
      </c>
      <c r="E44" s="7" t="n">
        <v>-216650000</v>
      </c>
      <c r="F44" s="7" t="n">
        <v>301000</v>
      </c>
      <c r="G44" s="7" t="n">
        <v>0</v>
      </c>
      <c r="H44" s="7" t="n">
        <v>20228000</v>
      </c>
      <c r="J44" s="7" t="n">
        <v>0</v>
      </c>
    </row>
    <row r="45" spans="1:12">
      <c r="A45" s="4" t="s">
        <v>155</v>
      </c>
      <c r="G45" s="5" t="n">
        <v>1</v>
      </c>
    </row>
    <row r="46" spans="1:12">
      <c r="A46" s="4" t="s">
        <v>155</v>
      </c>
      <c r="H46" s="5" t="n">
        <v>252853554</v>
      </c>
      <c r="I46" s="5" t="n">
        <v>0</v>
      </c>
      <c r="J4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2</v>
      </c>
    </row>
    <row r="3" spans="1:2">
      <c r="A3" s="3" t="s">
        <v>275</v>
      </c>
    </row>
    <row r="4" spans="1:2">
      <c r="A4" s="4" t="s">
        <v>438</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40</v>
      </c>
      <c r="B1" s="2" t="s">
        <v>1</v>
      </c>
    </row>
    <row r="2" spans="1:2">
      <c r="B2" s="2" t="s">
        <v>2</v>
      </c>
    </row>
    <row r="3" spans="1:2">
      <c r="A3" s="4" t="s">
        <v>441</v>
      </c>
    </row>
    <row r="4" spans="1:2">
      <c r="A4" s="3" t="s">
        <v>442</v>
      </c>
    </row>
    <row r="5" spans="1:2">
      <c r="A5" s="4" t="s">
        <v>443</v>
      </c>
      <c r="B5"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445</v>
      </c>
      <c r="B1" s="2" t="s">
        <v>1</v>
      </c>
    </row>
    <row r="2" spans="1:3">
      <c r="B2" s="2" t="s">
        <v>2</v>
      </c>
      <c r="C2" s="2" t="s">
        <v>33</v>
      </c>
    </row>
    <row r="3" spans="1:3">
      <c r="A3" s="3" t="s">
        <v>281</v>
      </c>
    </row>
    <row r="4" spans="1:3">
      <c r="A4" s="4" t="s">
        <v>446</v>
      </c>
      <c r="B4" s="4" t="s">
        <v>447</v>
      </c>
      <c r="C4" s="4" t="s">
        <v>4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5"/>
    <col customWidth="1" max="2" min="2" width="39"/>
  </cols>
  <sheetData>
    <row r="1" spans="1:2">
      <c r="A1" s="1" t="s">
        <v>449</v>
      </c>
      <c r="B1" s="2" t="s">
        <v>1</v>
      </c>
    </row>
    <row r="2" spans="1:2">
      <c r="B2" s="2" t="s">
        <v>450</v>
      </c>
    </row>
    <row r="3" spans="1:2">
      <c r="A3" s="3" t="s">
        <v>451</v>
      </c>
    </row>
    <row r="4" spans="1:2">
      <c r="A4" s="4" t="s">
        <v>452</v>
      </c>
      <c r="B4" s="5" t="n">
        <v>31</v>
      </c>
    </row>
    <row r="5" spans="1:2">
      <c r="A5" s="4" t="s">
        <v>453</v>
      </c>
      <c r="B5" s="4" t="s">
        <v>454</v>
      </c>
    </row>
    <row r="6" spans="1:2">
      <c r="A6" s="4" t="s">
        <v>455</v>
      </c>
    </row>
    <row r="7" spans="1:2">
      <c r="A7" s="3" t="s">
        <v>451</v>
      </c>
    </row>
    <row r="8" spans="1:2">
      <c r="A8" s="4" t="s">
        <v>456</v>
      </c>
      <c r="B8" s="5" t="n">
        <v>5</v>
      </c>
    </row>
    <row r="9" spans="1:2">
      <c r="A9" s="4" t="s">
        <v>457</v>
      </c>
    </row>
    <row r="10" spans="1:2">
      <c r="A10" s="3" t="s">
        <v>451</v>
      </c>
    </row>
    <row r="11" spans="1:2">
      <c r="A11" s="4" t="s">
        <v>453</v>
      </c>
      <c r="B11" s="4" t="s">
        <v>458</v>
      </c>
    </row>
    <row r="12" spans="1:2">
      <c r="A12" s="4" t="s">
        <v>459</v>
      </c>
    </row>
    <row r="13" spans="1:2">
      <c r="A13" s="3" t="s">
        <v>451</v>
      </c>
    </row>
    <row r="14" spans="1:2">
      <c r="A14" s="4" t="s">
        <v>452</v>
      </c>
      <c r="B14" s="5" t="n">
        <v>5</v>
      </c>
    </row>
    <row r="15" spans="1:2">
      <c r="A15" s="4" t="s">
        <v>460</v>
      </c>
    </row>
    <row r="16" spans="1:2">
      <c r="A16" s="3" t="s">
        <v>451</v>
      </c>
    </row>
    <row r="17" spans="1:2">
      <c r="A17" s="4" t="s">
        <v>452</v>
      </c>
      <c r="B17" s="5" t="n">
        <v>1</v>
      </c>
    </row>
    <row r="18" spans="1:2">
      <c r="A18" s="4" t="s">
        <v>461</v>
      </c>
    </row>
    <row r="19" spans="1:2">
      <c r="A19" s="3" t="s">
        <v>451</v>
      </c>
    </row>
    <row r="20" spans="1:2">
      <c r="A20" s="4" t="s">
        <v>453</v>
      </c>
      <c r="B20" s="4" t="s">
        <v>454</v>
      </c>
    </row>
    <row r="21" spans="1:2">
      <c r="A21" s="4" t="s">
        <v>462</v>
      </c>
    </row>
    <row r="22" spans="1:2">
      <c r="A22" s="3" t="s">
        <v>451</v>
      </c>
    </row>
    <row r="23" spans="1:2">
      <c r="A23" s="4" t="s">
        <v>452</v>
      </c>
      <c r="B23" s="5" t="n">
        <v>7</v>
      </c>
    </row>
    <row r="24" spans="1:2">
      <c r="A24" s="4" t="s">
        <v>463</v>
      </c>
    </row>
    <row r="25" spans="1:2">
      <c r="A25" s="3" t="s">
        <v>451</v>
      </c>
    </row>
    <row r="26" spans="1:2">
      <c r="A26" s="4" t="s">
        <v>452</v>
      </c>
      <c r="B26" s="5" t="n">
        <v>1</v>
      </c>
    </row>
    <row r="27" spans="1:2">
      <c r="A27" s="4" t="s">
        <v>464</v>
      </c>
    </row>
    <row r="28" spans="1:2">
      <c r="A28" s="3" t="s">
        <v>451</v>
      </c>
    </row>
    <row r="29" spans="1:2">
      <c r="A29" s="4" t="s">
        <v>453</v>
      </c>
      <c r="B29" s="4" t="s">
        <v>454</v>
      </c>
    </row>
    <row r="30" spans="1:2">
      <c r="A30" s="4" t="s">
        <v>465</v>
      </c>
    </row>
    <row r="31" spans="1:2">
      <c r="A31" s="3" t="s">
        <v>451</v>
      </c>
    </row>
    <row r="32" spans="1:2">
      <c r="A32" s="4" t="s">
        <v>452</v>
      </c>
      <c r="B32" s="5" t="n">
        <v>7</v>
      </c>
    </row>
    <row r="33" spans="1:2">
      <c r="A33" s="4" t="s">
        <v>466</v>
      </c>
    </row>
    <row r="34" spans="1:2">
      <c r="A34" s="3" t="s">
        <v>451</v>
      </c>
    </row>
    <row r="35" spans="1:2">
      <c r="A35" s="4" t="s">
        <v>452</v>
      </c>
      <c r="B35" s="5" t="n">
        <v>1</v>
      </c>
    </row>
    <row r="36" spans="1:2">
      <c r="A36" s="4" t="s">
        <v>467</v>
      </c>
    </row>
    <row r="37" spans="1:2">
      <c r="A37" s="3" t="s">
        <v>451</v>
      </c>
    </row>
    <row r="38" spans="1:2">
      <c r="A38" s="4" t="s">
        <v>453</v>
      </c>
      <c r="B38" s="4" t="s">
        <v>454</v>
      </c>
    </row>
    <row r="39" spans="1:2">
      <c r="A39" s="4" t="s">
        <v>468</v>
      </c>
    </row>
    <row r="40" spans="1:2">
      <c r="A40" s="3" t="s">
        <v>451</v>
      </c>
    </row>
    <row r="41" spans="1:2">
      <c r="A41" s="4" t="s">
        <v>452</v>
      </c>
      <c r="B41" s="5" t="n">
        <v>3</v>
      </c>
    </row>
    <row r="42" spans="1:2">
      <c r="A42" s="4" t="s">
        <v>469</v>
      </c>
    </row>
    <row r="43" spans="1:2">
      <c r="A43" s="3" t="s">
        <v>451</v>
      </c>
    </row>
    <row r="44" spans="1:2">
      <c r="A44" s="4" t="s">
        <v>452</v>
      </c>
      <c r="B44" s="5" t="n">
        <v>1</v>
      </c>
    </row>
    <row r="45" spans="1:2">
      <c r="A45" s="4" t="s">
        <v>470</v>
      </c>
    </row>
    <row r="46" spans="1:2">
      <c r="A46" s="3" t="s">
        <v>451</v>
      </c>
    </row>
    <row r="47" spans="1:2">
      <c r="A47" s="4" t="s">
        <v>453</v>
      </c>
      <c r="B47" s="4" t="s">
        <v>454</v>
      </c>
    </row>
    <row r="48" spans="1:2">
      <c r="A48" s="4" t="s">
        <v>471</v>
      </c>
    </row>
    <row r="49" spans="1:2">
      <c r="A49" s="3" t="s">
        <v>451</v>
      </c>
    </row>
    <row r="50" spans="1:2">
      <c r="A50" s="4" t="s">
        <v>452</v>
      </c>
      <c r="B50" s="5" t="n">
        <v>3</v>
      </c>
    </row>
    <row r="51" spans="1:2">
      <c r="A51" s="4" t="s">
        <v>472</v>
      </c>
    </row>
    <row r="52" spans="1:2">
      <c r="A52" s="3" t="s">
        <v>451</v>
      </c>
    </row>
    <row r="53" spans="1:2">
      <c r="A53" s="4" t="s">
        <v>452</v>
      </c>
      <c r="B53"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v>
      </c>
    </row>
    <row r="3" spans="1:2">
      <c r="A3" s="4" t="s">
        <v>474</v>
      </c>
    </row>
    <row r="4" spans="1:2">
      <c r="A4" s="3" t="s">
        <v>475</v>
      </c>
    </row>
    <row r="5" spans="1:2">
      <c r="A5" s="4" t="s">
        <v>476</v>
      </c>
      <c r="B5" s="4" t="s">
        <v>477</v>
      </c>
    </row>
    <row r="6" spans="1:2">
      <c r="A6" s="4" t="s">
        <v>478</v>
      </c>
    </row>
    <row r="7" spans="1:2">
      <c r="A7" s="3" t="s">
        <v>475</v>
      </c>
    </row>
    <row r="8" spans="1:2">
      <c r="A8" s="4" t="s">
        <v>476</v>
      </c>
      <c r="B8" s="4" t="s">
        <v>479</v>
      </c>
    </row>
    <row r="9" spans="1:2">
      <c r="A9" s="4" t="s">
        <v>480</v>
      </c>
    </row>
    <row r="10" spans="1:2">
      <c r="A10" s="3" t="s">
        <v>475</v>
      </c>
    </row>
    <row r="11" spans="1:2">
      <c r="A11" s="4" t="s">
        <v>476</v>
      </c>
      <c r="B11" s="4" t="s">
        <v>481</v>
      </c>
    </row>
    <row r="12" spans="1:2">
      <c r="A12" s="4" t="s">
        <v>482</v>
      </c>
    </row>
    <row r="13" spans="1:2">
      <c r="A13" s="3" t="s">
        <v>475</v>
      </c>
    </row>
    <row r="14" spans="1:2">
      <c r="A14" s="4" t="s">
        <v>476</v>
      </c>
      <c r="B14" s="4" t="s">
        <v>483</v>
      </c>
    </row>
    <row r="15" spans="1:2">
      <c r="A15" s="4" t="s">
        <v>484</v>
      </c>
    </row>
    <row r="16" spans="1:2">
      <c r="A16" s="3" t="s">
        <v>475</v>
      </c>
    </row>
    <row r="17" spans="1:2">
      <c r="A17" s="4" t="s">
        <v>476</v>
      </c>
      <c r="B17" s="4" t="s">
        <v>481</v>
      </c>
    </row>
    <row r="18" spans="1:2">
      <c r="A18" s="4" t="s">
        <v>485</v>
      </c>
    </row>
    <row r="19" spans="1:2">
      <c r="A19" s="3" t="s">
        <v>475</v>
      </c>
    </row>
    <row r="20" spans="1:2">
      <c r="A20" s="4" t="s">
        <v>476</v>
      </c>
      <c r="B20" s="4" t="s">
        <v>483</v>
      </c>
    </row>
    <row r="21" spans="1:2">
      <c r="A21" s="4" t="s">
        <v>486</v>
      </c>
    </row>
    <row r="22" spans="1:2">
      <c r="A22" s="3" t="s">
        <v>475</v>
      </c>
    </row>
    <row r="23" spans="1:2">
      <c r="A23" s="4" t="s">
        <v>476</v>
      </c>
      <c r="B23"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88</v>
      </c>
      <c r="B1" s="2" t="s">
        <v>1</v>
      </c>
    </row>
    <row r="2" spans="1:4">
      <c r="B2" s="2" t="s">
        <v>489</v>
      </c>
      <c r="C2" s="2" t="s">
        <v>158</v>
      </c>
      <c r="D2" s="2" t="s">
        <v>159</v>
      </c>
    </row>
    <row r="3" spans="1:4">
      <c r="A3" s="3" t="s">
        <v>490</v>
      </c>
    </row>
    <row r="4" spans="1:4">
      <c r="A4" s="4" t="s">
        <v>491</v>
      </c>
      <c r="B4" s="6" t="n">
        <v>11.9</v>
      </c>
    </row>
    <row r="5" spans="1:4">
      <c r="A5" s="4" t="s">
        <v>492</v>
      </c>
      <c r="B5" s="6" t="n">
        <v>6.2</v>
      </c>
      <c r="C5" s="6" t="n">
        <v>5.4</v>
      </c>
      <c r="D5" s="6" t="n">
        <v>4.8</v>
      </c>
    </row>
    <row r="6" spans="1:4">
      <c r="A6" s="4" t="s">
        <v>455</v>
      </c>
    </row>
    <row r="7" spans="1:4">
      <c r="A7" s="3" t="s">
        <v>490</v>
      </c>
    </row>
    <row r="8" spans="1:4">
      <c r="A8" s="4" t="s">
        <v>456</v>
      </c>
      <c r="B8" s="5" t="n">
        <v>5</v>
      </c>
    </row>
    <row r="9" spans="1:4">
      <c r="A9" s="4" t="s">
        <v>493</v>
      </c>
    </row>
    <row r="10" spans="1:4">
      <c r="A10" s="3" t="s">
        <v>490</v>
      </c>
    </row>
    <row r="11" spans="1:4">
      <c r="A11" s="4" t="s">
        <v>494</v>
      </c>
      <c r="D11" s="6" t="n">
        <v>-11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95</v>
      </c>
      <c r="C1" s="2" t="s">
        <v>496</v>
      </c>
      <c r="K1" s="2" t="s">
        <v>1</v>
      </c>
    </row>
    <row r="2" spans="1:16">
      <c r="C2" s="2" t="s">
        <v>157</v>
      </c>
      <c r="D2" s="2" t="s">
        <v>497</v>
      </c>
      <c r="E2" s="2" t="s">
        <v>498</v>
      </c>
      <c r="F2" s="2" t="s">
        <v>499</v>
      </c>
      <c r="G2" s="2" t="s">
        <v>158</v>
      </c>
      <c r="H2" s="2" t="s">
        <v>500</v>
      </c>
      <c r="I2" s="2" t="s">
        <v>501</v>
      </c>
      <c r="J2" s="2" t="s">
        <v>502</v>
      </c>
      <c r="K2" s="2" t="s">
        <v>157</v>
      </c>
      <c r="L2" s="2" t="s">
        <v>158</v>
      </c>
      <c r="M2" s="2" t="s">
        <v>159</v>
      </c>
      <c r="N2" s="2" t="s">
        <v>503</v>
      </c>
      <c r="O2" s="2" t="s">
        <v>504</v>
      </c>
      <c r="P2" s="2" t="s">
        <v>505</v>
      </c>
    </row>
    <row r="3" spans="1:16">
      <c r="A3" s="3" t="s">
        <v>506</v>
      </c>
    </row>
    <row r="4" spans="1:16">
      <c r="A4" s="4" t="s">
        <v>507</v>
      </c>
      <c r="N4" s="10" t="n">
        <v>230</v>
      </c>
    </row>
    <row r="5" spans="1:16">
      <c r="A5" s="4" t="s">
        <v>35</v>
      </c>
      <c r="C5" s="7" t="n">
        <v>0</v>
      </c>
      <c r="G5" s="7" t="n">
        <v>4939</v>
      </c>
      <c r="K5" s="7" t="n">
        <v>0</v>
      </c>
      <c r="L5" s="7" t="n">
        <v>4939</v>
      </c>
    </row>
    <row r="6" spans="1:16">
      <c r="A6" s="4" t="s">
        <v>171</v>
      </c>
      <c r="C6" s="5" t="n">
        <v>0</v>
      </c>
      <c r="G6" s="5" t="n">
        <v>18273</v>
      </c>
      <c r="K6" s="5" t="n">
        <v>0</v>
      </c>
      <c r="L6" s="5" t="n">
        <v>18273</v>
      </c>
    </row>
    <row r="7" spans="1:16">
      <c r="A7" s="4" t="s">
        <v>508</v>
      </c>
      <c r="C7" s="5" t="n">
        <v>0</v>
      </c>
      <c r="G7" s="5" t="n">
        <v>26254</v>
      </c>
      <c r="K7" s="5" t="n">
        <v>0</v>
      </c>
      <c r="L7" s="5" t="n">
        <v>26254</v>
      </c>
    </row>
    <row r="8" spans="1:16">
      <c r="A8" s="4" t="s">
        <v>509</v>
      </c>
      <c r="C8" s="5" t="n">
        <v>0</v>
      </c>
      <c r="G8" s="5" t="n">
        <v>7169</v>
      </c>
      <c r="K8" s="5" t="n">
        <v>0</v>
      </c>
      <c r="L8" s="5" t="n">
        <v>7169</v>
      </c>
    </row>
    <row r="9" spans="1:16">
      <c r="A9" s="4" t="s">
        <v>510</v>
      </c>
      <c r="C9" s="5" t="n">
        <v>0</v>
      </c>
      <c r="G9" s="5" t="n">
        <v>3058</v>
      </c>
      <c r="K9" s="5" t="n">
        <v>0</v>
      </c>
      <c r="L9" s="5" t="n">
        <v>3058</v>
      </c>
    </row>
    <row r="10" spans="1:16">
      <c r="A10" s="4" t="s">
        <v>511</v>
      </c>
      <c r="C10" s="5" t="n">
        <v>0</v>
      </c>
      <c r="G10" s="5" t="n">
        <v>59693</v>
      </c>
      <c r="K10" s="5" t="n">
        <v>0</v>
      </c>
      <c r="L10" s="5" t="n">
        <v>59693</v>
      </c>
    </row>
    <row r="11" spans="1:16">
      <c r="A11" s="4" t="s">
        <v>172</v>
      </c>
      <c r="C11" s="5" t="n">
        <v>0</v>
      </c>
      <c r="G11" s="5" t="n">
        <v>13894</v>
      </c>
      <c r="K11" s="5" t="n">
        <v>0</v>
      </c>
      <c r="L11" s="5" t="n">
        <v>13894</v>
      </c>
    </row>
    <row r="12" spans="1:16">
      <c r="A12" s="4" t="s">
        <v>512</v>
      </c>
      <c r="C12" s="5" t="n">
        <v>0</v>
      </c>
      <c r="G12" s="5" t="n">
        <v>362</v>
      </c>
      <c r="K12" s="5" t="n">
        <v>0</v>
      </c>
      <c r="L12" s="5" t="n">
        <v>362</v>
      </c>
    </row>
    <row r="13" spans="1:16">
      <c r="A13" s="4" t="s">
        <v>513</v>
      </c>
      <c r="C13" s="5" t="n">
        <v>0</v>
      </c>
      <c r="G13" s="5" t="n">
        <v>14256</v>
      </c>
      <c r="K13" s="5" t="n">
        <v>0</v>
      </c>
      <c r="L13" s="5" t="n">
        <v>14256</v>
      </c>
    </row>
    <row r="14" spans="1:16">
      <c r="A14" s="4" t="s">
        <v>514</v>
      </c>
      <c r="K14" s="5" t="n">
        <v>36885</v>
      </c>
      <c r="L14" s="5" t="n">
        <v>57843</v>
      </c>
      <c r="M14" s="7" t="n">
        <v>55007</v>
      </c>
    </row>
    <row r="15" spans="1:16">
      <c r="A15" s="4" t="s">
        <v>95</v>
      </c>
      <c r="K15" s="5" t="n">
        <v>23863</v>
      </c>
      <c r="L15" s="5" t="n">
        <v>38766</v>
      </c>
      <c r="M15" s="5" t="n">
        <v>41345</v>
      </c>
    </row>
    <row r="16" spans="1:16">
      <c r="A16" s="4" t="s">
        <v>96</v>
      </c>
      <c r="K16" s="5" t="n">
        <v>6853</v>
      </c>
      <c r="L16" s="5" t="n">
        <v>13572</v>
      </c>
      <c r="M16" s="5" t="n">
        <v>7811</v>
      </c>
    </row>
    <row r="17" spans="1:16">
      <c r="A17" s="4" t="s">
        <v>97</v>
      </c>
      <c r="K17" s="5" t="n">
        <v>6169</v>
      </c>
      <c r="L17" s="5" t="n">
        <v>5505</v>
      </c>
      <c r="M17" s="5" t="n">
        <v>5851</v>
      </c>
    </row>
    <row r="18" spans="1:16">
      <c r="A18" s="4" t="s">
        <v>515</v>
      </c>
      <c r="B18" s="4" t="s">
        <v>43</v>
      </c>
      <c r="K18" s="5" t="n">
        <v>-2766</v>
      </c>
      <c r="L18" s="5" t="n">
        <v>-6024</v>
      </c>
      <c r="M18" s="5" t="n">
        <v>-5846</v>
      </c>
    </row>
    <row r="19" spans="1:16">
      <c r="A19" s="4" t="s">
        <v>516</v>
      </c>
      <c r="K19" s="5" t="n">
        <v>126</v>
      </c>
      <c r="L19" s="5" t="n">
        <v>109</v>
      </c>
      <c r="M19" s="5" t="n">
        <v>-245</v>
      </c>
    </row>
    <row r="20" spans="1:16">
      <c r="A20" s="4" t="s">
        <v>517</v>
      </c>
      <c r="K20" s="5" t="n">
        <v>3529</v>
      </c>
      <c r="L20" s="5" t="n">
        <v>-410</v>
      </c>
      <c r="M20" s="5" t="n">
        <v>-240</v>
      </c>
    </row>
    <row r="21" spans="1:16">
      <c r="A21" s="4" t="s">
        <v>518</v>
      </c>
      <c r="D21" s="7" t="n">
        <v>58400</v>
      </c>
      <c r="K21" s="5" t="n">
        <v>58442</v>
      </c>
      <c r="L21" s="5" t="n">
        <v>0</v>
      </c>
      <c r="M21" s="5" t="n">
        <v>0</v>
      </c>
    </row>
    <row r="22" spans="1:16">
      <c r="A22" s="4" t="s">
        <v>519</v>
      </c>
      <c r="K22" s="5" t="n">
        <v>61971</v>
      </c>
      <c r="L22" s="5" t="n">
        <v>-410</v>
      </c>
      <c r="M22" s="5" t="n">
        <v>-240</v>
      </c>
    </row>
    <row r="23" spans="1:16">
      <c r="A23" s="4" t="s">
        <v>102</v>
      </c>
      <c r="K23" s="5" t="n">
        <v>-1423</v>
      </c>
      <c r="L23" s="5" t="n">
        <v>-1226</v>
      </c>
      <c r="M23" s="5" t="n">
        <v>-678</v>
      </c>
    </row>
    <row r="24" spans="1:16">
      <c r="A24" s="4" t="s">
        <v>520</v>
      </c>
      <c r="C24" s="7" t="n">
        <v>0</v>
      </c>
      <c r="D24" s="7" t="n">
        <v>57882</v>
      </c>
      <c r="E24" s="7" t="n">
        <v>2350</v>
      </c>
      <c r="F24" s="7" t="n">
        <v>316</v>
      </c>
      <c r="G24" s="7" t="n">
        <v>126</v>
      </c>
      <c r="H24" s="7" t="n">
        <v>-2926</v>
      </c>
      <c r="I24" s="7" t="n">
        <v>2160</v>
      </c>
      <c r="J24" s="7" t="n">
        <v>-996</v>
      </c>
      <c r="K24" s="5" t="n">
        <v>60548</v>
      </c>
      <c r="L24" s="5" t="n">
        <v>-1636</v>
      </c>
      <c r="M24" s="5" t="n">
        <v>-918</v>
      </c>
    </row>
    <row r="25" spans="1:16">
      <c r="A25" s="4" t="s">
        <v>521</v>
      </c>
      <c r="K25" s="7" t="n">
        <v>7000</v>
      </c>
      <c r="L25" s="7" t="n">
        <v>4200</v>
      </c>
      <c r="M25" s="7" t="n">
        <v>6800</v>
      </c>
    </row>
    <row r="26" spans="1:16">
      <c r="A26" s="4" t="s">
        <v>522</v>
      </c>
    </row>
    <row r="27" spans="1:16">
      <c r="A27" s="3" t="s">
        <v>506</v>
      </c>
    </row>
    <row r="28" spans="1:16">
      <c r="A28" s="4" t="s">
        <v>523</v>
      </c>
      <c r="O28" s="7" t="n">
        <v>101400</v>
      </c>
      <c r="P28" s="11" t="n">
        <v>86.40000000000001</v>
      </c>
    </row>
    <row r="29" spans="1:16"/>
    <row r="30" spans="1:16">
      <c r="A30" s="4" t="s">
        <v>43</v>
      </c>
      <c r="B30" s="4" t="s">
        <v>524</v>
      </c>
    </row>
  </sheetData>
  <mergeCells count="6">
    <mergeCell ref="A1:B2"/>
    <mergeCell ref="C1:J1"/>
    <mergeCell ref="K1:M1"/>
    <mergeCell ref="O1:P1"/>
    <mergeCell ref="A29:O29"/>
    <mergeCell ref="B30:O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5</v>
      </c>
      <c r="B1" s="2" t="s">
        <v>1</v>
      </c>
    </row>
    <row r="2" spans="1:4">
      <c r="B2" s="2" t="s">
        <v>2</v>
      </c>
      <c r="C2" s="2" t="s">
        <v>33</v>
      </c>
      <c r="D2" s="2" t="s">
        <v>88</v>
      </c>
    </row>
    <row r="3" spans="1:4">
      <c r="A3" s="3" t="s">
        <v>526</v>
      </c>
    </row>
    <row r="4" spans="1:4">
      <c r="A4" s="4" t="s">
        <v>527</v>
      </c>
      <c r="B4" s="7" t="n">
        <v>1174971</v>
      </c>
      <c r="C4" s="7" t="n">
        <v>1064147</v>
      </c>
    </row>
    <row r="5" spans="1:4">
      <c r="A5" s="4" t="s">
        <v>528</v>
      </c>
      <c r="B5" s="5" t="n">
        <v>-462612</v>
      </c>
      <c r="C5" s="5" t="n">
        <v>-462612</v>
      </c>
    </row>
    <row r="6" spans="1:4">
      <c r="A6" s="4" t="s">
        <v>529</v>
      </c>
      <c r="B6" s="5" t="n">
        <v>676333</v>
      </c>
      <c r="C6" s="5" t="n">
        <v>712359</v>
      </c>
      <c r="D6" s="7" t="n">
        <v>601535</v>
      </c>
    </row>
    <row r="7" spans="1:4">
      <c r="A7" s="4" t="s">
        <v>306</v>
      </c>
      <c r="B7" s="5" t="n">
        <v>-36026</v>
      </c>
      <c r="C7" s="5" t="n">
        <v>110824</v>
      </c>
    </row>
    <row r="8" spans="1:4">
      <c r="A8" s="4" t="s">
        <v>530</v>
      </c>
      <c r="B8" s="5" t="n">
        <v>-462612</v>
      </c>
      <c r="C8" s="5" t="n">
        <v>-462612</v>
      </c>
    </row>
    <row r="9" spans="1:4">
      <c r="A9" s="4" t="s">
        <v>531</v>
      </c>
      <c r="B9" s="5" t="n">
        <v>1138945</v>
      </c>
      <c r="C9" s="5" t="n">
        <v>1174971</v>
      </c>
    </row>
    <row r="10" spans="1:4">
      <c r="A10" s="4" t="s">
        <v>457</v>
      </c>
    </row>
    <row r="11" spans="1:4">
      <c r="A11" s="3" t="s">
        <v>526</v>
      </c>
    </row>
    <row r="12" spans="1:4">
      <c r="A12" s="4" t="s">
        <v>527</v>
      </c>
      <c r="B12" s="5" t="n">
        <v>175071</v>
      </c>
      <c r="C12" s="5" t="n">
        <v>171389</v>
      </c>
    </row>
    <row r="13" spans="1:4">
      <c r="A13" s="4" t="s">
        <v>528</v>
      </c>
      <c r="B13" s="5" t="n">
        <v>-144639</v>
      </c>
      <c r="C13" s="5" t="n">
        <v>-144639</v>
      </c>
    </row>
    <row r="14" spans="1:4">
      <c r="A14" s="4" t="s">
        <v>529</v>
      </c>
      <c r="B14" s="5" t="n">
        <v>29055</v>
      </c>
      <c r="C14" s="5" t="n">
        <v>30432</v>
      </c>
      <c r="D14" s="5" t="n">
        <v>26750</v>
      </c>
    </row>
    <row r="15" spans="1:4">
      <c r="A15" s="4" t="s">
        <v>306</v>
      </c>
      <c r="B15" s="5" t="n">
        <v>-1377</v>
      </c>
      <c r="C15" s="5" t="n">
        <v>3682</v>
      </c>
    </row>
    <row r="16" spans="1:4">
      <c r="A16" s="4" t="s">
        <v>530</v>
      </c>
      <c r="B16" s="5" t="n">
        <v>-144639</v>
      </c>
      <c r="C16" s="5" t="n">
        <v>-144639</v>
      </c>
    </row>
    <row r="17" spans="1:4">
      <c r="A17" s="4" t="s">
        <v>531</v>
      </c>
      <c r="B17" s="5" t="n">
        <v>173694</v>
      </c>
      <c r="C17" s="5" t="n">
        <v>175071</v>
      </c>
    </row>
    <row r="18" spans="1:4">
      <c r="A18" s="4" t="s">
        <v>461</v>
      </c>
    </row>
    <row r="19" spans="1:4">
      <c r="A19" s="3" t="s">
        <v>526</v>
      </c>
    </row>
    <row r="20" spans="1:4">
      <c r="A20" s="4" t="s">
        <v>527</v>
      </c>
      <c r="B20" s="5" t="n">
        <v>837732</v>
      </c>
      <c r="C20" s="5" t="n">
        <v>744483</v>
      </c>
    </row>
    <row r="21" spans="1:4">
      <c r="A21" s="4" t="s">
        <v>528</v>
      </c>
      <c r="B21" s="5" t="n">
        <v>-287545</v>
      </c>
      <c r="C21" s="5" t="n">
        <v>-287545</v>
      </c>
    </row>
    <row r="22" spans="1:4">
      <c r="A22" s="4" t="s">
        <v>529</v>
      </c>
      <c r="B22" s="5" t="n">
        <v>521425</v>
      </c>
      <c r="C22" s="5" t="n">
        <v>550187</v>
      </c>
      <c r="D22" s="5" t="n">
        <v>456938</v>
      </c>
    </row>
    <row r="23" spans="1:4">
      <c r="A23" s="4" t="s">
        <v>306</v>
      </c>
      <c r="B23" s="5" t="n">
        <v>-28762</v>
      </c>
      <c r="C23" s="5" t="n">
        <v>93249</v>
      </c>
    </row>
    <row r="24" spans="1:4">
      <c r="A24" s="4" t="s">
        <v>530</v>
      </c>
      <c r="B24" s="5" t="n">
        <v>-287545</v>
      </c>
      <c r="C24" s="5" t="n">
        <v>-287545</v>
      </c>
    </row>
    <row r="25" spans="1:4">
      <c r="A25" s="4" t="s">
        <v>531</v>
      </c>
      <c r="B25" s="5" t="n">
        <v>808970</v>
      </c>
      <c r="C25" s="5" t="n">
        <v>837732</v>
      </c>
    </row>
    <row r="26" spans="1:4">
      <c r="A26" s="4" t="s">
        <v>464</v>
      </c>
    </row>
    <row r="27" spans="1:4">
      <c r="A27" s="3" t="s">
        <v>526</v>
      </c>
    </row>
    <row r="28" spans="1:4">
      <c r="A28" s="4" t="s">
        <v>527</v>
      </c>
      <c r="B28" s="5" t="n">
        <v>90305</v>
      </c>
      <c r="C28" s="5" t="n">
        <v>82786</v>
      </c>
    </row>
    <row r="29" spans="1:4">
      <c r="A29" s="4" t="s">
        <v>528</v>
      </c>
      <c r="B29" s="5" t="n">
        <v>-11028</v>
      </c>
      <c r="C29" s="5" t="n">
        <v>-11028</v>
      </c>
    </row>
    <row r="30" spans="1:4">
      <c r="A30" s="4" t="s">
        <v>529</v>
      </c>
      <c r="B30" s="5" t="n">
        <v>75772</v>
      </c>
      <c r="C30" s="5" t="n">
        <v>79277</v>
      </c>
      <c r="D30" s="5" t="n">
        <v>71758</v>
      </c>
    </row>
    <row r="31" spans="1:4">
      <c r="A31" s="4" t="s">
        <v>306</v>
      </c>
      <c r="B31" s="5" t="n">
        <v>-3505</v>
      </c>
      <c r="C31" s="5" t="n">
        <v>7519</v>
      </c>
    </row>
    <row r="32" spans="1:4">
      <c r="A32" s="4" t="s">
        <v>530</v>
      </c>
      <c r="B32" s="5" t="n">
        <v>-11028</v>
      </c>
      <c r="C32" s="5" t="n">
        <v>-11028</v>
      </c>
    </row>
    <row r="33" spans="1:4">
      <c r="A33" s="4" t="s">
        <v>531</v>
      </c>
      <c r="B33" s="5" t="n">
        <v>86800</v>
      </c>
      <c r="C33" s="5" t="n">
        <v>90305</v>
      </c>
    </row>
    <row r="34" spans="1:4">
      <c r="A34" s="4" t="s">
        <v>467</v>
      </c>
    </row>
    <row r="35" spans="1:4">
      <c r="A35" s="3" t="s">
        <v>526</v>
      </c>
    </row>
    <row r="36" spans="1:4">
      <c r="A36" s="4" t="s">
        <v>527</v>
      </c>
      <c r="B36" s="5" t="n">
        <v>52463</v>
      </c>
      <c r="C36" s="5" t="n">
        <v>46089</v>
      </c>
    </row>
    <row r="37" spans="1:4">
      <c r="A37" s="4" t="s">
        <v>528</v>
      </c>
      <c r="B37" s="5" t="n">
        <v>0</v>
      </c>
      <c r="C37" s="5" t="n">
        <v>0</v>
      </c>
    </row>
    <row r="38" spans="1:4">
      <c r="A38" s="4" t="s">
        <v>529</v>
      </c>
      <c r="B38" s="5" t="n">
        <v>50081</v>
      </c>
      <c r="C38" s="5" t="n">
        <v>52463</v>
      </c>
      <c r="D38" s="5" t="n">
        <v>46089</v>
      </c>
    </row>
    <row r="39" spans="1:4">
      <c r="A39" s="4" t="s">
        <v>306</v>
      </c>
      <c r="B39" s="5" t="n">
        <v>-2382</v>
      </c>
      <c r="C39" s="5" t="n">
        <v>6374</v>
      </c>
    </row>
    <row r="40" spans="1:4">
      <c r="A40" s="4" t="s">
        <v>530</v>
      </c>
      <c r="B40" s="5" t="n">
        <v>0</v>
      </c>
      <c r="C40" s="5" t="n">
        <v>0</v>
      </c>
    </row>
    <row r="41" spans="1:4">
      <c r="A41" s="4" t="s">
        <v>531</v>
      </c>
      <c r="B41" s="5" t="n">
        <v>50081</v>
      </c>
      <c r="C41" s="5" t="n">
        <v>52463</v>
      </c>
    </row>
    <row r="42" spans="1:4">
      <c r="A42" s="4" t="s">
        <v>470</v>
      </c>
    </row>
    <row r="43" spans="1:4">
      <c r="A43" s="3" t="s">
        <v>526</v>
      </c>
    </row>
    <row r="44" spans="1:4">
      <c r="A44" s="4" t="s">
        <v>527</v>
      </c>
      <c r="B44" s="5" t="n">
        <v>19400</v>
      </c>
      <c r="C44" s="5" t="n">
        <v>19400</v>
      </c>
    </row>
    <row r="45" spans="1:4">
      <c r="A45" s="4" t="s">
        <v>528</v>
      </c>
      <c r="B45" s="5" t="n">
        <v>-19400</v>
      </c>
      <c r="C45" s="5" t="n">
        <v>-19400</v>
      </c>
    </row>
    <row r="46" spans="1:4">
      <c r="A46" s="4" t="s">
        <v>529</v>
      </c>
      <c r="B46" s="5" t="n">
        <v>0</v>
      </c>
      <c r="C46" s="5" t="n">
        <v>0</v>
      </c>
      <c r="D46" s="7" t="n">
        <v>0</v>
      </c>
    </row>
    <row r="47" spans="1:4">
      <c r="A47" s="4" t="s">
        <v>306</v>
      </c>
      <c r="B47" s="5" t="n">
        <v>0</v>
      </c>
      <c r="C47" s="5" t="n">
        <v>0</v>
      </c>
    </row>
    <row r="48" spans="1:4">
      <c r="A48" s="4" t="s">
        <v>530</v>
      </c>
      <c r="B48" s="5" t="n">
        <v>-19400</v>
      </c>
      <c r="C48" s="5" t="n">
        <v>-19400</v>
      </c>
    </row>
    <row r="49" spans="1:4">
      <c r="A49" s="4" t="s">
        <v>531</v>
      </c>
      <c r="B49" s="7" t="n">
        <v>19400</v>
      </c>
      <c r="C49" s="7" t="n">
        <v>19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3</v>
      </c>
    </row>
    <row r="3" spans="1:3">
      <c r="A3" s="4" t="s">
        <v>533</v>
      </c>
      <c r="B3" s="7" t="n">
        <v>356326</v>
      </c>
      <c r="C3" s="7" t="n">
        <v>374669</v>
      </c>
    </row>
    <row r="4" spans="1:3">
      <c r="A4" s="4" t="s">
        <v>534</v>
      </c>
      <c r="B4" s="5" t="n">
        <v>-220274</v>
      </c>
      <c r="C4" s="5" t="n">
        <v>-222692</v>
      </c>
    </row>
    <row r="5" spans="1:3">
      <c r="A5" s="3" t="s">
        <v>535</v>
      </c>
    </row>
    <row r="6" spans="1:3">
      <c r="A6" s="4" t="s">
        <v>536</v>
      </c>
      <c r="B6" s="5" t="n">
        <v>151977</v>
      </c>
    </row>
    <row r="7" spans="1:3">
      <c r="A7" s="4" t="s">
        <v>537</v>
      </c>
      <c r="B7" s="5" t="n">
        <v>136052</v>
      </c>
    </row>
    <row r="8" spans="1:3">
      <c r="A8" s="4" t="s">
        <v>538</v>
      </c>
    </row>
    <row r="9" spans="1:3">
      <c r="A9" s="4" t="s">
        <v>539</v>
      </c>
      <c r="B9" s="7" t="n">
        <v>87356</v>
      </c>
      <c r="C9" s="5" t="n">
        <v>91642</v>
      </c>
    </row>
    <row r="10" spans="1:3">
      <c r="A10" s="4" t="s">
        <v>540</v>
      </c>
    </row>
    <row r="11" spans="1:3">
      <c r="A11" s="4" t="s">
        <v>541</v>
      </c>
      <c r="B11" s="4" t="s">
        <v>487</v>
      </c>
    </row>
    <row r="12" spans="1:3">
      <c r="A12" s="4" t="s">
        <v>542</v>
      </c>
    </row>
    <row r="13" spans="1:3">
      <c r="A13" s="4" t="s">
        <v>541</v>
      </c>
      <c r="B13" s="4" t="s">
        <v>543</v>
      </c>
    </row>
    <row r="14" spans="1:3">
      <c r="A14" s="4" t="s">
        <v>544</v>
      </c>
    </row>
    <row r="15" spans="1:3">
      <c r="A15" s="4" t="s">
        <v>533</v>
      </c>
      <c r="B15" s="7" t="n">
        <v>1868</v>
      </c>
      <c r="C15" s="5" t="n">
        <v>1753</v>
      </c>
    </row>
    <row r="16" spans="1:3">
      <c r="A16" s="4" t="s">
        <v>534</v>
      </c>
      <c r="B16" s="5" t="n">
        <v>-1549</v>
      </c>
      <c r="C16" s="5" t="n">
        <v>-1567</v>
      </c>
    </row>
    <row r="17" spans="1:3">
      <c r="A17" s="3" t="s">
        <v>535</v>
      </c>
    </row>
    <row r="18" spans="1:3">
      <c r="A18" s="4" t="s">
        <v>536</v>
      </c>
      <c r="B18" s="5" t="n">
        <v>186</v>
      </c>
    </row>
    <row r="19" spans="1:3">
      <c r="A19" s="4" t="s">
        <v>537</v>
      </c>
      <c r="B19" s="5" t="n">
        <v>319</v>
      </c>
    </row>
    <row r="20" spans="1:3">
      <c r="A20" s="4" t="s">
        <v>545</v>
      </c>
    </row>
    <row r="21" spans="1:3">
      <c r="A21" s="4" t="s">
        <v>533</v>
      </c>
      <c r="B21" s="5" t="n">
        <v>56024</v>
      </c>
      <c r="C21" s="5" t="n">
        <v>58771</v>
      </c>
    </row>
    <row r="22" spans="1:3">
      <c r="A22" s="4" t="s">
        <v>534</v>
      </c>
      <c r="B22" s="5" t="n">
        <v>-55158</v>
      </c>
      <c r="C22" s="5" t="n">
        <v>-56996</v>
      </c>
    </row>
    <row r="23" spans="1:3">
      <c r="A23" s="3" t="s">
        <v>535</v>
      </c>
    </row>
    <row r="24" spans="1:3">
      <c r="A24" s="4" t="s">
        <v>536</v>
      </c>
      <c r="B24" s="5" t="n">
        <v>1775</v>
      </c>
    </row>
    <row r="25" spans="1:3">
      <c r="A25" s="4" t="s">
        <v>537</v>
      </c>
      <c r="B25" s="5" t="n">
        <v>866</v>
      </c>
    </row>
    <row r="26" spans="1:3">
      <c r="A26" s="4" t="s">
        <v>538</v>
      </c>
    </row>
    <row r="27" spans="1:3">
      <c r="A27" s="4" t="s">
        <v>533</v>
      </c>
      <c r="B27" s="5" t="n">
        <v>631</v>
      </c>
      <c r="C27" s="5" t="n">
        <v>661</v>
      </c>
    </row>
    <row r="28" spans="1:3">
      <c r="A28" s="4" t="s">
        <v>534</v>
      </c>
      <c r="B28" s="5" t="n">
        <v>-631</v>
      </c>
      <c r="C28" s="5" t="n">
        <v>-661</v>
      </c>
    </row>
    <row r="29" spans="1:3">
      <c r="A29" s="3" t="s">
        <v>535</v>
      </c>
    </row>
    <row r="30" spans="1:3">
      <c r="A30" s="4" t="s">
        <v>536</v>
      </c>
      <c r="B30" s="5" t="n">
        <v>0</v>
      </c>
    </row>
    <row r="31" spans="1:3">
      <c r="A31" s="4" t="s">
        <v>537</v>
      </c>
      <c r="B31" s="5" t="n">
        <v>0</v>
      </c>
    </row>
    <row r="32" spans="1:3">
      <c r="A32" s="4" t="s">
        <v>546</v>
      </c>
    </row>
    <row r="33" spans="1:3">
      <c r="A33" s="4" t="s">
        <v>533</v>
      </c>
      <c r="B33" s="5" t="n">
        <v>210447</v>
      </c>
      <c r="C33" s="5" t="n">
        <v>221842</v>
      </c>
    </row>
    <row r="34" spans="1:3">
      <c r="A34" s="4" t="s">
        <v>534</v>
      </c>
      <c r="B34" s="5" t="n">
        <v>-162936</v>
      </c>
      <c r="C34" s="7" t="n">
        <v>-163468</v>
      </c>
    </row>
    <row r="35" spans="1:3">
      <c r="A35" s="3" t="s">
        <v>535</v>
      </c>
    </row>
    <row r="36" spans="1:3">
      <c r="A36" s="4" t="s">
        <v>536</v>
      </c>
      <c r="B36" s="5" t="n">
        <v>58374</v>
      </c>
    </row>
    <row r="37" spans="1:3">
      <c r="A37" s="4" t="s">
        <v>537</v>
      </c>
      <c r="B37" s="7" t="n">
        <v>475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3</v>
      </c>
    </row>
    <row r="2" spans="1:3">
      <c r="A2" s="4" t="s">
        <v>548</v>
      </c>
      <c r="B2" s="7" t="n">
        <v>356326</v>
      </c>
      <c r="C2" s="7" t="n">
        <v>374669</v>
      </c>
    </row>
    <row r="3" spans="1:3">
      <c r="A3" s="4" t="s">
        <v>549</v>
      </c>
      <c r="B3" s="5" t="n">
        <v>-220274</v>
      </c>
      <c r="C3" s="5" t="n">
        <v>-222692</v>
      </c>
    </row>
    <row r="4" spans="1:3">
      <c r="A4" s="4" t="s">
        <v>550</v>
      </c>
      <c r="B4" s="7" t="n">
        <v>136052</v>
      </c>
      <c r="C4" s="7" t="n">
        <v>1519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v>
      </c>
      <c r="B1" s="2" t="s">
        <v>1</v>
      </c>
    </row>
    <row r="2" spans="1:4">
      <c r="B2" s="2" t="s">
        <v>157</v>
      </c>
      <c r="C2" s="2" t="s">
        <v>158</v>
      </c>
      <c r="D2" s="2" t="s">
        <v>159</v>
      </c>
    </row>
    <row r="3" spans="1:4">
      <c r="A3" s="3" t="s">
        <v>160</v>
      </c>
    </row>
    <row r="4" spans="1:4">
      <c r="A4" s="4" t="s">
        <v>105</v>
      </c>
      <c r="B4" s="7" t="n">
        <v>157613</v>
      </c>
      <c r="C4" s="7" t="n">
        <v>49427</v>
      </c>
      <c r="D4" s="7" t="n">
        <v>-180597</v>
      </c>
    </row>
    <row r="5" spans="1:4">
      <c r="A5" s="3" t="s">
        <v>161</v>
      </c>
    </row>
    <row r="6" spans="1:4">
      <c r="A6" s="4" t="s">
        <v>162</v>
      </c>
      <c r="B6" s="5" t="n">
        <v>-60548</v>
      </c>
      <c r="C6" s="5" t="n">
        <v>1636</v>
      </c>
      <c r="D6" s="5" t="n">
        <v>918</v>
      </c>
    </row>
    <row r="7" spans="1:4">
      <c r="A7" s="4" t="s">
        <v>163</v>
      </c>
      <c r="B7" s="5" t="n">
        <v>309439</v>
      </c>
      <c r="C7" s="5" t="n">
        <v>293728</v>
      </c>
      <c r="D7" s="5" t="n">
        <v>275746</v>
      </c>
    </row>
    <row r="8" spans="1:4">
      <c r="A8" s="4" t="s">
        <v>164</v>
      </c>
      <c r="B8" s="5" t="n">
        <v>46437</v>
      </c>
      <c r="C8" s="5" t="n">
        <v>45871</v>
      </c>
      <c r="D8" s="5" t="n">
        <v>57817</v>
      </c>
    </row>
    <row r="9" spans="1:4">
      <c r="A9" s="4" t="s">
        <v>165</v>
      </c>
      <c r="B9" s="5" t="n">
        <v>3783</v>
      </c>
      <c r="C9" s="5" t="n">
        <v>23331</v>
      </c>
      <c r="D9" s="5" t="n">
        <v>42074</v>
      </c>
    </row>
    <row r="10" spans="1:4">
      <c r="A10" s="4" t="s">
        <v>99</v>
      </c>
      <c r="B10" s="5" t="n">
        <v>415</v>
      </c>
      <c r="C10" s="5" t="n">
        <v>101</v>
      </c>
      <c r="D10" s="5" t="n">
        <v>150158</v>
      </c>
    </row>
    <row r="11" spans="1:4">
      <c r="A11" s="4" t="s">
        <v>166</v>
      </c>
      <c r="B11" s="5" t="n">
        <v>-90</v>
      </c>
      <c r="C11" s="5" t="n">
        <v>-108</v>
      </c>
      <c r="D11" s="5" t="n">
        <v>-299</v>
      </c>
    </row>
    <row r="12" spans="1:4">
      <c r="A12" s="4" t="s">
        <v>167</v>
      </c>
      <c r="B12" s="5" t="n">
        <v>2734</v>
      </c>
      <c r="C12" s="5" t="n">
        <v>-483</v>
      </c>
      <c r="D12" s="5" t="n">
        <v>1424</v>
      </c>
    </row>
    <row r="13" spans="1:4">
      <c r="A13" s="4" t="s">
        <v>168</v>
      </c>
      <c r="B13" s="5" t="n">
        <v>1322</v>
      </c>
      <c r="C13" s="5" t="n">
        <v>231</v>
      </c>
      <c r="D13" s="5" t="n">
        <v>11473</v>
      </c>
    </row>
    <row r="14" spans="1:4">
      <c r="A14" s="4" t="s">
        <v>169</v>
      </c>
      <c r="B14" s="5" t="n">
        <v>2376</v>
      </c>
      <c r="C14" s="5" t="n">
        <v>-13773</v>
      </c>
      <c r="D14" s="5" t="n">
        <v>-8891</v>
      </c>
    </row>
    <row r="15" spans="1:4">
      <c r="A15" s="3" t="s">
        <v>170</v>
      </c>
    </row>
    <row r="16" spans="1:4">
      <c r="A16" s="4" t="s">
        <v>171</v>
      </c>
      <c r="B16" s="5" t="n">
        <v>-16461</v>
      </c>
      <c r="C16" s="5" t="n">
        <v>-325</v>
      </c>
      <c r="D16" s="5" t="n">
        <v>-18972</v>
      </c>
    </row>
    <row r="17" spans="1:4">
      <c r="A17" s="4" t="s">
        <v>172</v>
      </c>
      <c r="B17" s="5" t="n">
        <v>-8597</v>
      </c>
      <c r="C17" s="5" t="n">
        <v>-1588</v>
      </c>
      <c r="D17" s="5" t="n">
        <v>3881</v>
      </c>
    </row>
    <row r="18" spans="1:4">
      <c r="A18" s="4" t="s">
        <v>173</v>
      </c>
      <c r="B18" s="5" t="n">
        <v>-307490</v>
      </c>
      <c r="C18" s="5" t="n">
        <v>-310798</v>
      </c>
      <c r="D18" s="5" t="n">
        <v>-287357</v>
      </c>
    </row>
    <row r="19" spans="1:4">
      <c r="A19" s="4" t="s">
        <v>174</v>
      </c>
      <c r="B19" s="5" t="n">
        <v>587</v>
      </c>
      <c r="C19" s="5" t="n">
        <v>3385</v>
      </c>
      <c r="D19" s="5" t="n">
        <v>261</v>
      </c>
    </row>
    <row r="20" spans="1:4">
      <c r="A20" s="4" t="s">
        <v>175</v>
      </c>
      <c r="B20" s="5" t="n">
        <v>-31338</v>
      </c>
      <c r="C20" s="5" t="n">
        <v>-3727</v>
      </c>
      <c r="D20" s="5" t="n">
        <v>-133723</v>
      </c>
    </row>
    <row r="21" spans="1:4">
      <c r="A21" s="4" t="s">
        <v>176</v>
      </c>
      <c r="B21" s="5" t="n">
        <v>-2878</v>
      </c>
      <c r="C21" s="5" t="n">
        <v>7554</v>
      </c>
      <c r="D21" s="5" t="n">
        <v>5162</v>
      </c>
    </row>
    <row r="22" spans="1:4">
      <c r="A22" s="4" t="s">
        <v>177</v>
      </c>
      <c r="B22" s="5" t="n">
        <v>6293</v>
      </c>
      <c r="C22" s="5" t="n">
        <v>-2272</v>
      </c>
      <c r="D22" s="5" t="n">
        <v>-852</v>
      </c>
    </row>
    <row r="23" spans="1:4">
      <c r="A23" s="4" t="s">
        <v>178</v>
      </c>
      <c r="B23" s="5" t="n">
        <v>-1656</v>
      </c>
      <c r="C23" s="5" t="n">
        <v>-3301</v>
      </c>
      <c r="D23" s="5" t="n">
        <v>1028</v>
      </c>
    </row>
    <row r="24" spans="1:4">
      <c r="A24" s="4" t="s">
        <v>179</v>
      </c>
      <c r="B24" s="5" t="n">
        <v>109024</v>
      </c>
      <c r="C24" s="5" t="n">
        <v>93301</v>
      </c>
      <c r="D24" s="5" t="n">
        <v>-77239</v>
      </c>
    </row>
    <row r="25" spans="1:4">
      <c r="A25" s="3" t="s">
        <v>180</v>
      </c>
    </row>
    <row r="26" spans="1:4">
      <c r="A26" s="4" t="s">
        <v>181</v>
      </c>
      <c r="B26" s="5" t="n">
        <v>-24583</v>
      </c>
      <c r="C26" s="5" t="n">
        <v>-28115</v>
      </c>
      <c r="D26" s="5" t="n">
        <v>-26736</v>
      </c>
    </row>
    <row r="27" spans="1:4">
      <c r="A27" s="4" t="s">
        <v>182</v>
      </c>
      <c r="B27" s="5" t="n">
        <v>43</v>
      </c>
      <c r="C27" s="5" t="n">
        <v>168</v>
      </c>
      <c r="D27" s="5" t="n">
        <v>211</v>
      </c>
    </row>
    <row r="28" spans="1:4">
      <c r="A28" s="4" t="s">
        <v>183</v>
      </c>
      <c r="B28" s="5" t="n">
        <v>-24540</v>
      </c>
      <c r="C28" s="5" t="n">
        <v>-27947</v>
      </c>
      <c r="D28" s="5" t="n">
        <v>-26525</v>
      </c>
    </row>
    <row r="29" spans="1:4">
      <c r="A29" s="3" t="s">
        <v>184</v>
      </c>
    </row>
    <row r="30" spans="1:4">
      <c r="A30" s="4" t="s">
        <v>185</v>
      </c>
      <c r="B30" s="5" t="n">
        <v>0</v>
      </c>
      <c r="C30" s="5" t="n">
        <v>0</v>
      </c>
      <c r="D30" s="5" t="n">
        <v>533963</v>
      </c>
    </row>
    <row r="31" spans="1:4">
      <c r="A31" s="4" t="s">
        <v>186</v>
      </c>
      <c r="B31" s="5" t="n">
        <v>-270780</v>
      </c>
      <c r="C31" s="5" t="n">
        <v>-59060</v>
      </c>
      <c r="D31" s="5" t="n">
        <v>-430030</v>
      </c>
    </row>
    <row r="32" spans="1:4">
      <c r="A32" s="4" t="s">
        <v>187</v>
      </c>
      <c r="B32" s="5" t="n">
        <v>-10746</v>
      </c>
      <c r="C32" s="5" t="n">
        <v>-106</v>
      </c>
      <c r="D32" s="5" t="n">
        <v>-9541</v>
      </c>
    </row>
    <row r="33" spans="1:4">
      <c r="A33" s="4" t="s">
        <v>188</v>
      </c>
      <c r="B33" s="5" t="n">
        <v>-4858</v>
      </c>
      <c r="C33" s="5" t="n">
        <v>-2999</v>
      </c>
      <c r="D33" s="5" t="n">
        <v>-1357</v>
      </c>
    </row>
    <row r="34" spans="1:4">
      <c r="A34" s="4" t="s">
        <v>189</v>
      </c>
      <c r="B34" s="5" t="n">
        <v>0</v>
      </c>
      <c r="C34" s="5" t="n">
        <v>0</v>
      </c>
      <c r="D34" s="5" t="n">
        <v>-12106</v>
      </c>
    </row>
    <row r="35" spans="1:4">
      <c r="A35" s="4" t="s">
        <v>190</v>
      </c>
      <c r="B35" s="5" t="n">
        <v>105652</v>
      </c>
      <c r="C35" s="5" t="n">
        <v>1148</v>
      </c>
      <c r="D35" s="5" t="n">
        <v>6997</v>
      </c>
    </row>
    <row r="36" spans="1:4">
      <c r="A36" s="4" t="s">
        <v>191</v>
      </c>
      <c r="B36" s="5" t="n">
        <v>0</v>
      </c>
      <c r="C36" s="5" t="n">
        <v>2746</v>
      </c>
      <c r="D36" s="5" t="n">
        <v>0</v>
      </c>
    </row>
    <row r="37" spans="1:4">
      <c r="A37" s="4" t="s">
        <v>142</v>
      </c>
      <c r="B37" s="5" t="n">
        <v>-1630</v>
      </c>
      <c r="C37" s="5" t="n">
        <v>-168</v>
      </c>
      <c r="D37" s="5" t="n">
        <v>0</v>
      </c>
    </row>
    <row r="38" spans="1:4">
      <c r="A38" s="4" t="s">
        <v>192</v>
      </c>
      <c r="B38" s="5" t="n">
        <v>-182362</v>
      </c>
      <c r="C38" s="5" t="n">
        <v>-58439</v>
      </c>
      <c r="D38" s="5" t="n">
        <v>87926</v>
      </c>
    </row>
    <row r="39" spans="1:4">
      <c r="A39" s="4" t="s">
        <v>193</v>
      </c>
      <c r="B39" s="5" t="n">
        <v>1842</v>
      </c>
      <c r="C39" s="5" t="n">
        <v>736</v>
      </c>
      <c r="D39" s="5" t="n">
        <v>-149</v>
      </c>
    </row>
    <row r="40" spans="1:4">
      <c r="A40" s="4" t="s">
        <v>194</v>
      </c>
      <c r="B40" s="5" t="n">
        <v>100724</v>
      </c>
      <c r="C40" s="5" t="n">
        <v>-877</v>
      </c>
      <c r="D40" s="5" t="n">
        <v>-1638</v>
      </c>
    </row>
    <row r="41" spans="1:4">
      <c r="A41" s="4" t="s">
        <v>195</v>
      </c>
      <c r="B41" s="5" t="n">
        <v>0</v>
      </c>
      <c r="C41" s="5" t="n">
        <v>0</v>
      </c>
      <c r="D41" s="5" t="n">
        <v>0</v>
      </c>
    </row>
    <row r="42" spans="1:4">
      <c r="A42" s="4" t="s">
        <v>196</v>
      </c>
      <c r="B42" s="5" t="n">
        <v>-1405</v>
      </c>
      <c r="C42" s="5" t="n">
        <v>11020</v>
      </c>
      <c r="D42" s="5" t="n">
        <v>-862</v>
      </c>
    </row>
    <row r="43" spans="1:4">
      <c r="A43" s="4" t="s">
        <v>197</v>
      </c>
      <c r="B43" s="5" t="n">
        <v>3283</v>
      </c>
      <c r="C43" s="5" t="n">
        <v>17794</v>
      </c>
      <c r="D43" s="5" t="n">
        <v>-18487</v>
      </c>
    </row>
    <row r="44" spans="1:4">
      <c r="A44" s="4" t="s">
        <v>198</v>
      </c>
      <c r="B44" s="5" t="n">
        <v>58748</v>
      </c>
      <c r="C44" s="5" t="n">
        <v>40954</v>
      </c>
      <c r="D44" s="5" t="n">
        <v>59441</v>
      </c>
    </row>
    <row r="45" spans="1:4">
      <c r="A45" s="4" t="s">
        <v>199</v>
      </c>
      <c r="B45" s="5" t="n">
        <v>62031</v>
      </c>
      <c r="C45" s="5" t="n">
        <v>58748</v>
      </c>
      <c r="D45" s="5" t="n">
        <v>40954</v>
      </c>
    </row>
    <row r="46" spans="1:4">
      <c r="A46" s="3" t="s">
        <v>200</v>
      </c>
    </row>
    <row r="47" spans="1:4">
      <c r="A47" s="4" t="s">
        <v>201</v>
      </c>
      <c r="B47" s="5" t="n">
        <v>43400</v>
      </c>
      <c r="C47" s="5" t="n">
        <v>47200</v>
      </c>
      <c r="D47" s="5" t="n">
        <v>54000</v>
      </c>
    </row>
    <row r="48" spans="1:4">
      <c r="A48" s="4" t="s">
        <v>202</v>
      </c>
      <c r="B48" s="5" t="n">
        <v>28365</v>
      </c>
      <c r="C48" s="5" t="n">
        <v>15143</v>
      </c>
      <c r="D48" s="5" t="n">
        <v>290</v>
      </c>
    </row>
    <row r="49" spans="1:4">
      <c r="A49" s="3" t="s">
        <v>203</v>
      </c>
    </row>
    <row r="50" spans="1:4">
      <c r="A50" s="4" t="s">
        <v>204</v>
      </c>
      <c r="B50" s="5" t="n">
        <v>4777</v>
      </c>
      <c r="C50" s="5" t="n">
        <v>9694</v>
      </c>
      <c r="D50" s="5" t="n">
        <v>13701</v>
      </c>
    </row>
    <row r="51" spans="1:4">
      <c r="A51" s="4" t="s">
        <v>205</v>
      </c>
      <c r="B51" s="5" t="n">
        <v>13419</v>
      </c>
      <c r="C51" s="5" t="n">
        <v>8811</v>
      </c>
      <c r="D51" s="5" t="n">
        <v>1193</v>
      </c>
    </row>
    <row r="52" spans="1:4">
      <c r="A52" s="4" t="s">
        <v>206</v>
      </c>
    </row>
    <row r="53" spans="1:4">
      <c r="A53" s="3" t="s">
        <v>200</v>
      </c>
    </row>
    <row r="54" spans="1:4">
      <c r="A54" s="4" t="s">
        <v>207</v>
      </c>
      <c r="B54" s="5" t="n">
        <v>27300</v>
      </c>
      <c r="C54" s="5" t="n">
        <v>0</v>
      </c>
      <c r="D54" s="5" t="n">
        <v>22400</v>
      </c>
    </row>
    <row r="55" spans="1:4">
      <c r="A55" s="4" t="s">
        <v>208</v>
      </c>
    </row>
    <row r="56" spans="1:4">
      <c r="A56" s="3" t="s">
        <v>200</v>
      </c>
    </row>
    <row r="57" spans="1:4">
      <c r="A57" s="4" t="s">
        <v>207</v>
      </c>
      <c r="B57" s="7" t="n">
        <v>812</v>
      </c>
      <c r="C57" s="7" t="n">
        <v>8300</v>
      </c>
      <c r="D57" s="7" t="n">
        <v>83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51</v>
      </c>
      <c r="B1" s="2" t="s">
        <v>157</v>
      </c>
    </row>
    <row r="2" spans="1:2">
      <c r="A2" s="3" t="s">
        <v>220</v>
      </c>
    </row>
    <row r="3" spans="1:2">
      <c r="A3" s="5" t="n">
        <v>2019</v>
      </c>
      <c r="B3" s="7" t="n">
        <v>8374</v>
      </c>
    </row>
    <row r="4" spans="1:2">
      <c r="A4" s="5" t="n">
        <v>2020</v>
      </c>
      <c r="B4" s="5" t="n">
        <v>8119</v>
      </c>
    </row>
    <row r="5" spans="1:2">
      <c r="A5" s="5" t="n">
        <v>2021</v>
      </c>
      <c r="B5" s="5" t="n">
        <v>8051</v>
      </c>
    </row>
    <row r="6" spans="1:2">
      <c r="A6" s="5" t="n">
        <v>2022</v>
      </c>
      <c r="B6" s="5" t="n">
        <v>7827</v>
      </c>
    </row>
    <row r="7" spans="1:2">
      <c r="A7" s="5" t="n">
        <v>2023</v>
      </c>
      <c r="B7" s="7" t="n">
        <v>78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3</v>
      </c>
    </row>
    <row r="2" spans="1:3">
      <c r="A2" s="3" t="s">
        <v>553</v>
      </c>
    </row>
    <row r="3" spans="1:3">
      <c r="A3" s="4" t="s">
        <v>554</v>
      </c>
      <c r="B3" s="7" t="n">
        <v>772339</v>
      </c>
      <c r="C3" s="7" t="n">
        <v>1079187</v>
      </c>
    </row>
    <row r="4" spans="1:3">
      <c r="A4" s="4" t="s">
        <v>555</v>
      </c>
      <c r="B4" s="5" t="n">
        <v>15891</v>
      </c>
      <c r="C4" s="5" t="n">
        <v>10193</v>
      </c>
    </row>
    <row r="5" spans="1:3">
      <c r="A5" s="4" t="s">
        <v>556</v>
      </c>
      <c r="B5" s="5" t="n">
        <v>788230</v>
      </c>
      <c r="C5" s="5" t="n">
        <v>1089380</v>
      </c>
    </row>
    <row r="6" spans="1:3">
      <c r="A6" s="4" t="s">
        <v>557</v>
      </c>
      <c r="B6" s="5" t="n">
        <v>-5545</v>
      </c>
      <c r="C6" s="5" t="n">
        <v>-3269</v>
      </c>
    </row>
    <row r="7" spans="1:3">
      <c r="A7" s="4" t="s">
        <v>558</v>
      </c>
      <c r="B7" s="7" t="n">
        <v>782685</v>
      </c>
      <c r="C7" s="7" t="n">
        <v>10861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59</v>
      </c>
      <c r="B1" s="2" t="s">
        <v>496</v>
      </c>
      <c r="I1" s="2" t="s">
        <v>1</v>
      </c>
    </row>
    <row r="2" spans="1:11">
      <c r="B2" s="2" t="s">
        <v>560</v>
      </c>
      <c r="C2" s="2" t="s">
        <v>497</v>
      </c>
      <c r="D2" s="2" t="s">
        <v>561</v>
      </c>
      <c r="E2" s="2" t="s">
        <v>498</v>
      </c>
      <c r="F2" s="2" t="s">
        <v>562</v>
      </c>
      <c r="G2" s="2" t="s">
        <v>499</v>
      </c>
      <c r="H2" s="2" t="s">
        <v>563</v>
      </c>
      <c r="I2" s="2" t="s">
        <v>157</v>
      </c>
      <c r="J2" s="2" t="s">
        <v>158</v>
      </c>
      <c r="K2" s="2" t="s">
        <v>159</v>
      </c>
    </row>
    <row r="3" spans="1:11">
      <c r="A3" s="3" t="s">
        <v>564</v>
      </c>
    </row>
    <row r="4" spans="1:11">
      <c r="A4" s="4" t="s">
        <v>186</v>
      </c>
      <c r="E4" s="7" t="n">
        <v>-132000</v>
      </c>
      <c r="F4" s="10" t="n">
        <v>-110</v>
      </c>
      <c r="G4" s="7" t="n">
        <v>-61600</v>
      </c>
      <c r="H4" s="10" t="n">
        <v>-50</v>
      </c>
      <c r="I4" s="7" t="n">
        <v>-270780</v>
      </c>
      <c r="J4" s="7" t="n">
        <v>-59060</v>
      </c>
      <c r="K4" s="7" t="n">
        <v>-430030</v>
      </c>
    </row>
    <row r="5" spans="1:11">
      <c r="A5" s="4" t="s">
        <v>565</v>
      </c>
    </row>
    <row r="6" spans="1:11">
      <c r="A6" s="3" t="s">
        <v>564</v>
      </c>
    </row>
    <row r="7" spans="1:11">
      <c r="A7" s="4" t="s">
        <v>566</v>
      </c>
      <c r="I7" s="7" t="n">
        <v>75000</v>
      </c>
    </row>
    <row r="8" spans="1:11">
      <c r="A8" s="4" t="s">
        <v>567</v>
      </c>
    </row>
    <row r="9" spans="1:11">
      <c r="A9" s="3" t="s">
        <v>564</v>
      </c>
    </row>
    <row r="10" spans="1:11">
      <c r="A10" s="4" t="s">
        <v>186</v>
      </c>
      <c r="C10" s="7" t="n">
        <v>-47900</v>
      </c>
      <c r="D10" s="11" t="n">
        <v>-40.8</v>
      </c>
    </row>
    <row r="11" spans="1:11">
      <c r="A11" s="4" t="s">
        <v>568</v>
      </c>
    </row>
    <row r="12" spans="1:11">
      <c r="A12" s="3" t="s">
        <v>564</v>
      </c>
    </row>
    <row r="13" spans="1:11">
      <c r="A13" s="4" t="s">
        <v>186</v>
      </c>
      <c r="C13" s="5" t="n">
        <v>-29300</v>
      </c>
      <c r="D13" s="10" t="n">
        <v>-25</v>
      </c>
    </row>
    <row r="14" spans="1:11">
      <c r="A14" s="4" t="s">
        <v>569</v>
      </c>
    </row>
    <row r="15" spans="1:11">
      <c r="A15" s="3" t="s">
        <v>564</v>
      </c>
    </row>
    <row r="16" spans="1:11">
      <c r="A16" s="4" t="s">
        <v>570</v>
      </c>
      <c r="C16" s="7" t="n">
        <v>41200</v>
      </c>
    </row>
    <row r="17" spans="1:11">
      <c r="A17" s="4" t="s">
        <v>571</v>
      </c>
    </row>
    <row r="18" spans="1:11">
      <c r="A18" s="3" t="s">
        <v>564</v>
      </c>
    </row>
    <row r="19" spans="1:11">
      <c r="A19" s="4" t="s">
        <v>572</v>
      </c>
      <c r="B19" s="10" t="n">
        <v>60</v>
      </c>
    </row>
  </sheetData>
  <mergeCells count="3">
    <mergeCell ref="A1:A2"/>
    <mergeCell ref="B1:H1"/>
    <mergeCell ref="I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73</v>
      </c>
      <c r="C1" s="2" t="s">
        <v>157</v>
      </c>
      <c r="D1" s="2" t="s">
        <v>503</v>
      </c>
      <c r="E1" s="2" t="s">
        <v>158</v>
      </c>
    </row>
    <row r="2" spans="1:5">
      <c r="A2" s="3" t="s">
        <v>564</v>
      </c>
    </row>
    <row r="3" spans="1:5">
      <c r="A3" s="4" t="s">
        <v>574</v>
      </c>
      <c r="C3" s="7" t="n">
        <v>9660</v>
      </c>
      <c r="E3" s="7" t="n">
        <v>12947</v>
      </c>
    </row>
    <row r="4" spans="1:5">
      <c r="A4" s="4" t="s">
        <v>554</v>
      </c>
      <c r="C4" s="5" t="n">
        <v>772339</v>
      </c>
      <c r="E4" s="5" t="n">
        <v>1079187</v>
      </c>
    </row>
    <row r="5" spans="1:5">
      <c r="A5" s="4" t="s">
        <v>568</v>
      </c>
    </row>
    <row r="6" spans="1:5">
      <c r="A6" s="3" t="s">
        <v>564</v>
      </c>
    </row>
    <row r="7" spans="1:5">
      <c r="A7" s="4" t="s">
        <v>575</v>
      </c>
      <c r="C7" s="5" t="n">
        <v>240834</v>
      </c>
      <c r="D7" s="11" t="n">
        <v>210.3</v>
      </c>
    </row>
    <row r="8" spans="1:5">
      <c r="A8" s="4" t="s">
        <v>574</v>
      </c>
      <c r="B8" s="4" t="s">
        <v>43</v>
      </c>
      <c r="C8" s="5" t="n">
        <v>538</v>
      </c>
    </row>
    <row r="9" spans="1:5">
      <c r="A9" s="4" t="s">
        <v>554</v>
      </c>
      <c r="C9" s="5" t="n">
        <v>240296</v>
      </c>
      <c r="E9" s="5" t="n">
        <v>281871</v>
      </c>
    </row>
    <row r="10" spans="1:5">
      <c r="A10" s="4" t="s">
        <v>576</v>
      </c>
    </row>
    <row r="11" spans="1:5">
      <c r="A11" s="3" t="s">
        <v>564</v>
      </c>
    </row>
    <row r="12" spans="1:5">
      <c r="A12" s="4" t="s">
        <v>575</v>
      </c>
      <c r="C12" s="5" t="n">
        <v>536776</v>
      </c>
      <c r="D12" s="11" t="n">
        <v>468.8</v>
      </c>
    </row>
    <row r="13" spans="1:5">
      <c r="A13" s="4" t="s">
        <v>574</v>
      </c>
      <c r="B13" s="4" t="s">
        <v>43</v>
      </c>
      <c r="C13" s="5" t="n">
        <v>4733</v>
      </c>
    </row>
    <row r="14" spans="1:5">
      <c r="A14" s="4" t="s">
        <v>554</v>
      </c>
      <c r="C14" s="5" t="n">
        <v>532043</v>
      </c>
      <c r="E14" s="7" t="n">
        <v>556771</v>
      </c>
    </row>
    <row r="15" spans="1:5">
      <c r="A15" s="4" t="s">
        <v>565</v>
      </c>
    </row>
    <row r="16" spans="1:5">
      <c r="A16" s="3" t="s">
        <v>564</v>
      </c>
    </row>
    <row r="17" spans="1:5">
      <c r="A17" s="4" t="s">
        <v>575</v>
      </c>
      <c r="C17" s="5" t="n">
        <v>0</v>
      </c>
    </row>
    <row r="18" spans="1:5">
      <c r="A18" s="4" t="s">
        <v>574</v>
      </c>
      <c r="B18" s="4" t="s">
        <v>43</v>
      </c>
      <c r="C18" s="5" t="n">
        <v>0</v>
      </c>
    </row>
    <row r="19" spans="1:5">
      <c r="A19" s="4" t="s">
        <v>554</v>
      </c>
      <c r="C19" s="5" t="n">
        <v>0</v>
      </c>
    </row>
    <row r="20" spans="1:5">
      <c r="A20" s="4" t="s">
        <v>577</v>
      </c>
    </row>
    <row r="21" spans="1:5">
      <c r="A21" s="3" t="s">
        <v>564</v>
      </c>
    </row>
    <row r="22" spans="1:5">
      <c r="A22" s="4" t="s">
        <v>575</v>
      </c>
      <c r="C22" s="5" t="n">
        <v>777610</v>
      </c>
    </row>
    <row r="23" spans="1:5">
      <c r="A23" s="4" t="s">
        <v>574</v>
      </c>
      <c r="B23" s="4" t="s">
        <v>43</v>
      </c>
      <c r="C23" s="5" t="n">
        <v>5271</v>
      </c>
    </row>
    <row r="24" spans="1:5">
      <c r="A24" s="4" t="s">
        <v>554</v>
      </c>
      <c r="C24" s="7" t="n">
        <v>772339</v>
      </c>
    </row>
    <row r="25" spans="1:5"/>
    <row r="26" spans="1:5">
      <c r="A26" s="4" t="s">
        <v>43</v>
      </c>
      <c r="B26" s="4" t="s">
        <v>578</v>
      </c>
    </row>
  </sheetData>
  <mergeCells count="3">
    <mergeCell ref="A1:B1"/>
    <mergeCell ref="A25:D25"/>
    <mergeCell ref="B26:D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3</v>
      </c>
    </row>
    <row r="2" spans="1:3">
      <c r="A2" s="3" t="s">
        <v>564</v>
      </c>
    </row>
    <row r="3" spans="1:3">
      <c r="A3" s="4" t="s">
        <v>580</v>
      </c>
      <c r="B3" s="7" t="n">
        <v>772339</v>
      </c>
      <c r="C3" s="7" t="n">
        <v>1079187</v>
      </c>
    </row>
    <row r="4" spans="1:3">
      <c r="A4" s="4" t="s">
        <v>581</v>
      </c>
      <c r="B4" s="5" t="n">
        <v>735675</v>
      </c>
      <c r="C4" s="5" t="n">
        <v>1016077</v>
      </c>
    </row>
    <row r="5" spans="1:3">
      <c r="A5" s="4" t="s">
        <v>567</v>
      </c>
    </row>
    <row r="6" spans="1:3">
      <c r="A6" s="3" t="s">
        <v>564</v>
      </c>
    </row>
    <row r="7" spans="1:3">
      <c r="A7" s="4" t="s">
        <v>580</v>
      </c>
      <c r="B7" s="5" t="n">
        <v>0</v>
      </c>
      <c r="C7" s="5" t="n">
        <v>240545</v>
      </c>
    </row>
    <row r="8" spans="1:3">
      <c r="A8" s="4" t="s">
        <v>581</v>
      </c>
      <c r="B8" s="5" t="n">
        <v>0</v>
      </c>
      <c r="C8" s="5" t="n">
        <v>236337</v>
      </c>
    </row>
    <row r="9" spans="1:3">
      <c r="A9" s="4" t="s">
        <v>568</v>
      </c>
    </row>
    <row r="10" spans="1:3">
      <c r="A10" s="3" t="s">
        <v>564</v>
      </c>
    </row>
    <row r="11" spans="1:3">
      <c r="A11" s="4" t="s">
        <v>580</v>
      </c>
      <c r="B11" s="5" t="n">
        <v>240296</v>
      </c>
      <c r="C11" s="5" t="n">
        <v>281871</v>
      </c>
    </row>
    <row r="12" spans="1:3">
      <c r="A12" s="4" t="s">
        <v>581</v>
      </c>
      <c r="B12" s="5" t="n">
        <v>233058</v>
      </c>
      <c r="C12" s="5" t="n">
        <v>268858</v>
      </c>
    </row>
    <row r="13" spans="1:3">
      <c r="A13" s="4" t="s">
        <v>576</v>
      </c>
    </row>
    <row r="14" spans="1:3">
      <c r="A14" s="3" t="s">
        <v>564</v>
      </c>
    </row>
    <row r="15" spans="1:3">
      <c r="A15" s="4" t="s">
        <v>580</v>
      </c>
      <c r="B15" s="5" t="n">
        <v>532043</v>
      </c>
      <c r="C15" s="5" t="n">
        <v>556771</v>
      </c>
    </row>
    <row r="16" spans="1:3">
      <c r="A16" s="4" t="s">
        <v>581</v>
      </c>
      <c r="B16" s="7" t="n">
        <v>502617</v>
      </c>
      <c r="C16" s="7" t="n">
        <v>5108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2</v>
      </c>
      <c r="B1" s="2" t="s">
        <v>1</v>
      </c>
    </row>
    <row r="2" spans="1:3">
      <c r="B2" s="2" t="s">
        <v>157</v>
      </c>
      <c r="C2" s="2" t="s">
        <v>503</v>
      </c>
    </row>
    <row r="3" spans="1:3">
      <c r="A3" s="3" t="s">
        <v>564</v>
      </c>
    </row>
    <row r="4" spans="1:3">
      <c r="A4" s="4" t="s">
        <v>453</v>
      </c>
      <c r="B4" s="4" t="s">
        <v>454</v>
      </c>
      <c r="C4" s="4" t="s">
        <v>454</v>
      </c>
    </row>
    <row r="5" spans="1:3">
      <c r="A5" s="4" t="s">
        <v>583</v>
      </c>
    </row>
    <row r="6" spans="1:3">
      <c r="A6" s="3" t="s">
        <v>564</v>
      </c>
    </row>
    <row r="7" spans="1:3">
      <c r="A7" s="4" t="s">
        <v>584</v>
      </c>
      <c r="B7" s="4" t="s">
        <v>585</v>
      </c>
    </row>
    <row r="8" spans="1:3">
      <c r="A8" s="4" t="s">
        <v>586</v>
      </c>
    </row>
    <row r="9" spans="1:3">
      <c r="A9" s="3" t="s">
        <v>564</v>
      </c>
    </row>
    <row r="10" spans="1:3">
      <c r="A10" s="4" t="s">
        <v>584</v>
      </c>
      <c r="B10" s="4" t="s">
        <v>587</v>
      </c>
    </row>
    <row r="11" spans="1:3">
      <c r="A11" s="4" t="s">
        <v>568</v>
      </c>
    </row>
    <row r="12" spans="1:3">
      <c r="A12" s="3" t="s">
        <v>564</v>
      </c>
    </row>
    <row r="13" spans="1:3">
      <c r="A13" s="4" t="s">
        <v>575</v>
      </c>
      <c r="B13" s="7" t="n">
        <v>240834</v>
      </c>
      <c r="C13" s="11" t="n">
        <v>210.3</v>
      </c>
    </row>
    <row r="14" spans="1:3">
      <c r="A14" s="4" t="s">
        <v>588</v>
      </c>
      <c r="B14" s="4" t="s">
        <v>589</v>
      </c>
      <c r="C14" s="4" t="s">
        <v>589</v>
      </c>
    </row>
    <row r="15" spans="1:3">
      <c r="A15" s="4" t="s">
        <v>576</v>
      </c>
    </row>
    <row r="16" spans="1:3">
      <c r="A16" s="3" t="s">
        <v>564</v>
      </c>
    </row>
    <row r="17" spans="1:3">
      <c r="A17" s="4" t="s">
        <v>575</v>
      </c>
      <c r="B17" s="7" t="n">
        <v>536776</v>
      </c>
      <c r="C17" s="11" t="n">
        <v>468.8</v>
      </c>
    </row>
    <row r="18" spans="1:3">
      <c r="A18" s="4" t="s">
        <v>588</v>
      </c>
      <c r="B18" s="4" t="s">
        <v>590</v>
      </c>
      <c r="C18" s="4" t="s">
        <v>590</v>
      </c>
    </row>
    <row r="19" spans="1:3">
      <c r="A19" s="4" t="s">
        <v>591</v>
      </c>
    </row>
    <row r="20" spans="1:3">
      <c r="A20" s="3" t="s">
        <v>564</v>
      </c>
    </row>
    <row r="21" spans="1:3">
      <c r="A21" s="4" t="s">
        <v>592</v>
      </c>
      <c r="B21" s="4" t="s">
        <v>454</v>
      </c>
      <c r="C21" s="4" t="s">
        <v>4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3</v>
      </c>
      <c r="B1" s="2" t="s">
        <v>1</v>
      </c>
    </row>
    <row r="2" spans="1:4">
      <c r="B2" s="2" t="s">
        <v>157</v>
      </c>
      <c r="C2" s="2" t="s">
        <v>158</v>
      </c>
      <c r="D2" s="2" t="s">
        <v>159</v>
      </c>
    </row>
    <row r="3" spans="1:4">
      <c r="A3" s="3" t="s">
        <v>564</v>
      </c>
    </row>
    <row r="4" spans="1:4">
      <c r="A4" s="4" t="s">
        <v>594</v>
      </c>
      <c r="B4" s="7" t="n">
        <v>44604</v>
      </c>
      <c r="C4" s="7" t="n">
        <v>77170</v>
      </c>
      <c r="D4" s="7" t="n">
        <v>104361</v>
      </c>
    </row>
    <row r="5" spans="1:4">
      <c r="A5" s="4" t="s">
        <v>595</v>
      </c>
    </row>
    <row r="6" spans="1:4">
      <c r="A6" s="3" t="s">
        <v>564</v>
      </c>
    </row>
    <row r="7" spans="1:4">
      <c r="A7" s="4" t="s">
        <v>596</v>
      </c>
      <c r="B7" s="12" t="n">
        <v>3.5</v>
      </c>
      <c r="C7" s="12" t="n">
        <v>5.4</v>
      </c>
    </row>
    <row r="8" spans="1:4">
      <c r="A8" s="4" t="s">
        <v>568</v>
      </c>
    </row>
    <row r="9" spans="1:4">
      <c r="A9" s="3" t="s">
        <v>564</v>
      </c>
    </row>
    <row r="10" spans="1:4">
      <c r="A10" s="4" t="s">
        <v>597</v>
      </c>
      <c r="B10" s="4" t="s">
        <v>598</v>
      </c>
    </row>
    <row r="11" spans="1:4">
      <c r="A11" s="4" t="s">
        <v>576</v>
      </c>
    </row>
    <row r="12" spans="1:4">
      <c r="A12" s="3" t="s">
        <v>564</v>
      </c>
    </row>
    <row r="13" spans="1:4">
      <c r="A13" s="4" t="s">
        <v>597</v>
      </c>
      <c r="B13" s="4" t="s">
        <v>599</v>
      </c>
    </row>
    <row r="14" spans="1:4">
      <c r="A14" s="4" t="s">
        <v>208</v>
      </c>
    </row>
    <row r="15" spans="1:4">
      <c r="A15" s="3" t="s">
        <v>564</v>
      </c>
    </row>
    <row r="16" spans="1:4">
      <c r="A16" s="4" t="s">
        <v>594</v>
      </c>
      <c r="B16" s="7" t="n">
        <v>26700</v>
      </c>
      <c r="C16" s="7" t="n">
        <v>55700</v>
      </c>
      <c r="D16" s="7" t="n">
        <v>64400</v>
      </c>
    </row>
    <row r="17" spans="1:4">
      <c r="A17" s="4" t="s">
        <v>600</v>
      </c>
    </row>
    <row r="18" spans="1:4">
      <c r="A18" s="3" t="s">
        <v>564</v>
      </c>
    </row>
    <row r="19" spans="1:4">
      <c r="A19" s="4" t="s">
        <v>597</v>
      </c>
      <c r="B19" s="4" t="s">
        <v>601</v>
      </c>
    </row>
    <row r="20" spans="1:4">
      <c r="A20" s="4" t="s">
        <v>602</v>
      </c>
    </row>
    <row r="21" spans="1:4">
      <c r="A21" s="3" t="s">
        <v>564</v>
      </c>
    </row>
    <row r="22" spans="1:4">
      <c r="A22" s="4" t="s">
        <v>597</v>
      </c>
      <c r="B22" s="4" t="s">
        <v>603</v>
      </c>
    </row>
    <row r="23" spans="1:4">
      <c r="A23" s="4" t="s">
        <v>604</v>
      </c>
    </row>
    <row r="24" spans="1:4">
      <c r="A24" s="3" t="s">
        <v>564</v>
      </c>
    </row>
    <row r="25" spans="1:4">
      <c r="A25" s="4" t="s">
        <v>596</v>
      </c>
      <c r="B25" s="5" t="n">
        <v>7</v>
      </c>
    </row>
    <row r="26" spans="1:4">
      <c r="A26" s="4" t="s">
        <v>605</v>
      </c>
    </row>
    <row r="27" spans="1:4">
      <c r="A27" s="3" t="s">
        <v>564</v>
      </c>
    </row>
    <row r="28" spans="1:4">
      <c r="A28" s="4" t="s">
        <v>597</v>
      </c>
      <c r="B28" s="4" t="s">
        <v>606</v>
      </c>
    </row>
    <row r="29" spans="1:4">
      <c r="A29" s="4" t="s">
        <v>607</v>
      </c>
    </row>
    <row r="30" spans="1:4">
      <c r="A30" s="3" t="s">
        <v>564</v>
      </c>
    </row>
    <row r="31" spans="1:4">
      <c r="A31" s="4" t="s">
        <v>597</v>
      </c>
      <c r="B31" s="4" t="s">
        <v>608</v>
      </c>
    </row>
    <row r="32" spans="1:4">
      <c r="A32" s="4" t="s">
        <v>609</v>
      </c>
    </row>
    <row r="33" spans="1:4">
      <c r="A33" s="3" t="s">
        <v>564</v>
      </c>
    </row>
    <row r="34" spans="1:4">
      <c r="A34" s="4" t="s">
        <v>596</v>
      </c>
      <c r="B34" s="5" t="n">
        <v>6</v>
      </c>
    </row>
    <row r="35" spans="1:4">
      <c r="A35" s="4" t="s">
        <v>610</v>
      </c>
    </row>
    <row r="36" spans="1:4">
      <c r="A36" s="3" t="s">
        <v>564</v>
      </c>
    </row>
    <row r="37" spans="1:4">
      <c r="A37" s="4" t="s">
        <v>596</v>
      </c>
      <c r="B37" s="5" t="n">
        <v>7</v>
      </c>
    </row>
    <row r="38" spans="1:4">
      <c r="A38" s="4" t="s">
        <v>611</v>
      </c>
    </row>
    <row r="39" spans="1:4">
      <c r="A39" s="3" t="s">
        <v>564</v>
      </c>
    </row>
    <row r="40" spans="1:4">
      <c r="A40" s="4" t="s">
        <v>597</v>
      </c>
      <c r="B40" s="4" t="s">
        <v>612</v>
      </c>
    </row>
    <row r="41" spans="1:4">
      <c r="A41" s="4" t="s">
        <v>613</v>
      </c>
    </row>
    <row r="42" spans="1:4">
      <c r="A42" s="3" t="s">
        <v>564</v>
      </c>
    </row>
    <row r="43" spans="1:4">
      <c r="A43" s="4" t="s">
        <v>597</v>
      </c>
      <c r="B43" s="4" t="s">
        <v>614</v>
      </c>
    </row>
    <row r="44" spans="1:4">
      <c r="A44" s="4" t="s">
        <v>615</v>
      </c>
    </row>
    <row r="45" spans="1:4">
      <c r="A45" s="3" t="s">
        <v>564</v>
      </c>
    </row>
    <row r="46" spans="1:4">
      <c r="A46" s="4" t="s">
        <v>596</v>
      </c>
      <c r="B46" s="5" t="n">
        <v>5</v>
      </c>
    </row>
    <row r="47" spans="1:4">
      <c r="A47" s="4" t="s">
        <v>616</v>
      </c>
    </row>
    <row r="48" spans="1:4">
      <c r="A48" s="3" t="s">
        <v>564</v>
      </c>
    </row>
    <row r="49" spans="1:4">
      <c r="A49" s="4" t="s">
        <v>596</v>
      </c>
      <c r="B49" s="5" t="n">
        <v>6</v>
      </c>
    </row>
    <row r="50" spans="1:4">
      <c r="A50" s="4" t="s">
        <v>617</v>
      </c>
    </row>
    <row r="51" spans="1:4">
      <c r="A51" s="3" t="s">
        <v>564</v>
      </c>
    </row>
    <row r="52" spans="1:4">
      <c r="A52" s="4" t="s">
        <v>597</v>
      </c>
      <c r="B52" s="4" t="s">
        <v>590</v>
      </c>
    </row>
    <row r="53" spans="1:4">
      <c r="A53" s="4" t="s">
        <v>618</v>
      </c>
    </row>
    <row r="54" spans="1:4">
      <c r="A54" s="3" t="s">
        <v>564</v>
      </c>
    </row>
    <row r="55" spans="1:4">
      <c r="A55" s="4" t="s">
        <v>597</v>
      </c>
      <c r="B55" s="4" t="s">
        <v>612</v>
      </c>
    </row>
    <row r="56" spans="1:4">
      <c r="A56" s="4" t="s">
        <v>619</v>
      </c>
    </row>
    <row r="57" spans="1:4">
      <c r="A57" s="3" t="s">
        <v>564</v>
      </c>
    </row>
    <row r="58" spans="1:4">
      <c r="A58" s="4" t="s">
        <v>596</v>
      </c>
      <c r="B58" s="5" t="n">
        <v>4</v>
      </c>
    </row>
    <row r="59" spans="1:4">
      <c r="A59" s="4" t="s">
        <v>620</v>
      </c>
    </row>
    <row r="60" spans="1:4">
      <c r="A60" s="3" t="s">
        <v>564</v>
      </c>
    </row>
    <row r="61" spans="1:4">
      <c r="A61" s="4" t="s">
        <v>596</v>
      </c>
      <c r="B61" s="5" t="n">
        <v>5</v>
      </c>
    </row>
    <row r="62" spans="1:4">
      <c r="A62" s="4" t="s">
        <v>621</v>
      </c>
    </row>
    <row r="63" spans="1:4">
      <c r="A63" s="3" t="s">
        <v>564</v>
      </c>
    </row>
    <row r="64" spans="1:4">
      <c r="A64" s="4" t="s">
        <v>597</v>
      </c>
      <c r="B64" s="4" t="s">
        <v>589</v>
      </c>
    </row>
    <row r="65" spans="1:4">
      <c r="A65" s="4" t="s">
        <v>622</v>
      </c>
    </row>
    <row r="66" spans="1:4">
      <c r="A66" s="3" t="s">
        <v>564</v>
      </c>
    </row>
    <row r="67" spans="1:4">
      <c r="A67" s="4" t="s">
        <v>597</v>
      </c>
      <c r="B67" s="4" t="s">
        <v>590</v>
      </c>
    </row>
    <row r="68" spans="1:4">
      <c r="A68" s="4" t="s">
        <v>623</v>
      </c>
    </row>
    <row r="69" spans="1:4">
      <c r="A69" s="3" t="s">
        <v>564</v>
      </c>
    </row>
    <row r="70" spans="1:4">
      <c r="A70" s="4" t="s">
        <v>596</v>
      </c>
      <c r="B70" s="5" t="n">
        <v>3</v>
      </c>
    </row>
    <row r="71" spans="1:4">
      <c r="A71" s="4" t="s">
        <v>624</v>
      </c>
    </row>
    <row r="72" spans="1:4">
      <c r="A72" s="3" t="s">
        <v>564</v>
      </c>
    </row>
    <row r="73" spans="1:4">
      <c r="A73" s="4" t="s">
        <v>596</v>
      </c>
      <c r="B73" s="5" t="n">
        <v>4</v>
      </c>
    </row>
    <row r="74" spans="1:4">
      <c r="A74" s="4" t="s">
        <v>625</v>
      </c>
    </row>
    <row r="75" spans="1:4">
      <c r="A75" s="3" t="s">
        <v>564</v>
      </c>
    </row>
    <row r="76" spans="1:4">
      <c r="A76" s="4" t="s">
        <v>597</v>
      </c>
      <c r="B76" s="4" t="s">
        <v>589</v>
      </c>
    </row>
    <row r="77" spans="1:4">
      <c r="A77" s="4" t="s">
        <v>626</v>
      </c>
    </row>
    <row r="78" spans="1:4">
      <c r="A78" s="3" t="s">
        <v>564</v>
      </c>
    </row>
    <row r="79" spans="1:4">
      <c r="A79" s="4" t="s">
        <v>597</v>
      </c>
      <c r="B79" s="4" t="s">
        <v>627</v>
      </c>
    </row>
    <row r="80" spans="1:4">
      <c r="A80" s="4" t="s">
        <v>628</v>
      </c>
    </row>
    <row r="81" spans="1:4">
      <c r="A81" s="3" t="s">
        <v>564</v>
      </c>
    </row>
    <row r="82" spans="1:4">
      <c r="A82" s="4" t="s">
        <v>596</v>
      </c>
      <c r="B82" s="5"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629</v>
      </c>
      <c r="C1" s="2" t="s">
        <v>1</v>
      </c>
    </row>
    <row r="2" spans="1:5">
      <c r="C2" s="2" t="s">
        <v>2</v>
      </c>
      <c r="D2" s="2" t="s">
        <v>630</v>
      </c>
      <c r="E2" s="2" t="s">
        <v>631</v>
      </c>
    </row>
    <row r="3" spans="1:5">
      <c r="A3" s="3" t="s">
        <v>564</v>
      </c>
    </row>
    <row r="4" spans="1:5">
      <c r="A4" s="4" t="s">
        <v>632</v>
      </c>
      <c r="C4" s="13" t="n">
        <v>0.0281</v>
      </c>
    </row>
    <row r="5" spans="1:5">
      <c r="A5" s="4" t="s">
        <v>568</v>
      </c>
    </row>
    <row r="6" spans="1:5">
      <c r="A6" s="3" t="s">
        <v>564</v>
      </c>
    </row>
    <row r="7" spans="1:5">
      <c r="A7" s="4" t="s">
        <v>633</v>
      </c>
      <c r="C7" s="4" t="s">
        <v>634</v>
      </c>
    </row>
    <row r="8" spans="1:5">
      <c r="A8" s="4" t="s">
        <v>635</v>
      </c>
      <c r="C8" s="4" t="s">
        <v>636</v>
      </c>
    </row>
    <row r="9" spans="1:5">
      <c r="A9" s="4" t="s">
        <v>597</v>
      </c>
      <c r="C9" s="4" t="s">
        <v>598</v>
      </c>
    </row>
    <row r="10" spans="1:5">
      <c r="A10" s="4" t="s">
        <v>588</v>
      </c>
      <c r="C10" s="4" t="s">
        <v>589</v>
      </c>
    </row>
    <row r="11" spans="1:5">
      <c r="A11" s="4" t="s">
        <v>576</v>
      </c>
    </row>
    <row r="12" spans="1:5">
      <c r="A12" s="3" t="s">
        <v>564</v>
      </c>
    </row>
    <row r="13" spans="1:5">
      <c r="A13" s="4" t="s">
        <v>633</v>
      </c>
      <c r="C13" s="4" t="s">
        <v>634</v>
      </c>
    </row>
    <row r="14" spans="1:5">
      <c r="A14" s="4" t="s">
        <v>635</v>
      </c>
      <c r="C14" s="4" t="s">
        <v>637</v>
      </c>
    </row>
    <row r="15" spans="1:5">
      <c r="A15" s="4" t="s">
        <v>597</v>
      </c>
      <c r="C15" s="4" t="s">
        <v>599</v>
      </c>
    </row>
    <row r="16" spans="1:5">
      <c r="A16" s="4" t="s">
        <v>588</v>
      </c>
      <c r="C16" s="4" t="s">
        <v>590</v>
      </c>
    </row>
    <row r="17" spans="1:5">
      <c r="A17" s="4" t="s">
        <v>565</v>
      </c>
    </row>
    <row r="18" spans="1:5">
      <c r="A18" s="3" t="s">
        <v>564</v>
      </c>
    </row>
    <row r="19" spans="1:5">
      <c r="A19" s="4" t="s">
        <v>633</v>
      </c>
      <c r="B19" s="4" t="s">
        <v>43</v>
      </c>
      <c r="C19" s="4" t="s">
        <v>638</v>
      </c>
    </row>
    <row r="20" spans="1:5">
      <c r="A20" s="4" t="s">
        <v>588</v>
      </c>
      <c r="B20" s="4" t="s">
        <v>43</v>
      </c>
      <c r="C20" s="4" t="s">
        <v>638</v>
      </c>
    </row>
    <row r="21" spans="1:5">
      <c r="A21" s="4" t="s">
        <v>639</v>
      </c>
    </row>
    <row r="22" spans="1:5">
      <c r="A22" s="3" t="s">
        <v>564</v>
      </c>
    </row>
    <row r="23" spans="1:5">
      <c r="A23" s="4" t="s">
        <v>635</v>
      </c>
      <c r="E23" s="4" t="s">
        <v>640</v>
      </c>
    </row>
    <row r="24" spans="1:5">
      <c r="A24" s="4" t="s">
        <v>641</v>
      </c>
    </row>
    <row r="25" spans="1:5">
      <c r="A25" s="3" t="s">
        <v>564</v>
      </c>
    </row>
    <row r="26" spans="1:5">
      <c r="A26" s="4" t="s">
        <v>635</v>
      </c>
      <c r="D26" s="4" t="s">
        <v>642</v>
      </c>
    </row>
    <row r="27" spans="1:5"/>
    <row r="28" spans="1:5">
      <c r="A28" s="4" t="s">
        <v>43</v>
      </c>
      <c r="B28" s="4" t="s">
        <v>643</v>
      </c>
    </row>
  </sheetData>
  <mergeCells count="3">
    <mergeCell ref="A1:B2"/>
    <mergeCell ref="A27:D27"/>
    <mergeCell ref="B28:D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4</v>
      </c>
      <c r="B1" s="2" t="s">
        <v>1</v>
      </c>
    </row>
    <row r="2" spans="1:3">
      <c r="B2" s="2" t="s">
        <v>157</v>
      </c>
      <c r="C2" s="2" t="s">
        <v>158</v>
      </c>
    </row>
    <row r="3" spans="1:3">
      <c r="A3" s="3" t="s">
        <v>564</v>
      </c>
    </row>
    <row r="4" spans="1:3">
      <c r="A4" s="4" t="s">
        <v>580</v>
      </c>
      <c r="B4" s="7" t="n">
        <v>772339</v>
      </c>
      <c r="C4" s="7" t="n">
        <v>1079187</v>
      </c>
    </row>
    <row r="5" spans="1:3">
      <c r="A5" s="4" t="s">
        <v>565</v>
      </c>
    </row>
    <row r="6" spans="1:3">
      <c r="A6" s="3" t="s">
        <v>564</v>
      </c>
    </row>
    <row r="7" spans="1:3">
      <c r="A7" s="4" t="s">
        <v>580</v>
      </c>
      <c r="B7" s="5" t="n">
        <v>0</v>
      </c>
    </row>
    <row r="8" spans="1:3">
      <c r="A8" s="4" t="s">
        <v>566</v>
      </c>
      <c r="B8" s="7" t="n">
        <v>75000</v>
      </c>
    </row>
    <row r="9" spans="1:3">
      <c r="A9" s="4" t="s">
        <v>645</v>
      </c>
    </row>
    <row r="10" spans="1:3">
      <c r="A10" s="3" t="s">
        <v>564</v>
      </c>
    </row>
    <row r="11" spans="1:3">
      <c r="A11" s="4" t="s">
        <v>646</v>
      </c>
      <c r="B11" s="4" t="s">
        <v>647</v>
      </c>
    </row>
    <row r="12" spans="1:3">
      <c r="A12" s="4" t="s">
        <v>591</v>
      </c>
    </row>
    <row r="13" spans="1:3">
      <c r="A13" s="3" t="s">
        <v>564</v>
      </c>
    </row>
    <row r="14" spans="1:3">
      <c r="A14" s="4" t="s">
        <v>592</v>
      </c>
      <c r="B14" s="4" t="s">
        <v>454</v>
      </c>
    </row>
    <row r="15" spans="1:3">
      <c r="A15" s="4" t="s">
        <v>648</v>
      </c>
    </row>
    <row r="16" spans="1:3">
      <c r="A16" s="3" t="s">
        <v>564</v>
      </c>
    </row>
    <row r="17" spans="1:3">
      <c r="A17" s="4" t="s">
        <v>592</v>
      </c>
      <c r="B17" s="4" t="s">
        <v>454</v>
      </c>
    </row>
    <row r="18" spans="1:3">
      <c r="A18" s="4" t="s">
        <v>649</v>
      </c>
    </row>
    <row r="19" spans="1:3">
      <c r="A19" s="3" t="s">
        <v>564</v>
      </c>
    </row>
    <row r="20" spans="1:3">
      <c r="A20" s="4" t="s">
        <v>650</v>
      </c>
      <c r="B20" s="4" t="s">
        <v>651</v>
      </c>
    </row>
    <row r="21" spans="1:3">
      <c r="A21" s="4" t="s">
        <v>652</v>
      </c>
    </row>
    <row r="22" spans="1:3">
      <c r="A22" s="3" t="s">
        <v>564</v>
      </c>
    </row>
    <row r="23" spans="1:3">
      <c r="A23" s="4" t="s">
        <v>650</v>
      </c>
      <c r="B23" s="4" t="s">
        <v>653</v>
      </c>
    </row>
    <row r="24" spans="1:3">
      <c r="A24" s="4" t="s">
        <v>654</v>
      </c>
    </row>
    <row r="25" spans="1:3">
      <c r="A25" s="3" t="s">
        <v>564</v>
      </c>
    </row>
    <row r="26" spans="1:3">
      <c r="A26" s="4" t="s">
        <v>596</v>
      </c>
      <c r="B26" s="5" t="n">
        <v>7</v>
      </c>
    </row>
    <row r="27" spans="1:3">
      <c r="A27" s="4" t="s">
        <v>655</v>
      </c>
    </row>
    <row r="28" spans="1:3">
      <c r="A28" s="3" t="s">
        <v>564</v>
      </c>
    </row>
    <row r="29" spans="1:3">
      <c r="A29" s="4" t="s">
        <v>650</v>
      </c>
      <c r="B29" s="4" t="s">
        <v>612</v>
      </c>
    </row>
    <row r="30" spans="1:3">
      <c r="A30" s="4" t="s">
        <v>656</v>
      </c>
    </row>
    <row r="31" spans="1:3">
      <c r="A31" s="3" t="s">
        <v>564</v>
      </c>
    </row>
    <row r="32" spans="1:3">
      <c r="A32" s="4" t="s">
        <v>650</v>
      </c>
      <c r="B32" s="4" t="s">
        <v>651</v>
      </c>
    </row>
    <row r="33" spans="1:3">
      <c r="A33" s="4" t="s">
        <v>657</v>
      </c>
    </row>
    <row r="34" spans="1:3">
      <c r="A34" s="3" t="s">
        <v>564</v>
      </c>
    </row>
    <row r="35" spans="1:3">
      <c r="A35" s="4" t="s">
        <v>596</v>
      </c>
      <c r="B35" s="5" t="n">
        <v>6</v>
      </c>
    </row>
    <row r="36" spans="1:3">
      <c r="A36" s="4" t="s">
        <v>658</v>
      </c>
    </row>
    <row r="37" spans="1:3">
      <c r="A37" s="3" t="s">
        <v>564</v>
      </c>
    </row>
    <row r="38" spans="1:3">
      <c r="A38" s="4" t="s">
        <v>596</v>
      </c>
      <c r="B38" s="5" t="n">
        <v>7</v>
      </c>
    </row>
    <row r="39" spans="1:3">
      <c r="A39" s="4" t="s">
        <v>659</v>
      </c>
    </row>
    <row r="40" spans="1:3">
      <c r="A40" s="3" t="s">
        <v>564</v>
      </c>
    </row>
    <row r="41" spans="1:3">
      <c r="A41" s="4" t="s">
        <v>650</v>
      </c>
      <c r="B41" s="4" t="s">
        <v>627</v>
      </c>
    </row>
    <row r="42" spans="1:3">
      <c r="A42" s="4" t="s">
        <v>660</v>
      </c>
    </row>
    <row r="43" spans="1:3">
      <c r="A43" s="3" t="s">
        <v>564</v>
      </c>
    </row>
    <row r="44" spans="1:3">
      <c r="A44" s="4" t="s">
        <v>650</v>
      </c>
      <c r="B44" s="4" t="s">
        <v>661</v>
      </c>
    </row>
    <row r="45" spans="1:3">
      <c r="A45" s="4" t="s">
        <v>662</v>
      </c>
    </row>
    <row r="46" spans="1:3">
      <c r="A46" s="3" t="s">
        <v>564</v>
      </c>
    </row>
    <row r="47" spans="1:3">
      <c r="A47" s="4" t="s">
        <v>596</v>
      </c>
      <c r="B47" s="5" t="n">
        <v>5</v>
      </c>
    </row>
    <row r="48" spans="1:3">
      <c r="A48" s="4" t="s">
        <v>663</v>
      </c>
    </row>
    <row r="49" spans="1:3">
      <c r="A49" s="3" t="s">
        <v>564</v>
      </c>
    </row>
    <row r="50" spans="1:3">
      <c r="A50" s="4" t="s">
        <v>596</v>
      </c>
      <c r="B50" s="5" t="n">
        <v>6</v>
      </c>
    </row>
    <row r="51" spans="1:3">
      <c r="A51" s="4" t="s">
        <v>664</v>
      </c>
    </row>
    <row r="52" spans="1:3">
      <c r="A52" s="3" t="s">
        <v>564</v>
      </c>
    </row>
    <row r="53" spans="1:3">
      <c r="A53" s="4" t="s">
        <v>650</v>
      </c>
      <c r="B53" s="4" t="s">
        <v>665</v>
      </c>
    </row>
    <row r="54" spans="1:3">
      <c r="A54" s="4" t="s">
        <v>666</v>
      </c>
    </row>
    <row r="55" spans="1:3">
      <c r="A55" s="3" t="s">
        <v>564</v>
      </c>
    </row>
    <row r="56" spans="1:3">
      <c r="A56" s="4" t="s">
        <v>650</v>
      </c>
      <c r="B56" s="4" t="s">
        <v>667</v>
      </c>
    </row>
    <row r="57" spans="1:3">
      <c r="A57" s="4" t="s">
        <v>668</v>
      </c>
    </row>
    <row r="58" spans="1:3">
      <c r="A58" s="3" t="s">
        <v>564</v>
      </c>
    </row>
    <row r="59" spans="1:3">
      <c r="A59" s="4" t="s">
        <v>596</v>
      </c>
      <c r="B59" s="5" t="n">
        <v>4</v>
      </c>
    </row>
    <row r="60" spans="1:3">
      <c r="A60" s="4" t="s">
        <v>669</v>
      </c>
    </row>
    <row r="61" spans="1:3">
      <c r="A61" s="3" t="s">
        <v>564</v>
      </c>
    </row>
    <row r="62" spans="1:3">
      <c r="A62" s="4" t="s">
        <v>596</v>
      </c>
      <c r="B62" s="5" t="n">
        <v>5</v>
      </c>
    </row>
    <row r="63" spans="1:3">
      <c r="A63" s="4" t="s">
        <v>670</v>
      </c>
    </row>
    <row r="64" spans="1:3">
      <c r="A64" s="3" t="s">
        <v>564</v>
      </c>
    </row>
    <row r="65" spans="1:3">
      <c r="A65" s="4" t="s">
        <v>650</v>
      </c>
      <c r="B65" s="4" t="s">
        <v>671</v>
      </c>
    </row>
    <row r="66" spans="1:3">
      <c r="A66" s="4" t="s">
        <v>672</v>
      </c>
    </row>
    <row r="67" spans="1:3">
      <c r="A67" s="3" t="s">
        <v>564</v>
      </c>
    </row>
    <row r="68" spans="1:3">
      <c r="A68" s="4" t="s">
        <v>650</v>
      </c>
      <c r="B68" s="4" t="s">
        <v>627</v>
      </c>
    </row>
    <row r="69" spans="1:3">
      <c r="A69" s="4" t="s">
        <v>673</v>
      </c>
    </row>
    <row r="70" spans="1:3">
      <c r="A70" s="3" t="s">
        <v>564</v>
      </c>
    </row>
    <row r="71" spans="1:3">
      <c r="A71" s="4" t="s">
        <v>596</v>
      </c>
      <c r="B71" s="5" t="n">
        <v>3</v>
      </c>
    </row>
    <row r="72" spans="1:3">
      <c r="A72" s="4" t="s">
        <v>674</v>
      </c>
    </row>
    <row r="73" spans="1:3">
      <c r="A73" s="3" t="s">
        <v>564</v>
      </c>
    </row>
    <row r="74" spans="1:3">
      <c r="A74" s="4" t="s">
        <v>596</v>
      </c>
      <c r="B74" s="5" t="n">
        <v>4</v>
      </c>
    </row>
    <row r="75" spans="1:3">
      <c r="A75" s="4" t="s">
        <v>675</v>
      </c>
    </row>
    <row r="76" spans="1:3">
      <c r="A76" s="3" t="s">
        <v>564</v>
      </c>
    </row>
    <row r="77" spans="1:3">
      <c r="A77" s="4" t="s">
        <v>650</v>
      </c>
      <c r="B77" s="4" t="s">
        <v>676</v>
      </c>
    </row>
    <row r="78" spans="1:3">
      <c r="A78" s="4" t="s">
        <v>677</v>
      </c>
    </row>
    <row r="79" spans="1:3">
      <c r="A79" s="3" t="s">
        <v>564</v>
      </c>
    </row>
    <row r="80" spans="1:3">
      <c r="A80" s="4" t="s">
        <v>650</v>
      </c>
      <c r="B80" s="4" t="s">
        <v>589</v>
      </c>
    </row>
    <row r="81" spans="1:3">
      <c r="A81" s="4" t="s">
        <v>678</v>
      </c>
    </row>
    <row r="82" spans="1:3">
      <c r="A82" s="3" t="s">
        <v>564</v>
      </c>
    </row>
    <row r="83" spans="1:3">
      <c r="A83" s="4" t="s">
        <v>596</v>
      </c>
      <c r="B83"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s>
  <sheetData>
    <row r="1" spans="1:5">
      <c r="A1" s="1" t="s">
        <v>679</v>
      </c>
      <c r="C1" s="2" t="s">
        <v>1</v>
      </c>
    </row>
    <row r="2" spans="1:5">
      <c r="C2" s="2" t="s">
        <v>680</v>
      </c>
      <c r="D2" s="2" t="s">
        <v>157</v>
      </c>
      <c r="E2" s="2" t="s">
        <v>158</v>
      </c>
    </row>
    <row r="3" spans="1:5">
      <c r="A3" s="3" t="s">
        <v>681</v>
      </c>
    </row>
    <row r="4" spans="1:5">
      <c r="A4" s="4" t="s">
        <v>682</v>
      </c>
      <c r="B4" s="4" t="s">
        <v>683</v>
      </c>
      <c r="D4" s="7" t="n">
        <v>0</v>
      </c>
      <c r="E4" s="7" t="n">
        <v>0</v>
      </c>
    </row>
    <row r="5" spans="1:5">
      <c r="A5" s="4" t="s">
        <v>684</v>
      </c>
      <c r="D5" s="5" t="n">
        <v>15891</v>
      </c>
      <c r="E5" s="5" t="n">
        <v>10193</v>
      </c>
    </row>
    <row r="6" spans="1:5">
      <c r="A6" s="4" t="s">
        <v>685</v>
      </c>
      <c r="D6" s="5" t="n">
        <v>15891</v>
      </c>
      <c r="E6" s="5" t="n">
        <v>10193</v>
      </c>
    </row>
    <row r="7" spans="1:5">
      <c r="A7" s="4" t="s">
        <v>557</v>
      </c>
      <c r="D7" s="5" t="n">
        <v>5545</v>
      </c>
      <c r="E7" s="5" t="n">
        <v>3269</v>
      </c>
    </row>
    <row r="8" spans="1:5">
      <c r="A8" s="4" t="s">
        <v>686</v>
      </c>
      <c r="D8" s="5" t="n">
        <v>10346</v>
      </c>
      <c r="E8" s="5" t="n">
        <v>6924</v>
      </c>
    </row>
    <row r="9" spans="1:5">
      <c r="A9" s="5" t="n">
        <v>2019</v>
      </c>
      <c r="D9" s="5" t="n">
        <v>0</v>
      </c>
    </row>
    <row r="10" spans="1:5">
      <c r="A10" s="5" t="n">
        <v>2020</v>
      </c>
      <c r="D10" s="5" t="n">
        <v>0</v>
      </c>
    </row>
    <row r="11" spans="1:5">
      <c r="A11" s="5" t="n">
        <v>2021</v>
      </c>
      <c r="D11" s="5" t="n">
        <v>240834</v>
      </c>
    </row>
    <row r="12" spans="1:5">
      <c r="A12" s="5" t="n">
        <v>2022</v>
      </c>
      <c r="D12" s="5" t="n">
        <v>0</v>
      </c>
    </row>
    <row r="13" spans="1:5">
      <c r="A13" s="5" t="n">
        <v>2023</v>
      </c>
      <c r="D13" s="5" t="n">
        <v>536776</v>
      </c>
    </row>
    <row r="14" spans="1:5">
      <c r="A14" s="4" t="s">
        <v>687</v>
      </c>
      <c r="D14" s="5" t="n">
        <v>0</v>
      </c>
    </row>
    <row r="15" spans="1:5">
      <c r="A15" s="4" t="s">
        <v>688</v>
      </c>
      <c r="D15" s="5" t="n">
        <v>777610</v>
      </c>
    </row>
    <row r="16" spans="1:5">
      <c r="A16" s="4" t="s">
        <v>689</v>
      </c>
      <c r="D16" s="5" t="n">
        <v>-9660</v>
      </c>
      <c r="E16" s="5" t="n">
        <v>-12947</v>
      </c>
    </row>
    <row r="17" spans="1:5">
      <c r="A17" s="4" t="s">
        <v>690</v>
      </c>
      <c r="D17" s="5" t="n">
        <v>772339</v>
      </c>
    </row>
    <row r="18" spans="1:5">
      <c r="A18" s="5" t="n">
        <v>2019</v>
      </c>
      <c r="D18" s="5" t="n">
        <v>5824</v>
      </c>
    </row>
    <row r="19" spans="1:5">
      <c r="A19" s="5" t="n">
        <v>2020</v>
      </c>
      <c r="D19" s="5" t="n">
        <v>5251</v>
      </c>
    </row>
    <row r="20" spans="1:5">
      <c r="A20" s="5" t="n">
        <v>2021</v>
      </c>
      <c r="D20" s="5" t="n">
        <v>3853</v>
      </c>
    </row>
    <row r="21" spans="1:5">
      <c r="A21" s="5" t="n">
        <v>2022</v>
      </c>
      <c r="D21" s="5" t="n">
        <v>1488</v>
      </c>
    </row>
    <row r="22" spans="1:5">
      <c r="A22" s="5" t="n">
        <v>2023</v>
      </c>
      <c r="D22" s="5" t="n">
        <v>0</v>
      </c>
    </row>
    <row r="23" spans="1:5">
      <c r="A23" s="4" t="s">
        <v>687</v>
      </c>
      <c r="D23" s="5" t="n">
        <v>0</v>
      </c>
    </row>
    <row r="24" spans="1:5">
      <c r="A24" s="4" t="s">
        <v>691</v>
      </c>
      <c r="D24" s="5" t="n">
        <v>16416</v>
      </c>
    </row>
    <row r="25" spans="1:5">
      <c r="A25" s="4" t="s">
        <v>692</v>
      </c>
      <c r="D25" s="5" t="n">
        <v>525</v>
      </c>
    </row>
    <row r="26" spans="1:5">
      <c r="A26" s="4" t="s">
        <v>693</v>
      </c>
      <c r="D26" s="5" t="n">
        <v>15891</v>
      </c>
    </row>
    <row r="27" spans="1:5">
      <c r="A27" s="4" t="s">
        <v>694</v>
      </c>
    </row>
    <row r="28" spans="1:5">
      <c r="A28" s="3" t="s">
        <v>681</v>
      </c>
    </row>
    <row r="29" spans="1:5">
      <c r="A29" s="4" t="s">
        <v>682</v>
      </c>
      <c r="D29" s="5" t="n">
        <v>0</v>
      </c>
      <c r="E29" s="5" t="n">
        <v>0</v>
      </c>
    </row>
    <row r="30" spans="1:5">
      <c r="A30" s="4" t="s">
        <v>695</v>
      </c>
      <c r="D30" s="5" t="n">
        <v>36800</v>
      </c>
      <c r="E30" s="7" t="n">
        <v>12500</v>
      </c>
    </row>
    <row r="31" spans="1:5">
      <c r="A31" s="4" t="s">
        <v>696</v>
      </c>
    </row>
    <row r="32" spans="1:5">
      <c r="A32" s="3" t="s">
        <v>681</v>
      </c>
    </row>
    <row r="33" spans="1:5">
      <c r="A33" s="4" t="s">
        <v>566</v>
      </c>
      <c r="C33" s="14" t="n">
        <v>475</v>
      </c>
      <c r="D33" s="5" t="n">
        <v>21100</v>
      </c>
    </row>
    <row r="34" spans="1:5">
      <c r="A34" s="4" t="s">
        <v>697</v>
      </c>
      <c r="C34" s="4" t="s">
        <v>698</v>
      </c>
    </row>
    <row r="35" spans="1:5">
      <c r="A35" s="4" t="s">
        <v>584</v>
      </c>
      <c r="C35" s="4" t="s">
        <v>699</v>
      </c>
    </row>
    <row r="36" spans="1:5">
      <c r="A36" s="4" t="s">
        <v>700</v>
      </c>
    </row>
    <row r="37" spans="1:5">
      <c r="A37" s="3" t="s">
        <v>681</v>
      </c>
    </row>
    <row r="38" spans="1:5">
      <c r="A38" s="4" t="s">
        <v>566</v>
      </c>
      <c r="C38" s="14" t="n">
        <v>270</v>
      </c>
      <c r="D38" s="5" t="n">
        <v>12000</v>
      </c>
    </row>
    <row r="39" spans="1:5">
      <c r="A39" s="4" t="s">
        <v>697</v>
      </c>
      <c r="C39" s="4" t="s">
        <v>701</v>
      </c>
    </row>
    <row r="40" spans="1:5">
      <c r="A40" s="4" t="s">
        <v>584</v>
      </c>
      <c r="C40" s="4" t="s">
        <v>699</v>
      </c>
    </row>
    <row r="41" spans="1:5">
      <c r="A41" s="4" t="s">
        <v>702</v>
      </c>
    </row>
    <row r="42" spans="1:5">
      <c r="A42" s="3" t="s">
        <v>681</v>
      </c>
    </row>
    <row r="43" spans="1:5">
      <c r="A43" s="4" t="s">
        <v>697</v>
      </c>
      <c r="C43" s="4" t="s">
        <v>667</v>
      </c>
    </row>
    <row r="44" spans="1:5">
      <c r="A44" s="4" t="s">
        <v>584</v>
      </c>
      <c r="C44" s="4" t="s">
        <v>601</v>
      </c>
    </row>
    <row r="45" spans="1:5">
      <c r="A45" s="4" t="s">
        <v>577</v>
      </c>
    </row>
    <row r="46" spans="1:5">
      <c r="A46" s="3" t="s">
        <v>681</v>
      </c>
    </row>
    <row r="47" spans="1:5">
      <c r="A47" s="4" t="s">
        <v>689</v>
      </c>
      <c r="B47" s="4" t="s">
        <v>703</v>
      </c>
      <c r="D47" s="7" t="n">
        <v>-5271</v>
      </c>
    </row>
    <row r="48" spans="1:5"/>
    <row r="49" spans="1:5">
      <c r="A49" s="4" t="s">
        <v>43</v>
      </c>
      <c r="B49" s="4" t="s">
        <v>704</v>
      </c>
    </row>
    <row r="50" spans="1:5">
      <c r="A50" s="4" t="s">
        <v>49</v>
      </c>
      <c r="B50" s="4" t="s">
        <v>705</v>
      </c>
    </row>
    <row r="51" spans="1:5">
      <c r="A51" s="4" t="s">
        <v>706</v>
      </c>
      <c r="B51" s="4" t="s">
        <v>707</v>
      </c>
    </row>
    <row r="52" spans="1:5">
      <c r="A52" s="4" t="s">
        <v>708</v>
      </c>
      <c r="B52" s="4" t="s">
        <v>709</v>
      </c>
    </row>
    <row r="53" spans="1:5">
      <c r="A53" s="4" t="s">
        <v>703</v>
      </c>
      <c r="B53" s="4" t="s">
        <v>578</v>
      </c>
    </row>
  </sheetData>
  <mergeCells count="7">
    <mergeCell ref="A1:B2"/>
    <mergeCell ref="A48:D48"/>
    <mergeCell ref="B49:D49"/>
    <mergeCell ref="B50:D50"/>
    <mergeCell ref="B51:D51"/>
    <mergeCell ref="B52:D52"/>
    <mergeCell ref="B53:D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0</v>
      </c>
      <c r="B1" s="2" t="s">
        <v>2</v>
      </c>
      <c r="C1" s="2" t="s">
        <v>33</v>
      </c>
    </row>
    <row r="2" spans="1:3">
      <c r="A2" s="4" t="s">
        <v>711</v>
      </c>
      <c r="B2" s="7" t="n">
        <v>-77624</v>
      </c>
      <c r="C2" s="7" t="n">
        <v>-81412</v>
      </c>
    </row>
    <row r="3" spans="1:3">
      <c r="A3" s="4" t="s">
        <v>508</v>
      </c>
      <c r="B3" s="5" t="n">
        <v>171871</v>
      </c>
      <c r="C3" s="5" t="n">
        <v>206227</v>
      </c>
    </row>
    <row r="4" spans="1:3">
      <c r="A4" s="4" t="s">
        <v>712</v>
      </c>
    </row>
    <row r="5" spans="1:3">
      <c r="A5" s="4" t="s">
        <v>713</v>
      </c>
      <c r="B5" s="5" t="n">
        <v>153761</v>
      </c>
      <c r="C5" s="5" t="n">
        <v>188370</v>
      </c>
    </row>
    <row r="6" spans="1:3">
      <c r="A6" s="4" t="s">
        <v>711</v>
      </c>
      <c r="B6" s="5" t="n">
        <v>-77624</v>
      </c>
      <c r="C6" s="5" t="n">
        <v>-81412</v>
      </c>
    </row>
    <row r="7" spans="1:3">
      <c r="A7" s="4" t="s">
        <v>508</v>
      </c>
      <c r="B7" s="5" t="n">
        <v>76137</v>
      </c>
      <c r="C7" s="5" t="n">
        <v>106958</v>
      </c>
    </row>
    <row r="8" spans="1:3">
      <c r="A8" s="4" t="s">
        <v>714</v>
      </c>
    </row>
    <row r="9" spans="1:3">
      <c r="A9" s="4" t="s">
        <v>508</v>
      </c>
      <c r="B9" s="5" t="n">
        <v>95734</v>
      </c>
      <c r="C9" s="5" t="n">
        <v>99269</v>
      </c>
    </row>
    <row r="10" spans="1:3">
      <c r="A10" s="4" t="s">
        <v>715</v>
      </c>
    </row>
    <row r="11" spans="1:3">
      <c r="A11" s="3" t="s">
        <v>716</v>
      </c>
    </row>
    <row r="12" spans="1:3">
      <c r="A12" s="4" t="s">
        <v>717</v>
      </c>
      <c r="B12" s="5" t="n">
        <v>653</v>
      </c>
      <c r="C12" s="5" t="n">
        <v>939</v>
      </c>
    </row>
    <row r="13" spans="1:3">
      <c r="A13" s="4" t="s">
        <v>718</v>
      </c>
    </row>
    <row r="14" spans="1:3">
      <c r="A14" s="3" t="s">
        <v>719</v>
      </c>
    </row>
    <row r="15" spans="1:3">
      <c r="A15" s="4" t="s">
        <v>717</v>
      </c>
      <c r="B15" s="5" t="n">
        <v>55220</v>
      </c>
      <c r="C15" s="5" t="n">
        <v>53996</v>
      </c>
    </row>
    <row r="16" spans="1:3">
      <c r="A16" s="4" t="s">
        <v>720</v>
      </c>
      <c r="B16" s="5" t="n">
        <v>8347</v>
      </c>
      <c r="C16" s="5" t="n">
        <v>9987</v>
      </c>
    </row>
    <row r="17" spans="1:3">
      <c r="A17" s="4" t="s">
        <v>721</v>
      </c>
      <c r="B17" s="5" t="n">
        <v>30904</v>
      </c>
      <c r="C17" s="5" t="n">
        <v>33877</v>
      </c>
    </row>
    <row r="18" spans="1:3">
      <c r="A18" s="4" t="s">
        <v>722</v>
      </c>
      <c r="B18" s="7" t="n">
        <v>610</v>
      </c>
      <c r="C18" s="7" t="n">
        <v>4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3</v>
      </c>
      <c r="B1" s="2" t="s">
        <v>1</v>
      </c>
    </row>
    <row r="2" spans="1:4">
      <c r="B2" s="2" t="s">
        <v>2</v>
      </c>
      <c r="C2" s="2" t="s">
        <v>33</v>
      </c>
      <c r="D2" s="2" t="s">
        <v>88</v>
      </c>
    </row>
    <row r="3" spans="1:4">
      <c r="A3" s="3" t="s">
        <v>724</v>
      </c>
    </row>
    <row r="4" spans="1:4">
      <c r="A4" s="4" t="s">
        <v>725</v>
      </c>
      <c r="B4" s="7" t="n">
        <v>203068</v>
      </c>
      <c r="C4" s="7" t="n">
        <v>194606</v>
      </c>
    </row>
    <row r="5" spans="1:4">
      <c r="A5" s="4" t="s">
        <v>726</v>
      </c>
      <c r="B5" s="5" t="n">
        <v>-9697</v>
      </c>
      <c r="C5" s="5" t="n">
        <v>-10436</v>
      </c>
    </row>
    <row r="6" spans="1:4">
      <c r="A6" s="4" t="s">
        <v>727</v>
      </c>
      <c r="B6" s="5" t="n">
        <v>193371</v>
      </c>
      <c r="C6" s="5" t="n">
        <v>184170</v>
      </c>
    </row>
    <row r="7" spans="1:4">
      <c r="A7" s="4" t="s">
        <v>728</v>
      </c>
      <c r="B7" s="7" t="n">
        <v>800</v>
      </c>
      <c r="C7" s="7" t="n">
        <v>1900</v>
      </c>
      <c r="D7" s="7" t="n">
        <v>38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29</v>
      </c>
      <c r="B1" s="2" t="s">
        <v>2</v>
      </c>
      <c r="C1" s="2" t="s">
        <v>33</v>
      </c>
    </row>
    <row r="2" spans="1:3">
      <c r="A2" s="3" t="s">
        <v>730</v>
      </c>
    </row>
    <row r="3" spans="1:3">
      <c r="A3" s="4" t="s">
        <v>731</v>
      </c>
      <c r="B3" s="7" t="n">
        <v>29918</v>
      </c>
      <c r="C3" s="7" t="n">
        <v>23291</v>
      </c>
    </row>
    <row r="4" spans="1:3">
      <c r="A4" s="4" t="s">
        <v>732</v>
      </c>
      <c r="B4" s="5" t="n">
        <v>9119</v>
      </c>
      <c r="C4" s="5" t="n">
        <v>10409</v>
      </c>
    </row>
    <row r="5" spans="1:3">
      <c r="A5" s="4" t="s">
        <v>733</v>
      </c>
      <c r="B5" s="5" t="n">
        <v>1702</v>
      </c>
      <c r="C5" s="5" t="n">
        <v>1164</v>
      </c>
    </row>
    <row r="6" spans="1:3">
      <c r="A6" s="4" t="s">
        <v>734</v>
      </c>
      <c r="B6" s="5" t="n">
        <v>2</v>
      </c>
      <c r="C6" s="5" t="n">
        <v>174</v>
      </c>
    </row>
    <row r="7" spans="1:3">
      <c r="A7" s="4" t="s">
        <v>735</v>
      </c>
      <c r="B7" s="5" t="n">
        <v>326</v>
      </c>
      <c r="C7" s="5" t="n">
        <v>2178</v>
      </c>
    </row>
    <row r="8" spans="1:3">
      <c r="A8" s="4" t="s">
        <v>736</v>
      </c>
      <c r="B8" s="5" t="n">
        <v>41067</v>
      </c>
      <c r="C8" s="5" t="n">
        <v>37216</v>
      </c>
    </row>
    <row r="9" spans="1:3">
      <c r="A9" s="3" t="s">
        <v>737</v>
      </c>
    </row>
    <row r="10" spans="1:3">
      <c r="A10" s="4" t="s">
        <v>738</v>
      </c>
      <c r="B10" s="5" t="n">
        <v>9660</v>
      </c>
      <c r="C10" s="5" t="n">
        <v>12947</v>
      </c>
    </row>
    <row r="11" spans="1:3">
      <c r="A11" s="4" t="s">
        <v>739</v>
      </c>
      <c r="B11" s="5" t="n">
        <v>2411</v>
      </c>
      <c r="C11" s="5" t="n">
        <v>2964</v>
      </c>
    </row>
    <row r="12" spans="1:3">
      <c r="A12" s="4" t="s">
        <v>735</v>
      </c>
      <c r="B12" s="5" t="n">
        <v>337</v>
      </c>
      <c r="C12" s="5" t="n">
        <v>993</v>
      </c>
    </row>
    <row r="13" spans="1:3">
      <c r="A13" s="4" t="s">
        <v>740</v>
      </c>
      <c r="B13" s="7" t="n">
        <v>12408</v>
      </c>
      <c r="C13" s="7" t="n">
        <v>169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5"/>
    <col customWidth="1" max="2" min="2" width="45"/>
    <col customWidth="1" max="3" min="3" width="4"/>
    <col customWidth="1" max="4" min="4" width="14"/>
    <col customWidth="1" max="5" min="5" width="4"/>
    <col customWidth="1" max="6" min="6" width="14"/>
  </cols>
  <sheetData>
    <row r="1" spans="1:6">
      <c r="A1" s="1" t="s">
        <v>741</v>
      </c>
      <c r="B1" s="2" t="s">
        <v>1</v>
      </c>
    </row>
    <row r="2" spans="1:6">
      <c r="B2" s="2" t="s">
        <v>2</v>
      </c>
      <c r="D2" s="2" t="s">
        <v>33</v>
      </c>
      <c r="F2" s="2" t="s">
        <v>88</v>
      </c>
    </row>
    <row r="3" spans="1:6">
      <c r="A3" s="3" t="s">
        <v>475</v>
      </c>
    </row>
    <row r="4" spans="1:6">
      <c r="A4" s="4" t="s">
        <v>742</v>
      </c>
      <c r="B4" s="7" t="n">
        <v>414989</v>
      </c>
      <c r="D4" s="7" t="n">
        <v>424933</v>
      </c>
    </row>
    <row r="5" spans="1:6">
      <c r="A5" s="4" t="s">
        <v>743</v>
      </c>
      <c r="B5" s="5" t="n">
        <v>-297385</v>
      </c>
      <c r="D5" s="5" t="n">
        <v>-305584</v>
      </c>
    </row>
    <row r="6" spans="1:6">
      <c r="A6" s="4" t="s">
        <v>744</v>
      </c>
      <c r="B6" s="5" t="n">
        <v>117604</v>
      </c>
      <c r="C6" s="4" t="s">
        <v>43</v>
      </c>
      <c r="D6" s="5" t="n">
        <v>119349</v>
      </c>
      <c r="E6" s="4" t="s">
        <v>43</v>
      </c>
      <c r="F6" s="7" t="n">
        <v>103258</v>
      </c>
    </row>
    <row r="7" spans="1:6">
      <c r="A7" s="3" t="s">
        <v>745</v>
      </c>
    </row>
    <row r="8" spans="1:6">
      <c r="A8" s="4" t="s">
        <v>745</v>
      </c>
      <c r="B8" s="5" t="n">
        <v>29403</v>
      </c>
      <c r="D8" s="5" t="n">
        <v>18371</v>
      </c>
    </row>
    <row r="9" spans="1:6">
      <c r="A9" s="4" t="s">
        <v>743</v>
      </c>
      <c r="B9" s="5" t="n">
        <v>-10705</v>
      </c>
      <c r="D9" s="5" t="n">
        <v>-7281</v>
      </c>
    </row>
    <row r="10" spans="1:6">
      <c r="A10" s="4" t="s">
        <v>744</v>
      </c>
      <c r="B10" s="5" t="n">
        <v>18698</v>
      </c>
      <c r="D10" s="5" t="n">
        <v>11090</v>
      </c>
    </row>
    <row r="11" spans="1:6">
      <c r="A11" s="4" t="s">
        <v>93</v>
      </c>
      <c r="B11" s="5" t="n">
        <v>32933</v>
      </c>
      <c r="D11" s="5" t="n">
        <v>31261</v>
      </c>
      <c r="F11" s="7" t="n">
        <v>27529</v>
      </c>
    </row>
    <row r="12" spans="1:6">
      <c r="A12" s="4" t="s">
        <v>746</v>
      </c>
    </row>
    <row r="13" spans="1:6">
      <c r="A13" s="3" t="s">
        <v>475</v>
      </c>
    </row>
    <row r="14" spans="1:6">
      <c r="A14" s="4" t="s">
        <v>742</v>
      </c>
      <c r="B14" s="5" t="n">
        <v>100574</v>
      </c>
      <c r="D14" s="5" t="n">
        <v>104291</v>
      </c>
    </row>
    <row r="15" spans="1:6">
      <c r="A15" s="3" t="s">
        <v>745</v>
      </c>
    </row>
    <row r="16" spans="1:6">
      <c r="A16" s="4" t="s">
        <v>745</v>
      </c>
      <c r="B16" s="5" t="n">
        <v>3989</v>
      </c>
      <c r="D16" s="5" t="n">
        <v>4178</v>
      </c>
    </row>
    <row r="17" spans="1:6">
      <c r="A17" s="4" t="s">
        <v>747</v>
      </c>
    </row>
    <row r="18" spans="1:6">
      <c r="A18" s="3" t="s">
        <v>475</v>
      </c>
    </row>
    <row r="19" spans="1:6">
      <c r="A19" s="4" t="s">
        <v>742</v>
      </c>
      <c r="B19" s="5" t="n">
        <v>206491</v>
      </c>
      <c r="D19" s="5" t="n">
        <v>213229</v>
      </c>
    </row>
    <row r="20" spans="1:6">
      <c r="A20" s="3" t="s">
        <v>745</v>
      </c>
    </row>
    <row r="21" spans="1:6">
      <c r="A21" s="4" t="s">
        <v>745</v>
      </c>
      <c r="B21" s="5" t="n">
        <v>25414</v>
      </c>
      <c r="D21" s="5" t="n">
        <v>14193</v>
      </c>
    </row>
    <row r="22" spans="1:6">
      <c r="A22" s="4" t="s">
        <v>748</v>
      </c>
    </row>
    <row r="23" spans="1:6">
      <c r="A23" s="3" t="s">
        <v>475</v>
      </c>
    </row>
    <row r="24" spans="1:6">
      <c r="A24" s="4" t="s">
        <v>742</v>
      </c>
      <c r="B24" s="5" t="n">
        <v>35022</v>
      </c>
      <c r="D24" s="5" t="n">
        <v>37459</v>
      </c>
    </row>
    <row r="25" spans="1:6">
      <c r="A25" s="4" t="s">
        <v>749</v>
      </c>
    </row>
    <row r="26" spans="1:6">
      <c r="A26" s="3" t="s">
        <v>475</v>
      </c>
    </row>
    <row r="27" spans="1:6">
      <c r="A27" s="4" t="s">
        <v>742</v>
      </c>
      <c r="B27" s="5" t="n">
        <v>68239</v>
      </c>
      <c r="D27" s="5" t="n">
        <v>66233</v>
      </c>
    </row>
    <row r="28" spans="1:6">
      <c r="A28" s="4" t="s">
        <v>750</v>
      </c>
    </row>
    <row r="29" spans="1:6">
      <c r="A29" s="3" t="s">
        <v>475</v>
      </c>
    </row>
    <row r="30" spans="1:6">
      <c r="A30" s="4" t="s">
        <v>742</v>
      </c>
      <c r="B30" s="7" t="n">
        <v>4663</v>
      </c>
      <c r="D30" s="7" t="n">
        <v>3721</v>
      </c>
    </row>
    <row r="31" spans="1:6"/>
    <row r="32" spans="1:6">
      <c r="A32" s="4" t="s">
        <v>43</v>
      </c>
      <c r="B32" s="4" t="s">
        <v>77</v>
      </c>
    </row>
  </sheetData>
  <mergeCells count="6">
    <mergeCell ref="A1:A2"/>
    <mergeCell ref="B1:F1"/>
    <mergeCell ref="B2:C2"/>
    <mergeCell ref="D2:E2"/>
    <mergeCell ref="A31:F31"/>
    <mergeCell ref="B32:F3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45"/>
    <col customWidth="1" max="3" min="3" width="16"/>
    <col customWidth="1" max="4" min="4" width="4"/>
    <col customWidth="1" max="5" min="5" width="14"/>
  </cols>
  <sheetData>
    <row r="1" spans="1:5">
      <c r="A1" s="1" t="s">
        <v>751</v>
      </c>
      <c r="C1" s="2" t="s">
        <v>1</v>
      </c>
    </row>
    <row r="2" spans="1:5">
      <c r="C2" s="2" t="s">
        <v>2</v>
      </c>
      <c r="E2" s="2" t="s">
        <v>33</v>
      </c>
    </row>
    <row r="3" spans="1:5">
      <c r="A3" s="3" t="s">
        <v>752</v>
      </c>
    </row>
    <row r="4" spans="1:5">
      <c r="A4" s="4" t="s">
        <v>753</v>
      </c>
      <c r="C4" s="7" t="n">
        <v>119349</v>
      </c>
      <c r="D4" s="4" t="s">
        <v>43</v>
      </c>
      <c r="E4" s="7" t="n">
        <v>103258</v>
      </c>
    </row>
    <row r="5" spans="1:5">
      <c r="A5" s="4" t="s">
        <v>754</v>
      </c>
      <c r="C5" s="5" t="n">
        <v>36737</v>
      </c>
      <c r="E5" s="5" t="n">
        <v>31379</v>
      </c>
    </row>
    <row r="6" spans="1:5">
      <c r="A6" s="4" t="s">
        <v>755</v>
      </c>
      <c r="C6" s="5" t="n">
        <v>-42</v>
      </c>
      <c r="E6" s="5" t="n">
        <v>-32</v>
      </c>
    </row>
    <row r="7" spans="1:5">
      <c r="A7" s="4" t="s">
        <v>756</v>
      </c>
      <c r="C7" s="5" t="n">
        <v>-32933</v>
      </c>
      <c r="E7" s="5" t="n">
        <v>-31261</v>
      </c>
    </row>
    <row r="8" spans="1:5">
      <c r="A8" s="4" t="s">
        <v>757</v>
      </c>
      <c r="C8" s="5" t="n">
        <v>-5507</v>
      </c>
      <c r="E8" s="5" t="n">
        <v>16005</v>
      </c>
    </row>
    <row r="9" spans="1:5">
      <c r="A9" s="4" t="s">
        <v>758</v>
      </c>
      <c r="B9" s="4" t="s">
        <v>43</v>
      </c>
      <c r="C9" s="7" t="n">
        <v>117604</v>
      </c>
      <c r="E9" s="7" t="n">
        <v>119349</v>
      </c>
    </row>
    <row r="10" spans="1:5"/>
    <row r="11" spans="1:5">
      <c r="A11" s="4" t="s">
        <v>43</v>
      </c>
      <c r="B11" s="4" t="s">
        <v>77</v>
      </c>
    </row>
  </sheetData>
  <mergeCells count="5">
    <mergeCell ref="A1:B2"/>
    <mergeCell ref="C1:E1"/>
    <mergeCell ref="C2:D2"/>
    <mergeCell ref="A10:D10"/>
    <mergeCell ref="B11:D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9</v>
      </c>
      <c r="B1" s="2" t="s">
        <v>2</v>
      </c>
      <c r="C1" s="2" t="s">
        <v>33</v>
      </c>
    </row>
    <row r="2" spans="1:3">
      <c r="A2" s="3" t="s">
        <v>238</v>
      </c>
    </row>
    <row r="3" spans="1:3">
      <c r="A3" s="4" t="s">
        <v>760</v>
      </c>
      <c r="B3" s="7" t="n">
        <v>48708</v>
      </c>
      <c r="C3" s="7" t="n">
        <v>61025</v>
      </c>
    </row>
    <row r="4" spans="1:3">
      <c r="A4" s="4" t="s">
        <v>761</v>
      </c>
      <c r="B4" s="5" t="n">
        <v>292</v>
      </c>
      <c r="C4" s="5" t="n">
        <v>252</v>
      </c>
    </row>
    <row r="5" spans="1:3">
      <c r="A5" s="4" t="s">
        <v>762</v>
      </c>
      <c r="B5" s="5" t="n">
        <v>16072</v>
      </c>
      <c r="C5" s="5" t="n">
        <v>20191</v>
      </c>
    </row>
    <row r="6" spans="1:3">
      <c r="A6" s="4" t="s">
        <v>763</v>
      </c>
      <c r="B6" s="5" t="n">
        <v>12171</v>
      </c>
      <c r="C6" s="5" t="n">
        <v>21189</v>
      </c>
    </row>
    <row r="7" spans="1:3">
      <c r="A7" s="4" t="s">
        <v>764</v>
      </c>
      <c r="B7" s="5" t="n">
        <v>9014</v>
      </c>
      <c r="C7" s="5" t="n">
        <v>10539</v>
      </c>
    </row>
    <row r="8" spans="1:3">
      <c r="A8" s="4" t="s">
        <v>765</v>
      </c>
      <c r="B8" s="5" t="n">
        <v>17425</v>
      </c>
      <c r="C8" s="5" t="n">
        <v>20719</v>
      </c>
    </row>
    <row r="9" spans="1:3">
      <c r="A9" s="4" t="s">
        <v>766</v>
      </c>
      <c r="B9" s="5" t="n">
        <v>2456</v>
      </c>
      <c r="C9" s="5" t="n">
        <v>3326</v>
      </c>
    </row>
    <row r="10" spans="1:3">
      <c r="A10" s="4" t="s">
        <v>767</v>
      </c>
      <c r="B10" s="5" t="n">
        <v>1749</v>
      </c>
      <c r="C10" s="5" t="n">
        <v>6273</v>
      </c>
    </row>
    <row r="11" spans="1:3">
      <c r="A11" s="4" t="s">
        <v>176</v>
      </c>
      <c r="B11" s="5" t="n">
        <v>10415</v>
      </c>
      <c r="C11" s="5" t="n">
        <v>14091</v>
      </c>
    </row>
    <row r="12" spans="1:3">
      <c r="A12" s="4" t="s">
        <v>768</v>
      </c>
      <c r="B12" s="5" t="n">
        <v>2166</v>
      </c>
      <c r="C12" s="5" t="n">
        <v>2467</v>
      </c>
    </row>
    <row r="13" spans="1:3">
      <c r="A13" s="4" t="s">
        <v>769</v>
      </c>
      <c r="B13" s="7" t="n">
        <v>120468</v>
      </c>
      <c r="C13" s="7" t="n">
        <v>1600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770</v>
      </c>
      <c r="C1" s="2" t="s">
        <v>1</v>
      </c>
    </row>
    <row r="2" spans="1:5">
      <c r="C2" s="2" t="s">
        <v>2</v>
      </c>
      <c r="D2" s="2" t="s">
        <v>33</v>
      </c>
      <c r="E2" s="2" t="s">
        <v>88</v>
      </c>
    </row>
    <row r="3" spans="1:5">
      <c r="A3" s="3" t="s">
        <v>730</v>
      </c>
    </row>
    <row r="4" spans="1:5">
      <c r="A4" s="4" t="s">
        <v>177</v>
      </c>
      <c r="C4" s="7" t="n">
        <v>9906</v>
      </c>
      <c r="D4" s="7" t="n">
        <v>5744</v>
      </c>
    </row>
    <row r="5" spans="1:5">
      <c r="A5" s="4" t="s">
        <v>771</v>
      </c>
      <c r="C5" s="5" t="n">
        <v>1978</v>
      </c>
      <c r="D5" s="5" t="n">
        <v>2907</v>
      </c>
    </row>
    <row r="6" spans="1:5">
      <c r="A6" s="4" t="s">
        <v>735</v>
      </c>
      <c r="C6" s="5" t="n">
        <v>1795</v>
      </c>
      <c r="D6" s="5" t="n">
        <v>698</v>
      </c>
    </row>
    <row r="7" spans="1:5">
      <c r="A7" s="4" t="s">
        <v>772</v>
      </c>
      <c r="C7" s="5" t="n">
        <v>13679</v>
      </c>
      <c r="D7" s="5" t="n">
        <v>9349</v>
      </c>
    </row>
    <row r="8" spans="1:5">
      <c r="A8" s="3" t="s">
        <v>737</v>
      </c>
    </row>
    <row r="9" spans="1:5">
      <c r="A9" s="4" t="s">
        <v>739</v>
      </c>
      <c r="C9" s="5" t="n">
        <v>22545</v>
      </c>
      <c r="D9" s="5" t="n">
        <v>21280</v>
      </c>
    </row>
    <row r="10" spans="1:5">
      <c r="A10" s="4" t="s">
        <v>773</v>
      </c>
      <c r="C10" s="5" t="n">
        <v>9817</v>
      </c>
      <c r="D10" s="5" t="n">
        <v>3307</v>
      </c>
    </row>
    <row r="11" spans="1:5">
      <c r="A11" s="4" t="s">
        <v>774</v>
      </c>
      <c r="B11" s="4" t="s">
        <v>43</v>
      </c>
      <c r="C11" s="5" t="n">
        <v>0</v>
      </c>
      <c r="D11" s="5" t="n">
        <v>10765</v>
      </c>
    </row>
    <row r="12" spans="1:5">
      <c r="A12" s="4" t="s">
        <v>775</v>
      </c>
      <c r="C12" s="5" t="n">
        <v>33465</v>
      </c>
      <c r="D12" s="5" t="n">
        <v>58855</v>
      </c>
    </row>
    <row r="13" spans="1:5">
      <c r="A13" s="4" t="s">
        <v>735</v>
      </c>
      <c r="C13" s="5" t="n">
        <v>1466</v>
      </c>
      <c r="D13" s="5" t="n">
        <v>1968</v>
      </c>
    </row>
    <row r="14" spans="1:5">
      <c r="A14" s="4" t="s">
        <v>776</v>
      </c>
      <c r="C14" s="5" t="n">
        <v>67293</v>
      </c>
      <c r="D14" s="5" t="n">
        <v>96175</v>
      </c>
    </row>
    <row r="15" spans="1:5">
      <c r="A15" s="4" t="s">
        <v>777</v>
      </c>
      <c r="C15" s="7" t="n">
        <v>5400</v>
      </c>
      <c r="D15" s="7" t="n">
        <v>4900</v>
      </c>
      <c r="E15" s="7" t="n">
        <v>5800</v>
      </c>
    </row>
    <row r="16" spans="1:5"/>
    <row r="17" spans="1:5">
      <c r="A17" s="4" t="s">
        <v>43</v>
      </c>
      <c r="B17" s="4" t="s">
        <v>778</v>
      </c>
    </row>
  </sheetData>
  <mergeCells count="4">
    <mergeCell ref="A1:B2"/>
    <mergeCell ref="C1:E1"/>
    <mergeCell ref="A16:D16"/>
    <mergeCell ref="B17:D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780</v>
      </c>
      <c r="C1" s="2" t="s">
        <v>2</v>
      </c>
      <c r="D1" s="2" t="s">
        <v>33</v>
      </c>
      <c r="E1" s="2" t="s">
        <v>88</v>
      </c>
    </row>
    <row r="2" spans="1:5">
      <c r="A2" s="3" t="s">
        <v>781</v>
      </c>
    </row>
    <row r="3" spans="1:5">
      <c r="A3" s="4" t="s">
        <v>782</v>
      </c>
      <c r="C3" s="7" t="n">
        <v>269370</v>
      </c>
      <c r="D3" s="7" t="n">
        <v>264593</v>
      </c>
    </row>
    <row r="4" spans="1:5">
      <c r="A4" s="4" t="s">
        <v>204</v>
      </c>
      <c r="C4" s="7" t="n">
        <v>4777</v>
      </c>
      <c r="D4" s="7" t="n">
        <v>9694</v>
      </c>
      <c r="E4" s="7" t="n">
        <v>13701</v>
      </c>
    </row>
    <row r="5" spans="1:5">
      <c r="A5" s="4" t="s">
        <v>82</v>
      </c>
    </row>
    <row r="6" spans="1:5">
      <c r="A6" s="3" t="s">
        <v>781</v>
      </c>
    </row>
    <row r="7" spans="1:5">
      <c r="A7" s="4" t="s">
        <v>783</v>
      </c>
      <c r="B7" s="8" t="n">
        <v>0.08</v>
      </c>
      <c r="C7" s="8" t="n">
        <v>0.08</v>
      </c>
      <c r="D7" s="8" t="n">
        <v>0.08</v>
      </c>
    </row>
    <row r="8" spans="1:5">
      <c r="A8" s="4" t="s">
        <v>80</v>
      </c>
      <c r="C8" s="5" t="n">
        <v>200000</v>
      </c>
      <c r="D8" s="5" t="n">
        <v>200000</v>
      </c>
    </row>
    <row r="9" spans="1:5">
      <c r="A9" s="4" t="s">
        <v>784</v>
      </c>
      <c r="C9" s="5" t="n">
        <v>111100000</v>
      </c>
    </row>
    <row r="10" spans="1:5">
      <c r="A10" s="4" t="s">
        <v>785</v>
      </c>
      <c r="B10" s="5" t="n">
        <v>1000</v>
      </c>
    </row>
    <row r="11" spans="1:5">
      <c r="A11" s="4" t="s">
        <v>786</v>
      </c>
      <c r="B11" s="8" t="n">
        <v>2.42</v>
      </c>
    </row>
    <row r="12" spans="1:5">
      <c r="A12" s="4" t="s">
        <v>787</v>
      </c>
    </row>
    <row r="13" spans="1:5">
      <c r="A13" s="3" t="s">
        <v>781</v>
      </c>
    </row>
    <row r="14" spans="1:5">
      <c r="A14" s="4" t="s">
        <v>788</v>
      </c>
      <c r="C14" s="4" t="s">
        <v>5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789</v>
      </c>
      <c r="B1" s="2" t="s">
        <v>790</v>
      </c>
      <c r="C1" s="2" t="s">
        <v>2</v>
      </c>
      <c r="D1" s="2" t="s">
        <v>33</v>
      </c>
      <c r="E1" s="2" t="s">
        <v>88</v>
      </c>
      <c r="F1" s="2" t="s">
        <v>791</v>
      </c>
    </row>
    <row r="2" spans="1:6">
      <c r="A2" s="3" t="s">
        <v>792</v>
      </c>
    </row>
    <row r="3" spans="1:6">
      <c r="A3" s="4" t="s">
        <v>793</v>
      </c>
      <c r="C3" s="5" t="n">
        <v>1</v>
      </c>
    </row>
    <row r="4" spans="1:6">
      <c r="A4" s="4" t="s">
        <v>190</v>
      </c>
      <c r="C4" s="7" t="n">
        <v>105652</v>
      </c>
      <c r="D4" s="7" t="n">
        <v>1148</v>
      </c>
      <c r="E4" s="7" t="n">
        <v>6997</v>
      </c>
    </row>
    <row r="5" spans="1:6">
      <c r="A5" s="4" t="s">
        <v>794</v>
      </c>
      <c r="C5" s="5" t="n">
        <v>202175</v>
      </c>
    </row>
    <row r="6" spans="1:6">
      <c r="A6" s="4" t="s">
        <v>795</v>
      </c>
    </row>
    <row r="7" spans="1:6">
      <c r="A7" s="3" t="s">
        <v>792</v>
      </c>
    </row>
    <row r="8" spans="1:6">
      <c r="A8" s="4" t="s">
        <v>796</v>
      </c>
      <c r="C8" s="4" t="s">
        <v>797</v>
      </c>
    </row>
    <row r="9" spans="1:6">
      <c r="A9" s="4" t="s">
        <v>798</v>
      </c>
      <c r="C9" s="4" t="s">
        <v>799</v>
      </c>
    </row>
    <row r="10" spans="1:6">
      <c r="A10" s="4" t="s">
        <v>800</v>
      </c>
    </row>
    <row r="11" spans="1:6">
      <c r="A11" s="3" t="s">
        <v>792</v>
      </c>
    </row>
    <row r="12" spans="1:6">
      <c r="A12" s="4" t="s">
        <v>801</v>
      </c>
      <c r="C12" s="5" t="n">
        <v>5000000</v>
      </c>
      <c r="D12" s="5" t="n">
        <v>5000000</v>
      </c>
    </row>
    <row r="13" spans="1:6">
      <c r="A13" s="4" t="s">
        <v>72</v>
      </c>
    </row>
    <row r="14" spans="1:6">
      <c r="A14" s="3" t="s">
        <v>792</v>
      </c>
    </row>
    <row r="15" spans="1:6">
      <c r="A15" s="4" t="s">
        <v>80</v>
      </c>
      <c r="C15" s="5" t="n">
        <v>1</v>
      </c>
      <c r="D15" s="5" t="n">
        <v>1</v>
      </c>
    </row>
    <row r="16" spans="1:6">
      <c r="A16" s="4" t="s">
        <v>802</v>
      </c>
    </row>
    <row r="17" spans="1:6">
      <c r="A17" s="3" t="s">
        <v>792</v>
      </c>
    </row>
    <row r="18" spans="1:6">
      <c r="A18" s="4" t="s">
        <v>803</v>
      </c>
      <c r="C18" s="5" t="n">
        <v>1</v>
      </c>
      <c r="D18" s="5" t="n">
        <v>1</v>
      </c>
    </row>
    <row r="19" spans="1:6">
      <c r="A19" s="4" t="s">
        <v>80</v>
      </c>
      <c r="C19" s="5" t="n">
        <v>1</v>
      </c>
      <c r="D19" s="5" t="n">
        <v>1</v>
      </c>
    </row>
    <row r="20" spans="1:6">
      <c r="A20" s="4" t="s">
        <v>83</v>
      </c>
    </row>
    <row r="21" spans="1:6">
      <c r="A21" s="3" t="s">
        <v>792</v>
      </c>
    </row>
    <row r="22" spans="1:6">
      <c r="A22" s="4" t="s">
        <v>804</v>
      </c>
      <c r="C22" s="5" t="n">
        <v>1</v>
      </c>
    </row>
    <row r="23" spans="1:6">
      <c r="A23" s="4" t="s">
        <v>805</v>
      </c>
      <c r="C23" s="5" t="n">
        <v>440000000</v>
      </c>
      <c r="D23" s="5" t="n">
        <v>440000000</v>
      </c>
    </row>
    <row r="24" spans="1:6">
      <c r="A24" s="4" t="s">
        <v>806</v>
      </c>
      <c r="C24" s="5" t="n">
        <v>252853554</v>
      </c>
      <c r="D24" s="5" t="n">
        <v>145486497</v>
      </c>
    </row>
    <row r="25" spans="1:6">
      <c r="A25" s="4" t="s">
        <v>807</v>
      </c>
    </row>
    <row r="26" spans="1:6">
      <c r="A26" s="3" t="s">
        <v>792</v>
      </c>
    </row>
    <row r="27" spans="1:6">
      <c r="A27" s="4" t="s">
        <v>808</v>
      </c>
      <c r="C27" s="5" t="n">
        <v>11211449</v>
      </c>
      <c r="D27" s="5" t="n">
        <v>11211449</v>
      </c>
      <c r="E27" s="5" t="n">
        <v>11211449</v>
      </c>
    </row>
    <row r="28" spans="1:6">
      <c r="A28" s="4" t="s">
        <v>82</v>
      </c>
    </row>
    <row r="29" spans="1:6">
      <c r="A29" s="3" t="s">
        <v>792</v>
      </c>
    </row>
    <row r="30" spans="1:6">
      <c r="A30" s="4" t="s">
        <v>784</v>
      </c>
      <c r="C30" s="5" t="n">
        <v>111100000</v>
      </c>
    </row>
    <row r="31" spans="1:6">
      <c r="A31" s="4" t="s">
        <v>80</v>
      </c>
      <c r="C31" s="5" t="n">
        <v>200000</v>
      </c>
      <c r="D31" s="5" t="n">
        <v>200000</v>
      </c>
    </row>
    <row r="32" spans="1:6">
      <c r="A32" s="4" t="s">
        <v>86</v>
      </c>
    </row>
    <row r="33" spans="1:6">
      <c r="A33" s="3" t="s">
        <v>792</v>
      </c>
    </row>
    <row r="34" spans="1:6">
      <c r="A34" s="4" t="s">
        <v>804</v>
      </c>
      <c r="C34" s="5" t="n">
        <v>10</v>
      </c>
    </row>
    <row r="35" spans="1:6">
      <c r="A35" s="4" t="s">
        <v>805</v>
      </c>
      <c r="C35" s="5" t="n">
        <v>15000000</v>
      </c>
      <c r="D35" s="5" t="n">
        <v>15000000</v>
      </c>
    </row>
    <row r="36" spans="1:6">
      <c r="A36" s="4" t="s">
        <v>806</v>
      </c>
      <c r="C36" s="4" t="s">
        <v>61</v>
      </c>
      <c r="D36" s="4" t="s">
        <v>61</v>
      </c>
    </row>
    <row r="37" spans="1:6">
      <c r="A37" s="4" t="s">
        <v>809</v>
      </c>
      <c r="C37" s="5" t="n">
        <v>0</v>
      </c>
      <c r="D37" s="5" t="n">
        <v>0</v>
      </c>
    </row>
    <row r="38" spans="1:6">
      <c r="A38" s="4" t="s">
        <v>810</v>
      </c>
    </row>
    <row r="39" spans="1:6">
      <c r="A39" s="3" t="s">
        <v>792</v>
      </c>
    </row>
    <row r="40" spans="1:6">
      <c r="A40" s="4" t="s">
        <v>796</v>
      </c>
      <c r="C40" s="4" t="s">
        <v>811</v>
      </c>
    </row>
    <row r="41" spans="1:6">
      <c r="A41" s="4" t="s">
        <v>135</v>
      </c>
    </row>
    <row r="42" spans="1:6">
      <c r="A42" s="3" t="s">
        <v>792</v>
      </c>
    </row>
    <row r="43" spans="1:6">
      <c r="A43" s="4" t="s">
        <v>149</v>
      </c>
      <c r="C43" s="5" t="n">
        <v>105652401</v>
      </c>
      <c r="D43" s="5" t="n">
        <v>1148469</v>
      </c>
    </row>
    <row r="44" spans="1:6">
      <c r="A44" s="4" t="s">
        <v>190</v>
      </c>
      <c r="C44" s="7" t="n">
        <v>105700</v>
      </c>
    </row>
    <row r="45" spans="1:6">
      <c r="A45" s="4" t="s">
        <v>812</v>
      </c>
      <c r="F45" s="7" t="n">
        <v>1</v>
      </c>
    </row>
    <row r="46" spans="1:6">
      <c r="A46" s="4" t="s">
        <v>813</v>
      </c>
    </row>
    <row r="47" spans="1:6">
      <c r="A47" s="3" t="s">
        <v>792</v>
      </c>
    </row>
    <row r="48" spans="1:6">
      <c r="A48" s="4" t="s">
        <v>814</v>
      </c>
      <c r="F48" s="5" t="n">
        <v>114000000</v>
      </c>
    </row>
    <row r="49" spans="1:6">
      <c r="A49" s="4" t="s">
        <v>815</v>
      </c>
      <c r="C49" s="5" t="n">
        <v>1</v>
      </c>
    </row>
    <row r="50" spans="1:6">
      <c r="A50" s="4" t="s">
        <v>816</v>
      </c>
      <c r="B50" s="5" t="n">
        <v>1009269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17</v>
      </c>
      <c r="C1" s="2" t="s">
        <v>1</v>
      </c>
    </row>
    <row r="2" spans="1:6">
      <c r="C2" s="2" t="s">
        <v>2</v>
      </c>
      <c r="E2" s="2" t="s">
        <v>33</v>
      </c>
      <c r="F2" s="2" t="s">
        <v>88</v>
      </c>
    </row>
    <row r="3" spans="1:6">
      <c r="A3" s="3" t="s">
        <v>818</v>
      </c>
    </row>
    <row r="4" spans="1:6">
      <c r="A4" s="4" t="s">
        <v>819</v>
      </c>
      <c r="C4" s="7" t="n">
        <v>-5770</v>
      </c>
      <c r="E4" s="7" t="n">
        <v>-106532</v>
      </c>
      <c r="F4" s="7" t="n">
        <v>78641</v>
      </c>
    </row>
    <row r="5" spans="1:6">
      <c r="A5" s="4" t="s">
        <v>820</v>
      </c>
      <c r="B5" s="4" t="s">
        <v>43</v>
      </c>
      <c r="F5" s="5" t="n">
        <v>8848</v>
      </c>
    </row>
    <row r="6" spans="1:6">
      <c r="A6" s="4" t="s">
        <v>821</v>
      </c>
      <c r="B6" s="4" t="s">
        <v>43</v>
      </c>
      <c r="C6" s="5" t="n">
        <v>-1061</v>
      </c>
      <c r="E6" s="5" t="n">
        <v>11326</v>
      </c>
    </row>
    <row r="7" spans="1:6">
      <c r="A7" s="4" t="s">
        <v>822</v>
      </c>
      <c r="C7" s="5" t="n">
        <v>-12527</v>
      </c>
      <c r="E7" s="5" t="n">
        <v>33444</v>
      </c>
      <c r="F7" s="5" t="n">
        <v>-19412</v>
      </c>
    </row>
    <row r="8" spans="1:6">
      <c r="A8" s="4" t="s">
        <v>146</v>
      </c>
      <c r="C8" s="5" t="n">
        <v>-9824</v>
      </c>
      <c r="E8" s="5" t="n">
        <v>10511</v>
      </c>
      <c r="F8" s="5" t="n">
        <v>12016</v>
      </c>
    </row>
    <row r="9" spans="1:6">
      <c r="A9" s="4" t="s">
        <v>823</v>
      </c>
      <c r="C9" s="5" t="n">
        <v>-9455</v>
      </c>
      <c r="E9" s="5" t="n">
        <v>-1942</v>
      </c>
      <c r="F9" s="5" t="n">
        <v>-5447</v>
      </c>
    </row>
    <row r="10" spans="1:6">
      <c r="A10" s="4" t="s">
        <v>824</v>
      </c>
      <c r="F10" s="5" t="n">
        <v>2416</v>
      </c>
    </row>
    <row r="11" spans="1:6">
      <c r="A11" s="4" t="s">
        <v>825</v>
      </c>
      <c r="C11" s="5" t="n">
        <v>-29212</v>
      </c>
      <c r="E11" s="5" t="n">
        <v>56550</v>
      </c>
      <c r="F11" s="5" t="n">
        <v>-1579</v>
      </c>
    </row>
    <row r="12" spans="1:6">
      <c r="A12" s="4" t="s">
        <v>819</v>
      </c>
      <c r="C12" s="5" t="n">
        <v>229321</v>
      </c>
      <c r="E12" s="5" t="n">
        <v>-5770</v>
      </c>
      <c r="F12" s="5" t="n">
        <v>-106532</v>
      </c>
    </row>
    <row r="13" spans="1:6">
      <c r="A13" s="4" t="s">
        <v>826</v>
      </c>
    </row>
    <row r="14" spans="1:6">
      <c r="A14" s="3" t="s">
        <v>818</v>
      </c>
    </row>
    <row r="15" spans="1:6">
      <c r="A15" s="4" t="s">
        <v>824</v>
      </c>
      <c r="C15" s="5" t="n">
        <v>2220</v>
      </c>
      <c r="E15" s="5" t="n">
        <v>2764</v>
      </c>
    </row>
    <row r="16" spans="1:6">
      <c r="A16" s="4" t="s">
        <v>827</v>
      </c>
    </row>
    <row r="17" spans="1:6">
      <c r="A17" s="3" t="s">
        <v>818</v>
      </c>
    </row>
    <row r="18" spans="1:6">
      <c r="A18" s="4" t="s">
        <v>824</v>
      </c>
      <c r="B18" s="4" t="s">
        <v>49</v>
      </c>
      <c r="C18" s="5" t="n">
        <v>1435</v>
      </c>
      <c r="E18" s="5" t="n">
        <v>447</v>
      </c>
    </row>
    <row r="19" spans="1:6">
      <c r="A19" s="4" t="s">
        <v>828</v>
      </c>
    </row>
    <row r="20" spans="1:6">
      <c r="A20" s="3" t="s">
        <v>818</v>
      </c>
    </row>
    <row r="21" spans="1:6">
      <c r="A21" s="4" t="s">
        <v>819</v>
      </c>
      <c r="C21" s="5" t="n">
        <v>-184256</v>
      </c>
      <c r="E21" s="5" t="n">
        <v>-239537</v>
      </c>
      <c r="F21" s="5" t="n">
        <v>-240989</v>
      </c>
    </row>
    <row r="22" spans="1:6">
      <c r="A22" s="4" t="s">
        <v>820</v>
      </c>
      <c r="F22" s="5" t="n">
        <v>8848</v>
      </c>
    </row>
    <row r="23" spans="1:6">
      <c r="A23" s="4" t="s">
        <v>821</v>
      </c>
      <c r="C23" s="5" t="n">
        <v>-1061</v>
      </c>
      <c r="D23" s="4" t="s">
        <v>43</v>
      </c>
      <c r="E23" s="5" t="n">
        <v>11326</v>
      </c>
    </row>
    <row r="24" spans="1:6">
      <c r="A24" s="4" t="s">
        <v>822</v>
      </c>
      <c r="C24" s="5" t="n">
        <v>-12527</v>
      </c>
      <c r="E24" s="5" t="n">
        <v>33444</v>
      </c>
      <c r="F24" s="5" t="n">
        <v>-19412</v>
      </c>
    </row>
    <row r="25" spans="1:6">
      <c r="A25" s="4" t="s">
        <v>146</v>
      </c>
      <c r="C25" s="5" t="n">
        <v>-9824</v>
      </c>
      <c r="E25" s="5" t="n">
        <v>10511</v>
      </c>
      <c r="F25" s="5" t="n">
        <v>12016</v>
      </c>
    </row>
    <row r="26" spans="1:6">
      <c r="A26" s="4" t="s">
        <v>823</v>
      </c>
      <c r="C26" s="5" t="n">
        <v>0</v>
      </c>
    </row>
    <row r="27" spans="1:6">
      <c r="A27" s="4" t="s">
        <v>825</v>
      </c>
      <c r="C27" s="5" t="n">
        <v>-23412</v>
      </c>
      <c r="E27" s="5" t="n">
        <v>55281</v>
      </c>
      <c r="F27" s="5" t="n">
        <v>1452</v>
      </c>
    </row>
    <row r="28" spans="1:6">
      <c r="A28" s="4" t="s">
        <v>819</v>
      </c>
      <c r="C28" s="5" t="n">
        <v>-207668</v>
      </c>
      <c r="E28" s="5" t="n">
        <v>-184256</v>
      </c>
      <c r="F28" s="5" t="n">
        <v>-239537</v>
      </c>
    </row>
    <row r="29" spans="1:6">
      <c r="A29" s="4" t="s">
        <v>829</v>
      </c>
    </row>
    <row r="30" spans="1:6">
      <c r="A30" s="3" t="s">
        <v>818</v>
      </c>
    </row>
    <row r="31" spans="1:6">
      <c r="A31" s="4" t="s">
        <v>824</v>
      </c>
      <c r="C31" s="5" t="n">
        <v>0</v>
      </c>
    </row>
    <row r="32" spans="1:6">
      <c r="A32" s="4" t="s">
        <v>830</v>
      </c>
    </row>
    <row r="33" spans="1:6">
      <c r="A33" s="3" t="s">
        <v>818</v>
      </c>
    </row>
    <row r="34" spans="1:6">
      <c r="A34" s="4" t="s">
        <v>824</v>
      </c>
      <c r="B34" s="4" t="s">
        <v>49</v>
      </c>
      <c r="C34" s="5" t="n">
        <v>0</v>
      </c>
    </row>
    <row r="35" spans="1:6">
      <c r="A35" s="4" t="s">
        <v>831</v>
      </c>
    </row>
    <row r="36" spans="1:6">
      <c r="A36" s="3" t="s">
        <v>818</v>
      </c>
    </row>
    <row r="37" spans="1:6">
      <c r="A37" s="4" t="s">
        <v>819</v>
      </c>
      <c r="C37" s="5" t="n">
        <v>-3182</v>
      </c>
      <c r="E37" s="5" t="n">
        <v>-4451</v>
      </c>
      <c r="F37" s="5" t="n">
        <v>-1420</v>
      </c>
    </row>
    <row r="38" spans="1:6">
      <c r="A38" s="4" t="s">
        <v>821</v>
      </c>
      <c r="B38" s="4" t="s">
        <v>43</v>
      </c>
      <c r="C38" s="5" t="n">
        <v>0</v>
      </c>
    </row>
    <row r="39" spans="1:6">
      <c r="A39" s="4" t="s">
        <v>822</v>
      </c>
      <c r="C39" s="5" t="n">
        <v>0</v>
      </c>
    </row>
    <row r="40" spans="1:6">
      <c r="A40" s="4" t="s">
        <v>146</v>
      </c>
      <c r="C40" s="5" t="n">
        <v>0</v>
      </c>
    </row>
    <row r="41" spans="1:6">
      <c r="A41" s="4" t="s">
        <v>823</v>
      </c>
      <c r="C41" s="5" t="n">
        <v>-9455</v>
      </c>
      <c r="E41" s="5" t="n">
        <v>-1942</v>
      </c>
      <c r="F41" s="5" t="n">
        <v>-5447</v>
      </c>
    </row>
    <row r="42" spans="1:6">
      <c r="A42" s="4" t="s">
        <v>824</v>
      </c>
      <c r="F42" s="5" t="n">
        <v>-2416</v>
      </c>
    </row>
    <row r="43" spans="1:6">
      <c r="A43" s="4" t="s">
        <v>825</v>
      </c>
      <c r="C43" s="5" t="n">
        <v>-5800</v>
      </c>
      <c r="E43" s="5" t="n">
        <v>1269</v>
      </c>
      <c r="F43" s="5" t="n">
        <v>-3031</v>
      </c>
    </row>
    <row r="44" spans="1:6">
      <c r="A44" s="4" t="s">
        <v>819</v>
      </c>
      <c r="C44" s="5" t="n">
        <v>-8982</v>
      </c>
      <c r="E44" s="5" t="n">
        <v>-3182</v>
      </c>
      <c r="F44" s="5" t="n">
        <v>-4451</v>
      </c>
    </row>
    <row r="45" spans="1:6">
      <c r="A45" s="4" t="s">
        <v>832</v>
      </c>
    </row>
    <row r="46" spans="1:6">
      <c r="A46" s="3" t="s">
        <v>818</v>
      </c>
    </row>
    <row r="47" spans="1:6">
      <c r="A47" s="4" t="s">
        <v>824</v>
      </c>
      <c r="C47" s="5" t="n">
        <v>2220</v>
      </c>
      <c r="E47" s="5" t="n">
        <v>2764</v>
      </c>
    </row>
    <row r="48" spans="1:6">
      <c r="A48" s="4" t="s">
        <v>833</v>
      </c>
    </row>
    <row r="49" spans="1:6">
      <c r="A49" s="3" t="s">
        <v>818</v>
      </c>
    </row>
    <row r="50" spans="1:6">
      <c r="A50" s="4" t="s">
        <v>824</v>
      </c>
      <c r="B50" s="4" t="s">
        <v>49</v>
      </c>
      <c r="C50" s="5" t="n">
        <v>1435</v>
      </c>
      <c r="E50" s="5" t="n">
        <v>447</v>
      </c>
    </row>
    <row r="51" spans="1:6">
      <c r="A51" s="4" t="s">
        <v>834</v>
      </c>
    </row>
    <row r="52" spans="1:6">
      <c r="A52" s="3" t="s">
        <v>818</v>
      </c>
    </row>
    <row r="53" spans="1:6">
      <c r="A53" s="4" t="s">
        <v>819</v>
      </c>
      <c r="C53" s="5" t="n">
        <v>-187438</v>
      </c>
      <c r="E53" s="5" t="n">
        <v>-243988</v>
      </c>
      <c r="F53" s="5" t="n">
        <v>-242409</v>
      </c>
    </row>
    <row r="54" spans="1:6">
      <c r="A54" s="4" t="s">
        <v>819</v>
      </c>
      <c r="C54" s="7" t="n">
        <v>-216650</v>
      </c>
      <c r="E54" s="7" t="n">
        <v>-187438</v>
      </c>
      <c r="F54" s="7" t="n">
        <v>-243988</v>
      </c>
    </row>
    <row r="55" spans="1:6"/>
    <row r="56" spans="1:6">
      <c r="A56" s="4" t="s">
        <v>43</v>
      </c>
      <c r="B56" s="4" t="s">
        <v>835</v>
      </c>
    </row>
    <row r="57" spans="1:6">
      <c r="A57" s="4" t="s">
        <v>49</v>
      </c>
      <c r="B57" s="4" t="s">
        <v>836</v>
      </c>
    </row>
  </sheetData>
  <mergeCells count="6">
    <mergeCell ref="A1:B2"/>
    <mergeCell ref="C1:F1"/>
    <mergeCell ref="C2:D2"/>
    <mergeCell ref="A55:E55"/>
    <mergeCell ref="B56:E56"/>
    <mergeCell ref="B57:E5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7</v>
      </c>
      <c r="B1" s="2" t="s">
        <v>1</v>
      </c>
    </row>
    <row r="2" spans="1:4">
      <c r="B2" s="2" t="s">
        <v>157</v>
      </c>
      <c r="C2" s="2" t="s">
        <v>158</v>
      </c>
      <c r="D2" s="2" t="s">
        <v>159</v>
      </c>
    </row>
    <row r="3" spans="1:4">
      <c r="A3" s="3" t="s">
        <v>838</v>
      </c>
    </row>
    <row r="4" spans="1:4">
      <c r="A4" s="4" t="s">
        <v>773</v>
      </c>
      <c r="B4" s="7" t="n">
        <v>9817</v>
      </c>
      <c r="C4" s="7" t="n">
        <v>3307</v>
      </c>
    </row>
    <row r="5" spans="1:4">
      <c r="A5" s="4" t="s">
        <v>839</v>
      </c>
    </row>
    <row r="6" spans="1:4">
      <c r="A6" s="3" t="s">
        <v>838</v>
      </c>
    </row>
    <row r="7" spans="1:4">
      <c r="A7" s="4" t="s">
        <v>840</v>
      </c>
      <c r="B7" s="5" t="n">
        <v>-1715</v>
      </c>
      <c r="C7" s="5" t="n">
        <v>-1783</v>
      </c>
      <c r="D7" s="7" t="n">
        <v>-10213</v>
      </c>
    </row>
    <row r="8" spans="1:4">
      <c r="A8" s="4" t="s">
        <v>841</v>
      </c>
    </row>
    <row r="9" spans="1:4">
      <c r="A9" s="3" t="s">
        <v>838</v>
      </c>
    </row>
    <row r="10" spans="1:4">
      <c r="A10" s="4" t="s">
        <v>840</v>
      </c>
      <c r="B10" s="7" t="n">
        <v>0</v>
      </c>
      <c r="C10" s="5" t="n">
        <v>-1380</v>
      </c>
      <c r="D10" s="5" t="n">
        <v>-10213</v>
      </c>
    </row>
    <row r="11" spans="1:4">
      <c r="A11" s="4" t="s">
        <v>842</v>
      </c>
    </row>
    <row r="12" spans="1:4">
      <c r="A12" s="3" t="s">
        <v>838</v>
      </c>
    </row>
    <row r="13" spans="1:4">
      <c r="A13" s="4" t="s">
        <v>843</v>
      </c>
      <c r="B13" s="5" t="n">
        <v>0</v>
      </c>
    </row>
    <row r="14" spans="1:4">
      <c r="A14" s="4" t="s">
        <v>844</v>
      </c>
    </row>
    <row r="15" spans="1:4">
      <c r="A15" s="3" t="s">
        <v>838</v>
      </c>
    </row>
    <row r="16" spans="1:4">
      <c r="A16" s="4" t="s">
        <v>840</v>
      </c>
      <c r="B16" s="7" t="n">
        <v>-1715</v>
      </c>
      <c r="C16" s="7" t="n">
        <v>-403</v>
      </c>
      <c r="D16" s="7" t="n">
        <v>0</v>
      </c>
    </row>
    <row r="17" spans="1:4">
      <c r="A17" s="4" t="s">
        <v>845</v>
      </c>
    </row>
    <row r="18" spans="1:4">
      <c r="A18" s="3" t="s">
        <v>838</v>
      </c>
    </row>
    <row r="19" spans="1:4">
      <c r="A19" s="4" t="s">
        <v>843</v>
      </c>
      <c r="B19" s="5" t="n">
        <v>3</v>
      </c>
    </row>
    <row r="20" spans="1:4">
      <c r="A20" s="4" t="s">
        <v>846</v>
      </c>
      <c r="B20" s="7" t="n">
        <v>210335</v>
      </c>
    </row>
    <row r="21" spans="1:4">
      <c r="A21" s="4" t="s">
        <v>773</v>
      </c>
      <c r="B21" s="7" t="n">
        <v>-639</v>
      </c>
    </row>
    <row r="22" spans="1:4">
      <c r="A22" s="4" t="s">
        <v>847</v>
      </c>
    </row>
    <row r="23" spans="1:4">
      <c r="A23" s="3" t="s">
        <v>838</v>
      </c>
    </row>
    <row r="24" spans="1:4">
      <c r="A24" s="4" t="s">
        <v>843</v>
      </c>
      <c r="B24" s="5" t="n">
        <v>3</v>
      </c>
    </row>
    <row r="25" spans="1:4">
      <c r="A25" s="4" t="s">
        <v>846</v>
      </c>
      <c r="B25" s="7" t="n">
        <v>210335</v>
      </c>
    </row>
    <row r="26" spans="1:4">
      <c r="A26" s="4" t="s">
        <v>773</v>
      </c>
      <c r="B26" s="7" t="n">
        <v>-1607</v>
      </c>
    </row>
    <row r="27" spans="1:4">
      <c r="A27" s="4" t="s">
        <v>848</v>
      </c>
    </row>
    <row r="28" spans="1:4">
      <c r="A28" s="3" t="s">
        <v>838</v>
      </c>
    </row>
    <row r="29" spans="1:4">
      <c r="A29" s="4" t="s">
        <v>843</v>
      </c>
      <c r="B29" s="5" t="n">
        <v>5</v>
      </c>
    </row>
    <row r="30" spans="1:4">
      <c r="A30" s="4" t="s">
        <v>846</v>
      </c>
      <c r="B30" s="7" t="n">
        <v>468800</v>
      </c>
    </row>
    <row r="31" spans="1:4">
      <c r="A31" s="4" t="s">
        <v>773</v>
      </c>
      <c r="B31" s="7" t="n">
        <v>-2728</v>
      </c>
    </row>
    <row r="32" spans="1:4">
      <c r="A32" s="4" t="s">
        <v>849</v>
      </c>
    </row>
    <row r="33" spans="1:4">
      <c r="A33" s="3" t="s">
        <v>838</v>
      </c>
    </row>
    <row r="34" spans="1:4">
      <c r="A34" s="4" t="s">
        <v>843</v>
      </c>
      <c r="B34" s="5" t="n">
        <v>4</v>
      </c>
    </row>
    <row r="35" spans="1:4">
      <c r="A35" s="4" t="s">
        <v>846</v>
      </c>
      <c r="B35" s="7" t="n">
        <v>468800</v>
      </c>
    </row>
    <row r="36" spans="1:4">
      <c r="A36" s="4" t="s">
        <v>773</v>
      </c>
      <c r="B36" s="5" t="n">
        <v>-5482</v>
      </c>
    </row>
    <row r="37" spans="1:4">
      <c r="A37" s="4" t="s">
        <v>850</v>
      </c>
    </row>
    <row r="38" spans="1:4">
      <c r="A38" s="3" t="s">
        <v>838</v>
      </c>
    </row>
    <row r="39" spans="1:4">
      <c r="A39" s="4" t="s">
        <v>846</v>
      </c>
      <c r="B39" s="5" t="n">
        <v>65204</v>
      </c>
    </row>
    <row r="40" spans="1:4">
      <c r="A40" s="4" t="s">
        <v>851</v>
      </c>
    </row>
    <row r="41" spans="1:4">
      <c r="A41" s="3" t="s">
        <v>838</v>
      </c>
    </row>
    <row r="42" spans="1:4">
      <c r="A42" s="4" t="s">
        <v>846</v>
      </c>
      <c r="B42" s="5" t="n">
        <v>65204</v>
      </c>
    </row>
    <row r="43" spans="1:4">
      <c r="A43" s="4" t="s">
        <v>852</v>
      </c>
    </row>
    <row r="44" spans="1:4">
      <c r="A44" s="3" t="s">
        <v>838</v>
      </c>
    </row>
    <row r="45" spans="1:4">
      <c r="A45" s="4" t="s">
        <v>846</v>
      </c>
      <c r="B45" s="5" t="n">
        <v>468800</v>
      </c>
    </row>
    <row r="46" spans="1:4">
      <c r="A46" s="4" t="s">
        <v>853</v>
      </c>
    </row>
    <row r="47" spans="1:4">
      <c r="A47" s="3" t="s">
        <v>838</v>
      </c>
    </row>
    <row r="48" spans="1:4">
      <c r="A48" s="4" t="s">
        <v>846</v>
      </c>
      <c r="B48" s="7" t="n">
        <v>4688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3</v>
      </c>
      <c r="D2" s="2" t="s">
        <v>88</v>
      </c>
    </row>
    <row r="3" spans="1:4">
      <c r="A3" s="4" t="s">
        <v>855</v>
      </c>
      <c r="B3" s="7" t="n">
        <v>43400</v>
      </c>
      <c r="C3" s="7" t="n">
        <v>47200</v>
      </c>
      <c r="D3" s="7" t="n">
        <v>54000</v>
      </c>
    </row>
    <row r="4" spans="1:4">
      <c r="A4" s="4" t="s">
        <v>856</v>
      </c>
      <c r="B4" s="5" t="n">
        <v>44604</v>
      </c>
      <c r="C4" s="5" t="n">
        <v>77170</v>
      </c>
      <c r="D4" s="5" t="n">
        <v>104361</v>
      </c>
    </row>
    <row r="5" spans="1:4">
      <c r="A5" s="4" t="s">
        <v>857</v>
      </c>
      <c r="B5" s="5" t="n">
        <v>4502</v>
      </c>
      <c r="C5" s="5" t="n">
        <v>6018</v>
      </c>
      <c r="D5" s="5" t="n">
        <v>9072</v>
      </c>
    </row>
    <row r="6" spans="1:4">
      <c r="A6" s="4" t="s">
        <v>858</v>
      </c>
      <c r="B6" s="5" t="n">
        <v>0</v>
      </c>
      <c r="C6" s="5" t="n">
        <v>0</v>
      </c>
      <c r="D6" s="5" t="n">
        <v>12945</v>
      </c>
    </row>
    <row r="7" spans="1:4">
      <c r="A7" s="4" t="s">
        <v>859</v>
      </c>
      <c r="B7" s="5" t="n">
        <v>49106</v>
      </c>
      <c r="C7" s="5" t="n">
        <v>83188</v>
      </c>
      <c r="D7" s="5" t="n">
        <v>126378</v>
      </c>
    </row>
    <row r="8" spans="1:4">
      <c r="A8" s="4" t="s">
        <v>206</v>
      </c>
    </row>
    <row r="9" spans="1:4">
      <c r="A9" s="4" t="s">
        <v>207</v>
      </c>
      <c r="B9" s="5" t="n">
        <v>27300</v>
      </c>
      <c r="C9" s="5" t="n">
        <v>0</v>
      </c>
      <c r="D9" s="5" t="n">
        <v>22400</v>
      </c>
    </row>
    <row r="10" spans="1:4">
      <c r="A10" s="4" t="s">
        <v>208</v>
      </c>
    </row>
    <row r="11" spans="1:4">
      <c r="A11" s="4" t="s">
        <v>856</v>
      </c>
      <c r="B11" s="5" t="n">
        <v>26700</v>
      </c>
      <c r="C11" s="5" t="n">
        <v>55700</v>
      </c>
      <c r="D11" s="5" t="n">
        <v>64400</v>
      </c>
    </row>
    <row r="12" spans="1:4">
      <c r="A12" s="4" t="s">
        <v>207</v>
      </c>
      <c r="B12" s="7" t="n">
        <v>812</v>
      </c>
      <c r="C12" s="7" t="n">
        <v>8300</v>
      </c>
      <c r="D12" s="7" t="n">
        <v>83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60</v>
      </c>
      <c r="B1" s="2" t="s">
        <v>1</v>
      </c>
    </row>
    <row r="2" spans="1:4">
      <c r="B2" s="2" t="s">
        <v>2</v>
      </c>
      <c r="C2" s="2" t="s">
        <v>33</v>
      </c>
      <c r="D2" s="2" t="s">
        <v>88</v>
      </c>
    </row>
    <row r="3" spans="1:4">
      <c r="A3" s="3" t="s">
        <v>259</v>
      </c>
    </row>
    <row r="4" spans="1:4">
      <c r="A4" s="4" t="s">
        <v>861</v>
      </c>
      <c r="B4" s="7" t="n">
        <v>725</v>
      </c>
      <c r="C4" s="7" t="n">
        <v>536</v>
      </c>
      <c r="D4" s="7" t="n">
        <v>590</v>
      </c>
    </row>
    <row r="5" spans="1:4">
      <c r="A5" s="4" t="s">
        <v>862</v>
      </c>
      <c r="B5" s="5" t="n">
        <v>-2691</v>
      </c>
      <c r="C5" s="5" t="n">
        <v>17761</v>
      </c>
      <c r="D5" s="5" t="n">
        <v>6929</v>
      </c>
    </row>
    <row r="6" spans="1:4">
      <c r="A6" s="4" t="s">
        <v>863</v>
      </c>
      <c r="B6" s="5" t="n">
        <v>-1715</v>
      </c>
      <c r="C6" s="5" t="n">
        <v>-1783</v>
      </c>
      <c r="D6" s="5" t="n">
        <v>-10213</v>
      </c>
    </row>
    <row r="7" spans="1:4">
      <c r="A7" s="4" t="s">
        <v>864</v>
      </c>
      <c r="B7" s="5" t="n">
        <v>508</v>
      </c>
      <c r="C7" s="5" t="n">
        <v>428</v>
      </c>
      <c r="D7" s="5" t="n">
        <v>442</v>
      </c>
    </row>
    <row r="8" spans="1:4">
      <c r="A8" s="4" t="s">
        <v>865</v>
      </c>
      <c r="B8" s="7" t="n">
        <v>-3173</v>
      </c>
      <c r="C8" s="7" t="n">
        <v>16942</v>
      </c>
      <c r="D8" s="7" t="n">
        <v>-22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6</v>
      </c>
      <c r="B1" s="2" t="s">
        <v>1</v>
      </c>
    </row>
    <row r="2" spans="1:4">
      <c r="B2" s="2" t="s">
        <v>2</v>
      </c>
      <c r="C2" s="2" t="s">
        <v>33</v>
      </c>
      <c r="D2" s="2" t="s">
        <v>88</v>
      </c>
    </row>
    <row r="3" spans="1:4">
      <c r="A3" s="4" t="s">
        <v>867</v>
      </c>
    </row>
    <row r="4" spans="1:4">
      <c r="A4" s="3" t="s">
        <v>868</v>
      </c>
    </row>
    <row r="5" spans="1:4">
      <c r="A5" s="4" t="s">
        <v>311</v>
      </c>
      <c r="B5" s="7" t="n">
        <v>7083</v>
      </c>
      <c r="C5" s="7" t="n">
        <v>4412</v>
      </c>
      <c r="D5" s="7" t="n">
        <v>35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69</v>
      </c>
      <c r="B1" s="2" t="s">
        <v>1</v>
      </c>
    </row>
    <row r="2" spans="1:4">
      <c r="B2" s="2" t="s">
        <v>2</v>
      </c>
      <c r="C2" s="2" t="s">
        <v>33</v>
      </c>
      <c r="D2" s="2" t="s">
        <v>88</v>
      </c>
    </row>
    <row r="3" spans="1:4">
      <c r="A3" s="3" t="s">
        <v>868</v>
      </c>
    </row>
    <row r="4" spans="1:4">
      <c r="A4" s="4" t="s">
        <v>870</v>
      </c>
      <c r="B4" s="5" t="n">
        <v>6000000</v>
      </c>
    </row>
    <row r="5" spans="1:4">
      <c r="A5" s="4" t="s">
        <v>871</v>
      </c>
    </row>
    <row r="6" spans="1:4">
      <c r="A6" s="3" t="s">
        <v>868</v>
      </c>
    </row>
    <row r="7" spans="1:4">
      <c r="A7" s="4" t="s">
        <v>872</v>
      </c>
      <c r="B7" s="5" t="n">
        <v>0</v>
      </c>
      <c r="C7" s="5" t="n">
        <v>0</v>
      </c>
      <c r="D7" s="5" t="n">
        <v>66000</v>
      </c>
    </row>
    <row r="8" spans="1:4">
      <c r="A8" s="4" t="s">
        <v>873</v>
      </c>
      <c r="B8" s="7" t="n">
        <v>0</v>
      </c>
      <c r="C8" s="7" t="n">
        <v>0</v>
      </c>
      <c r="D8" s="8" t="n">
        <v>33.66</v>
      </c>
    </row>
    <row r="9" spans="1:4">
      <c r="A9" s="3" t="s">
        <v>874</v>
      </c>
    </row>
    <row r="10" spans="1:4">
      <c r="A10" s="4" t="s">
        <v>875</v>
      </c>
      <c r="B10" s="5" t="n">
        <v>2011392</v>
      </c>
      <c r="C10" s="5" t="n">
        <v>2011392</v>
      </c>
      <c r="D10" s="5" t="n">
        <v>1666000</v>
      </c>
    </row>
    <row r="11" spans="1:4">
      <c r="A11" s="4" t="s">
        <v>876</v>
      </c>
      <c r="B11" s="5" t="n">
        <v>0</v>
      </c>
      <c r="C11" s="5" t="n">
        <v>0</v>
      </c>
      <c r="D11" s="5" t="n">
        <v>411392</v>
      </c>
    </row>
    <row r="12" spans="1:4">
      <c r="A12" s="4" t="s">
        <v>877</v>
      </c>
      <c r="B12" s="7" t="n">
        <v>0</v>
      </c>
      <c r="C12" s="7" t="n">
        <v>0</v>
      </c>
      <c r="D12" s="8" t="n">
        <v>2.46</v>
      </c>
    </row>
    <row r="13" spans="1:4">
      <c r="A13" s="4" t="s">
        <v>878</v>
      </c>
      <c r="B13" s="5" t="n">
        <v>2011392</v>
      </c>
      <c r="C13" s="5" t="n">
        <v>2011392</v>
      </c>
      <c r="D13" s="5" t="n">
        <v>2011392</v>
      </c>
    </row>
    <row r="14" spans="1:4">
      <c r="A14" s="4" t="s">
        <v>879</v>
      </c>
      <c r="B14" s="5" t="n">
        <v>2011392</v>
      </c>
    </row>
    <row r="15" spans="1:4">
      <c r="A15" s="4" t="s">
        <v>880</v>
      </c>
      <c r="B15" s="5" t="n">
        <v>1405696</v>
      </c>
    </row>
    <row r="16" spans="1:4">
      <c r="A16" s="3" t="s">
        <v>881</v>
      </c>
    </row>
    <row r="17" spans="1:4">
      <c r="A17" s="4" t="s">
        <v>882</v>
      </c>
      <c r="B17" s="8" t="n">
        <v>2.32</v>
      </c>
      <c r="C17" s="8" t="n">
        <v>2.32</v>
      </c>
      <c r="D17" s="8" t="n">
        <v>3.53</v>
      </c>
    </row>
    <row r="18" spans="1:4">
      <c r="A18" s="4" t="s">
        <v>883</v>
      </c>
      <c r="B18" s="9" t="n">
        <v>2.32</v>
      </c>
      <c r="C18" s="8" t="n">
        <v>2.32</v>
      </c>
      <c r="D18" s="8" t="n">
        <v>2.32</v>
      </c>
    </row>
    <row r="19" spans="1:4">
      <c r="A19" s="4" t="s">
        <v>879</v>
      </c>
      <c r="B19" s="9" t="n">
        <v>2.32</v>
      </c>
    </row>
    <row r="20" spans="1:4">
      <c r="A20" s="4" t="s">
        <v>880</v>
      </c>
      <c r="B20" s="8" t="n">
        <v>2.31</v>
      </c>
    </row>
    <row r="21" spans="1:4">
      <c r="A21" s="4" t="s">
        <v>884</v>
      </c>
      <c r="B21" s="4" t="s">
        <v>885</v>
      </c>
      <c r="C21" s="4" t="s">
        <v>886</v>
      </c>
    </row>
    <row r="22" spans="1:4">
      <c r="A22" s="4" t="s">
        <v>887</v>
      </c>
      <c r="B22" s="4" t="s">
        <v>885</v>
      </c>
    </row>
    <row r="23" spans="1:4">
      <c r="A23" s="4" t="s">
        <v>888</v>
      </c>
      <c r="B23" s="4" t="s">
        <v>889</v>
      </c>
    </row>
    <row r="24" spans="1:4">
      <c r="A24" s="4" t="s">
        <v>890</v>
      </c>
      <c r="B24" s="7" t="n">
        <v>916</v>
      </c>
      <c r="C24" s="7" t="n">
        <v>4677</v>
      </c>
    </row>
    <row r="25" spans="1:4">
      <c r="A25" s="4" t="s">
        <v>891</v>
      </c>
      <c r="B25" s="5" t="n">
        <v>916</v>
      </c>
    </row>
    <row r="26" spans="1:4">
      <c r="A26" s="4" t="s">
        <v>892</v>
      </c>
      <c r="B26" s="7" t="n">
        <v>654</v>
      </c>
    </row>
    <row r="27" spans="1:4">
      <c r="A27" s="4" t="s">
        <v>893</v>
      </c>
      <c r="B27" s="4" t="s">
        <v>894</v>
      </c>
    </row>
    <row r="28" spans="1:4">
      <c r="A28" s="4" t="s">
        <v>895</v>
      </c>
      <c r="B28" s="7" t="n">
        <v>400</v>
      </c>
    </row>
    <row r="29" spans="1:4">
      <c r="A29" s="4" t="s">
        <v>896</v>
      </c>
      <c r="B29" s="4" t="s">
        <v>897</v>
      </c>
    </row>
    <row r="30" spans="1:4">
      <c r="A30" s="4" t="s">
        <v>898</v>
      </c>
    </row>
    <row r="31" spans="1:4">
      <c r="A31" s="3" t="s">
        <v>881</v>
      </c>
    </row>
    <row r="32" spans="1:4">
      <c r="A32" s="4" t="s">
        <v>895</v>
      </c>
      <c r="B32" s="7" t="n">
        <v>5200</v>
      </c>
    </row>
    <row r="33" spans="1:4">
      <c r="A33" s="4" t="s">
        <v>896</v>
      </c>
      <c r="B33" s="4" t="s">
        <v>899</v>
      </c>
    </row>
    <row r="34" spans="1:4">
      <c r="A34" s="4" t="s">
        <v>900</v>
      </c>
    </row>
    <row r="35" spans="1:4">
      <c r="A35" s="3" t="s">
        <v>868</v>
      </c>
    </row>
    <row r="36" spans="1:4">
      <c r="A36" s="4" t="s">
        <v>901</v>
      </c>
      <c r="B36" s="4" t="s">
        <v>902</v>
      </c>
    </row>
    <row r="37" spans="1:4">
      <c r="A37" s="4" t="s">
        <v>903</v>
      </c>
    </row>
    <row r="38" spans="1:4">
      <c r="A38" s="3" t="s">
        <v>868</v>
      </c>
    </row>
    <row r="39" spans="1:4">
      <c r="A39" s="4" t="s">
        <v>901</v>
      </c>
      <c r="B39" s="4" t="s">
        <v>902</v>
      </c>
    </row>
    <row r="40" spans="1:4">
      <c r="A40" s="4" t="s">
        <v>904</v>
      </c>
    </row>
    <row r="41" spans="1:4">
      <c r="A41" s="3" t="s">
        <v>868</v>
      </c>
    </row>
    <row r="42" spans="1:4">
      <c r="A42" s="4" t="s">
        <v>901</v>
      </c>
      <c r="B42" s="4" t="s">
        <v>479</v>
      </c>
    </row>
    <row r="43" spans="1:4">
      <c r="A43" s="4" t="s">
        <v>905</v>
      </c>
    </row>
    <row r="44" spans="1:4">
      <c r="A44" s="3" t="s">
        <v>868</v>
      </c>
    </row>
    <row r="45" spans="1:4">
      <c r="A45" s="4" t="s">
        <v>901</v>
      </c>
      <c r="B45" s="4" t="s">
        <v>4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06</v>
      </c>
      <c r="B1" s="2" t="s">
        <v>1</v>
      </c>
    </row>
    <row r="2" spans="1:2">
      <c r="B2" s="2" t="s">
        <v>907</v>
      </c>
    </row>
    <row r="3" spans="1:2">
      <c r="A3" s="3" t="s">
        <v>908</v>
      </c>
    </row>
    <row r="4" spans="1:2">
      <c r="A4" s="4" t="s">
        <v>909</v>
      </c>
      <c r="B4" s="5" t="n">
        <v>1974954</v>
      </c>
    </row>
    <row r="5" spans="1:2">
      <c r="A5" s="4" t="s">
        <v>910</v>
      </c>
      <c r="B5" s="5" t="n">
        <v>962369</v>
      </c>
    </row>
    <row r="6" spans="1:2">
      <c r="A6" s="4" t="s">
        <v>911</v>
      </c>
      <c r="B6" s="5" t="n">
        <v>-940968</v>
      </c>
    </row>
    <row r="7" spans="1:2">
      <c r="A7" s="4" t="s">
        <v>912</v>
      </c>
      <c r="B7" s="5" t="n">
        <v>1996355</v>
      </c>
    </row>
    <row r="8" spans="1:2">
      <c r="A8" s="3" t="s">
        <v>913</v>
      </c>
    </row>
    <row r="9" spans="1:2">
      <c r="A9" s="4" t="s">
        <v>914</v>
      </c>
      <c r="B9" s="8" t="n">
        <v>3.21</v>
      </c>
    </row>
    <row r="10" spans="1:2">
      <c r="A10" s="4" t="s">
        <v>915</v>
      </c>
      <c r="B10" s="9" t="n">
        <v>4.28</v>
      </c>
    </row>
    <row r="11" spans="1:2">
      <c r="A11" s="4" t="s">
        <v>916</v>
      </c>
      <c r="B11" s="9" t="n">
        <v>3.31</v>
      </c>
    </row>
    <row r="12" spans="1:2">
      <c r="A12" s="4" t="s">
        <v>917</v>
      </c>
      <c r="B12" s="8" t="n">
        <v>3.68</v>
      </c>
    </row>
    <row r="13" spans="1:2">
      <c r="A13" s="4" t="s">
        <v>918</v>
      </c>
      <c r="B13" s="6" t="n">
        <v>5.5</v>
      </c>
    </row>
    <row r="14" spans="1:2">
      <c r="A14" s="4" t="s">
        <v>919</v>
      </c>
      <c r="B14" s="6" t="n">
        <v>5.2</v>
      </c>
    </row>
    <row r="15" spans="1:2">
      <c r="A15" s="4" t="s">
        <v>920</v>
      </c>
      <c r="B15" s="4" t="s">
        <v>899</v>
      </c>
    </row>
    <row r="16" spans="1:2">
      <c r="A16" s="4" t="s">
        <v>583</v>
      </c>
    </row>
    <row r="17" spans="1:2">
      <c r="A17" s="3" t="s">
        <v>913</v>
      </c>
    </row>
    <row r="18" spans="1:2">
      <c r="A18" s="4" t="s">
        <v>901</v>
      </c>
      <c r="B18" s="4" t="s">
        <v>902</v>
      </c>
    </row>
    <row r="19" spans="1:2">
      <c r="A19" s="4" t="s">
        <v>586</v>
      </c>
    </row>
    <row r="20" spans="1:2">
      <c r="A20" s="3" t="s">
        <v>913</v>
      </c>
    </row>
    <row r="21" spans="1:2">
      <c r="A21" s="4" t="s">
        <v>901</v>
      </c>
      <c r="B21" s="4" t="s">
        <v>4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21</v>
      </c>
      <c r="B1" s="2" t="s">
        <v>496</v>
      </c>
      <c r="D1" s="2" t="s">
        <v>1</v>
      </c>
    </row>
    <row r="2" spans="1:5">
      <c r="B2" s="2" t="s">
        <v>922</v>
      </c>
      <c r="C2" s="2" t="s">
        <v>923</v>
      </c>
      <c r="D2" s="2" t="s">
        <v>2</v>
      </c>
      <c r="E2" s="2" t="s">
        <v>33</v>
      </c>
    </row>
    <row r="3" spans="1:5">
      <c r="A3" s="4" t="s">
        <v>924</v>
      </c>
    </row>
    <row r="4" spans="1:5">
      <c r="A4" s="3" t="s">
        <v>908</v>
      </c>
    </row>
    <row r="5" spans="1:5">
      <c r="A5" s="4" t="s">
        <v>925</v>
      </c>
      <c r="D5" s="5" t="n">
        <v>501572</v>
      </c>
      <c r="E5" s="5" t="n">
        <v>719109</v>
      </c>
    </row>
    <row r="6" spans="1:5">
      <c r="A6" s="4" t="s">
        <v>876</v>
      </c>
      <c r="B6" s="5" t="n">
        <v>461188</v>
      </c>
      <c r="D6" s="5" t="n">
        <v>962760</v>
      </c>
    </row>
    <row r="7" spans="1:5">
      <c r="A7" s="4" t="s">
        <v>926</v>
      </c>
      <c r="C7" s="5" t="n">
        <v>-239703</v>
      </c>
      <c r="D7" s="5" t="n">
        <v>-1180297</v>
      </c>
    </row>
    <row r="8" spans="1:5">
      <c r="A8" s="3" t="s">
        <v>913</v>
      </c>
    </row>
    <row r="9" spans="1:5">
      <c r="A9" s="4" t="s">
        <v>927</v>
      </c>
      <c r="D9" s="8" t="n">
        <v>3.19</v>
      </c>
      <c r="E9" s="8" t="n">
        <v>2.67</v>
      </c>
    </row>
    <row r="10" spans="1:5">
      <c r="A10" s="4" t="s">
        <v>876</v>
      </c>
      <c r="D10" s="9" t="n">
        <v>3.52</v>
      </c>
    </row>
    <row r="11" spans="1:5">
      <c r="A11" s="4" t="s">
        <v>926</v>
      </c>
      <c r="D11" s="8" t="n">
        <v>3.14</v>
      </c>
    </row>
    <row r="12" spans="1:5">
      <c r="A12" s="4" t="s">
        <v>928</v>
      </c>
      <c r="D12" s="6" t="n">
        <v>1.4</v>
      </c>
    </row>
    <row r="13" spans="1:5">
      <c r="A13" s="4" t="s">
        <v>929</v>
      </c>
      <c r="D13" s="6" t="n">
        <v>1.6</v>
      </c>
    </row>
    <row r="14" spans="1:5">
      <c r="A14" s="4" t="s">
        <v>586</v>
      </c>
    </row>
    <row r="15" spans="1:5">
      <c r="A15" s="3" t="s">
        <v>913</v>
      </c>
    </row>
    <row r="16" spans="1:5">
      <c r="A16" s="4" t="s">
        <v>930</v>
      </c>
      <c r="D16" s="4" t="s">
        <v>9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3</v>
      </c>
      <c r="D2" s="2" t="s">
        <v>88</v>
      </c>
    </row>
    <row r="3" spans="1:4">
      <c r="A3" s="4" t="s">
        <v>933</v>
      </c>
      <c r="B3" s="7" t="n">
        <v>-38434</v>
      </c>
      <c r="C3" s="7" t="n">
        <v>-50344</v>
      </c>
      <c r="D3" s="7" t="n">
        <v>-66517</v>
      </c>
    </row>
    <row r="4" spans="1:4">
      <c r="A4" s="4" t="s">
        <v>934</v>
      </c>
      <c r="B4" s="5" t="n">
        <v>163327</v>
      </c>
      <c r="C4" s="5" t="n">
        <v>123911</v>
      </c>
      <c r="D4" s="5" t="n">
        <v>-106523</v>
      </c>
    </row>
    <row r="5" spans="1:4">
      <c r="A5" s="4" t="s">
        <v>101</v>
      </c>
      <c r="B5" s="7" t="n">
        <v>124893</v>
      </c>
      <c r="C5" s="7" t="n">
        <v>73567</v>
      </c>
      <c r="D5" s="7" t="n">
        <v>-1730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5</v>
      </c>
      <c r="B1" s="2" t="s">
        <v>1</v>
      </c>
    </row>
    <row r="2" spans="1:4">
      <c r="B2" s="2" t="s">
        <v>2</v>
      </c>
      <c r="C2" s="2" t="s">
        <v>33</v>
      </c>
      <c r="D2" s="2" t="s">
        <v>88</v>
      </c>
    </row>
    <row r="3" spans="1:4">
      <c r="A3" s="3" t="s">
        <v>936</v>
      </c>
    </row>
    <row r="4" spans="1:4">
      <c r="A4" s="4" t="s">
        <v>933</v>
      </c>
      <c r="B4" s="7" t="n">
        <v>0</v>
      </c>
      <c r="C4" s="7" t="n">
        <v>0</v>
      </c>
      <c r="D4" s="7" t="n">
        <v>0</v>
      </c>
    </row>
    <row r="5" spans="1:4">
      <c r="A5" s="4" t="s">
        <v>934</v>
      </c>
      <c r="B5" s="5" t="n">
        <v>-25308</v>
      </c>
      <c r="C5" s="5" t="n">
        <v>-22273</v>
      </c>
      <c r="D5" s="5" t="n">
        <v>-4781</v>
      </c>
    </row>
    <row r="6" spans="1:4">
      <c r="A6" s="4" t="s">
        <v>126</v>
      </c>
      <c r="B6" s="5" t="n">
        <v>-25308</v>
      </c>
      <c r="C6" s="5" t="n">
        <v>-22273</v>
      </c>
      <c r="D6" s="5" t="n">
        <v>-4781</v>
      </c>
    </row>
    <row r="7" spans="1:4">
      <c r="A7" s="3" t="s">
        <v>937</v>
      </c>
    </row>
    <row r="8" spans="1:4">
      <c r="A8" s="4" t="s">
        <v>933</v>
      </c>
      <c r="B8" s="5" t="n">
        <v>0</v>
      </c>
      <c r="C8" s="5" t="n">
        <v>0</v>
      </c>
      <c r="D8" s="5" t="n">
        <v>0</v>
      </c>
    </row>
    <row r="9" spans="1:4">
      <c r="A9" s="4" t="s">
        <v>934</v>
      </c>
      <c r="B9" s="5" t="n">
        <v>-2520</v>
      </c>
      <c r="C9" s="5" t="n">
        <v>-231</v>
      </c>
      <c r="D9" s="5" t="n">
        <v>-1858</v>
      </c>
    </row>
    <row r="10" spans="1:4">
      <c r="A10" s="4" t="s">
        <v>126</v>
      </c>
      <c r="B10" s="5" t="n">
        <v>-2520</v>
      </c>
      <c r="C10" s="5" t="n">
        <v>-231</v>
      </c>
      <c r="D10" s="5" t="n">
        <v>-1858</v>
      </c>
    </row>
    <row r="11" spans="1:4">
      <c r="A11" s="4" t="s">
        <v>102</v>
      </c>
      <c r="B11" s="5" t="n">
        <v>-27828</v>
      </c>
      <c r="C11" s="5" t="n">
        <v>-22504</v>
      </c>
      <c r="D11" s="5" t="n">
        <v>-6639</v>
      </c>
    </row>
    <row r="12" spans="1:4">
      <c r="A12" s="4" t="s">
        <v>938</v>
      </c>
      <c r="B12" s="5" t="n">
        <v>-1423</v>
      </c>
      <c r="C12" s="5" t="n">
        <v>-1226</v>
      </c>
      <c r="D12" s="5" t="n">
        <v>-678</v>
      </c>
    </row>
    <row r="13" spans="1:4">
      <c r="A13" s="4" t="s">
        <v>939</v>
      </c>
      <c r="B13" s="7" t="n">
        <v>29251</v>
      </c>
      <c r="C13" s="7" t="n">
        <v>23730</v>
      </c>
      <c r="D13" s="7" t="n">
        <v>73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0</v>
      </c>
      <c r="C1" s="2" t="s">
        <v>1</v>
      </c>
    </row>
    <row r="2" spans="1:5">
      <c r="C2" s="2" t="s">
        <v>2</v>
      </c>
      <c r="D2" s="2" t="s">
        <v>33</v>
      </c>
      <c r="E2" s="2" t="s">
        <v>88</v>
      </c>
    </row>
    <row r="3" spans="1:5">
      <c r="A3" s="3" t="s">
        <v>941</v>
      </c>
    </row>
    <row r="4" spans="1:5">
      <c r="A4" s="4" t="s">
        <v>942</v>
      </c>
      <c r="C4" s="7" t="n">
        <v>-31206</v>
      </c>
      <c r="D4" s="7" t="n">
        <v>-18378</v>
      </c>
      <c r="E4" s="7" t="n">
        <v>43251</v>
      </c>
    </row>
    <row r="5" spans="1:5">
      <c r="A5" s="4" t="s">
        <v>943</v>
      </c>
      <c r="C5" s="5" t="n">
        <v>10384</v>
      </c>
      <c r="D5" s="5" t="n">
        <v>7303</v>
      </c>
      <c r="E5" s="5" t="n">
        <v>-41858</v>
      </c>
    </row>
    <row r="6" spans="1:5">
      <c r="A6" s="4" t="s">
        <v>944</v>
      </c>
      <c r="C6" s="5" t="n">
        <v>-2455</v>
      </c>
      <c r="D6" s="5" t="n">
        <v>-248</v>
      </c>
      <c r="E6" s="5" t="n">
        <v>-796</v>
      </c>
    </row>
    <row r="7" spans="1:5">
      <c r="A7" s="4" t="s">
        <v>945</v>
      </c>
      <c r="C7" s="5" t="n">
        <v>-7111</v>
      </c>
      <c r="D7" s="5" t="n">
        <v>-7583</v>
      </c>
      <c r="E7" s="5" t="n">
        <v>-1847</v>
      </c>
    </row>
    <row r="8" spans="1:5">
      <c r="A8" s="4" t="s">
        <v>946</v>
      </c>
      <c r="B8" s="4" t="s">
        <v>43</v>
      </c>
      <c r="C8" s="5" t="n">
        <v>26042</v>
      </c>
      <c r="D8" s="5" t="n">
        <v>-6242</v>
      </c>
      <c r="E8" s="5" t="n">
        <v>-5863</v>
      </c>
    </row>
    <row r="9" spans="1:5">
      <c r="A9" s="4" t="s">
        <v>947</v>
      </c>
      <c r="C9" s="5" t="n">
        <v>1077</v>
      </c>
      <c r="D9" s="5" t="n">
        <v>0</v>
      </c>
      <c r="E9" s="5" t="n">
        <v>-925</v>
      </c>
    </row>
    <row r="10" spans="1:5">
      <c r="A10" s="4" t="s">
        <v>948</v>
      </c>
      <c r="B10" s="4" t="s">
        <v>43</v>
      </c>
      <c r="C10" s="5" t="n">
        <v>-21982</v>
      </c>
      <c r="D10" s="5" t="n">
        <v>0</v>
      </c>
      <c r="E10" s="5" t="n">
        <v>575</v>
      </c>
    </row>
    <row r="11" spans="1:5">
      <c r="A11" s="4" t="s">
        <v>949</v>
      </c>
      <c r="C11" s="5" t="n">
        <v>-879</v>
      </c>
      <c r="D11" s="5" t="n">
        <v>207</v>
      </c>
      <c r="E11" s="5" t="n">
        <v>921</v>
      </c>
    </row>
    <row r="12" spans="1:5">
      <c r="A12" s="4" t="s">
        <v>735</v>
      </c>
      <c r="C12" s="5" t="n">
        <v>-1698</v>
      </c>
      <c r="D12" s="5" t="n">
        <v>2437</v>
      </c>
      <c r="E12" s="5" t="n">
        <v>-97</v>
      </c>
    </row>
    <row r="13" spans="1:5">
      <c r="A13" s="4" t="s">
        <v>102</v>
      </c>
      <c r="C13" s="7" t="n">
        <v>-27828</v>
      </c>
      <c r="D13" s="7" t="n">
        <v>-22504</v>
      </c>
      <c r="E13" s="7" t="n">
        <v>-6639</v>
      </c>
    </row>
    <row r="14" spans="1:5"/>
    <row r="15" spans="1:5">
      <c r="A15" s="4" t="s">
        <v>43</v>
      </c>
      <c r="B15" s="4" t="s">
        <v>950</v>
      </c>
    </row>
  </sheetData>
  <mergeCells count="4">
    <mergeCell ref="A1:B2"/>
    <mergeCell ref="C1:E1"/>
    <mergeCell ref="A14:D14"/>
    <mergeCell ref="B15:D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1</v>
      </c>
      <c r="B1" s="2" t="s">
        <v>2</v>
      </c>
      <c r="C1" s="2" t="s">
        <v>33</v>
      </c>
      <c r="D1" s="2" t="s">
        <v>88</v>
      </c>
    </row>
    <row r="2" spans="1:4">
      <c r="A2" s="3" t="s">
        <v>952</v>
      </c>
    </row>
    <row r="3" spans="1:4">
      <c r="A3" s="4" t="s">
        <v>953</v>
      </c>
      <c r="B3" s="7" t="n">
        <v>103468</v>
      </c>
      <c r="C3" s="7" t="n">
        <v>133258</v>
      </c>
    </row>
    <row r="4" spans="1:4">
      <c r="A4" s="4" t="s">
        <v>954</v>
      </c>
      <c r="B4" s="5" t="n">
        <v>2211</v>
      </c>
      <c r="C4" s="5" t="n">
        <v>3189</v>
      </c>
    </row>
    <row r="5" spans="1:4">
      <c r="A5" s="4" t="s">
        <v>955</v>
      </c>
      <c r="B5" s="5" t="n">
        <v>3088</v>
      </c>
      <c r="C5" s="5" t="n">
        <v>3494</v>
      </c>
    </row>
    <row r="6" spans="1:4">
      <c r="A6" s="4" t="s">
        <v>956</v>
      </c>
      <c r="B6" s="5" t="n">
        <v>3922</v>
      </c>
      <c r="C6" s="5" t="n">
        <v>4087</v>
      </c>
    </row>
    <row r="7" spans="1:4">
      <c r="A7" s="4" t="s">
        <v>735</v>
      </c>
      <c r="B7" s="5" t="n">
        <v>2997</v>
      </c>
      <c r="C7" s="5" t="n">
        <v>2468</v>
      </c>
    </row>
    <row r="8" spans="1:4">
      <c r="A8" s="4" t="s">
        <v>957</v>
      </c>
      <c r="B8" s="5" t="n">
        <v>115686</v>
      </c>
      <c r="C8" s="5" t="n">
        <v>146496</v>
      </c>
    </row>
    <row r="9" spans="1:4">
      <c r="A9" s="4" t="s">
        <v>958</v>
      </c>
      <c r="B9" s="5" t="n">
        <v>-103126</v>
      </c>
      <c r="C9" s="5" t="n">
        <v>-133477</v>
      </c>
    </row>
    <row r="10" spans="1:4">
      <c r="A10" s="4" t="s">
        <v>959</v>
      </c>
      <c r="B10" s="5" t="n">
        <v>12560</v>
      </c>
      <c r="C10" s="5" t="n">
        <v>13019</v>
      </c>
    </row>
    <row r="11" spans="1:4">
      <c r="A11" s="3" t="s">
        <v>960</v>
      </c>
    </row>
    <row r="12" spans="1:4">
      <c r="A12" s="4" t="s">
        <v>961</v>
      </c>
      <c r="B12" s="5" t="n">
        <v>-21979</v>
      </c>
      <c r="C12" s="5" t="n">
        <v>-24789</v>
      </c>
    </row>
    <row r="13" spans="1:4">
      <c r="A13" s="4" t="s">
        <v>955</v>
      </c>
      <c r="B13" s="5" t="n">
        <v>-293</v>
      </c>
      <c r="C13" s="5" t="n">
        <v>-166</v>
      </c>
    </row>
    <row r="14" spans="1:4">
      <c r="A14" s="4" t="s">
        <v>954</v>
      </c>
      <c r="B14" s="5" t="n">
        <v>-5123</v>
      </c>
      <c r="C14" s="5" t="n">
        <v>-6211</v>
      </c>
    </row>
    <row r="15" spans="1:4">
      <c r="A15" s="4" t="s">
        <v>962</v>
      </c>
      <c r="B15" s="5" t="n">
        <v>-4379</v>
      </c>
      <c r="C15" s="5" t="n">
        <v>0</v>
      </c>
    </row>
    <row r="16" spans="1:4">
      <c r="A16" s="4" t="s">
        <v>735</v>
      </c>
      <c r="B16" s="5" t="n">
        <v>-920</v>
      </c>
      <c r="C16" s="5" t="n">
        <v>-169</v>
      </c>
    </row>
    <row r="17" spans="1:4">
      <c r="A17" s="4" t="s">
        <v>963</v>
      </c>
      <c r="B17" s="5" t="n">
        <v>-32694</v>
      </c>
      <c r="C17" s="5" t="n">
        <v>-31335</v>
      </c>
    </row>
    <row r="18" spans="1:4">
      <c r="A18" s="4" t="s">
        <v>964</v>
      </c>
      <c r="B18" s="5" t="n">
        <v>-20134</v>
      </c>
      <c r="C18" s="5" t="n">
        <v>-18316</v>
      </c>
    </row>
    <row r="19" spans="1:4">
      <c r="A19" s="3" t="s">
        <v>965</v>
      </c>
    </row>
    <row r="20" spans="1:4">
      <c r="A20" s="4" t="s">
        <v>966</v>
      </c>
      <c r="B20" s="5" t="n">
        <v>-22545</v>
      </c>
      <c r="C20" s="5" t="n">
        <v>-21280</v>
      </c>
    </row>
    <row r="21" spans="1:4">
      <c r="A21" s="4" t="s">
        <v>964</v>
      </c>
      <c r="B21" s="5" t="n">
        <v>-20134</v>
      </c>
      <c r="C21" s="5" t="n">
        <v>-18316</v>
      </c>
    </row>
    <row r="22" spans="1:4">
      <c r="A22" s="4" t="s">
        <v>967</v>
      </c>
    </row>
    <row r="23" spans="1:4">
      <c r="A23" s="3" t="s">
        <v>965</v>
      </c>
    </row>
    <row r="24" spans="1:4">
      <c r="A24" s="4" t="s">
        <v>968</v>
      </c>
      <c r="B24" s="5" t="n">
        <v>2411</v>
      </c>
      <c r="C24" s="5" t="n">
        <v>2964</v>
      </c>
    </row>
    <row r="25" spans="1:4">
      <c r="A25" s="4" t="s">
        <v>969</v>
      </c>
    </row>
    <row r="26" spans="1:4">
      <c r="A26" s="3" t="s">
        <v>965</v>
      </c>
    </row>
    <row r="27" spans="1:4">
      <c r="A27" s="4" t="s">
        <v>966</v>
      </c>
      <c r="B27" s="5" t="n">
        <v>-22545</v>
      </c>
      <c r="C27" s="5" t="n">
        <v>-21280</v>
      </c>
    </row>
    <row r="28" spans="1:4">
      <c r="A28" s="4" t="s">
        <v>970</v>
      </c>
    </row>
    <row r="29" spans="1:4">
      <c r="A29" s="3" t="s">
        <v>952</v>
      </c>
    </row>
    <row r="30" spans="1:4">
      <c r="A30" s="4" t="s">
        <v>958</v>
      </c>
      <c r="B30" s="7" t="n">
        <v>-103126</v>
      </c>
      <c r="C30" s="7" t="n">
        <v>-133477</v>
      </c>
      <c r="D30" s="7" t="n">
        <v>-1109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71</v>
      </c>
      <c r="B1" s="2" t="s">
        <v>1</v>
      </c>
    </row>
    <row r="2" spans="1:3">
      <c r="B2" s="2" t="s">
        <v>2</v>
      </c>
      <c r="C2" s="2" t="s">
        <v>33</v>
      </c>
    </row>
    <row r="3" spans="1:3">
      <c r="A3" s="3" t="s">
        <v>972</v>
      </c>
    </row>
    <row r="4" spans="1:3">
      <c r="A4" s="4" t="s">
        <v>973</v>
      </c>
      <c r="B4" s="7" t="n">
        <v>133477</v>
      </c>
    </row>
    <row r="5" spans="1:3">
      <c r="A5" s="4" t="s">
        <v>974</v>
      </c>
      <c r="B5" s="5" t="n">
        <v>103126</v>
      </c>
      <c r="C5" s="7" t="n">
        <v>133477</v>
      </c>
    </row>
    <row r="6" spans="1:3">
      <c r="A6" s="4" t="s">
        <v>970</v>
      </c>
    </row>
    <row r="7" spans="1:3">
      <c r="A7" s="3" t="s">
        <v>972</v>
      </c>
    </row>
    <row r="8" spans="1:3">
      <c r="A8" s="4" t="s">
        <v>973</v>
      </c>
      <c r="B8" s="5" t="n">
        <v>133477</v>
      </c>
      <c r="C8" s="5" t="n">
        <v>110920</v>
      </c>
    </row>
    <row r="9" spans="1:3">
      <c r="A9" s="4" t="s">
        <v>975</v>
      </c>
      <c r="B9" s="5" t="n">
        <v>100</v>
      </c>
      <c r="C9" s="5" t="n">
        <v>7151</v>
      </c>
    </row>
    <row r="10" spans="1:3">
      <c r="A10" s="4" t="s">
        <v>976</v>
      </c>
      <c r="B10" s="5" t="n">
        <v>-26142</v>
      </c>
      <c r="C10" s="5" t="n">
        <v>-909</v>
      </c>
    </row>
    <row r="11" spans="1:3">
      <c r="A11" s="4" t="s">
        <v>977</v>
      </c>
      <c r="B11" s="5" t="n">
        <v>-5569</v>
      </c>
      <c r="C11" s="5" t="n">
        <v>15844</v>
      </c>
    </row>
    <row r="12" spans="1:3">
      <c r="A12" s="4" t="s">
        <v>974</v>
      </c>
      <c r="B12" s="5" t="n">
        <v>103126</v>
      </c>
      <c r="C12" s="5" t="n">
        <v>133477</v>
      </c>
    </row>
    <row r="13" spans="1:3">
      <c r="A13" s="4" t="s">
        <v>978</v>
      </c>
      <c r="B13" s="7" t="n">
        <v>1260</v>
      </c>
      <c r="C13" s="7" t="n">
        <v>47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79</v>
      </c>
      <c r="B1" s="2" t="s">
        <v>1</v>
      </c>
    </row>
    <row r="2" spans="1:4">
      <c r="B2" s="2" t="s">
        <v>2</v>
      </c>
      <c r="C2" s="2" t="s">
        <v>33</v>
      </c>
      <c r="D2" s="2" t="s">
        <v>88</v>
      </c>
    </row>
    <row r="3" spans="1:4">
      <c r="A3" s="3" t="s">
        <v>980</v>
      </c>
    </row>
    <row r="4" spans="1:4">
      <c r="A4" s="4" t="s">
        <v>981</v>
      </c>
      <c r="B4" s="7" t="n">
        <v>103126000</v>
      </c>
      <c r="C4" s="7" t="n">
        <v>133477000</v>
      </c>
    </row>
    <row r="5" spans="1:4">
      <c r="A5" s="4" t="s">
        <v>982</v>
      </c>
      <c r="B5" s="5" t="n">
        <v>0</v>
      </c>
      <c r="C5" s="5" t="n">
        <v>0</v>
      </c>
      <c r="D5" s="7" t="n">
        <v>0</v>
      </c>
    </row>
    <row r="6" spans="1:4">
      <c r="A6" s="4" t="s">
        <v>983</v>
      </c>
    </row>
    <row r="7" spans="1:4">
      <c r="A7" s="3" t="s">
        <v>980</v>
      </c>
    </row>
    <row r="8" spans="1:4">
      <c r="A8" s="4" t="s">
        <v>984</v>
      </c>
      <c r="B8" s="5" t="n">
        <v>61379000</v>
      </c>
    </row>
    <row r="9" spans="1:4">
      <c r="A9" s="4" t="s">
        <v>985</v>
      </c>
    </row>
    <row r="10" spans="1:4">
      <c r="A10" s="3" t="s">
        <v>980</v>
      </c>
    </row>
    <row r="11" spans="1:4">
      <c r="A11" s="4" t="s">
        <v>984</v>
      </c>
      <c r="B11" s="5" t="n">
        <v>48606000</v>
      </c>
    </row>
    <row r="12" spans="1:4">
      <c r="A12" s="4" t="s">
        <v>986</v>
      </c>
    </row>
    <row r="13" spans="1:4">
      <c r="A13" s="3" t="s">
        <v>980</v>
      </c>
    </row>
    <row r="14" spans="1:4">
      <c r="A14" s="4" t="s">
        <v>984</v>
      </c>
      <c r="B14" s="5" t="n">
        <v>50975000</v>
      </c>
    </row>
    <row r="15" spans="1:4">
      <c r="A15" s="4" t="s">
        <v>987</v>
      </c>
    </row>
    <row r="16" spans="1:4">
      <c r="A16" s="3" t="s">
        <v>980</v>
      </c>
    </row>
    <row r="17" spans="1:4">
      <c r="A17" s="4" t="s">
        <v>984</v>
      </c>
      <c r="B17" s="5" t="n">
        <v>54706000</v>
      </c>
    </row>
    <row r="18" spans="1:4">
      <c r="A18" s="4" t="s">
        <v>988</v>
      </c>
    </row>
    <row r="19" spans="1:4">
      <c r="A19" s="3" t="s">
        <v>980</v>
      </c>
    </row>
    <row r="20" spans="1:4">
      <c r="A20" s="4" t="s">
        <v>984</v>
      </c>
      <c r="B20" s="5" t="n">
        <v>268451000</v>
      </c>
    </row>
    <row r="21" spans="1:4">
      <c r="A21" s="4" t="s">
        <v>989</v>
      </c>
    </row>
    <row r="22" spans="1:4">
      <c r="A22" s="3" t="s">
        <v>980</v>
      </c>
    </row>
    <row r="23" spans="1:4">
      <c r="A23" s="4" t="s">
        <v>984</v>
      </c>
      <c r="B23" s="5" t="n">
        <v>22199000</v>
      </c>
    </row>
    <row r="24" spans="1:4">
      <c r="A24" s="4" t="s">
        <v>470</v>
      </c>
    </row>
    <row r="25" spans="1:4">
      <c r="A25" s="3" t="s">
        <v>980</v>
      </c>
    </row>
    <row r="26" spans="1:4">
      <c r="A26" s="4" t="s">
        <v>984</v>
      </c>
      <c r="B26" s="5" t="n">
        <v>10700000</v>
      </c>
    </row>
    <row r="27" spans="1:4">
      <c r="A27" s="4" t="s">
        <v>990</v>
      </c>
    </row>
    <row r="28" spans="1:4">
      <c r="A28" s="3" t="s">
        <v>980</v>
      </c>
    </row>
    <row r="29" spans="1:4">
      <c r="A29" s="4" t="s">
        <v>984</v>
      </c>
      <c r="B29" s="5" t="n">
        <v>0</v>
      </c>
    </row>
    <row r="30" spans="1:4">
      <c r="A30" s="4" t="s">
        <v>991</v>
      </c>
    </row>
    <row r="31" spans="1:4">
      <c r="A31" s="3" t="s">
        <v>980</v>
      </c>
    </row>
    <row r="32" spans="1:4">
      <c r="A32" s="4" t="s">
        <v>984</v>
      </c>
      <c r="B32" s="5" t="n">
        <v>0</v>
      </c>
    </row>
    <row r="33" spans="1:4">
      <c r="A33" s="4" t="s">
        <v>992</v>
      </c>
    </row>
    <row r="34" spans="1:4">
      <c r="A34" s="3" t="s">
        <v>980</v>
      </c>
    </row>
    <row r="35" spans="1:4">
      <c r="A35" s="4" t="s">
        <v>984</v>
      </c>
      <c r="B35" s="5" t="n">
        <v>0</v>
      </c>
    </row>
    <row r="36" spans="1:4">
      <c r="A36" s="4" t="s">
        <v>993</v>
      </c>
    </row>
    <row r="37" spans="1:4">
      <c r="A37" s="3" t="s">
        <v>980</v>
      </c>
    </row>
    <row r="38" spans="1:4">
      <c r="A38" s="4" t="s">
        <v>984</v>
      </c>
      <c r="B38" s="5" t="n">
        <v>0</v>
      </c>
    </row>
    <row r="39" spans="1:4">
      <c r="A39" s="4" t="s">
        <v>994</v>
      </c>
    </row>
    <row r="40" spans="1:4">
      <c r="A40" s="3" t="s">
        <v>980</v>
      </c>
    </row>
    <row r="41" spans="1:4">
      <c r="A41" s="4" t="s">
        <v>984</v>
      </c>
      <c r="B41" s="5" t="n">
        <v>0</v>
      </c>
    </row>
    <row r="42" spans="1:4">
      <c r="A42" s="4" t="s">
        <v>995</v>
      </c>
    </row>
    <row r="43" spans="1:4">
      <c r="A43" s="3" t="s">
        <v>980</v>
      </c>
    </row>
    <row r="44" spans="1:4">
      <c r="A44" s="4" t="s">
        <v>984</v>
      </c>
      <c r="B44" s="5" t="n">
        <v>20136000</v>
      </c>
    </row>
    <row r="45" spans="1:4">
      <c r="A45" s="4" t="s">
        <v>996</v>
      </c>
    </row>
    <row r="46" spans="1:4">
      <c r="A46" s="3" t="s">
        <v>980</v>
      </c>
    </row>
    <row r="47" spans="1:4">
      <c r="A47" s="4" t="s">
        <v>984</v>
      </c>
      <c r="B47" s="5" t="n">
        <v>61379000</v>
      </c>
    </row>
    <row r="48" spans="1:4">
      <c r="A48" s="4" t="s">
        <v>997</v>
      </c>
    </row>
    <row r="49" spans="1:4">
      <c r="A49" s="3" t="s">
        <v>980</v>
      </c>
    </row>
    <row r="50" spans="1:4">
      <c r="A50" s="4" t="s">
        <v>984</v>
      </c>
      <c r="B50" s="5" t="n">
        <v>48606000</v>
      </c>
    </row>
    <row r="51" spans="1:4">
      <c r="A51" s="4" t="s">
        <v>998</v>
      </c>
    </row>
    <row r="52" spans="1:4">
      <c r="A52" s="3" t="s">
        <v>980</v>
      </c>
    </row>
    <row r="53" spans="1:4">
      <c r="A53" s="4" t="s">
        <v>984</v>
      </c>
      <c r="B53" s="5" t="n">
        <v>50975000</v>
      </c>
    </row>
    <row r="54" spans="1:4">
      <c r="A54" s="4" t="s">
        <v>999</v>
      </c>
    </row>
    <row r="55" spans="1:4">
      <c r="A55" s="3" t="s">
        <v>980</v>
      </c>
    </row>
    <row r="56" spans="1:4">
      <c r="A56" s="4" t="s">
        <v>984</v>
      </c>
      <c r="B56" s="5" t="n">
        <v>54706000</v>
      </c>
    </row>
    <row r="57" spans="1:4">
      <c r="A57" s="4" t="s">
        <v>1000</v>
      </c>
    </row>
    <row r="58" spans="1:4">
      <c r="A58" s="3" t="s">
        <v>980</v>
      </c>
    </row>
    <row r="59" spans="1:4">
      <c r="A59" s="4" t="s">
        <v>984</v>
      </c>
      <c r="B59" s="5" t="n">
        <v>268451000</v>
      </c>
    </row>
    <row r="60" spans="1:4">
      <c r="A60" s="4" t="s">
        <v>1001</v>
      </c>
    </row>
    <row r="61" spans="1:4">
      <c r="A61" s="3" t="s">
        <v>980</v>
      </c>
    </row>
    <row r="62" spans="1:4">
      <c r="A62" s="4" t="s">
        <v>984</v>
      </c>
      <c r="B62" s="5" t="n">
        <v>0</v>
      </c>
    </row>
    <row r="63" spans="1:4">
      <c r="A63" s="4" t="s">
        <v>1002</v>
      </c>
    </row>
    <row r="64" spans="1:4">
      <c r="A64" s="3" t="s">
        <v>980</v>
      </c>
    </row>
    <row r="65" spans="1:4">
      <c r="A65" s="4" t="s">
        <v>984</v>
      </c>
      <c r="B65" s="5" t="n">
        <v>0</v>
      </c>
    </row>
    <row r="66" spans="1:4">
      <c r="A66" s="4" t="s">
        <v>1003</v>
      </c>
    </row>
    <row r="67" spans="1:4">
      <c r="A67" s="3" t="s">
        <v>980</v>
      </c>
    </row>
    <row r="68" spans="1:4">
      <c r="A68" s="4" t="s">
        <v>984</v>
      </c>
      <c r="B68" s="5" t="n">
        <v>0</v>
      </c>
    </row>
    <row r="69" spans="1:4">
      <c r="A69" s="4" t="s">
        <v>1004</v>
      </c>
    </row>
    <row r="70" spans="1:4">
      <c r="A70" s="3" t="s">
        <v>980</v>
      </c>
    </row>
    <row r="71" spans="1:4">
      <c r="A71" s="4" t="s">
        <v>984</v>
      </c>
      <c r="B71" s="5" t="n">
        <v>0</v>
      </c>
    </row>
    <row r="72" spans="1:4">
      <c r="A72" s="4" t="s">
        <v>1005</v>
      </c>
    </row>
    <row r="73" spans="1:4">
      <c r="A73" s="3" t="s">
        <v>980</v>
      </c>
    </row>
    <row r="74" spans="1:4">
      <c r="A74" s="4" t="s">
        <v>984</v>
      </c>
      <c r="B74" s="5" t="n">
        <v>0</v>
      </c>
    </row>
    <row r="75" spans="1:4">
      <c r="A75" s="4" t="s">
        <v>1006</v>
      </c>
    </row>
    <row r="76" spans="1:4">
      <c r="A76" s="3" t="s">
        <v>980</v>
      </c>
    </row>
    <row r="77" spans="1:4">
      <c r="A77" s="4" t="s">
        <v>984</v>
      </c>
      <c r="B77" s="5" t="n">
        <v>0</v>
      </c>
    </row>
    <row r="78" spans="1:4">
      <c r="A78" s="4" t="s">
        <v>1007</v>
      </c>
    </row>
    <row r="79" spans="1:4">
      <c r="A79" s="3" t="s">
        <v>980</v>
      </c>
    </row>
    <row r="80" spans="1:4">
      <c r="A80" s="4" t="s">
        <v>984</v>
      </c>
      <c r="B80" s="7" t="n">
        <v>2063000</v>
      </c>
    </row>
    <row r="81" spans="1:4">
      <c r="A81" s="4" t="s">
        <v>1008</v>
      </c>
    </row>
    <row r="82" spans="1:4">
      <c r="A82" s="3" t="s">
        <v>980</v>
      </c>
    </row>
    <row r="83" spans="1:4">
      <c r="A83" s="4" t="s">
        <v>1009</v>
      </c>
      <c r="B83" s="5" t="n">
        <v>2017</v>
      </c>
    </row>
    <row r="84" spans="1:4">
      <c r="A84" s="4" t="s">
        <v>1010</v>
      </c>
    </row>
    <row r="85" spans="1:4">
      <c r="A85" s="3" t="s">
        <v>980</v>
      </c>
    </row>
    <row r="86" spans="1:4">
      <c r="A86" s="4" t="s">
        <v>1009</v>
      </c>
      <c r="B86" s="5" t="n">
        <v>2011</v>
      </c>
    </row>
    <row r="87" spans="1:4">
      <c r="A87" s="4" t="s">
        <v>1011</v>
      </c>
    </row>
    <row r="88" spans="1:4">
      <c r="A88" s="3" t="s">
        <v>980</v>
      </c>
    </row>
    <row r="89" spans="1:4">
      <c r="A89" s="4" t="s">
        <v>1009</v>
      </c>
      <c r="B89" s="5" t="n">
        <v>2014</v>
      </c>
    </row>
    <row r="90" spans="1:4">
      <c r="A90" s="4" t="s">
        <v>1012</v>
      </c>
    </row>
    <row r="91" spans="1:4">
      <c r="A91" s="3" t="s">
        <v>980</v>
      </c>
    </row>
    <row r="92" spans="1:4">
      <c r="A92" s="4" t="s">
        <v>1009</v>
      </c>
      <c r="B92" s="5" t="n">
        <v>2013</v>
      </c>
    </row>
    <row r="93" spans="1:4">
      <c r="A93" s="4" t="s">
        <v>1013</v>
      </c>
    </row>
    <row r="94" spans="1:4">
      <c r="A94" s="3" t="s">
        <v>980</v>
      </c>
    </row>
    <row r="95" spans="1:4">
      <c r="A95" s="4" t="s">
        <v>1009</v>
      </c>
      <c r="B95" s="5" t="n">
        <v>2013</v>
      </c>
    </row>
    <row r="96" spans="1:4">
      <c r="A96" s="4" t="s">
        <v>970</v>
      </c>
    </row>
    <row r="97" spans="1:4">
      <c r="A97" s="3" t="s">
        <v>980</v>
      </c>
    </row>
    <row r="98" spans="1:4">
      <c r="A98" s="4" t="s">
        <v>981</v>
      </c>
      <c r="B98" s="7" t="n">
        <v>103126000</v>
      </c>
      <c r="C98" s="7" t="n">
        <v>133477000</v>
      </c>
      <c r="D98" s="7" t="n">
        <v>11092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3</v>
      </c>
      <c r="D2" s="2" t="s">
        <v>88</v>
      </c>
    </row>
    <row r="3" spans="1:4">
      <c r="A3" s="3" t="s">
        <v>1015</v>
      </c>
    </row>
    <row r="4" spans="1:4">
      <c r="A4" s="4" t="s">
        <v>1016</v>
      </c>
      <c r="D4" s="7" t="n">
        <v>766000</v>
      </c>
    </row>
    <row r="5" spans="1:4">
      <c r="A5" s="3" t="s">
        <v>1017</v>
      </c>
    </row>
    <row r="6" spans="1:4">
      <c r="A6" s="4" t="s">
        <v>1018</v>
      </c>
      <c r="B6" s="7" t="n">
        <v>1052000</v>
      </c>
      <c r="C6" s="7" t="n">
        <v>925000</v>
      </c>
      <c r="D6" s="5" t="n">
        <v>0</v>
      </c>
    </row>
    <row r="7" spans="1:4">
      <c r="A7" s="4" t="s">
        <v>1019</v>
      </c>
      <c r="B7" s="5" t="n">
        <v>-1077000</v>
      </c>
    </row>
    <row r="8" spans="1:4">
      <c r="A8" s="4" t="s">
        <v>1020</v>
      </c>
      <c r="B8" s="5" t="n">
        <v>0</v>
      </c>
      <c r="C8" s="5" t="n">
        <v>1052000</v>
      </c>
      <c r="D8" s="5" t="n">
        <v>925000</v>
      </c>
    </row>
    <row r="9" spans="1:4">
      <c r="A9" s="4" t="s">
        <v>1021</v>
      </c>
      <c r="B9" s="5" t="n">
        <v>0</v>
      </c>
      <c r="C9" s="5" t="n">
        <v>0</v>
      </c>
      <c r="D9" s="5" t="n">
        <v>0</v>
      </c>
    </row>
    <row r="10" spans="1:4">
      <c r="A10" s="4" t="s">
        <v>982</v>
      </c>
      <c r="B10" s="5" t="n">
        <v>0</v>
      </c>
      <c r="C10" s="5" t="n">
        <v>0</v>
      </c>
      <c r="D10" s="5" t="n">
        <v>0</v>
      </c>
    </row>
    <row r="11" spans="1:4">
      <c r="A11" s="4" t="s">
        <v>1022</v>
      </c>
      <c r="D11" s="7" t="n">
        <v>159000</v>
      </c>
    </row>
    <row r="12" spans="1:4">
      <c r="A12" s="4" t="s">
        <v>1023</v>
      </c>
      <c r="B12" s="7" t="n">
        <v>25000</v>
      </c>
      <c r="C12" s="7" t="n">
        <v>127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16"/>
  </cols>
  <sheetData>
    <row r="1" spans="1:2">
      <c r="A1" s="1" t="s">
        <v>1024</v>
      </c>
      <c r="B1" s="2" t="s">
        <v>1</v>
      </c>
    </row>
    <row r="2" spans="1:2">
      <c r="B2" s="2" t="s">
        <v>2</v>
      </c>
    </row>
    <row r="3" spans="1:2">
      <c r="A3" s="4" t="s">
        <v>457</v>
      </c>
    </row>
    <row r="4" spans="1:2">
      <c r="A4" s="4" t="s">
        <v>1009</v>
      </c>
      <c r="B4" s="5" t="n">
        <v>2013</v>
      </c>
    </row>
    <row r="5" spans="1:2">
      <c r="A5" s="4" t="s">
        <v>461</v>
      </c>
    </row>
    <row r="6" spans="1:2">
      <c r="A6" s="4" t="s">
        <v>1009</v>
      </c>
      <c r="B6" s="5" t="n">
        <v>2013</v>
      </c>
    </row>
    <row r="7" spans="1:2">
      <c r="A7" s="4" t="s">
        <v>1025</v>
      </c>
    </row>
    <row r="8" spans="1:2">
      <c r="A8" s="4" t="s">
        <v>1009</v>
      </c>
      <c r="B8" s="5" t="n">
        <v>2016</v>
      </c>
    </row>
    <row r="9" spans="1:2">
      <c r="A9" s="4" t="s">
        <v>464</v>
      </c>
    </row>
    <row r="10" spans="1:2">
      <c r="A10" s="4" t="s">
        <v>1009</v>
      </c>
      <c r="B10" s="5" t="n">
        <v>2014</v>
      </c>
    </row>
    <row r="11" spans="1:2">
      <c r="A11" s="4" t="s">
        <v>467</v>
      </c>
    </row>
    <row r="12" spans="1:2">
      <c r="A12" s="4" t="s">
        <v>1009</v>
      </c>
      <c r="B12" s="5" t="n">
        <v>2011</v>
      </c>
    </row>
    <row r="13" spans="1:2">
      <c r="A13" s="4" t="s">
        <v>470</v>
      </c>
    </row>
    <row r="14" spans="1:2">
      <c r="A14" s="4" t="s">
        <v>1009</v>
      </c>
      <c r="B14" s="5" t="n">
        <v>2013</v>
      </c>
    </row>
    <row r="15" spans="1:2">
      <c r="A15" s="4" t="s">
        <v>1026</v>
      </c>
    </row>
    <row r="16" spans="1:2">
      <c r="A16" s="4" t="s">
        <v>1009</v>
      </c>
      <c r="B16" s="5" t="n">
        <v>201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27</v>
      </c>
      <c r="C1" s="2" t="s">
        <v>496</v>
      </c>
      <c r="K1" s="2" t="s">
        <v>1</v>
      </c>
    </row>
    <row r="2" spans="1:13">
      <c r="C2" s="2" t="s">
        <v>2</v>
      </c>
      <c r="D2" s="2" t="s">
        <v>922</v>
      </c>
      <c r="E2" s="2" t="s">
        <v>4</v>
      </c>
      <c r="F2" s="2" t="s">
        <v>923</v>
      </c>
      <c r="G2" s="2" t="s">
        <v>33</v>
      </c>
      <c r="H2" s="2" t="s">
        <v>1028</v>
      </c>
      <c r="I2" s="2" t="s">
        <v>1029</v>
      </c>
      <c r="J2" s="2" t="s">
        <v>1030</v>
      </c>
      <c r="K2" s="2" t="s">
        <v>2</v>
      </c>
      <c r="L2" s="2" t="s">
        <v>33</v>
      </c>
      <c r="M2" s="2" t="s">
        <v>88</v>
      </c>
    </row>
    <row r="3" spans="1:13">
      <c r="A3" s="4" t="s">
        <v>103</v>
      </c>
      <c r="C3" s="7" t="n">
        <v>56025</v>
      </c>
      <c r="D3" s="7" t="n">
        <v>10609</v>
      </c>
      <c r="E3" s="7" t="n">
        <v>23675</v>
      </c>
      <c r="F3" s="7" t="n">
        <v>6756</v>
      </c>
      <c r="G3" s="7" t="n">
        <v>40710</v>
      </c>
      <c r="H3" s="7" t="n">
        <v>-5007</v>
      </c>
      <c r="I3" s="7" t="n">
        <v>25638</v>
      </c>
      <c r="J3" s="7" t="n">
        <v>-10278</v>
      </c>
      <c r="K3" s="7" t="n">
        <v>97065</v>
      </c>
      <c r="L3" s="7" t="n">
        <v>51063</v>
      </c>
      <c r="M3" s="7" t="n">
        <v>-179679</v>
      </c>
    </row>
    <row r="4" spans="1:13">
      <c r="A4" s="4" t="s">
        <v>106</v>
      </c>
      <c r="K4" s="5" t="n">
        <v>-79</v>
      </c>
      <c r="L4" s="5" t="n">
        <v>-341</v>
      </c>
      <c r="M4" s="5" t="n">
        <v>-306</v>
      </c>
    </row>
    <row r="5" spans="1:13">
      <c r="A5" s="4" t="s">
        <v>1031</v>
      </c>
      <c r="K5" s="5" t="n">
        <v>-4777</v>
      </c>
      <c r="L5" s="5" t="n">
        <v>-9694</v>
      </c>
      <c r="M5" s="5" t="n">
        <v>-13701</v>
      </c>
    </row>
    <row r="6" spans="1:13">
      <c r="A6" s="4" t="s">
        <v>1032</v>
      </c>
      <c r="K6" s="5" t="n">
        <v>-29956</v>
      </c>
      <c r="L6" s="5" t="n">
        <v>-16994</v>
      </c>
      <c r="M6" s="5" t="n">
        <v>0</v>
      </c>
    </row>
    <row r="7" spans="1:13">
      <c r="A7" s="4" t="s">
        <v>1033</v>
      </c>
      <c r="K7" s="5" t="n">
        <v>62411</v>
      </c>
      <c r="L7" s="5" t="n">
        <v>24716</v>
      </c>
      <c r="M7" s="5" t="n">
        <v>-193074</v>
      </c>
    </row>
    <row r="8" spans="1:13">
      <c r="A8" s="4" t="s">
        <v>104</v>
      </c>
      <c r="C8" s="7" t="n">
        <v>0</v>
      </c>
      <c r="D8" s="7" t="n">
        <v>57882</v>
      </c>
      <c r="E8" s="7" t="n">
        <v>2350</v>
      </c>
      <c r="F8" s="7" t="n">
        <v>316</v>
      </c>
      <c r="G8" s="7" t="n">
        <v>126</v>
      </c>
      <c r="H8" s="7" t="n">
        <v>-2926</v>
      </c>
      <c r="I8" s="7" t="n">
        <v>2160</v>
      </c>
      <c r="J8" s="7" t="n">
        <v>-996</v>
      </c>
      <c r="K8" s="5" t="n">
        <v>60548</v>
      </c>
      <c r="L8" s="5" t="n">
        <v>-1636</v>
      </c>
      <c r="M8" s="5" t="n">
        <v>-918</v>
      </c>
    </row>
    <row r="9" spans="1:13">
      <c r="A9" s="4" t="s">
        <v>1034</v>
      </c>
      <c r="K9" s="5" t="n">
        <v>103322</v>
      </c>
      <c r="L9" s="5" t="n">
        <v>23747</v>
      </c>
      <c r="M9" s="5" t="n">
        <v>-193992</v>
      </c>
    </row>
    <row r="10" spans="1:13">
      <c r="A10" s="4" t="s">
        <v>1035</v>
      </c>
      <c r="K10" s="5" t="n">
        <v>3653</v>
      </c>
      <c r="L10" s="5" t="n">
        <v>3829</v>
      </c>
      <c r="M10" s="5" t="n">
        <v>0</v>
      </c>
    </row>
    <row r="11" spans="1:13">
      <c r="A11" s="4" t="s">
        <v>1036</v>
      </c>
      <c r="K11" s="7" t="n">
        <v>106975</v>
      </c>
      <c r="L11" s="7" t="n">
        <v>27576</v>
      </c>
      <c r="M11" s="7" t="n">
        <v>-193992</v>
      </c>
    </row>
    <row r="12" spans="1:13">
      <c r="A12" s="4" t="s">
        <v>1037</v>
      </c>
      <c r="B12" s="4" t="s">
        <v>43</v>
      </c>
      <c r="K12" s="5" t="n">
        <v>230562000</v>
      </c>
      <c r="L12" s="5" t="n">
        <v>155846000</v>
      </c>
      <c r="M12" s="5" t="n">
        <v>151017000</v>
      </c>
    </row>
    <row r="13" spans="1:13">
      <c r="A13" s="4" t="s">
        <v>1038</v>
      </c>
      <c r="K13" s="5" t="n">
        <v>27132000</v>
      </c>
      <c r="L13" s="5" t="n">
        <v>80558000</v>
      </c>
      <c r="M13" s="5" t="n">
        <v>0</v>
      </c>
    </row>
    <row r="14" spans="1:13">
      <c r="A14" s="4" t="s">
        <v>1039</v>
      </c>
      <c r="K14" s="5" t="n">
        <v>257694000</v>
      </c>
      <c r="L14" s="5" t="n">
        <v>236404000</v>
      </c>
      <c r="M14" s="5" t="n">
        <v>151017000</v>
      </c>
    </row>
    <row r="15" spans="1:13">
      <c r="A15" s="3" t="s">
        <v>1040</v>
      </c>
    </row>
    <row r="16" spans="1:13">
      <c r="A16" s="4" t="s">
        <v>115</v>
      </c>
      <c r="C16" s="8" t="n">
        <v>0.15</v>
      </c>
      <c r="D16" s="8" t="n">
        <v>0.03</v>
      </c>
      <c r="E16" s="8" t="n">
        <v>0.06</v>
      </c>
      <c r="F16" s="8" t="n">
        <v>0.02</v>
      </c>
      <c r="G16" s="8" t="n">
        <v>0.14</v>
      </c>
      <c r="H16" s="8" t="n">
        <v>-0.05</v>
      </c>
      <c r="I16" s="8" t="n">
        <v>0.09</v>
      </c>
      <c r="J16" s="8" t="n">
        <v>-0.08</v>
      </c>
      <c r="K16" s="8" t="n">
        <v>0.27</v>
      </c>
      <c r="L16" s="8" t="n">
        <v>0.16</v>
      </c>
      <c r="M16" s="8" t="n">
        <v>-1.28</v>
      </c>
    </row>
    <row r="17" spans="1:13">
      <c r="A17" s="4" t="s">
        <v>116</v>
      </c>
      <c r="C17" s="9" t="n">
        <v>0.15</v>
      </c>
      <c r="D17" s="9" t="n">
        <v>0.03</v>
      </c>
      <c r="E17" s="9" t="n">
        <v>0.06</v>
      </c>
      <c r="F17" s="9" t="n">
        <v>0.01</v>
      </c>
      <c r="G17" s="9" t="n">
        <v>0.11</v>
      </c>
      <c r="H17" s="9" t="n">
        <v>-0.05</v>
      </c>
      <c r="I17" s="9" t="n">
        <v>0.07000000000000001</v>
      </c>
      <c r="J17" s="9" t="n">
        <v>-0.08</v>
      </c>
      <c r="K17" s="9" t="n">
        <v>0.25</v>
      </c>
      <c r="L17" s="9" t="n">
        <v>0.12</v>
      </c>
      <c r="M17" s="9" t="n">
        <v>-1.28</v>
      </c>
    </row>
    <row r="18" spans="1:13">
      <c r="A18" s="4" t="s">
        <v>117</v>
      </c>
      <c r="C18" s="5" t="n">
        <v>0</v>
      </c>
      <c r="D18" s="9" t="n">
        <v>0.15</v>
      </c>
      <c r="E18" s="9" t="n">
        <v>0.01</v>
      </c>
      <c r="F18" s="5" t="n">
        <v>0</v>
      </c>
      <c r="G18" s="5" t="n">
        <v>0</v>
      </c>
      <c r="H18" s="9" t="n">
        <v>-0.02</v>
      </c>
      <c r="I18" s="9" t="n">
        <v>0.01</v>
      </c>
      <c r="J18" s="9" t="n">
        <v>-0.01</v>
      </c>
      <c r="K18" s="9" t="n">
        <v>0.18</v>
      </c>
      <c r="L18" s="9" t="n">
        <v>-0.01</v>
      </c>
      <c r="M18" s="5" t="n">
        <v>0</v>
      </c>
    </row>
    <row r="19" spans="1:13">
      <c r="A19" s="4" t="s">
        <v>118</v>
      </c>
      <c r="C19" s="5" t="n">
        <v>0</v>
      </c>
      <c r="D19" s="9" t="n">
        <v>0.15</v>
      </c>
      <c r="E19" s="5" t="n">
        <v>0</v>
      </c>
      <c r="F19" s="5" t="n">
        <v>0</v>
      </c>
      <c r="G19" s="5" t="n">
        <v>0</v>
      </c>
      <c r="H19" s="9" t="n">
        <v>-0.02</v>
      </c>
      <c r="I19" s="5" t="n">
        <v>0</v>
      </c>
      <c r="J19" s="9" t="n">
        <v>-0.01</v>
      </c>
      <c r="K19" s="9" t="n">
        <v>0.17</v>
      </c>
      <c r="L19" s="5" t="n">
        <v>0</v>
      </c>
      <c r="M19" s="5" t="n">
        <v>0</v>
      </c>
    </row>
    <row r="20" spans="1:13">
      <c r="A20" s="4" t="s">
        <v>119</v>
      </c>
      <c r="C20" s="9" t="n">
        <v>0.15</v>
      </c>
      <c r="D20" s="9" t="n">
        <v>0.18</v>
      </c>
      <c r="E20" s="9" t="n">
        <v>0.07000000000000001</v>
      </c>
      <c r="F20" s="9" t="n">
        <v>0.02</v>
      </c>
      <c r="G20" s="9" t="n">
        <v>0.14</v>
      </c>
      <c r="H20" s="9" t="n">
        <v>-0.07000000000000001</v>
      </c>
      <c r="I20" s="9" t="n">
        <v>0.1</v>
      </c>
      <c r="J20" s="9" t="n">
        <v>-0.09</v>
      </c>
      <c r="K20" s="9" t="n">
        <v>0.45</v>
      </c>
      <c r="L20" s="9" t="n">
        <v>0.15</v>
      </c>
      <c r="M20" s="9" t="n">
        <v>-1.28</v>
      </c>
    </row>
    <row r="21" spans="1:13">
      <c r="A21" s="4" t="s">
        <v>120</v>
      </c>
      <c r="C21" s="8" t="n">
        <v>0.15</v>
      </c>
      <c r="D21" s="8" t="n">
        <v>0.18</v>
      </c>
      <c r="E21" s="8" t="n">
        <v>0.06</v>
      </c>
      <c r="F21" s="8" t="n">
        <v>0.01</v>
      </c>
      <c r="G21" s="8" t="n">
        <v>0.11</v>
      </c>
      <c r="H21" s="8" t="n">
        <v>-0.07000000000000001</v>
      </c>
      <c r="I21" s="8" t="n">
        <v>0.07000000000000001</v>
      </c>
      <c r="J21" s="8" t="n">
        <v>-0.09</v>
      </c>
      <c r="K21" s="8" t="n">
        <v>0.42</v>
      </c>
      <c r="L21" s="8" t="n">
        <v>0.12</v>
      </c>
      <c r="M21" s="8" t="n">
        <v>-1.28</v>
      </c>
    </row>
    <row r="22" spans="1:13">
      <c r="A22" s="4" t="s">
        <v>807</v>
      </c>
    </row>
    <row r="23" spans="1:13">
      <c r="A23" s="4" t="s">
        <v>808</v>
      </c>
      <c r="K23" s="5" t="n">
        <v>11211449</v>
      </c>
      <c r="L23" s="5" t="n">
        <v>11211449</v>
      </c>
      <c r="M23" s="5" t="n">
        <v>11211449</v>
      </c>
    </row>
    <row r="24" spans="1:13">
      <c r="A24" s="4" t="s">
        <v>1041</v>
      </c>
    </row>
    <row r="25" spans="1:13">
      <c r="A25" s="4" t="s">
        <v>1032</v>
      </c>
      <c r="K25" s="7" t="n">
        <v>-19637</v>
      </c>
      <c r="L25" s="7" t="n">
        <v>667</v>
      </c>
      <c r="M25" s="7" t="n">
        <v>0</v>
      </c>
    </row>
    <row r="26" spans="1:13"/>
    <row r="27" spans="1:13">
      <c r="A27" s="4" t="s">
        <v>43</v>
      </c>
      <c r="B27" s="4" t="s">
        <v>124</v>
      </c>
    </row>
  </sheetData>
  <mergeCells count="5">
    <mergeCell ref="A1:B2"/>
    <mergeCell ref="C1:J1"/>
    <mergeCell ref="K1:M1"/>
    <mergeCell ref="A26:L26"/>
    <mergeCell ref="B27:L2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3</v>
      </c>
      <c r="D2" s="2" t="s">
        <v>88</v>
      </c>
    </row>
    <row r="3" spans="1:4">
      <c r="A3" s="3" t="s">
        <v>1043</v>
      </c>
    </row>
    <row r="4" spans="1:4">
      <c r="A4" s="4" t="s">
        <v>1044</v>
      </c>
      <c r="B4" s="5" t="n">
        <v>1506</v>
      </c>
      <c r="C4" s="5" t="n">
        <v>144</v>
      </c>
      <c r="D4" s="5" t="n">
        <v>108397</v>
      </c>
    </row>
    <row r="5" spans="1:4">
      <c r="A5" s="4" t="s">
        <v>1045</v>
      </c>
    </row>
    <row r="6" spans="1:4">
      <c r="A6" s="3" t="s">
        <v>1043</v>
      </c>
    </row>
    <row r="7" spans="1:4">
      <c r="A7" s="4" t="s">
        <v>1044</v>
      </c>
      <c r="B7" s="5" t="n">
        <v>0</v>
      </c>
      <c r="C7" s="5" t="n">
        <v>0</v>
      </c>
      <c r="D7" s="5" t="n">
        <v>2011</v>
      </c>
    </row>
    <row r="8" spans="1:4">
      <c r="A8" s="4" t="s">
        <v>898</v>
      </c>
    </row>
    <row r="9" spans="1:4">
      <c r="A9" s="3" t="s">
        <v>1043</v>
      </c>
    </row>
    <row r="10" spans="1:4">
      <c r="A10" s="4" t="s">
        <v>1044</v>
      </c>
      <c r="B10" s="5" t="n">
        <v>1506</v>
      </c>
      <c r="C10" s="5" t="n">
        <v>144</v>
      </c>
      <c r="D10" s="5" t="n">
        <v>1219</v>
      </c>
    </row>
    <row r="11" spans="1:4">
      <c r="A11" s="4" t="s">
        <v>82</v>
      </c>
    </row>
    <row r="12" spans="1:4">
      <c r="A12" s="3" t="s">
        <v>1043</v>
      </c>
    </row>
    <row r="13" spans="1:4">
      <c r="A13" s="4" t="s">
        <v>1044</v>
      </c>
      <c r="B13" s="5" t="n">
        <v>0</v>
      </c>
      <c r="C13" s="5" t="n">
        <v>0</v>
      </c>
      <c r="D13" s="5" t="n">
        <v>1051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21"/>
    <col customWidth="1" max="13" min="13" width="21"/>
  </cols>
  <sheetData>
    <row r="1" spans="1:13">
      <c r="A1" s="1" t="s">
        <v>1046</v>
      </c>
      <c r="C1" s="2" t="s">
        <v>496</v>
      </c>
      <c r="K1" s="2" t="s">
        <v>1</v>
      </c>
    </row>
    <row r="2" spans="1:13">
      <c r="C2" s="2" t="s">
        <v>157</v>
      </c>
      <c r="D2" s="2" t="s">
        <v>497</v>
      </c>
      <c r="E2" s="2" t="s">
        <v>498</v>
      </c>
      <c r="F2" s="2" t="s">
        <v>499</v>
      </c>
      <c r="G2" s="2" t="s">
        <v>158</v>
      </c>
      <c r="H2" s="2" t="s">
        <v>500</v>
      </c>
      <c r="I2" s="2" t="s">
        <v>501</v>
      </c>
      <c r="J2" s="2" t="s">
        <v>502</v>
      </c>
      <c r="K2" s="2" t="s">
        <v>489</v>
      </c>
      <c r="L2" s="2" t="s">
        <v>158</v>
      </c>
      <c r="M2" s="2" t="s">
        <v>159</v>
      </c>
    </row>
    <row r="3" spans="1:13">
      <c r="A3" s="3" t="s">
        <v>1047</v>
      </c>
    </row>
    <row r="4" spans="1:13">
      <c r="A4" s="4" t="s">
        <v>1048</v>
      </c>
      <c r="K4" s="7" t="n">
        <v>222674</v>
      </c>
      <c r="L4" s="7" t="n">
        <v>179767</v>
      </c>
      <c r="M4" s="7" t="n">
        <v>141547</v>
      </c>
    </row>
    <row r="5" spans="1:13">
      <c r="A5" s="4" t="s">
        <v>514</v>
      </c>
      <c r="C5" s="7" t="n">
        <v>228251</v>
      </c>
      <c r="D5" s="7" t="n">
        <v>137038</v>
      </c>
      <c r="E5" s="7" t="n">
        <v>181908</v>
      </c>
      <c r="F5" s="7" t="n">
        <v>156709</v>
      </c>
      <c r="G5" s="7" t="n">
        <v>221280</v>
      </c>
      <c r="H5" s="7" t="n">
        <v>132304</v>
      </c>
      <c r="I5" s="7" t="n">
        <v>165339</v>
      </c>
      <c r="J5" s="7" t="n">
        <v>123945</v>
      </c>
      <c r="K5" s="5" t="n">
        <v>703906</v>
      </c>
      <c r="L5" s="5" t="n">
        <v>642868</v>
      </c>
      <c r="M5" s="5" t="n">
        <v>583006</v>
      </c>
    </row>
    <row r="6" spans="1:13">
      <c r="A6" s="4" t="s">
        <v>457</v>
      </c>
    </row>
    <row r="7" spans="1:13">
      <c r="A7" s="3" t="s">
        <v>1047</v>
      </c>
    </row>
    <row r="8" spans="1:13">
      <c r="A8" s="4" t="s">
        <v>1048</v>
      </c>
      <c r="K8" s="5" t="n">
        <v>21620</v>
      </c>
      <c r="L8" s="5" t="n">
        <v>16241</v>
      </c>
      <c r="M8" s="5" t="n">
        <v>12004</v>
      </c>
    </row>
    <row r="9" spans="1:13">
      <c r="A9" s="4" t="s">
        <v>514</v>
      </c>
      <c r="K9" s="5" t="n">
        <v>84593</v>
      </c>
      <c r="L9" s="5" t="n">
        <v>77341</v>
      </c>
      <c r="M9" s="5" t="n">
        <v>72651</v>
      </c>
    </row>
    <row r="10" spans="1:13">
      <c r="A10" s="4" t="s">
        <v>461</v>
      </c>
    </row>
    <row r="11" spans="1:13">
      <c r="A11" s="3" t="s">
        <v>1047</v>
      </c>
    </row>
    <row r="12" spans="1:13">
      <c r="A12" s="4" t="s">
        <v>1048</v>
      </c>
      <c r="K12" s="5" t="n">
        <v>94576</v>
      </c>
      <c r="L12" s="5" t="n">
        <v>82652</v>
      </c>
      <c r="M12" s="5" t="n">
        <v>76466</v>
      </c>
    </row>
    <row r="13" spans="1:13">
      <c r="A13" s="4" t="s">
        <v>514</v>
      </c>
      <c r="K13" s="5" t="n">
        <v>233991</v>
      </c>
      <c r="L13" s="5" t="n">
        <v>209041</v>
      </c>
      <c r="M13" s="5" t="n">
        <v>190372</v>
      </c>
    </row>
    <row r="14" spans="1:13">
      <c r="A14" s="4" t="s">
        <v>464</v>
      </c>
    </row>
    <row r="15" spans="1:13">
      <c r="A15" s="3" t="s">
        <v>1047</v>
      </c>
    </row>
    <row r="16" spans="1:13">
      <c r="A16" s="4" t="s">
        <v>1048</v>
      </c>
      <c r="K16" s="5" t="n">
        <v>85737</v>
      </c>
      <c r="L16" s="5" t="n">
        <v>73418</v>
      </c>
      <c r="M16" s="5" t="n">
        <v>61394</v>
      </c>
    </row>
    <row r="17" spans="1:13">
      <c r="A17" s="4" t="s">
        <v>514</v>
      </c>
      <c r="K17" s="5" t="n">
        <v>201505</v>
      </c>
      <c r="L17" s="5" t="n">
        <v>191244</v>
      </c>
      <c r="M17" s="5" t="n">
        <v>172951</v>
      </c>
    </row>
    <row r="18" spans="1:13">
      <c r="A18" s="4" t="s">
        <v>467</v>
      </c>
    </row>
    <row r="19" spans="1:13">
      <c r="A19" s="3" t="s">
        <v>1047</v>
      </c>
    </row>
    <row r="20" spans="1:13">
      <c r="A20" s="4" t="s">
        <v>1048</v>
      </c>
      <c r="K20" s="5" t="n">
        <v>27941</v>
      </c>
      <c r="L20" s="5" t="n">
        <v>23845</v>
      </c>
      <c r="M20" s="5" t="n">
        <v>15598</v>
      </c>
    </row>
    <row r="21" spans="1:13">
      <c r="A21" s="4" t="s">
        <v>514</v>
      </c>
      <c r="K21" s="5" t="n">
        <v>106834</v>
      </c>
      <c r="L21" s="5" t="n">
        <v>97721</v>
      </c>
      <c r="M21" s="5" t="n">
        <v>90549</v>
      </c>
    </row>
    <row r="22" spans="1:13">
      <c r="A22" s="4" t="s">
        <v>470</v>
      </c>
    </row>
    <row r="23" spans="1:13">
      <c r="A23" s="3" t="s">
        <v>1047</v>
      </c>
    </row>
    <row r="24" spans="1:13">
      <c r="A24" s="4" t="s">
        <v>1048</v>
      </c>
      <c r="K24" s="5" t="n">
        <v>22516</v>
      </c>
      <c r="L24" s="5" t="n">
        <v>14263</v>
      </c>
      <c r="M24" s="5" t="n">
        <v>4674</v>
      </c>
    </row>
    <row r="25" spans="1:13">
      <c r="A25" s="4" t="s">
        <v>514</v>
      </c>
      <c r="K25" s="5" t="n">
        <v>79587</v>
      </c>
      <c r="L25" s="5" t="n">
        <v>68696</v>
      </c>
      <c r="M25" s="5" t="n">
        <v>56912</v>
      </c>
    </row>
    <row r="26" spans="1:13">
      <c r="A26" s="4" t="s">
        <v>1049</v>
      </c>
    </row>
    <row r="27" spans="1:13">
      <c r="A27" s="3" t="s">
        <v>1047</v>
      </c>
    </row>
    <row r="28" spans="1:13">
      <c r="A28" s="4" t="s">
        <v>1048</v>
      </c>
      <c r="K28" s="7" t="n">
        <v>252424</v>
      </c>
      <c r="L28" s="5" t="n">
        <v>210416</v>
      </c>
      <c r="M28" s="5" t="n">
        <v>170161</v>
      </c>
    </row>
    <row r="29" spans="1:13">
      <c r="A29" s="4" t="s">
        <v>456</v>
      </c>
      <c r="K29" s="5" t="n">
        <v>5</v>
      </c>
    </row>
    <row r="30" spans="1:13">
      <c r="A30" s="4" t="s">
        <v>1050</v>
      </c>
    </row>
    <row r="31" spans="1:13">
      <c r="A31" s="3" t="s">
        <v>1047</v>
      </c>
    </row>
    <row r="32" spans="1:13">
      <c r="A32" s="4" t="s">
        <v>1048</v>
      </c>
      <c r="K32" s="7" t="n">
        <v>-29750</v>
      </c>
      <c r="L32" s="5" t="n">
        <v>-30649</v>
      </c>
      <c r="M32" s="5" t="n">
        <v>-28614</v>
      </c>
    </row>
    <row r="33" spans="1:13">
      <c r="A33" s="4" t="s">
        <v>1051</v>
      </c>
    </row>
    <row r="34" spans="1:13">
      <c r="A34" s="3" t="s">
        <v>1047</v>
      </c>
    </row>
    <row r="35" spans="1:13">
      <c r="A35" s="4" t="s">
        <v>1048</v>
      </c>
      <c r="K35" s="5" t="n">
        <v>34</v>
      </c>
      <c r="L35" s="5" t="n">
        <v>-3</v>
      </c>
      <c r="M35" s="5" t="n">
        <v>25</v>
      </c>
    </row>
    <row r="36" spans="1:13">
      <c r="A36" s="4" t="s">
        <v>514</v>
      </c>
      <c r="B36" s="4" t="s">
        <v>43</v>
      </c>
      <c r="K36" s="7" t="n">
        <v>-2604</v>
      </c>
      <c r="L36" s="7" t="n">
        <v>-1175</v>
      </c>
      <c r="M36" s="7" t="n">
        <v>-429</v>
      </c>
    </row>
    <row r="37" spans="1:13"/>
    <row r="38" spans="1:13">
      <c r="A38" s="4" t="s">
        <v>43</v>
      </c>
      <c r="B38" s="4" t="s">
        <v>1052</v>
      </c>
    </row>
  </sheetData>
  <mergeCells count="5">
    <mergeCell ref="A1:B2"/>
    <mergeCell ref="C1:J1"/>
    <mergeCell ref="K1:M1"/>
    <mergeCell ref="A37:L37"/>
    <mergeCell ref="B38:L3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3</v>
      </c>
      <c r="C1" s="2" t="s">
        <v>496</v>
      </c>
      <c r="K1" s="2" t="s">
        <v>1</v>
      </c>
    </row>
    <row r="2" spans="1:13">
      <c r="C2" s="2" t="s">
        <v>2</v>
      </c>
      <c r="D2" s="2" t="s">
        <v>922</v>
      </c>
      <c r="E2" s="2" t="s">
        <v>4</v>
      </c>
      <c r="F2" s="2" t="s">
        <v>923</v>
      </c>
      <c r="G2" s="2" t="s">
        <v>33</v>
      </c>
      <c r="H2" s="2" t="s">
        <v>1028</v>
      </c>
      <c r="I2" s="2" t="s">
        <v>1029</v>
      </c>
      <c r="J2" s="2" t="s">
        <v>1030</v>
      </c>
      <c r="K2" s="2" t="s">
        <v>2</v>
      </c>
      <c r="L2" s="2" t="s">
        <v>33</v>
      </c>
      <c r="M2" s="2" t="s">
        <v>88</v>
      </c>
    </row>
    <row r="3" spans="1:13">
      <c r="A3" s="3" t="s">
        <v>1047</v>
      </c>
    </row>
    <row r="4" spans="1:13">
      <c r="A4" s="4" t="s">
        <v>1054</v>
      </c>
      <c r="K4" s="7" t="n">
        <v>222674</v>
      </c>
      <c r="L4" s="7" t="n">
        <v>179767</v>
      </c>
      <c r="M4" s="7" t="n">
        <v>141547</v>
      </c>
    </row>
    <row r="5" spans="1:13">
      <c r="A5" s="4" t="s">
        <v>93</v>
      </c>
      <c r="K5" s="5" t="n">
        <v>-32933</v>
      </c>
      <c r="L5" s="5" t="n">
        <v>-31261</v>
      </c>
      <c r="M5" s="5" t="n">
        <v>-27529</v>
      </c>
    </row>
    <row r="6" spans="1:13">
      <c r="A6" s="4" t="s">
        <v>1055</v>
      </c>
      <c r="K6" s="5" t="n">
        <v>-9002</v>
      </c>
      <c r="L6" s="5" t="n">
        <v>-8592</v>
      </c>
      <c r="M6" s="5" t="n">
        <v>-8270</v>
      </c>
    </row>
    <row r="7" spans="1:13">
      <c r="A7" s="4" t="s">
        <v>1056</v>
      </c>
      <c r="B7" s="4" t="s">
        <v>43</v>
      </c>
      <c r="K7" s="5" t="n">
        <v>-3152</v>
      </c>
      <c r="L7" s="5" t="n">
        <v>0</v>
      </c>
      <c r="M7" s="5" t="n">
        <v>0</v>
      </c>
    </row>
    <row r="8" spans="1:13">
      <c r="A8" s="4" t="s">
        <v>97</v>
      </c>
      <c r="C8" s="7" t="n">
        <v>80792</v>
      </c>
      <c r="D8" s="7" t="n">
        <v>22197</v>
      </c>
      <c r="E8" s="7" t="n">
        <v>50017</v>
      </c>
      <c r="F8" s="7" t="n">
        <v>24581</v>
      </c>
      <c r="G8" s="7" t="n">
        <v>65535</v>
      </c>
      <c r="H8" s="7" t="n">
        <v>16066</v>
      </c>
      <c r="I8" s="7" t="n">
        <v>46413</v>
      </c>
      <c r="J8" s="7" t="n">
        <v>11900</v>
      </c>
      <c r="K8" s="5" t="n">
        <v>177587</v>
      </c>
      <c r="L8" s="5" t="n">
        <v>139914</v>
      </c>
      <c r="M8" s="5" t="n">
        <v>105748</v>
      </c>
    </row>
    <row r="9" spans="1:13">
      <c r="A9" s="4" t="s">
        <v>98</v>
      </c>
      <c r="K9" s="5" t="n">
        <v>-49106</v>
      </c>
      <c r="L9" s="5" t="n">
        <v>-83188</v>
      </c>
      <c r="M9" s="5" t="n">
        <v>-126378</v>
      </c>
    </row>
    <row r="10" spans="1:13">
      <c r="A10" s="4" t="s">
        <v>99</v>
      </c>
      <c r="K10" s="5" t="n">
        <v>-415</v>
      </c>
      <c r="L10" s="5" t="n">
        <v>-101</v>
      </c>
      <c r="M10" s="5" t="n">
        <v>-150158</v>
      </c>
    </row>
    <row r="11" spans="1:13">
      <c r="A11" s="4" t="s">
        <v>100</v>
      </c>
      <c r="K11" s="5" t="n">
        <v>-3173</v>
      </c>
      <c r="L11" s="5" t="n">
        <v>16942</v>
      </c>
      <c r="M11" s="5" t="n">
        <v>-2252</v>
      </c>
    </row>
    <row r="12" spans="1:13">
      <c r="A12" s="4" t="s">
        <v>101</v>
      </c>
      <c r="K12" s="5" t="n">
        <v>124893</v>
      </c>
      <c r="L12" s="5" t="n">
        <v>73567</v>
      </c>
      <c r="M12" s="5" t="n">
        <v>-173040</v>
      </c>
    </row>
    <row r="13" spans="1:13">
      <c r="A13" s="4" t="s">
        <v>457</v>
      </c>
    </row>
    <row r="14" spans="1:13">
      <c r="A14" s="3" t="s">
        <v>1047</v>
      </c>
    </row>
    <row r="15" spans="1:13">
      <c r="A15" s="4" t="s">
        <v>1054</v>
      </c>
      <c r="K15" s="5" t="n">
        <v>21620</v>
      </c>
      <c r="L15" s="5" t="n">
        <v>16241</v>
      </c>
      <c r="M15" s="5" t="n">
        <v>12004</v>
      </c>
    </row>
    <row r="16" spans="1:13">
      <c r="A16" s="4" t="s">
        <v>461</v>
      </c>
    </row>
    <row r="17" spans="1:13">
      <c r="A17" s="3" t="s">
        <v>1047</v>
      </c>
    </row>
    <row r="18" spans="1:13">
      <c r="A18" s="4" t="s">
        <v>1054</v>
      </c>
      <c r="K18" s="5" t="n">
        <v>94576</v>
      </c>
      <c r="L18" s="5" t="n">
        <v>82652</v>
      </c>
      <c r="M18" s="5" t="n">
        <v>76466</v>
      </c>
    </row>
    <row r="19" spans="1:13">
      <c r="A19" s="4" t="s">
        <v>464</v>
      </c>
    </row>
    <row r="20" spans="1:13">
      <c r="A20" s="3" t="s">
        <v>1047</v>
      </c>
    </row>
    <row r="21" spans="1:13">
      <c r="A21" s="4" t="s">
        <v>1054</v>
      </c>
      <c r="K21" s="5" t="n">
        <v>85737</v>
      </c>
      <c r="L21" s="5" t="n">
        <v>73418</v>
      </c>
      <c r="M21" s="5" t="n">
        <v>61394</v>
      </c>
    </row>
    <row r="22" spans="1:13">
      <c r="A22" s="4" t="s">
        <v>1057</v>
      </c>
    </row>
    <row r="23" spans="1:13">
      <c r="A23" s="3" t="s">
        <v>1047</v>
      </c>
    </row>
    <row r="24" spans="1:13">
      <c r="A24" s="4" t="s">
        <v>1054</v>
      </c>
      <c r="K24" s="5" t="n">
        <v>27941</v>
      </c>
      <c r="L24" s="5" t="n">
        <v>23845</v>
      </c>
      <c r="M24" s="5" t="n">
        <v>15598</v>
      </c>
    </row>
    <row r="25" spans="1:13">
      <c r="A25" s="4" t="s">
        <v>1051</v>
      </c>
    </row>
    <row r="26" spans="1:13">
      <c r="A26" s="3" t="s">
        <v>1047</v>
      </c>
    </row>
    <row r="27" spans="1:13">
      <c r="A27" s="4" t="s">
        <v>1054</v>
      </c>
      <c r="K27" s="5" t="n">
        <v>34</v>
      </c>
      <c r="L27" s="5" t="n">
        <v>-3</v>
      </c>
      <c r="M27" s="5" t="n">
        <v>25</v>
      </c>
    </row>
    <row r="28" spans="1:13">
      <c r="A28" s="4" t="s">
        <v>455</v>
      </c>
    </row>
    <row r="29" spans="1:13">
      <c r="A29" s="3" t="s">
        <v>1047</v>
      </c>
    </row>
    <row r="30" spans="1:13">
      <c r="A30" s="4" t="s">
        <v>1054</v>
      </c>
      <c r="K30" s="5" t="n">
        <v>252424</v>
      </c>
      <c r="L30" s="5" t="n">
        <v>210416</v>
      </c>
      <c r="M30" s="5" t="n">
        <v>170161</v>
      </c>
    </row>
    <row r="31" spans="1:13">
      <c r="A31" s="4" t="s">
        <v>1050</v>
      </c>
    </row>
    <row r="32" spans="1:13">
      <c r="A32" s="3" t="s">
        <v>1047</v>
      </c>
    </row>
    <row r="33" spans="1:13">
      <c r="A33" s="4" t="s">
        <v>1054</v>
      </c>
      <c r="K33" s="7" t="n">
        <v>-29750</v>
      </c>
      <c r="L33" s="7" t="n">
        <v>-30649</v>
      </c>
      <c r="M33" s="7" t="n">
        <v>-28614</v>
      </c>
    </row>
    <row r="34" spans="1:13"/>
    <row r="35" spans="1:13">
      <c r="A35" s="4" t="s">
        <v>43</v>
      </c>
      <c r="B35" s="4" t="s">
        <v>1058</v>
      </c>
    </row>
  </sheetData>
  <mergeCells count="5">
    <mergeCell ref="A1:B2"/>
    <mergeCell ref="C1:J1"/>
    <mergeCell ref="K1:M1"/>
    <mergeCell ref="A34:L34"/>
    <mergeCell ref="B35:L3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50"/>
    <col customWidth="1" max="3" min="3" width="14"/>
    <col customWidth="1" max="4" min="4" width="14"/>
  </cols>
  <sheetData>
    <row r="1" spans="1:4">
      <c r="A1" s="1" t="s">
        <v>1059</v>
      </c>
      <c r="C1" s="2" t="s">
        <v>2</v>
      </c>
      <c r="D1" s="2" t="s">
        <v>33</v>
      </c>
    </row>
    <row r="2" spans="1:4">
      <c r="A2" s="3" t="s">
        <v>1047</v>
      </c>
    </row>
    <row r="3" spans="1:4">
      <c r="A3" s="4" t="s">
        <v>1060</v>
      </c>
      <c r="B3" s="4" t="s">
        <v>43</v>
      </c>
      <c r="C3" s="7" t="n">
        <v>1488361</v>
      </c>
      <c r="D3" s="7" t="n">
        <v>1628055</v>
      </c>
    </row>
    <row r="4" spans="1:4">
      <c r="A4" s="4" t="s">
        <v>457</v>
      </c>
    </row>
    <row r="5" spans="1:4">
      <c r="A5" s="3" t="s">
        <v>1047</v>
      </c>
    </row>
    <row r="6" spans="1:4">
      <c r="A6" s="4" t="s">
        <v>1060</v>
      </c>
      <c r="B6" s="4" t="s">
        <v>43</v>
      </c>
      <c r="C6" s="5" t="n">
        <v>142165</v>
      </c>
      <c r="D6" s="5" t="n">
        <v>155885</v>
      </c>
    </row>
    <row r="7" spans="1:4">
      <c r="A7" s="4" t="s">
        <v>461</v>
      </c>
    </row>
    <row r="8" spans="1:4">
      <c r="A8" s="3" t="s">
        <v>1047</v>
      </c>
    </row>
    <row r="9" spans="1:4">
      <c r="A9" s="4" t="s">
        <v>1060</v>
      </c>
      <c r="B9" s="4" t="s">
        <v>43</v>
      </c>
      <c r="C9" s="5" t="n">
        <v>771286</v>
      </c>
      <c r="D9" s="5" t="n">
        <v>842716</v>
      </c>
    </row>
    <row r="10" spans="1:4">
      <c r="A10" s="4" t="s">
        <v>464</v>
      </c>
    </row>
    <row r="11" spans="1:4">
      <c r="A11" s="3" t="s">
        <v>1047</v>
      </c>
    </row>
    <row r="12" spans="1:4">
      <c r="A12" s="4" t="s">
        <v>1060</v>
      </c>
      <c r="B12" s="4" t="s">
        <v>43</v>
      </c>
      <c r="C12" s="5" t="n">
        <v>297937</v>
      </c>
      <c r="D12" s="5" t="n">
        <v>307286</v>
      </c>
    </row>
    <row r="13" spans="1:4">
      <c r="A13" s="4" t="s">
        <v>467</v>
      </c>
    </row>
    <row r="14" spans="1:4">
      <c r="A14" s="3" t="s">
        <v>1047</v>
      </c>
    </row>
    <row r="15" spans="1:4">
      <c r="A15" s="4" t="s">
        <v>1060</v>
      </c>
      <c r="B15" s="4" t="s">
        <v>43</v>
      </c>
      <c r="C15" s="5" t="n">
        <v>146252</v>
      </c>
      <c r="D15" s="5" t="n">
        <v>149866</v>
      </c>
    </row>
    <row r="16" spans="1:4">
      <c r="A16" s="4" t="s">
        <v>470</v>
      </c>
    </row>
    <row r="17" spans="1:4">
      <c r="A17" s="3" t="s">
        <v>1047</v>
      </c>
    </row>
    <row r="18" spans="1:4">
      <c r="A18" s="4" t="s">
        <v>1060</v>
      </c>
      <c r="B18" s="4" t="s">
        <v>43</v>
      </c>
      <c r="C18" s="5" t="n">
        <v>89440</v>
      </c>
      <c r="D18" s="5" t="n">
        <v>88158</v>
      </c>
    </row>
    <row r="19" spans="1:4">
      <c r="A19" s="4" t="s">
        <v>1049</v>
      </c>
    </row>
    <row r="20" spans="1:4">
      <c r="A20" s="3" t="s">
        <v>1047</v>
      </c>
    </row>
    <row r="21" spans="1:4">
      <c r="A21" s="4" t="s">
        <v>1060</v>
      </c>
      <c r="B21" s="4" t="s">
        <v>43</v>
      </c>
      <c r="C21" s="5" t="n">
        <v>1447080</v>
      </c>
      <c r="D21" s="5" t="n">
        <v>1543911</v>
      </c>
    </row>
    <row r="22" spans="1:4">
      <c r="A22" s="4" t="s">
        <v>1050</v>
      </c>
    </row>
    <row r="23" spans="1:4">
      <c r="A23" s="3" t="s">
        <v>1047</v>
      </c>
    </row>
    <row r="24" spans="1:4">
      <c r="A24" s="4" t="s">
        <v>1060</v>
      </c>
      <c r="B24" s="4" t="s">
        <v>43</v>
      </c>
      <c r="C24" s="7" t="n">
        <v>41281</v>
      </c>
      <c r="D24" s="7" t="n">
        <v>24451</v>
      </c>
    </row>
    <row r="25" spans="1:4"/>
    <row r="26" spans="1:4">
      <c r="A26" s="4" t="s">
        <v>43</v>
      </c>
      <c r="B26" s="4" t="s">
        <v>78</v>
      </c>
    </row>
  </sheetData>
  <mergeCells count="3">
    <mergeCell ref="A1:B1"/>
    <mergeCell ref="A25:C25"/>
    <mergeCell ref="B26:C2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08:43:01Z</dcterms:created>
  <dcterms:modified xmlns:dcterms="http://purl.org/dc/terms/" xmlns:xsi="http://www.w3.org/2001/XMLSchema-instance" xsi:type="dcterms:W3CDTF">2019-02-06T08:43:01Z</dcterms:modified>
</cp:coreProperties>
</file>